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mmary of Accounting Policies" sheetId="7" state="visible" r:id="rId7"/>
    <sheet xmlns:r="http://schemas.openxmlformats.org/officeDocument/2006/relationships" name="Earnings Per Share" sheetId="8" state="visible" r:id="rId8"/>
    <sheet xmlns:r="http://schemas.openxmlformats.org/officeDocument/2006/relationships" name="Acquisitions and Divestitures" sheetId="9" state="visible" r:id="rId9"/>
    <sheet xmlns:r="http://schemas.openxmlformats.org/officeDocument/2006/relationships" name="Restructuring and Other Charges" sheetId="10" state="visible" r:id="rId10"/>
    <sheet xmlns:r="http://schemas.openxmlformats.org/officeDocument/2006/relationships" name="Long-Term Debt, Short-Term Debt" sheetId="11" state="visible" r:id="rId11"/>
    <sheet xmlns:r="http://schemas.openxmlformats.org/officeDocument/2006/relationships" name="Financial Instruments" sheetId="12" state="visible" r:id="rId12"/>
    <sheet xmlns:r="http://schemas.openxmlformats.org/officeDocument/2006/relationships" name="Income Taxe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Pension Plans, Postretirement a" sheetId="16" state="visible" r:id="rId16"/>
    <sheet xmlns:r="http://schemas.openxmlformats.org/officeDocument/2006/relationships" name="Segment and Geographic Area Inf" sheetId="17" state="visible" r:id="rId17"/>
    <sheet xmlns:r="http://schemas.openxmlformats.org/officeDocument/2006/relationships" name="Commitments and Contingencies" sheetId="18" state="visible" r:id="rId18"/>
    <sheet xmlns:r="http://schemas.openxmlformats.org/officeDocument/2006/relationships" name="Supplemental Guarantor Condense" sheetId="19" state="visible" r:id="rId19"/>
    <sheet xmlns:r="http://schemas.openxmlformats.org/officeDocument/2006/relationships" name="Subsequent Events Subsequent Ev" sheetId="20" state="visible" r:id="rId20"/>
    <sheet xmlns:r="http://schemas.openxmlformats.org/officeDocument/2006/relationships" name="Quarterly Financial Data (Unaud" sheetId="21" state="visible" r:id="rId21"/>
    <sheet xmlns:r="http://schemas.openxmlformats.org/officeDocument/2006/relationships" name="Revision of Previously Issued F" sheetId="22" state="visible" r:id="rId22"/>
    <sheet xmlns:r="http://schemas.openxmlformats.org/officeDocument/2006/relationships" name="VALUATION AND QUALIFYING ACCOUN" sheetId="23" state="visible" r:id="rId23"/>
    <sheet xmlns:r="http://schemas.openxmlformats.org/officeDocument/2006/relationships" name="Summary of Accounting Policies " sheetId="24" state="visible" r:id="rId24"/>
    <sheet xmlns:r="http://schemas.openxmlformats.org/officeDocument/2006/relationships" name="Summary of Accounting Policie25" sheetId="25" state="visible" r:id="rId25"/>
    <sheet xmlns:r="http://schemas.openxmlformats.org/officeDocument/2006/relationships" name="Earnings Per Share (Tables)" sheetId="26" state="visible" r:id="rId26"/>
    <sheet xmlns:r="http://schemas.openxmlformats.org/officeDocument/2006/relationships" name="Restructuring and Other Charg27" sheetId="27" state="visible" r:id="rId27"/>
    <sheet xmlns:r="http://schemas.openxmlformats.org/officeDocument/2006/relationships" name="Long-Term Debt, Short-Term De28" sheetId="28" state="visible" r:id="rId28"/>
    <sheet xmlns:r="http://schemas.openxmlformats.org/officeDocument/2006/relationships" name="Financial Instruments (Tables)" sheetId="29" state="visible" r:id="rId29"/>
    <sheet xmlns:r="http://schemas.openxmlformats.org/officeDocument/2006/relationships" name="Income Taxes (Tables)" sheetId="30" state="visible" r:id="rId30"/>
    <sheet xmlns:r="http://schemas.openxmlformats.org/officeDocument/2006/relationships" name="Common Stock (Tables)" sheetId="31" state="visible" r:id="rId31"/>
    <sheet xmlns:r="http://schemas.openxmlformats.org/officeDocument/2006/relationships" name="Pension Plans, Postretirement32" sheetId="32" state="visible" r:id="rId32"/>
    <sheet xmlns:r="http://schemas.openxmlformats.org/officeDocument/2006/relationships" name="Segment and Geographic Area I33" sheetId="33" state="visible" r:id="rId33"/>
    <sheet xmlns:r="http://schemas.openxmlformats.org/officeDocument/2006/relationships" name="Commitments and Contingencies (" sheetId="34" state="visible" r:id="rId34"/>
    <sheet xmlns:r="http://schemas.openxmlformats.org/officeDocument/2006/relationships" name="Supplemental Guarantor Conden35" sheetId="35" state="visible" r:id="rId35"/>
    <sheet xmlns:r="http://schemas.openxmlformats.org/officeDocument/2006/relationships" name="Quarterly Financial Data (Una36" sheetId="36" state="visible" r:id="rId36"/>
    <sheet xmlns:r="http://schemas.openxmlformats.org/officeDocument/2006/relationships" name="Revision of Previously Issued37" sheetId="37" state="visible" r:id="rId37"/>
    <sheet xmlns:r="http://schemas.openxmlformats.org/officeDocument/2006/relationships" name="Summary of Accounting Policie38" sheetId="38" state="visible" r:id="rId38"/>
    <sheet xmlns:r="http://schemas.openxmlformats.org/officeDocument/2006/relationships" name="Summary of Accounting Policie39" sheetId="39" state="visible" r:id="rId39"/>
    <sheet xmlns:r="http://schemas.openxmlformats.org/officeDocument/2006/relationships" name="Summary of Accounting Policie40" sheetId="40" state="visible" r:id="rId40"/>
    <sheet xmlns:r="http://schemas.openxmlformats.org/officeDocument/2006/relationships" name="Summary of Accounting Policie41" sheetId="41" state="visible" r:id="rId41"/>
    <sheet xmlns:r="http://schemas.openxmlformats.org/officeDocument/2006/relationships" name="Summary of Accounting Policie42" sheetId="42" state="visible" r:id="rId42"/>
    <sheet xmlns:r="http://schemas.openxmlformats.org/officeDocument/2006/relationships" name="Summary of Accounting Policie43" sheetId="43" state="visible" r:id="rId43"/>
    <sheet xmlns:r="http://schemas.openxmlformats.org/officeDocument/2006/relationships" name="Summary of Accounting Policie44" sheetId="44" state="visible" r:id="rId44"/>
    <sheet xmlns:r="http://schemas.openxmlformats.org/officeDocument/2006/relationships" name="Summary of Accounting Policie45" sheetId="45" state="visible" r:id="rId45"/>
    <sheet xmlns:r="http://schemas.openxmlformats.org/officeDocument/2006/relationships" name="Summary of Accounting Policie46" sheetId="46" state="visible" r:id="rId46"/>
    <sheet xmlns:r="http://schemas.openxmlformats.org/officeDocument/2006/relationships" name="Summary of Accounting Policie47" sheetId="47" state="visible" r:id="rId47"/>
    <sheet xmlns:r="http://schemas.openxmlformats.org/officeDocument/2006/relationships" name="Summary of Accounting Policie48" sheetId="48" state="visible" r:id="rId48"/>
    <sheet xmlns:r="http://schemas.openxmlformats.org/officeDocument/2006/relationships" name="Summary of Accounting Policie49" sheetId="49" state="visible" r:id="rId49"/>
    <sheet xmlns:r="http://schemas.openxmlformats.org/officeDocument/2006/relationships" name="Summary of Accounting Policie50" sheetId="50" state="visible" r:id="rId50"/>
    <sheet xmlns:r="http://schemas.openxmlformats.org/officeDocument/2006/relationships" name="Summary of Accounting Policie51" sheetId="51" state="visible" r:id="rId51"/>
    <sheet xmlns:r="http://schemas.openxmlformats.org/officeDocument/2006/relationships" name="Summary of Accounting Policie52" sheetId="52" state="visible" r:id="rId52"/>
    <sheet xmlns:r="http://schemas.openxmlformats.org/officeDocument/2006/relationships" name="Summary of Accounting Policie53" sheetId="53" state="visible" r:id="rId53"/>
    <sheet xmlns:r="http://schemas.openxmlformats.org/officeDocument/2006/relationships" name="Summary of Accounting Policie54" sheetId="54" state="visible" r:id="rId54"/>
    <sheet xmlns:r="http://schemas.openxmlformats.org/officeDocument/2006/relationships" name="Summary of Accounting Policie55" sheetId="55" state="visible" r:id="rId55"/>
    <sheet xmlns:r="http://schemas.openxmlformats.org/officeDocument/2006/relationships" name="Summary of Accounting Policie56" sheetId="56" state="visible" r:id="rId56"/>
    <sheet xmlns:r="http://schemas.openxmlformats.org/officeDocument/2006/relationships" name="Earnings Per Share - Summary of" sheetId="57" state="visible" r:id="rId57"/>
    <sheet xmlns:r="http://schemas.openxmlformats.org/officeDocument/2006/relationships" name="Earnings Per Share - Additional" sheetId="58" state="visible" r:id="rId58"/>
    <sheet xmlns:r="http://schemas.openxmlformats.org/officeDocument/2006/relationships" name="Acquisitions and Divestitures -" sheetId="59" state="visible" r:id="rId59"/>
    <sheet xmlns:r="http://schemas.openxmlformats.org/officeDocument/2006/relationships" name="Restructuring and Other Charg60" sheetId="60" state="visible" r:id="rId60"/>
    <sheet xmlns:r="http://schemas.openxmlformats.org/officeDocument/2006/relationships" name="Restructuring and Other Charg61" sheetId="61" state="visible" r:id="rId61"/>
    <sheet xmlns:r="http://schemas.openxmlformats.org/officeDocument/2006/relationships" name="Long-Term Debt, Short-Term De62" sheetId="62" state="visible" r:id="rId62"/>
    <sheet xmlns:r="http://schemas.openxmlformats.org/officeDocument/2006/relationships" name="Long-Term Debt, Short-Term De63" sheetId="63" state="visible" r:id="rId63"/>
    <sheet xmlns:r="http://schemas.openxmlformats.org/officeDocument/2006/relationships" name="Long-Term Debt, Short-Term De64" sheetId="64" state="visible" r:id="rId64"/>
    <sheet xmlns:r="http://schemas.openxmlformats.org/officeDocument/2006/relationships" name="Long-Term Debt, Short-Term De65" sheetId="65" state="visible" r:id="rId65"/>
    <sheet xmlns:r="http://schemas.openxmlformats.org/officeDocument/2006/relationships" name="Long-Term Debt, Short-Term De66" sheetId="66" state="visible" r:id="rId66"/>
    <sheet xmlns:r="http://schemas.openxmlformats.org/officeDocument/2006/relationships" name="Long-Term Debt, Short-Term De67" sheetId="67" state="visible" r:id="rId67"/>
    <sheet xmlns:r="http://schemas.openxmlformats.org/officeDocument/2006/relationships" name="Long-Term Debt, Short-Term De68" sheetId="68" state="visible" r:id="rId68"/>
    <sheet xmlns:r="http://schemas.openxmlformats.org/officeDocument/2006/relationships" name="Long-Term Debt, Short-Term De69" sheetId="69" state="visible" r:id="rId69"/>
    <sheet xmlns:r="http://schemas.openxmlformats.org/officeDocument/2006/relationships" name="Financial Instruments - Carryin" sheetId="70" state="visible" r:id="rId70"/>
    <sheet xmlns:r="http://schemas.openxmlformats.org/officeDocument/2006/relationships" name="Financial Instruments - Additio" sheetId="71" state="visible" r:id="rId71"/>
    <sheet xmlns:r="http://schemas.openxmlformats.org/officeDocument/2006/relationships" name="Financial Instruments - Summari" sheetId="72" state="visible" r:id="rId72"/>
    <sheet xmlns:r="http://schemas.openxmlformats.org/officeDocument/2006/relationships" name="Income Taxes - Income before in" sheetId="73" state="visible" r:id="rId73"/>
    <sheet xmlns:r="http://schemas.openxmlformats.org/officeDocument/2006/relationships" name="Income Taxes - Comparative Anal" sheetId="74" state="visible" r:id="rId74"/>
    <sheet xmlns:r="http://schemas.openxmlformats.org/officeDocument/2006/relationships" name="Income Taxes - Additional Infor" sheetId="75" state="visible" r:id="rId75"/>
    <sheet xmlns:r="http://schemas.openxmlformats.org/officeDocument/2006/relationships" name="Income Taxes - Reconciliation o" sheetId="76" state="visible" r:id="rId76"/>
    <sheet xmlns:r="http://schemas.openxmlformats.org/officeDocument/2006/relationships" name="Income Taxes - Components of Ou" sheetId="77" state="visible" r:id="rId77"/>
    <sheet xmlns:r="http://schemas.openxmlformats.org/officeDocument/2006/relationships" name="Income Taxes - Reconciliation78" sheetId="78" state="visible" r:id="rId78"/>
    <sheet xmlns:r="http://schemas.openxmlformats.org/officeDocument/2006/relationships" name="Income Taxes - Reconciliation79" sheetId="79" state="visible" r:id="rId79"/>
    <sheet xmlns:r="http://schemas.openxmlformats.org/officeDocument/2006/relationships" name="Income Taxes - Tax Years Open t" sheetId="80" state="visible" r:id="rId80"/>
    <sheet xmlns:r="http://schemas.openxmlformats.org/officeDocument/2006/relationships" name="Common Stock - Additional Infor" sheetId="81" state="visible" r:id="rId81"/>
    <sheet xmlns:r="http://schemas.openxmlformats.org/officeDocument/2006/relationships" name="Common Stock - Assumptions Used" sheetId="82" state="visible" r:id="rId82"/>
    <sheet xmlns:r="http://schemas.openxmlformats.org/officeDocument/2006/relationships" name="Common Stock - Stock Options St" sheetId="83" state="visible" r:id="rId83"/>
    <sheet xmlns:r="http://schemas.openxmlformats.org/officeDocument/2006/relationships" name="Common Stock - Nonvested Restri" sheetId="84" state="visible" r:id="rId84"/>
    <sheet xmlns:r="http://schemas.openxmlformats.org/officeDocument/2006/relationships" name="Preferred Stock - Additional In" sheetId="85" state="visible" r:id="rId85"/>
    <sheet xmlns:r="http://schemas.openxmlformats.org/officeDocument/2006/relationships" name="Pension Plans, Postretirement86" sheetId="86" state="visible" r:id="rId86"/>
    <sheet xmlns:r="http://schemas.openxmlformats.org/officeDocument/2006/relationships" name="Pension Plans, Postretirement87" sheetId="87" state="visible" r:id="rId87"/>
    <sheet xmlns:r="http://schemas.openxmlformats.org/officeDocument/2006/relationships" name="Pension Plans, Postretirement88" sheetId="88" state="visible" r:id="rId88"/>
    <sheet xmlns:r="http://schemas.openxmlformats.org/officeDocument/2006/relationships" name="Pension Plans, Postretirement89" sheetId="89" state="visible" r:id="rId89"/>
    <sheet xmlns:r="http://schemas.openxmlformats.org/officeDocument/2006/relationships" name="Pension Plans, Postretirement90" sheetId="90" state="visible" r:id="rId90"/>
    <sheet xmlns:r="http://schemas.openxmlformats.org/officeDocument/2006/relationships" name="Pension Plans, Postretirement91" sheetId="91" state="visible" r:id="rId91"/>
    <sheet xmlns:r="http://schemas.openxmlformats.org/officeDocument/2006/relationships" name="Pension Plans, Postretirement92" sheetId="92" state="visible" r:id="rId92"/>
    <sheet xmlns:r="http://schemas.openxmlformats.org/officeDocument/2006/relationships" name="Pension Plans, Postretirement93" sheetId="93" state="visible" r:id="rId93"/>
    <sheet xmlns:r="http://schemas.openxmlformats.org/officeDocument/2006/relationships" name="Pension Plans, Postretirement94" sheetId="94" state="visible" r:id="rId94"/>
    <sheet xmlns:r="http://schemas.openxmlformats.org/officeDocument/2006/relationships" name="Pension Plans, Postretirement95" sheetId="95" state="visible" r:id="rId95"/>
    <sheet xmlns:r="http://schemas.openxmlformats.org/officeDocument/2006/relationships" name="Pension Plans, Postretirement96" sheetId="96" state="visible" r:id="rId96"/>
    <sheet xmlns:r="http://schemas.openxmlformats.org/officeDocument/2006/relationships" name="Pension Plans, Postretirement97" sheetId="97" state="visible" r:id="rId97"/>
    <sheet xmlns:r="http://schemas.openxmlformats.org/officeDocument/2006/relationships" name="Pension Plans, Postretirement98" sheetId="98" state="visible" r:id="rId98"/>
    <sheet xmlns:r="http://schemas.openxmlformats.org/officeDocument/2006/relationships" name="Pension Plans, Postretirement99" sheetId="99" state="visible" r:id="rId99"/>
    <sheet xmlns:r="http://schemas.openxmlformats.org/officeDocument/2006/relationships" name="Pension Plans, Postretiremen100" sheetId="100" state="visible" r:id="rId100"/>
    <sheet xmlns:r="http://schemas.openxmlformats.org/officeDocument/2006/relationships" name="Pension Plans, Postretiremen101" sheetId="101" state="visible" r:id="rId101"/>
    <sheet xmlns:r="http://schemas.openxmlformats.org/officeDocument/2006/relationships" name="Segment and Geographic Area 102" sheetId="102" state="visible" r:id="rId102"/>
    <sheet xmlns:r="http://schemas.openxmlformats.org/officeDocument/2006/relationships" name="Segment and Geographic Area 103" sheetId="103" state="visible" r:id="rId103"/>
    <sheet xmlns:r="http://schemas.openxmlformats.org/officeDocument/2006/relationships" name="Segment and Geographic Area 104" sheetId="104" state="visible" r:id="rId104"/>
    <sheet xmlns:r="http://schemas.openxmlformats.org/officeDocument/2006/relationships" name="Segment and Geographic Area 105" sheetId="105" state="visible" r:id="rId105"/>
    <sheet xmlns:r="http://schemas.openxmlformats.org/officeDocument/2006/relationships" name="Segment and Geographic Area 106"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Supplemental Guarantor Conde111" sheetId="111" state="visible" r:id="rId111"/>
    <sheet xmlns:r="http://schemas.openxmlformats.org/officeDocument/2006/relationships" name="Supplemental Guarantor Conde112" sheetId="112" state="visible" r:id="rId112"/>
    <sheet xmlns:r="http://schemas.openxmlformats.org/officeDocument/2006/relationships" name="Supplemental Guarantor Conde113" sheetId="113" state="visible" r:id="rId113"/>
    <sheet xmlns:r="http://schemas.openxmlformats.org/officeDocument/2006/relationships" name="Supplemental Guarantor Conde114" sheetId="114" state="visible" r:id="rId114"/>
    <sheet xmlns:r="http://schemas.openxmlformats.org/officeDocument/2006/relationships" name="Subsequent Events (Details)" sheetId="115" state="visible" r:id="rId115"/>
    <sheet xmlns:r="http://schemas.openxmlformats.org/officeDocument/2006/relationships" name="Quarterly Financial Data (Un116" sheetId="116" state="visible" r:id="rId116"/>
    <sheet xmlns:r="http://schemas.openxmlformats.org/officeDocument/2006/relationships" name="Revision of Previously Issue117" sheetId="117" state="visible" r:id="rId117"/>
    <sheet xmlns:r="http://schemas.openxmlformats.org/officeDocument/2006/relationships" name="Revision of Previously Issue118" sheetId="118" state="visible" r:id="rId118"/>
    <sheet xmlns:r="http://schemas.openxmlformats.org/officeDocument/2006/relationships" name="Revision of Previously Issue119" sheetId="119" state="visible" r:id="rId119"/>
    <sheet xmlns:r="http://schemas.openxmlformats.org/officeDocument/2006/relationships" name="Revision of Previously Issue120" sheetId="120" state="visible" r:id="rId120"/>
    <sheet xmlns:r="http://schemas.openxmlformats.org/officeDocument/2006/relationships" name="Revision of Previously Issue121" sheetId="121" state="visible" r:id="rId121"/>
    <sheet xmlns:r="http://schemas.openxmlformats.org/officeDocument/2006/relationships" name="Revision of Previously Issue122" sheetId="122" state="visible" r:id="rId122"/>
    <sheet xmlns:r="http://schemas.openxmlformats.org/officeDocument/2006/relationships" name="VALUATION AND QUALIFYING ACC123" sheetId="123" state="visible" r:id="rId123"/>
  </sheets>
  <definedNames/>
  <calcPr calcId="124519" fullCalcOnLoad="1"/>
</workbook>
</file>

<file path=xl/sharedStrings.xml><?xml version="1.0" encoding="utf-8"?>
<sst xmlns="http://schemas.openxmlformats.org/spreadsheetml/2006/main" uniqueCount="1346">
  <si>
    <t>Document and Entity Information - USD ($) $ in Billions</t>
  </si>
  <si>
    <t>12 Months Ended</t>
  </si>
  <si>
    <t>Dec. 31, 2016</t>
  </si>
  <si>
    <t>Feb. 17, 2017</t>
  </si>
  <si>
    <t>Jun. 30, 2016</t>
  </si>
  <si>
    <t>Document Documentand Entity Information [Abstract]</t>
  </si>
  <si>
    <t>Entity Registrant Name</t>
  </si>
  <si>
    <t>TENNECO INC</t>
  </si>
  <si>
    <t>Entity Central Index Key</t>
  </si>
  <si>
    <t>Current Fiscal Year End Date</t>
  </si>
  <si>
    <t>--12-31</t>
  </si>
  <si>
    <t>Entity Filer Category</t>
  </si>
  <si>
    <t>Large Accelerated Filer</t>
  </si>
  <si>
    <t>Trading Symbol</t>
  </si>
  <si>
    <t>TEN</t>
  </si>
  <si>
    <t>Document Type</t>
  </si>
  <si>
    <t>10-K/A</t>
  </si>
  <si>
    <t>Document Period End Date</t>
  </si>
  <si>
    <t>Dec. 31,
		2016</t>
  </si>
  <si>
    <t>Document Fiscal Year Focus</t>
  </si>
  <si>
    <t>Document Fiscal Period Focus</t>
  </si>
  <si>
    <t>FY</t>
  </si>
  <si>
    <t>Amendment Flag</t>
  </si>
  <si>
    <t>true</t>
  </si>
  <si>
    <t>Amendment Description</t>
  </si>
  <si>
    <t>Tenneco Inc. (together with its subsidiaries, "Tenneco," the "Company," "we" and "our") is filing this Amendment No. 1 on Form 10-K/A (the “Form 10-K/A”) to its Annual Report on Form 10-K for the year ended December 31, 2016, originally filed with the Securities and Exchange Commission on February 24, 2017 (the “Original Filing”), to make the certain changes as described below.
In preparing the consolidated financial statements for the quarter ended June 30, 2017, the Company identified deficiencies in its internal control over financial reporting. These deficiencies, when aggregated together, resulted in a material weakness in the Company’s internal control over financial reporting in China as of June 30, 2017. Specifically, the Company did not have people with appropriate authority and experience in key positions in China to ensure adherence to Company policies and US GAAP. Additionally, we did not have adequate international oversight to prevent the intentional mischaracterization of the nature of accounting transactions related to payments received from suppliers by certain purchasing and accounting personnel at the Company’s China subsidiaries.
The material weakness identified as of June 30, 2017 caused us to reevaluate our previous conclusions on internal control over financial reporting as of December 31, 2016, and we have now concluded that the material weakness relating to our internal control over financial reporting in China existed as of December 31, 2016. As a result, we have revised our December 31, 2016 report on internal control over financial reporting, and we have also concluded that our disclosure controls and procedures were not effective as of December 31, 2016.
The material weakness described above resulted in immaterial errors impacting our previously issued consolidated financial statements for the years ended December 31, 2016, 2015 and 2014, each interim and year-to-date period in those respective years, and the first interim period in 2017.  We evaluated these errors and concluded that they did not, individually or in the aggregate, result in a material misstatement of our previously issued consolidated financial statements and that such financial statements may continue to be relied upon.
This Form 10-K/A amends Management's Report on Internal Control Over Financial Reporting for the year ended December 31, 2016 as set forth in the Original Filing. This Form 10-K/A also amends the Original Filing to correct the immaterial errors to the consolidated financial statements, as described in more detail in Note 16 thereto. Revisions to the Original Filing have been made to the following items solely as a result of and to reflect these revisions:
Item 1 - Business
Item 1A - Risk Factors
Item 6 - Selected Financial Data
Item 7 - Management’s Discussion and Analysis of Financial Condition and Results of Operations
Item 8 - Financial Statements and Supplementary Data
Item 9A - Controls and Procedures
Item 15 - Exhibits, Financial Statement Schedules
As required by Rule 12b-15 under the Securities Exchange Act of 1934, the Company’s principal executive officer and principal financial officer are providing new currently dated certifications. In addition, the Company is filing a new consent of PricewaterhouseCoopersLLP. Accordingly, this Form 10-K/A amends Part IV - Item 15 in the Original Filing to reflect the filing of the new certifications and consent.
Except as described above, this Form 10-K/A does not amend, update or change any other items or disclosures in the Original Filing and does not purport to reflect any information or events subsequent to the filing thereof. As such, this Form 10-K/A speaks only as of the date the Original Filing was filed, and the Company has not undertaken herein to amend, supplement or update any information contained in the Original Filing to give effect to any subsequent events. Accordingly, this Form 10-K/A should be read in conjunction with the Company’s filings made with the Securities and Exchange Commission subsequent to the filing of the Original Filing, including any amendment to those filings.
Concurrently with the filing of this Form 10-K/A, we are also filing an amendment to our Quarterly Report on Form 10-Q for the quarter ended March 31, 2017. Future Annual Reports on Form 10-K and Quarterly Reports on Form 10-Q will reflect the revisions for financial information included in this Form 10-K/A and the Form 10-Q/A for the quarter ended March 31, 2017.</t>
  </si>
  <si>
    <t>Entity Common Stock, Shares Outstanding</t>
  </si>
  <si>
    <t>Entity Well-known Seasoned Issuer</t>
  </si>
  <si>
    <t>Yes</t>
  </si>
  <si>
    <t>Entity Voluntary Filers</t>
  </si>
  <si>
    <t>No</t>
  </si>
  <si>
    <t>Entity Current Reporting Status</t>
  </si>
  <si>
    <t>Entity Public Float</t>
  </si>
  <si>
    <t>CONSOLIDATED STATEMENTS OF INCOME - USD ($) $ in Millions</t>
  </si>
  <si>
    <t>3 Months Ended</t>
  </si>
  <si>
    <t>Sep. 30, 2016</t>
  </si>
  <si>
    <t>Mar. 31, 2016</t>
  </si>
  <si>
    <t>Dec. 31, 2015</t>
  </si>
  <si>
    <t>Sep. 30, 2015</t>
  </si>
  <si>
    <t>Jun. 30, 2015</t>
  </si>
  <si>
    <t>Mar. 31, 2015</t>
  </si>
  <si>
    <t>Dec. 31, 2014</t>
  </si>
  <si>
    <t>Revenues</t>
  </si>
  <si>
    <t>Net sales and operating revenues</t>
  </si>
  <si>
    <t>Costs and expenses</t>
  </si>
  <si>
    <t>Cost of sales (exclusive of depreciation and amortization shown below)</t>
  </si>
  <si>
    <t>Engineering, research, and development</t>
  </si>
  <si>
    <t>Selling, general, and administrative</t>
  </si>
  <si>
    <t>Depreciation and amortization of other intangibles</t>
  </si>
  <si>
    <t>Other income (expense)</t>
  </si>
  <si>
    <t>Loss on sale of receivables</t>
  </si>
  <si>
    <t>Other expense</t>
  </si>
  <si>
    <t>Total other income (expense)</t>
  </si>
  <si>
    <t>Earnings before interest expense, income taxes, and noncontrolling interests</t>
  </si>
  <si>
    <t>Interest expense</t>
  </si>
  <si>
    <t>Earnings before income taxes and noncontrolling interests</t>
  </si>
  <si>
    <t>Income tax expense</t>
  </si>
  <si>
    <t>Net income</t>
  </si>
  <si>
    <t>Less: Net income attributable to noncontrolling interests</t>
  </si>
  <si>
    <t>Net income attributable to Tenneco Inc.</t>
  </si>
  <si>
    <t>Weighted average shares of common stock outstanding —</t>
  </si>
  <si>
    <t>Basic (in shares)</t>
  </si>
  <si>
    <t>Diluted (in shares)</t>
  </si>
  <si>
    <t>Basic earnings per share of common stock (in dollars per share)</t>
  </si>
  <si>
    <t>Earnings per average share of common stock (in dollars per share)</t>
  </si>
  <si>
    <t>CONSOLIDATED STATEMENTS OF COMPREHENSIVE INCOME - USD ($) $ in Millions</t>
  </si>
  <si>
    <t>Cumulative Translation Adjustment</t>
  </si>
  <si>
    <t>Balance January 1</t>
  </si>
  <si>
    <t>Other Comprehensive Income (Loss), Foreign Currency Transaction and Translation Adjustment, Net of Tax, Portion Attributable to Parent</t>
  </si>
  <si>
    <t>Other Comprehensive Income (Loss), Foreign Currency Transaction and Translation Adjustment, Net of Tax, Portion Attributable to Noncontrolling Interest</t>
  </si>
  <si>
    <t>Translation of foreign currency statements, net of tax</t>
  </si>
  <si>
    <t>Balance December 31</t>
  </si>
  <si>
    <t>Additional Liability for Pension and Postretirement Benefits [Roll Forward]</t>
  </si>
  <si>
    <t>Other Comprehensive (Income) Loss, Pension and Other Postretirement Benefit Plans, Adjustment, Net of Tax, Portion Attributable to Parent</t>
  </si>
  <si>
    <t>Adjustment to the Liability for Pension and Postretirement benefits, net of tax</t>
  </si>
  <si>
    <t>Other Comprehensive Income (Loss), Net of Tax, Portion Attributable to Parent</t>
  </si>
  <si>
    <t>Other Comprehensive Income (Loss), Net of Tax, Portion Attributable to Noncontrolling Interest</t>
  </si>
  <si>
    <t>Other comprehensive loss</t>
  </si>
  <si>
    <t>Comprehensive Income (Loss), Net of Tax, Attributable to Parent</t>
  </si>
  <si>
    <t>Comprehensive Income (Loss), Net of Tax, Attributable to Noncontrolling Interest</t>
  </si>
  <si>
    <t>Comprehensive Income</t>
  </si>
  <si>
    <t>Tenneco Inc.</t>
  </si>
  <si>
    <t>Noncontrolling Interests</t>
  </si>
  <si>
    <t>CONSOLIDATED BALANCE SHEETS - USD ($) $ in Millions</t>
  </si>
  <si>
    <t>Current assets:</t>
  </si>
  <si>
    <t>Cash and cash equivalents</t>
  </si>
  <si>
    <t>[1]</t>
  </si>
  <si>
    <t>Restricted cash</t>
  </si>
  <si>
    <t>Receivables —</t>
  </si>
  <si>
    <t>Customer notes and accounts, net</t>
  </si>
  <si>
    <t>Other</t>
  </si>
  <si>
    <t>Inventories</t>
  </si>
  <si>
    <t>Prepayments and other</t>
  </si>
  <si>
    <t>Total current assets</t>
  </si>
  <si>
    <t>Other assets:</t>
  </si>
  <si>
    <t>Long-term receivables, net</t>
  </si>
  <si>
    <t>Goodwill</t>
  </si>
  <si>
    <t>Intangibles, net</t>
  </si>
  <si>
    <t>Deferred income taxes</t>
  </si>
  <si>
    <t>Other Assets</t>
  </si>
  <si>
    <t>Plant, property, and equipment, at cost</t>
  </si>
  <si>
    <t>Less — Accumulated depreciation and amortization</t>
  </si>
  <si>
    <t>Plant, property and equipment, net</t>
  </si>
  <si>
    <t>Total Assets</t>
  </si>
  <si>
    <t>Current liabilities:</t>
  </si>
  <si>
    <t>Short-term debt (including current maturities of long-term debt)</t>
  </si>
  <si>
    <t>Accounts payable</t>
  </si>
  <si>
    <t>Accrued taxes</t>
  </si>
  <si>
    <t>Accrued interest</t>
  </si>
  <si>
    <t>Accrued liabilities</t>
  </si>
  <si>
    <t>Total current liabilities</t>
  </si>
  <si>
    <t>Long-term debt</t>
  </si>
  <si>
    <t>Postretirement benefits</t>
  </si>
  <si>
    <t>Deferred credits and other liabilities</t>
  </si>
  <si>
    <t>Commitments and contingencies</t>
  </si>
  <si>
    <t xml:space="preserve"> </t>
  </si>
  <si>
    <t>Total liabilities</t>
  </si>
  <si>
    <t>Redeemable noncontrolling interests</t>
  </si>
  <si>
    <t>Tenneco Inc. Shareholders’ equity:</t>
  </si>
  <si>
    <t>Common stock</t>
  </si>
  <si>
    <t>Premium on common stock and other capital surplus</t>
  </si>
  <si>
    <t>Accumulated other comprehensive loss</t>
  </si>
  <si>
    <t>Retained earnings (accumulated deficit)</t>
  </si>
  <si>
    <t>Shareholders equity before deduction of treasury stock</t>
  </si>
  <si>
    <t>Less — Shares held as treasury stock, at cost</t>
  </si>
  <si>
    <t>Total Tenneco Inc. shareholders’ equity</t>
  </si>
  <si>
    <t>Noncontrolling interests</t>
  </si>
  <si>
    <t>Total equity</t>
  </si>
  <si>
    <t>Total liabilities, redeemable noncontrolling interests and equity</t>
  </si>
  <si>
    <t>Cash and cash equivalents include highly liquid investments with a maturity of three months or less at the date of purchase.</t>
  </si>
  <si>
    <t>CONSOLIDATED STATEMENTS OF CASH FLOWS - USD ($) $ in Millions</t>
  </si>
  <si>
    <t>Operating Activities</t>
  </si>
  <si>
    <t>Adjustments to reconcile net income to cash provided by operating activities —</t>
  </si>
  <si>
    <t>Stock-based compensation</t>
  </si>
  <si>
    <t>Loss on sale of assets</t>
  </si>
  <si>
    <t>Changes in components of working capital —</t>
  </si>
  <si>
    <t>(Increase) decrease in receivables</t>
  </si>
  <si>
    <t>(Increase) decrease in inventories</t>
  </si>
  <si>
    <t>(Increase) decrease in prepayments and other current assets</t>
  </si>
  <si>
    <t>Increase (decrease) in payables</t>
  </si>
  <si>
    <t>Increase (decrease) in accrued taxes</t>
  </si>
  <si>
    <t>Increase (decrease) in accrued interest</t>
  </si>
  <si>
    <t>Increase (decrease) in other current liabilities</t>
  </si>
  <si>
    <t>Change in long-term assets</t>
  </si>
  <si>
    <t>Change in long-term liabilities</t>
  </si>
  <si>
    <t>Net cash provided by operating activities</t>
  </si>
  <si>
    <t>Investing Activities</t>
  </si>
  <si>
    <t>Proceeds from sale of assets</t>
  </si>
  <si>
    <t>Cash payments for plant, property, and equipment</t>
  </si>
  <si>
    <t>Cash payments for software related intangible assets</t>
  </si>
  <si>
    <t>Cash payments for net assets purchased</t>
  </si>
  <si>
    <t>Change in restricted cash</t>
  </si>
  <si>
    <t>Net cash used by investing activities</t>
  </si>
  <si>
    <t>Financing Activities</t>
  </si>
  <si>
    <t>Retirement of long-term debt</t>
  </si>
  <si>
    <t>Issuance of long-term debt</t>
  </si>
  <si>
    <t>Debt issuance costs of long-term debt</t>
  </si>
  <si>
    <t>Purchase of common stock under the share repurchase program</t>
  </si>
  <si>
    <t>Issuance of common stock</t>
  </si>
  <si>
    <t>Tax impact from stock-based compensation</t>
  </si>
  <si>
    <t>Increase (decrease) in bank overdrafts</t>
  </si>
  <si>
    <t>Net increase (decrease) in revolver borrowings and short-term debt excluding current maturities of long-term debt and short-term borrowings secured by accounts receivable</t>
  </si>
  <si>
    <t>Net increase (decrease) in short-term borrowings secured by accounts receivable</t>
  </si>
  <si>
    <t>Capital contribution from noncontrolling interest partner</t>
  </si>
  <si>
    <t>Distribution to noncontrolling interest partners</t>
  </si>
  <si>
    <t>Net cash provided (used) by financing activities</t>
  </si>
  <si>
    <t>Effect of foreign exchange rate changes on cash and cash equivalents</t>
  </si>
  <si>
    <t>Increase in cash and cash equivalents</t>
  </si>
  <si>
    <t>Cash and cash equivalents, January 1</t>
  </si>
  <si>
    <t>Cash and cash equivalents, December 31 (Note)</t>
  </si>
  <si>
    <t>Supplemental Cash Flow Information</t>
  </si>
  <si>
    <t>Cash paid during the year for interest</t>
  </si>
  <si>
    <t>Cash paid during the year for income taxes (net of refunds)</t>
  </si>
  <si>
    <t>Non-cash Investing and Financing Activities</t>
  </si>
  <si>
    <t>Period end balance of trade payables for plant, property, and equipment</t>
  </si>
  <si>
    <t>CONSOLIDATED STATEMENTS OF CHANGES IN SHAREHOLDERS' EQUITY - USD ($) $ in Millions</t>
  </si>
  <si>
    <t>Total</t>
  </si>
  <si>
    <t>Common Stock</t>
  </si>
  <si>
    <t>Premium on Common Stock and Other Capital Surplus</t>
  </si>
  <si>
    <t>Accumulated Other Comprehensive Loss</t>
  </si>
  <si>
    <t>Retained Earnings (Accumulated Deficit)</t>
  </si>
  <si>
    <t>Less - Common Stock Held as Treasury Stock, at Cost</t>
  </si>
  <si>
    <t>Noncontrolling Interest</t>
  </si>
  <si>
    <t>Treasury Stock, Shares, Acquired</t>
  </si>
  <si>
    <t>Treasury Stock, Value, Acquired, Cost Method</t>
  </si>
  <si>
    <t>Net Income (Loss) Attributable to Nonredeemable Noncontrolling Interest</t>
  </si>
  <si>
    <t>Beginning Balance (in shares) at Dec. 31, 2013</t>
  </si>
  <si>
    <t>Beginning Balance at Dec. 31, 2013</t>
  </si>
  <si>
    <t>Increase (Decrease) in Stockholders' Equity [Roll Forward]</t>
  </si>
  <si>
    <t>Issued pursuant to benefit plans (in shares)</t>
  </si>
  <si>
    <t>Stock options exercised (in shares)</t>
  </si>
  <si>
    <t>Premium on common stock issued pursuant to benefit plans</t>
  </si>
  <si>
    <t>Total Tenneco Inc. shareholders’ equity at Dec. 31, 2014</t>
  </si>
  <si>
    <t>Dividends declared</t>
  </si>
  <si>
    <t>Ending Balance (in shares) at Dec. 31, 2014</t>
  </si>
  <si>
    <t>Ending Balance at Dec. 31, 2014</t>
  </si>
  <si>
    <t>Total Tenneco Inc. shareholders’ equity at Dec. 31, 2015</t>
  </si>
  <si>
    <t>Ending Balance (in shares) at Dec. 31, 2015</t>
  </si>
  <si>
    <t>Ending Balance at Dec. 31, 2015</t>
  </si>
  <si>
    <t>Total Tenneco Inc. shareholders’ equity at Dec. 31, 2016</t>
  </si>
  <si>
    <t>Ending Balance (in shares) at Dec. 31, 2016</t>
  </si>
  <si>
    <t>Ending Balance at Dec. 31, 2016</t>
  </si>
  <si>
    <t>Summary of Accounting Policies</t>
  </si>
  <si>
    <t>Accounting Policies [Abstract]</t>
  </si>
  <si>
    <t>Summary of Accounting Policies Consolidation and Presentation Our consolidated financial statements include all majority-owned subsidiaries. We carry investments in 20 percent to 50 percent owned companies in which the Company does not have a controlling interest, as equity method investments, at cost plus equity in undistributed earnings since the date of acquisition and cumulative translation adjustments. We have eliminated intercompany transactions. We have evaluated all subsequent events through the date our financial statements were issued. Revision of Previously Issued Financial Statements For the periods from April 1, 2013 through March 31, 2017, we identified approximately $34 million in lump sum payments from our suppliers that were incorrectly recorded upon receipt as a reduction to cost of sales. The errors resulted from the intentional mischaracterization by certain purchasing and accounting personnel at the Company’s China subsidiaries of the nature of the accounting transactions related to the payments received from suppliers. These payments should have been deferred and amortized over the life of the underlying supplier agreements. The deferred amount related to these payments was $23 million and $16 million at December 31, 2016 and 2015, respectively, and recorded within deferred credit and other liabilities. In addition, we identified an unrelated error of approximately $7 million of substrate liabilities that should have been accrued during the periods from January 1, 2016 through March 31, 2017, understating cost of sales in each of these periods. With this revision, we are including previously known adjustments impacting revenues and cost of sales for the periods from January 1, 2012 to September 30, 2015, to reflect a correction from gross revenue reporting to net revenue reporting for certain transactions where it was determined that we earned a fee as an agent. These previously known adjustments reduced both revenue and cost of sales by $28 million and $39 million for years ended December 31, 2015 and 2014, respectively. We evaluated the impact of these items on prior periods under the guidance of SEC Staff Accounting Bulletin (SAB) No. 99, “Materiality” and determined that the amounts were not material to previously issued financial statements. As a result, we have revised and will revise for annual and interim periods in future filings, for certain amounts in the consolidated financial statements in order to correct these errors. See Note 16 in our notes to consolidated financial statements located in Part II Item 8 of this Form 10-K/A. 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include among others, allowances for doubtful receivables, promotional and product returns, income taxes, pension and postretirement benefit plans, and contingencies. These items are covered in more detail elsewhere in Note 1, Note 7, Note 10, and Note 12 of the consolidated financial statements of Tenneco Inc. Actual results could differ from those estimates. Redeemable Noncontrolling Interests We have noncontrolling interests in five joint ventures with redemption features that could require us to purchase the noncontrolling interests at fair value in the event of a change in control of Tenneco Inc. or certain of our subsidiaries. We do not believe that it is probable that the redemption features in any of these joint venture agreements will be triggered. However, the redemption of these shares is not solely within our control. Accordingly, the related noncontrolling interests are presented as “Redeemable noncontrolling interests” in the temporary equity section of our consolidated balance sheets. In May 2014, we sold a 45 percent equity interest in Tenneco Fusheng (Chengdu) Automobile Parts Co., Ltd., to a third party for $4 million . As a result of the sale, our equity ownership of Tenneco Fusheng (Chengdu) Automobile Parts Co., Ltd. changed to 55 percent from 100 percent . The following is a rollforward of activity in our redeemable noncontrolling interests for the years ending December 31, 2016 , 2015 and 2014 , respectively: 2016 2015 2014 (Millions) Balance January 1 $ 41 $ 34 $ 20 Net income attributable to redeemable noncontrolling interests 36 32 22 Sale of 45 percent equity interest from Tenneco Inc — — 4 Capital Contributions — — 1 Other comprehensive loss (2 ) (1 ) — Dividends declared (35 ) (24 ) (13 ) Balance December 31 $ 40 $ 41 $ 34 Inventories At December 31, 2016 and 2015 , inventory by major classification was as follows: 2016 2015 (Millions) Finished goods $ 284 $ 257 Work in process 245 233 Raw materials 137 135 Materials and supplies 64 57 $ 730 $ 682 Our inventories are stated at the lower of cost or market value using the first-in, first-out (“FIFO”) or average cost methods. Work in process includes purchased parts such as substrates coated with precious metals. Goodwill and Intangibles, net We evaluate goodwill for impairment in the fourth quarter of each year, or more frequently if events indicate it is warranted. The goodwill impairment test consists of a two-step process. In step one, we compare the estimated fair value of our reporting units with goodwill to the carrying value of the unit’s assets and liabilities to determine if impairment exists within the recorded balance of goodwill. We estimate the fair value of each reporting unit using the income approach which is based on the present value of estimated future cash flows. The income approach is dependent on a number of factors, including estimates of market trends, forecasted revenues and expenses, capital expenditures, weighted average cost of capital and other variables. A separate discount rate derived by a combination of published sources, internal estimates and weighted based on our debt to equity ratio, was used to calculate the discounted cash flows for each of our reporting units. These estimates are based on assumptions that we believe to be reasonable, but which are inherently uncertain and outside of the control of management. If the carrying value of the reporting unit is higher than its fair value, there is an indication that impairment may exist which requires step two to be performed to measure the amount of the impairment loss. The amount of impairment is determined by comparing the implied fair value of a reporting unit’s goodwill to its carrying value. At December 31, 2016 , accumulated goodwill impairment charges include $306 million related to our North America Ride Performance reporting unit, $32 million related to our Europe, South America &amp; India Ride Performance reporting unit and $11 million related to our Asia Pacific Ride Performance reporting unit. In the fourth quarter of 2016 , 2015 and 2014 , as a result of our annual goodwill impairment testing, the estimated fair value of each of our reporting units exceeded the carrying value of their assets and liabilities as of the testing date. The changes in the net carrying amount of goodwill for the years ended December 31, 2016 , 2015 and 2014 were as follows: Clean Air Division Ride Performance Division North Europe, South America &amp; India Asia North Europe, South America &amp; India Asia Total (Millions) Balance at December 31, 2014 $ 14 $ 12 $ — $ 10 $ 29 $ — $ 65 Translation Adjustment — (1 ) — — (4 ) — (5 ) Balance at December 31, 2015 14 11 — 10 25 — 60 Translation Adjustment — — — — (3 ) — (3 ) Balance at December 31, 2016 14 11 — 10 22 — 57 We have capitalized certain intangible assets, primarily technology rights, trademarks and patents, based on their estimated fair value at the date we acquired them. We amortize our finite useful life intangible assets on a straight-line basis over periods ranging from 3 to 50 years. Amortization of intangibles amounted to $3 million in 2016 , $5 million in 2015 , and $4 million in 2014 , and are included in the statements of income caption “Depreciation and amortization of intangibles.” The carrying amount and accumulated amortization of our finite useful life intangible assets were as follows: December 31, 2016 December 31, 2015 Gross Carrying Accumulated Gross Carrying Accumulated (Millions) (Millions) Customer contract $ 8 $ (5 ) $ 8 $ (4 ) Patents 1 (1 ) 2 (2 ) Technology rights 29 (21 ) 29 (19 ) Other 9 (1 ) 10 (2 ) Total $ 47 $ (28 ) $ 49 $ (27 ) Estimated amortization of intangible assets over the next five years is expected to be $5 million in 2017 , $4 million in 2018 , $4 million in 2019 , $3 million in 2020 and $2 million in 2021 . Plant, Property, and Equipment, at Cost At December 31, 2016 and 2015 , plant, property, and equipment, at cost, by major category were as follows: 2016 2015 (Millions) Land, buildings, and improvements $ 568 $ 561 Machinery and equipment 2,638 2,569 Other, including construction in progress 342 288 $ 3,548 $ 3,418 We depreciate these properties excluding land on a straight-line basis over the estimated useful lives of the assets. Useful lives range from 10 to 50 years for buildings and improvements and from 3 to 25 years for machinery and equipment. Notes and Accounts Receivable and Allowance for Doubtful Accounts Receivables consist of amounts billed and currently due from customers and unbilled pre-production design and development costs. Short and long-term accounts receivable outstanding were $1,293 million and $1,126 million at December 31, 2016 and 2015 , respectively. The allowance for doubtful accounts on short-term and long-term accounts receivable was $16 million at both December 31, 2016 and 2015 . Short and long-term notes receivable outstanding were $4 million and $5 million at December 31, 2016 and 2015 , respectively. The allowance for doubtful accounts on short-term and long-term notes receivable was zero at both December 31, 2016 and 2015 . Pre-production Design and Development and Tooling Assets We expense pre-production design and development costs as incurred unless we have a contractual guarantee for reimbursement from the original equipment customer. Unbilled pre-production design and development costs recorded in prepayments and other and long-term receivables were $22 million and $21 million at December 31, 2016 and 2015 , respectively. In addition, plant, property and equipment included $62 million and $64 million at December 31, 2016 and 2015 , respectively, for original equipment tools and dies that we own, and prepayments and other included $97 million and $107 million at December 31, 2016 and 2015 , respectively, for in-process tools and dies that we are building for our original equipment customers. Internal Use Software Assets We capitalize certain costs related to the purchase and development of software that we use in our business operations. We amortize the costs attributable to these software systems over their estimated useful lives, ranging from 3 to 12 years, based on various factors such as the effects of obsolescence, technology, and other economic factors. Capitalized software development costs, net of amortization, were $66 million and $58 million at December 31, 2016 and 2015 , respectively, and are recorded in other long-term assets. Amortization of software development costs was approximately $12 million for the year ended December 31, 2016 , $13 million for the year ended December 31, 2015 and $15 million for the year ended December 31, 2014 , and is included in the statements of income (loss) caption “Depreciation and amortization of intangibles.” Additions to capitalized software development costs, including payroll and payroll-related costs for those employees directly associated with developing and obtaining the internal use software, are classified as investing activities in the statements of cash flows. Accounts Payable Accounts payable included $99 million and $93 million at December 31, 2016 and December 31, 2015 , respectively, for accrued compensation and $27 million and $17 million at December 31, 2016 and December 31, 2015 , respectively, for bank overdrafts at our European subsidiaries. Income Taxes We recognize deferred tax assets and liabilities on the basis of the future tax consequences attributable to temporary differences that exist between the financial statement carrying value of assets and liabilities and their respective tax values, and net operating losses ("NOL") and tax credit carryforwards on a taxing jurisdiction basis. We measure deferred tax assets and liabilities using enacted tax rates that will apply in the years in which we expect the temporary differences to be recovered or paid. We evaluate our deferred income taxes quarterly to determine if valuation allowances are required or should be adjusted. U.S. GAAP requires that companies assess whether valuation allowances should be established against their deferred tax assets based on consideration of all available evidence, both positive and negative, using a “more likely than not” standard. This assessment considers, among other matters, the nature, frequency and amount of recent losses, the duration of statutory carryforward periods, and tax planning strategies. In making such judgments, significant weight is given to evidence that can be objectively verified. Valuation allowances have been established in certain foreign jurisdictions for deferred tax assets based on a “more likely than not” threshold. The ability to realize deferred tax assets depends on our ability to generate sufficient taxable income within the carryforward periods provided for in the tax law for each tax jurisdiction. We have considered the following possible sources of taxable income when assessing the realization of our deferred tax assets: • Future reversals of existing taxable temporary differences; • Taxable income or loss, based on recent results, exclusive of reversing temporary differences and carryforwards; • Tax-planning strategies; and • Taxable income in prior carryback years if carryback is permitted under the relevant tax law. The valuation allowances recorded against deferred tax assets generated by taxable losses in foreign jurisdictions will impact our provision for income taxes until the valuation allowances are released. Our provision for income taxes will include no tax benefit for losses incurred and no tax expense with respect to income generated in these jurisdictions until the respective valuation allowance is eliminated. Revenue Recognition We recognize revenue for sales to our original equipment and aftermarket customers when title and risk of loss passes to the customers under the terms of our arrangements with those customers, which is usually at the time of shipment from our plants or distribution centers. Generally, in connection with the sale of exhaust systems to certain original equipment manufacturers, we purchase catalytic converters and diesel particulate filters or components thereof including precious metals (“substrates”) on behalf of our customers which are used in the assembled system. These substrates are included in our inventory and “passed through” to the customer at our cost, plus a small margin, since we take title to the inventory and are responsible for both the delivery and quality of the finished product. Revenues recognized for substrate sales were $2,028 million , $1,916 million and $1,934 million in 2016 , 2015 and 2014 , respectively. For our aftermarket customers, we provide for promotional incentives and returns at the time of sale. Estimates are based upon the terms of the incentives and historical experience with returns. Certain taxes assessed by governmental authorities on revenue producing transactions, such as value added taxes, are excluded from revenue and recorded on a net basis. Shipping and handling costs billed to customers are included in revenues and the related costs are included in cost of sales in our consolidated statements of income (loss). Warranty Reserves Where we have offered product warranty, we also provide for warranty costs. Provisions for estimated expenses related to product warranty are made at the time products are sold or when specific warranty issues are identified on OE products. These estimates are established using historical information about the nature, frequency, and average cost of warranty claims and upon specific warranty issues as they arise. The warranty terms vary but range from one year up to limited lifetime warranties on some of our premium aftermarket products. We actively study trends of our warranty claims and take action to improve product quality and minimize warranty claims. While we have not experienced any material differences between these estimates and our actual costs, it is reasonably possible that future warranty issues could arise that could have a significant impact on our consolidated financial statements. Earnings Per Share We compute basic earnings per share by dividing income available to common shareholders by the weighted-average number of common shares outstanding. The computation of diluted earnings per share is similar to the computation of basic earnings per share, except that we adjust the weighted-average number of shares outstanding to include estimates of additional shares that would be issued if potentially dilutive common shares had been issued. In addition, we adjust income available to common shareholders to include any changes in income or loss that would result from the assumed issuance of the dilutive common shares. See Note 2 to the consolidated financial statements of Tenneco Inc. Engineering, Research and Development We expense engineering, research, and development costs as they are incurred. Engineering, research, and development expenses were $154 million for 2016 , $146 million for 2015 , and $169 million for 2014 , net of reimbursements from our customers. Our customers reimburse us for engineering, research, and development costs on some platforms when we prepare prototypes and incur costs before platform awards. Our engineering, research, and development expense for 2016 , 2015 and 2014 has been reduced by $137 million , $145 million and $159 million , respectively, for these reimbursements. Advertising and Promotion Expenses We expense advertising and promotion expenses as they are incurred. Advertising and promotion expenses were $40 million , $54 million , and $57 million for the years ended December 31, 2016 , 2015 , and 2014 , respectively. Foreign Currency We translate the consolidated financial statements of foreign subsidiaries into U.S. dollars using the exchange rate at each balance sheet date for assets and liabilities and a weighted-average exchange rate for revenues and expenses in each period. We record translation adjustments for those subsidiaries whose local currency is their functional currency as a component of accumulated other comprehensive income (loss) in shareholders’ equity. We recognize transaction gains and losses arising from fluctuations in currency exchange rates on transactions denominated in currencies other than the functional currency in earnings as incurred, except for those intercompany balances which are designated as long-term investments. Our results include foreign currency transaction gains of $1 million in 2016 and losses of $6 million in 2015 and $1 million in 2014 . The amounts are recorded in cost of sales. We use derivative financial instruments, principally foreign currency forward purchase and sales contracts with terms of less than one year, to hedge our exposure to changes in foreign currency exchange rates. Our primary exposure to changes in foreign currency rates results from intercompany loans made between affiliates to minimize the need for borrowings from third parties. Additionally, we enter into foreign currency forward purchase and sale contracts to mitigate our exposure to changes in exchange rates on certain intercompany and third-party trade receivables and payables. We manage counter-party credit risk by entering into derivative financial instruments with major financial institutions that can be expected to fully perform under the terms of such agreements. We do not enter into derivative financial instruments for speculative purposes. In managing our foreign currency exposures, we identify and aggregate existing offsetting positions and then hedge residual exposures through third-party derivative contracts. The fair value of our foreign currency forward contracts was a net liability position of less than $1 million at December 31, 2016 and a net asset position of $1 million at December 31, 2015 and is based on an internally developed model which incorporates observable inputs including quoted spot rates, forward exchange rates and discounted future expected cash flows utilizing market interest rates with similar quality and maturity characteristics. We record the change in fair value of these foreign exchange forward contracts as part of currency gains (losses) within cost of sales in the consolidated statements of income (loss). The fair value of foreign exchange forward contracts are recorded in prepayments and other current assets or other current liabilities in the consolidated balance sheet. New Accounting Pronouncements In November 2016, the Financial Accounting Standards Board (“FASB”) issued Accounting Standard Update 2016-18, Statement of Cash Flows - Restricted Cash (Topic 230) to eliminate diversity in practice in the presentation of restricted cash and restricted cash equivalents in the statement of cash flows. For public business entities, the standard is effective for financial statements issued for annual periods beginning after December 15, 2017, and interim periods within those annual periods. The adoption of this guidance is not expected to have a material impact on the Company's consolidated financial statements. In October 2016, the FASB issued Accounting Standard Update 2016-16, Income Taxes - Intra Entity Transfers of Assets Other Than Inventory (Topic 740). The new standard changes the accounting for income taxes when a company transfers certain tangible and intangible assets, such as equipment or intellectual property, between entities in different tax jurisdictions. The new standard does not change the current accounting for the income taxes related to transfers of inventory. For public business entities, the standard is effective for financial statements issued for annual periods beginning after December 15, 2017, and interim periods within those annual periods. The adoption of this guidance is not expected to have a material impact on the Company's consolidated financial statements. In March 2016, the FASB issued Accounting Standard Update 2016-09, Compensation - Stock Compensation (Topic 718): Improvements to Employee Share-Based Payment Accounting, as part of it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For public business entities, the standard is effective for financial statements issued for annual periods beginning after December 15, 2016, and interim periods within those annual periods. The adoption of this guidance is not expected to have a material impact on the Company's consolidated financial statements. In February 2016, the FASB issued Accounting Standard Update 2016-02, Leases (Topic 84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 arising from a lease. For public business entities, the standard is effective for financial statements issued for annual periods beginning after December 15, 2018, and interim periods within those annual periods. We will adopt this amendment on January 1, 2019. We are currently evaluating the potential impact of this new guidance on the Company's consolidated financial statements. In May 2015, the FASB issued Accounting Standard Update (ASU) No. 2015-07, Disclosures for Investments in Certain Entities that Calculate Net Asset Value per Share (or Its Equivalent). ASU No. 2015-07 removes the requirement to categorize within the fair value hierarchy all investments for which fair value is measured using the net asset value per share practical expedient. Such investments should be disclosed separate from the fair value hierarchy. For public business entities, the standard is effective for financial statements issued for fiscal years beginning after December 15, 2015, and interim periods within those fiscal years. The adoption of this guidance does not have an impact on the Company's consolidated financial statements but will impact pension asset disclosure. In May 2014, the FASB issued an amendment on revenue recognition. The amendment in this update creates Topic 606, Revenue from Contracts with Customers, and supersedes the revenue recognition requirements in Topic 605, Revenue Recognition, including most industry-specific revenue recognition guidance throughout the Industry Topics of the Codification. In addition, the amendment supersedes the cost guidance in Subtopic 605-35, Revenue Recognition-Construction-Type and Production-Type Contracts, and creates new Subtopic 340-40, Other Assets and Deferred Costs-Contracts with Customers. The core principle of Topic 606 is that an entity recognizes revenue to depict the transfer of promised goods or services to customers in an amount that reflects the consideration to which the entity expects to be entitled in exchange for those goods or services. The FASB approved a one-year deferral of the effective date from January 1, 2017 to January 1, 2018, while allowing for early adoption as of January 1, 2017 for public entities. We will adopt this amendment on January1, 2018. The guidance permits the use of either the retrospective or modified retrospective (cumulative effect) transition method and we have not yet selected which transition method we will apply. We have established a cross-functional coordinated team to implement the guidance related to the recognition of revenue from contracts with customers. We are in the process of assessing our customer contracts, identifying contractual provisions that may result in a change in the timing or the amount of revenue recognized in comparison with current guidance, as well as assessing the enhanced disclosure requirements of the new guidance. Under current guidance we generally recognize revenue when products are shipped and risk of loss has transferred to the customer. Under the proposed requirements, the customized nature of some of our products combined with contractual provisions that provide us with an enforceable right to payment, may require us to recognize revenue prior to the product being shipped to the customer. We are also assessing pricing provisions contained in certain of our customer contracts. Pricing provisions contained in some of our customer contracts represent variable consideration or may provide the customer with a material right, potentially resulting in a different allocation of the transaction price than under current guidance. In addition, we are evaluating how the new guidance may impact our accounting for contractually guaranteed reimbursements related to customer tooling, engineering services and pre-production costs. Under the current applicable guidance, these customer reimbursements are recorded as cost recovery offsets; whereas under the new standard these guaranteed recoveries may represent consideration from contracts with customers and be recorded as revenues. We continue to evaluate the impact this guidance will have on our financial statements. Restricted Net Assets In certain countries where we operate, transfers of funds out of such countries by way of dividends, loans or advances are subject to certain central bank restrictions which require approval from the central bank authorities prior to transferring funds out of these countries. The countries in which we operate that have such restrictions include China, South Africa, and Thailand. The net asset balance of our subsidiaries in the countries in which we operate that have such restrictions was $323 million and $248 million as of December 31, 2016 and 2015 , respectively. These central banking restrictions do not have a significant effect on our ability to manage liquidity on a global basis.</t>
  </si>
  <si>
    <t>Earnings Per Share</t>
  </si>
  <si>
    <t>Earnings Per Share [Abstract]</t>
  </si>
  <si>
    <t>Earnings Per Share Earnings per share of common stock outstanding were computed as follows: Year Ended December 31, 2016 2015 2014 (Millions Except Share and Per Share Amounts) Basic earnings per share — Net income attributable to Tenneco Inc. $ 356 $ 241 $ 225 Average shares of common stock outstanding 55,939,135 59,678,309 60,734,022 Earnings per average share of common stock $ 6.36 $ 4.05 $ 3.70 Diluted earnings per share — Net income attributable to Tenneco Inc. $ 356 $ 241 $ 225 Average shares of common stock outstanding 55,939,135 59,678,309 60,734,022 Effect of dilutive securities: Restricted stock 175,513 96,168 130,732 Stock options 292,788 418,673 917,754 Average shares of common stock outstanding including dilutive securities 56,407,436 60,193,150 61,782,508 Earnings per average share of common stock $ 6.31 $ 4.01 $ 3.64 Options to purchase 134,361 , 175,216 , and 1,357 shares of common stock were outstanding as of December 31, 2016 , 2015 and 2014 , respectively, but not included in the computation of diluted earnings per share, because the options were anti-dilutive.</t>
  </si>
  <si>
    <t>Acquisitions and Divestitures</t>
  </si>
  <si>
    <t>Business Combinations [Abstract]</t>
  </si>
  <si>
    <t>Acquisitions and divestitures In May 2014, we sold a 45 percent equity interest in Tenneco Fusheng (Chengdu) Automobile Parts Co., Ltd., to a third party for $4 million . As a result of the sale, our equity ownership of Tenneco Fusheng (Chengdu) Automobile Parts Co., Ltd. changed to 55 percent from 100 percent . The net impact to equity from the sale was less than $1 million . In November 2015, we closed on the sale of certain assets related to our Marzocchi mountain bike suspension product line to affiliates of Fox Factory Holding Corp.; and in December 2015, we closed on the sale of the Marzocchi motorcycle fork product line to an Italian company, VRM S.p.A. We recorded charges of $29 million in 2015 related to severance and other employee related costs, asset write-downs and other expenses related to the closure. In March 2016, we completed the disposition of the Gijon, Spain plant and signed an agreement to transfer ownership of the manufacturing facility in Gijon to German private equity fund Quantum Capital Partners A.G. (QCP). The transfer to QCP was effective March 31, 2016 and under a three year manufacturing agreement, QCP will also continue as a supplier to Tenneco.</t>
  </si>
  <si>
    <t>Restructuring and Other Charges Restructuring and Other Charges</t>
  </si>
  <si>
    <t>Restructuring and Related Activities [Abstract]</t>
  </si>
  <si>
    <t>Restructuring and Other Charges</t>
  </si>
  <si>
    <t>Restructuring and Other Charges Over the past several years, we have adopted plans to restructure portions of our operations. These plans were approved by our Board of Directors and were designed to reduce operational and administrative overhead costs throughout the business. In 2014, we incurred $49 million in restructuring and related costs including non-cash charges of $5 million , primarily related to European cost reduction efforts, headcount reductions in Australia and South America, the sale of a closed facility in Cozad, Nebraska and costs related to organizational change, of which $28 million was recorded in cost of sales, $9 million in SG&amp;A, $7 million in engineering expense, $4 million in other expense and $1 million in depreciation and amortization. In 2015, we incurred $63 million in restructuring and related costs including asset write-downs of $10 million , primarily related to European cost reduction efforts, exiting the Marzocchi suspension business, headcount reductions in Australia and South America, and the closure of a JIT plant in Australia, of which $46 million was recorded in cost of sales, $11 million in SG&amp;A, $1 million in engineering expense, $4 million in depreciation and amortization expense and $1 million in other expense. In 2016, we incurred $36 million in restructuring and related costs including asset write-downs of $6 million , primarily related to manufacturing footprint improvements in North America Ride Performance, headcount reduction and cost improvement initiatives in Europe and China Clean Air, South America and Australia, of which $17 million was recorded in cost of sales, $12 million in SG&amp;A, $1 million in engineering, $2 million in other expense and $4 million in depreciation and amortization expense. Amounts related to activities that are part of our restructuring plans are as follows: December 31, 2016 2016 Impact of Exchange Rates December 31, (Millions) Employee Severance, Termination Benefits and Other Related Costs $ 30 30 (45 ) — $ 15 On January 31, 2013, we announced our intent to reduce structural costs in Europe by approximately $60 million annually. During the first quarter of 2016, we reached an annualized run rate on this cost reduction initiative of $49 million . With the disposition of the Gijon plant, which was completed at the end of the first quarter of 2016, the annualized rate essentially reached our target of $55 million , at the current exchange rates at that time. In 2014, we incurred $49 million in restructuring and related costs, of which $31 million was related to this initiative including $3 million for non-cash asset write downs. In 2015, we incurred $63 million in restructuring and related costs, of which $22 million was related to this initiative. In 2016, we incurred $36 million in restructuring and related costs, of which $20 million was related to this initiative and certain ongoing matters. For example, we closed a plant in Gijon Spain in 2013, but subsequently re-opened it in July 2014 with about half of its prior workforce after the employees' works council successfully filed suit challenging the closure decision. Pursuant to an agreement we entered into with employee representatives, we engaged in a sales process for the facility. In March of 2016, we signed an agreement to transfer ownership of the aftermarket shock absorber manufacturing facility in Gijon, Spain to German private equity fund Quantum Capital Partners A.G. (QCP). The transfer to QCP was effective March 31, 2016 and under a three year manufacturing agreement, QCP will also continue as a supplier to Tenneco. On July 22, 2015, we announced our intention to discontinue our Marzocchi motorcycle fork suspension product line and our mountain bike suspension product line, and liquidate our Marzocchi operations. These actions were subject to a consultation process with the employee representatives and in total eliminated approximately 138 jobs. We employed 127 people at the Marzocchi plant in Bologna, Italy and an additional 11 people in our operations in North America and Taiwan. In November 2015, we closed on the sale of certain assets related to our Marzocchi mountain bike suspension product line to the affiliates of Fox Factory Holding Corp.; and in December 2015, we closed on the sale of the Marzocchi motorcycle fork product line to an Italian company, VRM S.p.A. These actions were a part of our ongoing efforts to optimize our Ride Performance product line globally while continuously improving our operations and increasing profitability. We recorded charges of $29 million in 2015 related to severance and other employee related costs, asset write-downs and other expenses related to the closure. Under the terms of our amended and restated senior credit agreement that took effect on December 8, 2014, we are allowed to exclude up to $150 million in the aggregate of all costs, expenses, fees, fines, penalties, judgments, legal settlements and other amounts associated with any restructuring, litigation, claim, proceeding or investigation related to or undertaken by us or any of our subsidiaries, together with any related provision for taxes, incurred after December 8, 2014 in the calculation of the financial covenant ratios required under our senior credit facility. As of December 31, 2016 , we had excluded $83 million of allowable charges relating to restructuring initiatives against the $150 million available under the terms of the senior credit facility.</t>
  </si>
  <si>
    <t>Long-Term Debt, Short-Term Debt, and Financing Arrangements</t>
  </si>
  <si>
    <t>Debt Disclosure [Abstract]</t>
  </si>
  <si>
    <t>Long-Term Debt, Short-Term Debt, and Financing Arrangements Long-Term Debt A summary of our long-term debt obligations at December 31, 2016 and 2015 , is set forth in the following table: 2016 2015 (Millions) Tenneco Inc. — Revolver borrowings due 2019, average effective interest rate 2.3% in 2016 and 2.0% in 2015 $ 300 $ 105 Senior Tranche A Term Loan due 2017 through 2020, average effective interest rate 2.2% in 2016 and 1.9% in 2015 270 285 5 3/8% Senior Notes due 2024 225 225 5% Senior Notes due 2026 500 — 6 7/8% Senior Notes due 2020 — 500 Other subsidiaries — Other Long Term Debt due in 2019, average interest rate 1.7% in 2016 and 6.55% in 2016 7 15 Notes due 2017 through 2027, average effective interest rate 0.2% in 2016 and 0.1% in 2015 8 7 1,310 1,137 Less — maturities classified as current 3 1 Total long-term debt $ 1,307 $ 1,136 The aggregate maturities applicable to the long-term debt outstanding at December 31, 2016 , are $25 million , $34 million , $522 million , $1 million and $1 million for 2017, 2018, 2019, 2020 and 2021, respectively. We have excluded the required payments, within the next twelve months, under the Tranche A Term Facility totaling $23 million from current liabilities as of December 31, 2016 , because we have the intent and ability to refinance the obligations on a long-term basis by using our revolving credit facility. Short-Term Debt Our short-term debt includes the current portion of long-term obligations and borrowings by parent company and foreign subsidiaries. Information regarding our short-term debt as of and for the years ended December 31, 2016 and 2015 is as follows: 2016 2015 (Millions) Maturities classified as current $ 3 $ 1 Short-term borrowings 87 85 Total short-term debt $ 90 $ 86 Notes Payable(a) 2016 2015 (Dollars in Millions) Outstanding borrowings at end of year $ 87 $ 85 Weighted average interest rate on outstanding borrowings at end of year(b) 2.8 % 3.2 % Maximum month-end outstanding borrowings during year $ 193 $ 178 Average month-end outstanding borrowings during year $ 177 $ 118 Weighted average interest rate on average month-end outstanding borrowings during year(b) 2.4 % 3.0 % (a) Includes borrowings under both committed credit facilities and uncommitted lines of credit and similar arrangements. (b) This calculation does not include the commitment fees to be paid on the unused revolving credit facility balances which are recorded as interest expense for accounting purposes. Financing Arrangements Committed Credit Facilities(a) as of December 31, 2016 Term Commitments Borrowings Letters of Credit(b) Available (Millions) Tenneco Inc. revolving credit agreement 2019 $ 1,200 $ 300 $ — $ 900 Tenneco Inc. tranche A term facility 2019 270 270 — — Subsidiaries’ credit agreements 2017-2027 128 89 — 39 $ 1,598 $ 659 $ — $ 939 (a) We generally are required to pay commitment fees on the unused portion of the total commitment. (b) Letters of credit reduce the available borrowings under the revolving credit agreement. Overview. Our financing arrangements are primarily provided by a committed senior secured financing arrangement with a syndicate of banks and other financial institutions. The arrangement is secured by substantially all our domestic assets and pledges of up to 66 percent of the stock of certain first-tier foreign subsidiaries, as well as guarantees by our material domestic subsidiaries. On December 8, 2014, we completed an amendment and restatement of our senior credit facility by increasing the amounts and extending the maturity dates of our revolving credit facility and our Tranche A Term Facility. The amended and restated facility replaces our former $850 million revolving credit facility and $213 million Tranche A Term Facility. The proceeds from this refinancing transaction were used to repay the $213 million Tranche A Term Facility, to fund the fees and expenses associated with the purchase and redemption of our $225 million 7 3 / 4 percent senior notes due in 2018 and for general corporate purposes. As of December 31, 2016 , the senior credit facility provides us with a total revolving credit facility size of $1,200 million and a $270 million Tranche A Term Facility, both of which will mature on December 8, 2019. Funds may be borrowed, repaid and re-borrowed under the revolving credit facility without premium or penalty (subject to any customary LIBOR breakage fees). The revolving credit facility is reflected as debt on our balance sheet only if we borrow money under this facility or if we use the facility to make payments for letters of credit. Outstanding letters of credit reduce our availability to borrow revolving loans under the facility. We are required to make quarterly principal payments under the Tranche A Term Facility of $5.625 million beginning March 31, 2017 through December 31, 2017, $7.5 million beginning March 31, 2018 through September 30, 2019 and a final payment of $195 million is due on December 8, 2019. We have excluded the required payments, within the next twelve months, under the Tranche A Term Facility totaling $23 million from current liabilities as of December 31, 2016 , because we have the intent and ability to refinance the obligations on a long-term basis by using our revolving credit facility. On November 20, 2014, we announced a cash tender offer to purchase our outstanding $225 million 7 3 / 4 percent senior notes due in 2018 and a solicitation of consents to certain proposed amendments to the indenture governing these notes. We received tenders and consents representing $181 million aggregate principal amount of the notes and, on December 5, 2014, we purchased the tendered notes at a price of 104.35 percent of the principal amount (which includes a consent payment of three percent of the principal amount), plus accrued and unpaid interest, and amended the related indenture. On December 22, 2014, we redeemed the remaining outstanding $44 million aggregate principal amount of senior notes that were not purchased pursuant to the tender offer at a price of 103.88 percent of the principal amount, plus accrued and unpaid interest. The additional liquidity provided by the new $1,200 million revolving credit facility and the new $300 million Tranche A Term Facility was used in part to fund the fees and expenses of the tender offer and redemption. We recorded $13 million of pre-tax interest charges in December 2014 related to the refinancing of our senior credit facility, the repurchase and redemption of our 7 3 / 4 percent senior notes due in 2018 and the write-off of deferred debt issuance costs relating to those notes. On June 6, 2016, we announced a cash tender offer to purchase our outstanding $500 million 6 7 /8 percent senior notes due in 2020. We received tenders representing $325 million aggregate principal amount of the notes and, on June 13, 2016, we purchased the tendered notes at a price of 103.81 percent of the principal amount, plus accrued and unpaid interest. On July 13, 2016, we redeemed the remaining outstanding $175 million aggregate principal amount of the notes that were not purchased pursuant to the tender offer at a price of 103.438 percent of the principal amount, plus accrued and unpaid interest. We used the proceeds of the issuance of our 5 percent senior notes due 2026 to fund the purchase and redemption. The senior credit facility was used to fund the fees and expenses of the tender offer and redemption. We recorded $16 million and $8 million of pre-tax interest charges in June and July of 2016, respectively, related to the repurchase and redemption of our 6 7 /8 percent senior notes due in 2020 and the write-off of deferred debt issuance costs relating to those notes. At December 31, 2016 , of the $1,200 million available under the revolving credit facility, we had unused borrowing capacity of $900 million with $300 million in outstanding borrowings and zero in outstanding letters of credit. As of December 31, 2016 , our outstanding debt also included (i) $270 million of a term loan which consisted of a $269 million net carrying amount including a $1 million debt issuance cost related to our Tranche A Term Facility which is subject to quarterly principal payments as described above through December 8, 2019, (ii) $225 million of notes which consisted of a $221 million net carrying amount including a $4 million debt issuance cost of 5 3 /8 percent senior notes due December 15, 2024, (iii) $500 million of notes which consisted of a $492 million net carrying amount including a $8 million debt issuance cost of 5 percent senior notes due July 15, 2026, and (iv) $102 million of other debt. Senior Credit Facility — Interest Rates and Fees. Beginning December 8, 2014, our Tranche A Term Facility and revolving credit facility bear interest at an annual rate equal to, at our option, either (i) London Interbank Offered Rate (“LIBOR”) plus a margin of 175 basis points, or (ii) a rate consisting of the greater of (a) the JPMorgan Chase prime rate plus a margin of 75 basis points, (b) the Federal Funds rate plus 50 basis points plus a margin of 75 basis points, and (c) one month LIBOR plus 100 basis points plus a margin of 75 basis points. The margin we pay on these borrowings will be increased by a total of 25 basis points above the original margin following each fiscal quarter for which our consolidated net leverage ratio is equal to or greater than 2.25 and less than 3.25, and will be increased by a total of 50 basis points above the original margin following each fiscal quarter for which our consolidated net leverage ratio is equal to or greater than 3.25. In addition, the margin we pay on these borrowings will be reduced by a total of 25 basis points below the original margin if our consolidated net leverage ratio is less than 1.25. We also pay a commitment fee equal to 30 basis points that will be reduced to 25 basis points or increased to up to 40 basis points depending on consolidated net leverage ratio changes as set forth in the senior credit facility. Senior Credit Facility — Other Terms and Conditions. Our senior credit facility requires that we maintain financial ratios equal to or better than the following consolidated net leverage ratio (consolidated indebtedness net of cash divided by consolidated EBITDA, as defined in the senior credit facility agreement), and consolidated interest coverage ratio (consolidated EBITDA divided by consolidated interest expense, as defined in the senior credit facility agreement) at the end of each period indicated. Failure to maintain these ratios will result in a default under our senior credit facility. The financial ratios required under the amended and restated senior credit facility and the actual ratios we calculated for the four quarters of 2016 , are as follows (the ratios in the table reflect the revisions made to the financial statements in this Form 10-K/A; these revisions would result in immaterial changes to the actual ratios reported to our lenders in prior periods, with such changes being less than .03 and .23 to each leverage ratio and interest coverage ratio, respectively): Quarter Ended December 31, September 30, June 30, March 31, Req. Act. Req. Act. Req. Act. Req. Act. Leverage Ratio (maximum) 3.50 1.47 3.50 1.53 3.50 1.47 3.50 1.55 Interest Coverage Ratio (minimum) 2.75 14.70 2.75 14.14 2.75 13.74 2.75 13.75 The senior credit facility includes a maximum leverage ratio covenant of 3.50 and a minimum interest coverage ratio of 2.75 through December 8, 2019. The covenants in our senior credit facility agreement generally prohibit us from repaying or refinancing our senior notes. So long as no default existed, we would, however, under our senior credit facility agreement, be permitted to repay or refinance our senior notes (i) with the net cash proceeds of permitted refinancing indebtedness (as defined in the senior credit facility agreement) or with the net cash proceeds of our common stock in each case issued within 180 days prior to such repayment; (ii) with the net cash proceeds of the incremental facilities (as defined in the senior credit facility agreement) and certain indebtedness incurred by our foreign subsidiaries; (iii) with the proceeds of the revolving loans (as defined in the senior credit facility agreement); (iv) with the cash generated by our operations; (v) in an amount equal to the net cash proceeds of qualified capital stock (as defined in the senior credit facility agreement) issued by us after December 8, 2014; and (vi) in exchange for permitted refinancing indebtedness or in exchange for shares of our common stock; provided that such purchases are capped as follows (with respect to clauses (iii), (iv) and (v) based on a pro forma consolidated leverage ratio after giving effect to such purchase, cancellation or redemption): Pro forma Consolidated Aggregate Senior (Millions) Greater than or equal to 3.0x $ 20 Greater than or equal to 2.5x $ 100 Greater than or equal to 2.0x $ 200 Less than 2.0x no limit Although the senior credit facility agreement would permit us to repay or refinance our senior notes under the conditions described above, any repayment or refinancing of our outstanding notes would be subject to market conditions and either the voluntary participation of note holders or our ability to redeem the notes under the terms of the applicable note indenture. For example, while the senior credit facility agreement would allow us to repay our outstanding notes via a direct exchange of the notes for either permitted refinancing indebtedness or for shares of our common stock, we do not, under the terms of the agreements governing our outstanding notes, have the right to refinance the notes via any type of direct exchange. The senior credit facility agreement also contains other restrictions on our operations that are customary for similar facilities, including limitations on: (i) incurring additional liens; (ii) sale and leaseback transactions (except for the permitted transactions as described in the senior credit facility agreement); (iii) liquidations and dissolutions; (iv) incurring additional indebtedness or guarantees; (v) investments and acquisitions; (vi) dividends and share repurchases; (vii) mergers and consolidations; and (viii) refinancing of the senior notes. Compliance with these requirements and restrictions is a condition for any incremental borrowings under the senior credit facility agreement and failure to meet these requirements enables the lenders to require repayment of any outstanding loans. As of December 31, 2016 , we were in compliance with all the financial covenants and operational restrictions of the senior credit facility. Our senior credit facility does not contain any terms that could accelerate payment of the facility or affect pricing under the facility as a result of a credit rating agency downgrade. Senior Notes. As of December 31, 2016 , our outstanding senior notes included $225 million of 5 3 / 8 percent senior notes due December 15, 2024 which consisted of $221 million net carrying amount including a $4 million debt issuance cost and $500 million of 5 percent senior notes due July 15, 2026 which consisted of $492 million net carrying amount including a $8 million debt issuance cost. Under the indentures governing the notes, we are permitted to redeem some or all of the remaining senior notes at specified prices that decline to par over a specified period, (a) on or after July 15, 2021, in the case of the senior notes due 2026 and (b) on or after December 15, 2019, in the case of the senior notes due 2024. In addition, the notes may also be redeemed at a price generally equal to 100 percent of the principal amount thereof plus a premium based on the present values of the remaining payments due to the note holders. Further, the indentures governing the notes also permit us to redeem up to 35 percent with the proceeds of certain equity offerings (a) on or before July 15, 2019 at a redemption price equal to 105 percent, in the case of the senior notes due 2026 and (b) on or before December 15, 2017 at a redemption price equal to 105.375 percent in the case of the senior notes due 2024. If we sell certain of our assets or experience specified kinds of changes in control, we must offer to repurchase the notes due 2024 and 2026 at 101 percent of the principal amount thereof plus accrued and unpaid interest. Our senior notes due December 15, 2024 and July 15, 2026, respectively, contain covenants that will, among other things, limit our ability to create liens and enter into sale and leaseback transactions. Our senior notes due 2024 also require that, as a condition precedent to incurring certain types of indebtedness not otherwise permitted, our consolidated fixed charge coverage ratio, as calculated on a pro forma basis, be greater than 2.00 , as well as containing restrictions on our operations, including limitations on: (i) incurring additional indebtedness; (ii) dividends; (iii) distributions and stock repurchases; (iv) investments; (v) asset sales and (vi) mergers and consolidations. Subject to limited exceptions, all of our existing and future material domestic wholly owned subsidiaries fully and unconditionally guarantee our senior notes on a joint and several basis. There are no significant restrictions on the ability of the subsidiaries that have guaranteed these notes to make distributions to us. As of December 31, 2016 , we were in compliance with the covenants and restrictions of these indentures. Accounts Receivable Securitization. We securitize some of our accounts receivable on a limited recourse basis in the U.S. and Europe. As servicer under these accounts receivable securitization programs, we are responsible for performing all accounts receivable administration functions for these securitized financial assets including collections and processing of customer invoice adjustments. In the U.S., we have an accounts receivable securitization program with three commercial banks comprised of a first priority facility and a second priority facility. We securitize original equipment and aftermarket receivables on a daily basis under the bank program. In March 2015, the U.S. program was amended and extended to April 30, 2017. The first priority facility provides financing of up to $130 million and the second priority facility, which is subordinated to the first priority facility, provides up to an additional $50 million of financing. Both facilities monetize accounts receivable generated in the U.S. that meet certain eligibility requirements. The second priority facility also monetizes certain accounts receivable generated in the U.S. that would otherwise be ineligible under the first priority securitization facility. The amount of outstanding third-party investments in our securitized accounts receivable under the U.S. program was $30 million at December 31, 2016 and zero at December 31, 2015 . Each facility contains customary covenants for financings of this type, including restrictions related to liens, payments, mergers or consolidations and amendments to the agreements underlying the receivables pool. Further, each facility may be terminated upon the occurrence of customary events (with customary grace periods, if applicable), including breaches of covenants, failure to maintain certain financial ratios, inaccuracies of representations and warranties, bankruptcy and insolvency events, certain changes in the rate of default or delinquency of the receivables, a change of control and the entry or other enforcement of material judgments. In addition, each facility contains cross-default provisions, where the facility could be terminated in the event of non-payment of other material indebtedness when due and any other event which permits the acceleration of the maturity of material indebtedness. We also securitize receivables in our European operations with regional banks in Europe. The arrangements to securitize receivables in Europe are provided under six separate facilities provided by various financial institutions in each of the foreign jurisdictions. The commitments for these arrangements are generally for one year , but some may be cancelled with notice 90 days prior to renewal. In some instances, the arrangement provides for cancellation by the applicable financial institution at any time upon notification. The amount of outstanding third-party investments in our securitized accounts receivable in Europe was $160 million and $174 million at December 31, 2016 and December 31, 2015 , respectively. If we were not able to securitize receivables under either the U.S or European securitization programs, our borrowings under our revolving credit agreement might increase. These accounts receivable securitization programs provide us with access to cash at costs that are generally favorable to alternative sources of financing, and allow us to reduce borrowings under our revolving credit agreement. In our U.S. accounts receivable securitization programs, we transfer a partial interest in a pool of receivables and the interest that we retain is subordinate to the transferred interest. Accordingly, we account for our U.S. securitization program as a secured borrowing. In our European programs, we transfer accounts receivables in their entirety to the acquiring entities and satisfy all of the conditions established under ASC Topic 860, “Transfers and Servicing,” to report the transfer of financial assets in their entirety as a sale. The fair value of assets received as proceeds in exchange for the transfer of accounts receivable under our European securitization programs approximates the fair value of such receivables. We recognized $3 million in interest expense for the year ended 2016 and $2 million in interest expense for each of the years ended 2015 and 2014 relating to our U.S. securitization program. In addition, we recognized a loss of $3 million for each of the years ended 2016 and 2015 and a $4 million loss for 2014 , on the sale of trade accounts receivable in our European accounts receivable securitization programs, representing the discount from book values at which these receivables were sold to our banks. The discount rate varies based on funding costs incurred by our banks, which averaged approximately two percent for all years ended 2016 , 2015 and 2014 .</t>
  </si>
  <si>
    <t>Financial Instruments</t>
  </si>
  <si>
    <t>Disclosure Financial Instruments Additional Information [Abstract]</t>
  </si>
  <si>
    <t>Financial Instruments The carrying and estimated fair values of our financial instruments by class at December 31, 2016 and 2015 were as follows: December 31, 2016 December 31, 2015 Carrying Fair Carrying Fair (Millions) Long-term debt (including current maturities) $ 1,297 $ 1,311 $ 1,125 $ 1,160 Instruments with off-balance sheet risk: Foreign exchange forward contracts: Asset derivative contracts — — 1 1 Asset and Liability Instruments — The fair value of cash and cash equivalents, short and long-term receivables, accounts payable, and short-term debt was considered to be the same as or was not determined to be materially different from the carrying amount. Long-term Debt — The fair value of our public fixed rate senior notes is based on quoted market prices. The fair value of our private borrowings under our senior credit facility and other long-term debt instruments is based on the market value of debt with similar maturities, interest rates and risk characteristics. The fair value of our level 1 debt, as classified in the fair value hierarchy, was $725 million and $748 million at December 31, 2016 and December 31, 2015 , respectively. We have classified the $571 million and $390 million as level 2 in the fair value hierarchy at December 31, 2016 and December 31, 2015 , respectively, since we utilize valuation inputs that are observable both directly and indirectly. We classified the remaining $15 million and $22 million , consisting of foreign subsidiary debt, as level 3 in the fair value hierarchy at December 31, 2016 , and December 31, 2015 , respectively. The fair value hierarchy definition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 Foreign exchange forward contracts — We use derivative financial instruments, principally foreign currency forward purchase and sales contracts with terms of less than one year, to hedge our exposure to changes in foreign currency exchange rates. Our primary exposure to changes in foreign currency rates results from intercompany loans made between affiliates to minimize the need for borrowings from third parties. Additionally, we enter into foreign currency forward purchase and sale contracts to mitigate our exposure to changes in exchange rates on certain intercompany and third-party trade receivables and payables. We manage counter-party credit risk by entering into derivative financial instruments with major financial institutions that can be expected to fully perform under the terms of such agreements. We do not enter into derivative financial instruments for speculative purposes. The fair value of our foreign currency forward contracts is based on an internally developed model which incorporates observable inputs including quoted spot rates, forward exchange rates and discounted future expected cash flows utilizing market interest rates with similar quality and maturity characteristics. We record the change in fair value of these foreign exchange forward contracts as part of currency gains (losses) within cost of sales in the consolidated statements of income. The fair value of foreign exchange forward contracts are recorded in prepayments and other current assets or other current liabilities in the consolidated balance sheet. The fair value of our foreign currency forward contracts was a net liability position of less than $1 million at December 31, 2016 and a net asset position of $1 million at December 31, 2015 . The following table summarizes by major currency the notional amounts for foreign currency forward purchase and sale contracts as of December 31, 2016 (all of which mature in 2017 ): Notional Amount (Millions) British pounds —Purchase 9 Canadian dollars —Sell (2 ) European euro —Purchase 21 —Sell (3 ) Japanese yen —Purchase 388 —Sell (60 ) South African rand —Purchase 131 —Sell (17 ) U.S. dollars —Purchase 5 —Sell (45 ) Guarantees — We have from time to time issued guarantees for the performance of obligations by some of our subsidiaries, and some of our subsidiaries have guaranteed our debt. All of our existing and future material domestic subsidiaries fully and unconditionally guarantee our senior credit facility and our senior notes on a joint and several basis. The arrangement for the senior credit facility is also secured by first-priority liens on substantially all our domestic assets and pledges of up to 66 percent of the stock of certain first-tier foreign subsidiaries. No assets or capital stock secure our senior notes. For additional information, refer to Note 13 of the consolidated financial statements of Tenneco Inc., where we present the Supplemental Guarantor Condensed Consolidating Financial Statements. We have two performance guarantee agreements in the U.K. between Tenneco Management (Europe) Limited (“TMEL”) and the two Walker Group Retirement Plans, the Walker Group Employee Benefit Plan and the Walker Group Executive Retirement Benefit Plan (the “Walker Plans”), whereby TMEL will guarantee the payment of all current and future pension contributions in event of a payment default by the sponsoring or participating employers of the Walker Plans. The Walker Plans are comprised of employees from Tenneco Walker (U.K.) Limited and our Futaba-Tenneco U.K. joint venture. Employer contributions are funded by both Tenneco Walker (U.K.) Limited, as the sponsoring employer and Futaba-Tenneco U.K., as a participating employer. The performance guarantee agreements are expected to remain in effect until all pension obligations for the Walker Plans’ sponsoring and participating employers have been satisfied. The maximum amount payable for these pension performance guarantees that is not attributable to Tenneco is approximately $7 million as of December 31, 2016 which is determined by taking 105 percent of the liability of the Walker Plans calculated under section 179 of the U.K. Pension Act of 2004 offset by plan assets multiplied by the ownership percentage in Futaba-Tenneco U.K. that is attributable to Futaba Industrial Co. Ltd. We did not record an additional liability for this performance guarantee since Tenneco Walker (U.K.) Limited, as the sponsoring employer of the Walker Plans, already recognizes 100 percent of the pension obligation calculated based on U.S. GAAP, for all of the Walker Plans’ participating employers on its balance sheet, which was $19 million and $11 million at December 31, 2016 and December 31, 2015 , respectively. At December 31, 2016 , all pension contributions were current for all of the Walker Plans’ sponsoring and participating employers. In June 2011, we entered into an indemnity agreement between TMEL and Futaba Industrial Co. Ltd. which requires Futaba to indemnify TMEL for any cost, loss or liability which TMEL may incur under the performance guarantee agreements relating to the Futaba-Tenneco U.K. joint venture. The maximum amount reimbursable by Futaba to TMEL under this indemnity agreement is equal to the amount incurred by TMEL under the performance guarantee agreements multiplied by Futaba’s shareholder ownership percentage of the Futaba-Tenneco U.K. joint venture. At December 31, 2016 , the maximum amount reimbursable by Futaba to TMEL is approximately $7 million . We have issued guarantees through letters of credit in connection with some obligations of our affiliates. As of December 31, 2016 , we have guaranteed $31 million in letters of credit to support some of our subsidiaries’ insurance arrangements, foreign employee benefit programs, environmental remediation activities and cash management and capital requirements. Financial Instruments — One of our European subsidiaries receives payment from one of its customers whereby the accounts receivable are satisfied through the delivery of negotiable financial instruments. We may collect these financial instruments before their maturity date by either selling them at a discount or using them to satisfy accounts receivable that have previously been sold to a European bank. Any of these financial instruments which are not sold are classified as other current assets. Such financial instruments held by our European subsidiary totaled less than $1 million at both December 31, 2016 and December 31, 2015 . In certain instances, several of our Chinese subsidiaries receive payment from customers through the receipt of financial instruments on the date the customer payments are due. Several of our Chinese subsidiaries also satisfy vendor payments through the delivery of financial instruments on the date the payments are due. Financial instruments issued to satisfy vendor payables and not redeemed totaled $12 million and $15 million at December 31, 2016 and December 31, 2015 , respectively, and were classified as notes payable. Financial instruments received from OE customers and not redeemed totaled $5 million and $8 million at December 31, 2016 and December 31, 2015 , respectively. We classify financial instruments received from our customers as other current assets if issued by a financial institution of our customers or as customer notes and accounts, net if issued by our customer. We classified $5 million and $8 million in other current assets at December 31, 2016 and December 31, 2015 , respectively. The financial instruments received by one of our European subsidiaries and some of our Chinese subsidiaries are drafts drawn that are payable at a future date and, in some cases, are negotiable and/or are guaranteed by the banks of the customers. The use of these instruments for payment follows local commercial practice. Because certain of such financial instruments are guaranteed by our customers’ banks, we believe they represent a lower financial risk than the outstanding accounts receivable that they satisfy which are not guaranteed by a bank. Supply Chain Financing. Certain of our suppliers participate in supply chain financing programs under which they securitize their accounts receivables from Tenneco. Financial institutions participate in the supply chain financing program on an uncommitted basis and can cease purchasing receivables or drafts from Tenneco's suppliers at any time. If the financial institutions did not continue to purchase receivables or drafts from Tenneco's suppliers under these programs, the participating vendors may have a need to renegotiate their payment terms with Tenneco which in turn would cause our borrowings under our revolving credit facility to increase. Restricted Cash - Some of our Chinese subsidiaries that issue their own financial instruments to pay vendors are required to maintain a cash balance if they exceed credit limits with the financial institution that guarantees the financial instruments. A restricted cash balance was required at those Chinese subsidiaries for $2 million and $1 million at December 31, 2016 and December 31, 2015 , respectively.</t>
  </si>
  <si>
    <t>Income Taxes</t>
  </si>
  <si>
    <t>Income Tax Disclosure [Abstract]</t>
  </si>
  <si>
    <t>Income Taxes The domestic and foreign components of our income before income taxes and noncontrolling interests are as follows: Year Ended December 31, 2016 2015 2014 (Millions) U.S. income before income taxes $ 63 $ 198 $ 130 Foreign income before income taxes 361 243 268 Income before income taxes and noncontrolling interests $ 424 $ 441 $ 398 Following is a comparative analysis of the components of income tax expense: Year Ended December 31, 2016 2015 2014 (Millions) Current — U.S. federal $ (9 ) $ 64 $ 38 State and local 4 5 3 Foreign 85 83 92 80 152 133 Deferred — U.S. federal (91 ) (1 ) 2 State and local (1 ) 1 7 Foreign 12 (6 ) (11 ) (80 ) (6 ) (2 ) Income tax expense $ — $ 146 $ 131 Following is a reconciliation of income taxes computed at the statutory U.S. federal income tax rate ( 35 percent for all years presented) to the income tax expense reflected in the statements of income: Year Ended December 31, 2016 2015 2014 (Millions) Income tax expense computed at the statutory U.S. federal income tax rate $ 148 $ 154 $ 139 Increases (reductions) in income tax expense resulting from: Foreign income taxed at different rates (42 ) (14 ) (20 ) Taxes on repatriation of dividends (105 ) 9 4 Remeasurement of estimated tax on unremitted earnings — (4 ) — State and local taxes on income, net of U.S. federal income tax benefit 3 11 8 Changes in valuation allowance for tax loss carryforwards and credits 18 13 12 Foreign tax holidays — (7 ) (6 ) Investment and R&amp;D tax credits (6 ) (26 ) (10 ) Foreign earnings subject to U.S. federal income tax 4 3 7 Adjustment of prior years taxes — 2 (2 ) Tax contingencies (7 ) 4 — Other (13 ) 1 (1 ) Income tax expense $ — $ 146 $ 131 The components of our net deferred tax assets were as follows: Year Ended December 31, 2016 2015 (Millions) Deferred tax assets — Tax loss carryforwards: State $ 13 $ 14 Foreign 92 72 Tax credits 83 89 Postretirement benefits other than pensions 55 54 Pensions 48 50 Bad debts 3 2 Sales allowances 7 8 Payroll accruals 39 34 Other accruals 50 58 Valuation allowance (145 ) (127 ) Total deferred tax assets 245 254 Deferred tax liabilities — Tax over book depreciation 53 40 Total deferred tax liabilities 53 40 Net deferred tax assets $ 192 $ 214 State tax loss carryforwards have been presented net of uncertain tax positions that if realized, would reduce tax loss carryforwards in both 2016 and 2015 by $3 million . Additionally, foreign tax loss carryforwards, have been presented net of uncertain tax positions that if realized, would reduce tax loss carryforwards in 2016 and 2015 by $7 million and $13 million , respectively. Following is a reconciliation of deferred taxes to the deferred taxes shown in the balance sheet: Year Ended December 31, 2016 2015 (Millions) Balance Sheet: Non-current portion — deferred tax asset $ 199 $ 221 Non-current portion — deferred tax liability (7 ) (7 ) Net deferred tax assets $ 192 $ 214 As a result of the valuation allowances recorded for $145 million and $127 million at December 31, 2016 and 2015 , respectively, we have potential tax assets that were not recognized on our balance sheet. These unrecognized tax assets resulted primarily from foreign tax loss carryforwards, foreign investment tax credits, foreign research and development credits and U.S. state net operating losses that are available to reduce future tax liabilities. We reported income tax expense of less than $1 million , $146 million and $131 million in the years ended 2016 , 2015 and 2014 , respectively. The tax expense recorded in 2016 includes a net tax benefit of $110 million primarily relating to the recognition of a U.S. tax benefit for foreign taxes. In 2016, we completed our detailed analysis of our ability to recognize and utilize foreign tax credits within the carryforward period. As a result, we amended our U.S. federal tax returns for the years 2006 to 2012 to claim foreign tax credits in lieu of deducting foreign taxes paid. The U.S. foreign tax credit law provides for a credit against U.S. taxes otherwise payable for foreign taxes paid with regard to dividends, interest and royalties paid to us in the U.S. Income tax expense also decreased in 2016 as a result of the mix of earnings in our various tax jurisdictions. The tax expense recorded in 2015 includes a net tax benefit of $15 million primarily relating to prior year U.S. research and development tax credits, changes to uncertain tax positions, and prior year income tax adjustments. The tax expense recorded in 2014 includes a net tax benefit of $11 million for prior year tax adjustments primarily relating to changes to uncertain tax positions and prior year income tax estimates. We fully utilized our federal net operating loss ("NOL") prior to 2014 as a result of amending our U.S. federal tax returns for years 2006 to 2012 to claim foreign tax credits in lieu of deducting foreign taxes paid. The state NOLs expire in various tax years through 2031 . We do not provide for U.S. income taxes on unremitted earnings of foreign subsidiaries, except for the earnings of certain of our China operations, as our present intention is to reinvest the unremitted earnings in our foreign operations. Unremitted earnings of foreign subsidiaries were approximately $795 million at December 31, 2016 . We estimated that the amount of U.S. and foreign income taxes that would be accrued or paid upon remittance of the assets that represent those unremitted earnings was $159 million . The estimated U.S. and foreign income taxes on unremitted earnings may be impacted in the future if we are unable to claim a U.S. foreign tax credit. U.S. GAAP provides that a tax benefit from an uncertain tax position may be recognized when it is “more likely than not” that the position will be sustained upon examination, including resolutions of any related appeals or litigation processes, based on the technical merits. A reconciliation of our uncertain tax positions is as follows: 2016 2015 2014 (Millions) Uncertain tax positions — Balance January 1 $ 123 $ 114 $ 115 Gross increases in tax positions in current period 6 7 8 Gross increases in tax positions in prior period 2 14 5 Gross decreases in tax positions in prior period (5 ) (4 ) (5 ) Gross decreases — settlements — (1 ) (2 ) Gross decreases — statute of limitations expired (15 ) (7 ) (7 ) Balance December 31 $ 111 $ 123 $ 114 Included in the balance of uncertain tax positions were $108 million in 2016 , $110 million in 2015 , $101 million in 2014 , of tax benefits, that if recognized, would affect the effective tax rate. We recognize accrued interest and penalties related to unrecognized tax benefits as income tax expense. Penalties of less than $1 million were accrued in 2016 , 2015 and 2014 . Additionally, we accrued interest expense related to uncertain tax positions of less than $1 million in 2016 , interest income of less than $1 million in 2015 , and interest expense of $1 million in 2014 . Our liability for penalties was $1 million at December 31, 2016 , $2 million at December 31, 2015 and $3 million at December 31, 2014 , respectively, and our liability for interest was $6 million at December 31, 2016 , 2015 and 2014 . Our uncertain tax position at December 31, 2016 and 2015 included exposures relating to the disallowance of deductions, global transfer pricing and various other issues. We believe it is reasonably possible that a decrease of up to $17 million in unrecognized tax benefits related to the expiration of U.S. and foreign statute of limitations and the conclusion of income tax examinations may occur within the next twelve months. We are subject to taxation in the U.S. and various state and foreign jurisdictions. As of December 31, 2016 , our tax years open to examination in primary jurisdictions are as follows: Open To Tax United States 2006 China 2006 Spain 2004 Canada 2013 Brazil 2011 Mexico 2011 Belgium 2014 Germany 2014 United Kingdom 2014</t>
  </si>
  <si>
    <t>Text Block [Abstract]</t>
  </si>
  <si>
    <t>Common Stock We have authorized 135 million shares ( $0.01 par value) of common stock, of which 65,891,930 shares and 65,067,132 shares were issued at December 31, 2016 and 2015 , respectively. We held 11,655,938 and 7,473,325 shares of treasury stock at December 31, 2016 and 2015 , respectively. Equity Plans — In December 1996, we adopted the 1996 Stock Ownership Plan, which permitted the granting of a variety of awards, including common stock, restricted stock, performance units, stock equivalent units, stock appreciation rights (“SARs”) and stock options to our directors, officers, employees and consultants. The 1996 plan, which terminated as to new awards on December 31, 2001, was renamed the “Stock Ownership Plan.” In December 1999, we adopted the Supplemental Stock Ownership Plan, which permitted the granting of a variety of similar awards to our directors, officers, employees and consultants. We were authorized to deliver up to about 1.1 million treasury shares of common stock under the Supplemental Stock Ownership Plan, which also terminated as to new awards on December 31, 2001. In March 2002, we adopted the 2002 Long-Term Incentive Plan which permitted the granting of a variety of similar awards to our officers, directors, employees and consultants. Up to 4 million shares of our common stock were authorized for delivery under the 2002 Long-Term Incentive Plan. In March 2006, we adopted the 2006 Long-Term Incentive Plan which replaced the 2002 Long-Term Incentive Plan and permits the granting of a variety of similar awards to directors, officers, employees and consultants. On May 13, 2009, our stockholders approved an amendment to the Tenneco Inc. 2006 Long-Term Incentive Plan to increase the shares of common stock available thereunder by 2.3 million . Each share underlying an award generally counts as one share against the total plan availability under the 2009 amendment, each share underlying a full value award (e.g. restricted stock), however, counts as 1.25 shares against the total plan availability. On May 15, 2013 our stockholders approved another amendment to the Tenneco Inc. 2006 Long-Term Incentive Plan to increase the shares of common stock available thereunder by 3.5 million . As part of this amendment, each share underlying a full value award subsequently issued counts as 1.49 shares against total plan availability. As of December 31, 2016 , up to 2,541,470 shares of our common stock remain authorized for delivery under the 2006 Long-Term Incentive Plan. Our nonqualified stock options have seven to 20 year terms and vest equally over a three -year service period from the date of the grant. We have granted restricted common stock and stock options to our directors and certain key employees and restricted stock units, payable in cash, to certain key employees. These awards generally require, among other things, that the award holder remain in service to our company during the restriction period, which is currently three years , with a portion of the award vesting equally each year. We have also granted stock equivalent units and long-term performance units to certain key employees that are payable in cash. At December 31, 2016 , the long-term performance units outstanding included a three -year grant for 2014-2016 payable in the first quarter of 2017, a three -year grant for 2015-2017 payable in the first quarter of 2018 and a three -year grant for 2016-2018 payable in the first quarter of 2019. Payment is based on the attainment of specified performance goals. Grant value is based on stock price, cumulative EBITDA and free cash flow metrics. In addition, we have granted SARs to certain key employees in our Asian and Indian operations that are payable in cash after a three -year service period. The grant value is indexed to the stock price. Accounting Methods — We have recorded compensation expense (net of taxes) of $1 million , $2 million , and $3 million in the years ended December 31, 2016 , 2015 and 2014 , respectively, related to nonqualified stock options as part of our selling, general and administrative expense. This resulted in a $0.01 decrease in basic and diluted earnings per share in 2016 , a $0.03 decrease in basic and diluted earnings per share in 2015 , and a $0.06 decrease in basic and diluted earnings per share in 2014 . For employees eligible to retire at the grant date, we immediately expense stock options and restricted stock. If employees become eligible to retire during the vesting period, we immediately recognize any remaining expense associated with their stock options and restricted stock. As of December 31, 2016 , there was less than $1 million of unrecognized compensation costs related to our stock options awards that we expect to recognize over a weighted average period of 0.1 years. Compensation expense for restricted stock, restricted stock units, long-term performance units and SARs (net of taxes) was $18 million , $12 million , and $13 million for each of the years ended 2016 , 2015 and 2014 , respectively, and was recorded in selling, general, and administrative expense on the consolidated statements of income. Cash received from stock option exercises was $16 million in 2016 , $4 million in 2015 , and $10 million in 2014 . Stock option exercises generated an excess tax benefit of $1 million in 2016 , $6 million in 2015 and $12 million in 2014 . Assumptions — We calculated the fair values of stock option awards using the Black-Scholes option pricing model with the weighted average assumptions listed below. The fair value of share-based awards is determined at the time the awards are granted which is generally in January of each year, and requires judgment in estimating employee and market behavior. There were no stock options granted in 2016 or 2015. 2016 2015 2014 Stock Options Granted: Weighted average grant date fair value, per share $ — $ — $ 26.46 Weighted average assumptions used: Expected volatility — % — % 52.8 % Expected lives 0.0 0.0 5.0 Risk-free interest rates — % — % 1.7 % Dividends yields — % — % — % Expected volatility is calculated based on current implied volatility and historical realized volatility for the Company. Expected lives of options are based upon the historical and expected time to post-vesting forfeiture and exercise. We believe this method is the best estimate of the future exercise patterns currently available. The risk-free interest rates are based upon the Constant Maturity Rates provided by the U.S. Treasury. For our valuations, we used the continuous rate with a term equal to the expected life of the options. Stock Options — The following table reflects the status and activity for all options to purchase common stock for the period indicated: Year Ended December 31, 2016 Shares Weighted Avg. Weighted Avg. Aggregate (Millions) Outstanding Stock Options: Outstanding, January 1, 2016 1,144,719 $ 34.69 3.6 $ 19 Exercised (19,192 ) 9.31 1 Outstanding, March 31, 2016 1,125,527 $ 35.12 3.5 $ 12 Forfeited (788 ) 51.88 Exercised (183,774 ) 23.07 5 Outstanding, June 30, 2016 940,965 $ 37.46 3.1 $ 14 Forfeited (3,183 ) 56.23 Exercised (178,455 ) 30.17 4 Outstanding, September 30, 2016 759,327 $ 39.13 2.8 $ 12 Canceled (4,499 ) 24.07 Exercised (148,303 ) 42.01 Outstanding, December 31, 2016 606,525 $ 38.54 2.6 $ 12 Of the outstanding 606,525 options, 560,238 are currently exercisable and have an intrinsic value of $12 million , a weighted average exercise price of $37.01 and a weighted average remaining life of 2.6 years . The weighted average grant-date fair value of options granted during the year 2014 was $26.48 . There were no stock options granted in 2016 or 2015. The total intrinsic value of options exercised during the years ended December 31, 2016 , 2015 , and 2014 was $11 million , $10 million and $30 million , respectively. The total fair value of shares vested was $4 million in 2016 and $6 million in both 2015 and 2014 , respectively. Restricted Stock — The following table reflects the status for all nonvested restricted shares for the period indicated: Year Ended December 31, 2016 Shares Weighted Avg. Nonvested Restricted Shares Nonvested balance at January 1, 2016 496,842 $ 51.65 Granted 347,398 35.98 Vested (156,109 ) 46.50 Nonvested balance at March 31, 2016 688,131 $ 44.90 Vested (20,221 ) 42.32 Forfeited (32,192 ) 53.91 Nonvested balance at June 30, 2016 635,718 $ 44.42 Granted 3,368 55.02 Vested (23,705 ) 37.37 Forfeited (3,485 ) 53.34 Nonvested balance at September 30, 2016 611,896 $ 44.70 Granted 3,038 55.45 Vested (1,999 ) 52.75 Forfeited (21,519 ) 47.46 Nonvested balance at December 31, 2016 591,416 $ 44.63 The fair value of restricted stock grants is equal to the average market price of our stock at the date of grant. As of December 31, 2016 , approximately $13 million of total unrecognized compensation costs related to restricted stock awards is expected to be recognized over a weighted-average period of approximately 1.9 years. The weighted average grant-date fair value of restricted stock granted during the years 2016 , 2015 and 2014 was $36.36 , $52.85 , and $55.26 , respectively. The total fair value of restricted shares vested was $9 million in 2016 , $7 million in 2015 and $8 million in 2014 . Share Repurchase Program — In January 2014, our Board of Directors approved a share repurchase program, authorizing our company to repurchase up to 400,000 shares of our outstanding common stock over a 12 month period. This share repurchase program was intended to offset dilution from shares of restricted stock and stock options issued in 2014 to employees. We purchased 400,000 shares through open market purchases, which were funded through cash from operations, at a total cost of $22 million , at an average price of $56.06 per share. These repurchased shares are held as part of our treasury stock which increased to 3,244,692 shares at December 31, 2014 from 2,844,692 shares at December 31, 2013. In January 2015, our Board of Directors approved a share repurchase program, authorizing our company to repurchase up to $350 million of our outstanding common stock over a three-year period. In October 2015, our Board of Directors expanded this share repurchase program, authorizing the repurchase of an additional $200 million of the Company’s outstanding common stock. We purchased 4,228,633 shares in 2015 through open market purchases, which were funded through cash from operations, at a total cost of $213 million , at an average price of $50.32 per share. These repurchased shares are held as part of our treasury stock which increased to 7,473,325 at December 31, 2015 from 3,244,692 at December 31, 2014 . We purchased 4,182,613 shares in 2016 through open market purchases, which were funded through cash from operations, at a total cost of $225 million , at an average price of $53.89 per share. These repurchased shares are held as part of our treasury stock which increased to 11,655,938 at December 31, 2016 from 7,473,325 at December 31, 2015 . In February 2017, our Board of Directors authorized the repurchase of up to $400 million of the Company's outstanding common stock over the next three years. This includes $112 million remaining amount authorized under earlier repurchase programs. The company anticipates acquiring the shares through open market or privately negotiated transactions, which will be funded through cash from operations. The repurchase program does not obligate the Company to repurchase shares within any specific time or situations, and opportunities in higher priority areas could affect the cadence of this program. Dividends —On February 1, 2017, our Board of Directors declared a quarterly cash dividend of $0.25 , payable on March 23, 2017 to shareholders of record as of March 7, 2017. Long-Term Performance Units, Restricted Stock Units and SARs — Long-term performance units, restricted stock units, and SARs are paid in cash and recognized as a liability based upon their fair value. As of December 31, 2016 , $22 million of total unrecognized compensation costs is expected to be recognized over a weighted-average period of approximately 1.8 years.</t>
  </si>
  <si>
    <t>Preferred Stock</t>
  </si>
  <si>
    <t>Preferred Stock We had 50 million shares of preferred stock ( $0.01 par value) authorized at December 31, 2016 and 2015 , respectively. No shares of preferred stock were outstanding at those dates.</t>
  </si>
  <si>
    <t>Pension Plans, Postretirement and Other Employee Benefits</t>
  </si>
  <si>
    <t>Pension Plans, Postretirement and Other Employee Benefits Pension benefits are based on years of service and, for most salaried employees, on average compensation. Our funding policy is to contribute to the plans amounts necessary to satisfy the funding requirement of applicable federal or foreign laws and regulations. Of our $710 million benefit obligation at December 31, 2016 , approximately $641 million required funding under applicable federal and foreign laws. The balance of our benefit obligation, $69 million , did not require funding under applicable federal or foreign laws and regulations. At December 31, 2016 , we had approximately $561 million in assets to fund that obligation. Pension plan assets were invested in the following classes of securities: Percentage of Fair Market Value December 31, 2016 December 31, 2015 US Foreign US Foreign Equity Securities 70 % 61 % 51 % 61 % Debt Securities 30 % 34 % 49 % 30 % Real Estate — 2 % — 2 % Other — 3 % — % 7 % The assets of some of our pension plans are invested in trusts that permit commingling of the assets of more than one employee benefit plan for investment and administrative purposes. Each of the plans participating in the trust has interests in the net assets of the underlying investment pools of the trusts. The investments for all our pension plans are recorded at estimated fair value, in compliance with the accounting guidance on fair value measurement. The following table presents our plan assets using the fair value hierarchy as of December 31, 2016 and 2015 , respectively. The fair value hierarchy has three levels based on the methods used to determine the fair value. Level 1 assets refer to those asset values based on quoted market prices in active markets for identical assets at the measurement date. Level 2 assets refer to assets with values determined using significant other observable inputs, and Level 3 assets include values determined with non-observable inputs. Fair Value Level as of December 31, 2016 US Foreign Asset Category Level 1 Level 2 Level 3 Assets Level 1 Level 2 Level 3 Assets (Millions) Equity securities: U.S. large cap $ 22 $ — $ — $ 77 $ 2 $ 30 $ — $ 26 U.S. mid cap — — — — 1 2 — — U.S. small cap — — — 15 — — — — Non-U.S. large cap — — — — 7 67 — 46 Non-U.S. mid cap — — — 15 — 15 — 8 Non-U.S. small cap — — — — — 10 — 1 Emerging markets — — — 5 2 3 — 1 Debt securities: U.S. treasuries/government bonds — — — — 1 — — — U.S. corporate bonds — — — 2 — 1 — — U.S. other fixed income — — — 54 — — — — Non-U.S. treasuries/government bonds — — — — 1 38 — 29 Non-U.S. corporate bonds — — — — 4 23 — 12 Non-U.S. municipal obligations — — — — — — — 1 Non-U.S. other fixed income — — — — 1 — — — Real Estate: Non-U.S. real estate — — — — 1 5 — — Other: Insurance contracts — — — — — 13 9 — Cash held in bank accounts 2 — — — 7 2 — — Total $ 24 $ — $ — $ 168 $ 27 $ 209 $ 9 $ 124 Fair Value Level as of December 31, 2015 US Foreign Asset Category Level 1 Level 2 Level 3 Asset Level 1 Level 2 Level 3 Asset (Millions) Equity securities: U.S. large cap $ 33 $ — $ — $ 63 $ 5 $ 24 $ — $ 23 U.S. mid cap — — — 8 1 5 — 2 U.S. small cap — — — 15 — — — — Non-U.S. large cap — — — — 13 65 — 34 Non-U.S. mid cap — — — 25 1 15 — 15 Non-U.S. small cap — — — — — 2 — 1 Emerging markets — — — 8 2 4 — — Debt securities: U.S. corporate bonds — — — 35 — 3 — — U.S. other fixed income — — — 113 — — — — Non-U.S. treasuries/government bonds — — — — 1 28 — 28 Non-U.S. corporate bonds — — — — 7 20 — 12 Non-U.S. mortgage backed securities — — — — — 3 — — Non-U.S. municipal obligations — — — — — — — 1 Non-U.S. asset backed securities — — — — — 2 — — Non-U.S. other fixed income — — — — 2 — — — Real Estate: Non-U.S. real estate — — — — 1 5 — 1 Other: Insurance contracts — — — — — 12 8 — Cash held in bank accounts 2 — — — 11 — — — Total $ 35 $ — $ — $ 267 $ 44 $ 188 $ 8 $ 117 Level 1 assets were valued using market prices based on daily net asset value (NAV) or prices available daily through a public stock exchange. Level 2 assets were valued primarily using market prices, sometimes net of estimated realization expenses, and based on broker/dealer markets or in commingled funds where NAV is not available daily or publicly. For insurance contracts, the estimated surrender value of the policy was used to estimate fair market value. Level 3 assets in the Netherlands were valued using an industry standard model based on certain assumptions such as the U-return and estimated technical reserve. The table below summarizes the changes in the fair value of the Level 3 assets: December 31, 2016 December 31, 2015 Level 3 Assets Level 3 Assets US Foreign US Foreign (Millions) (Millions) Balance at December 31 of the previous year $ — $ 8 $ — $ 9 Actual return on plan assets: Relating to assets still held at the reporting date — 1 — (1 ) Ending Balance at December 31 $ — $ 9 $ — $ 8 The following table contains information about significant concentrations of risk, including all individual assets that make up more than 5 percent of the total assets and any direct investments in Tenneco stock: Asset Category Fair Value Level Value Percentage of (Millions) 2016: Tenneco Stock 1 $ 22 4.0 % 2015: Tenneco Stock 1 $ 33 5.0 % Our investment policy for both our domestic and foreign plans is to invest more heavily in equity securities than debt securities. Targeted pension plan allocations are 70 percent in equity securities and 30 percent in debt securities, with acceptable tolerance levels of plus or minus five percent within each category for our domestic plans. Our foreign plans are individually managed to different target levels depending on the investing environment in each country. In December 2015, in anticipation of an offer to active employees and retirees in the U.S. to receive their pension benefit as a lump sum payment, we reallocated a portion of the U.S. pension plan asset portfolio to a lower percentage of equity securities and a higher percentage of debt securities, resulting in a change in the average composition of the domestic investment portfolio to 51 percent equity and 49 percent debt securities. At December 31, 2016, we reestablished the domestic pension plan asset portfolio back to the targeted mix of 70 percent equity and 30 percent debt securities. Our approach to determining expected return on plan asset assumptions evaluates both historical returns as well as estimates of future returns, and adjusts for any expected changes in the long-term outlook for the equity and fixed income markets for both our domestic and foreign plans. A summary of the change in benefit obligation, the change in plan assets, the development of net amount recognized, and the amounts recognized in the balance sheets for the pension plans and postretirement benefit plan follows: Pension Postretirement 2016 2015 2016 2015 US Foreign US Foreign US US (Millions) Change in benefit obligation: Benefit obligation at December 31 of the previous year $ 416 $ 425 $ 448 $ 483 $ 141 $ 143 Currency rate conversion — (38 ) — (45 ) — — Settlement (1 ) — (8 ) (2 ) — — Service cost 1 8 1 9 — — Interest cost 15 14 17 15 6 6 Administrative expenses/taxes paid — (1 ) — (2 ) — — Plan amendments — (1 ) — 2 — — Actuarial (gain)/loss (7 ) 50 (21 ) (17 ) 5 1 Benefits paid (152 ) (20 ) (21 ) (19 ) (9 ) (9 ) Participants’ contributions — 1 — 1 — — Benefit obligation at December 31 $ 272 $ 438 $ 416 $ 425 $ 143 $ 141 Change in plan assets: Fair value at December 31 of the previous year $ 304 $ 355 $ 334 $ 392 $ — $ — Currency rate conversion — (33 ) — (38 ) — — Settlement (1 ) — (8 ) (2 ) — — Actual return on plan assets 21 50 (11 ) 8 — — Administrative expenses/taxes paid — (1 ) — (2 ) — — Employer contributions 20 17 10 15 9 9 Participants’ contributions — 1 — 1 — — Benefits paid (152 ) (20 ) (21 ) (19 ) (9 ) (9 ) Fair value at December 31 $ 192 $ 369 $ 304 $ 355 $ — $ — Development of net amount recognized: Unfunded status at December 31 $ (80 ) $ (69 ) $ (114 ) $ (68 ) $ (143 ) $ (141 ) Unrecognized cost: Actuarial loss 146 145 232 144 48 49 Prior service cost/(credit) — 4 — 5 (4 ) (6 ) Net amount recognized at December 31 $ 66 $ 80 $ 118 $ 81 $ (99 ) $ (98 ) Amounts recognized in the balance sheets as of December 31 Noncurrent assets $ — $ 9 $ — $ 6 $ — $ — Current liabilities (20 ) (2 ) (2 ) (3 ) (10 ) (9 ) Noncurrent liabilities (60 ) (76 ) (112 ) (71 ) (133 ) (132 ) Net amount recognized $ (80 ) $ (69 ) $ (114 ) $ (68 ) $ (143 ) $ (141 ) Assets of one plan may not be utilized to pay benefits of other plans. Additionally, the prepaid (accrued) pension cost has been recorded based upon certain actuarial estimates as described below. Those estimates are subject to revision in future periods given new facts or circumstances. Net periodic pension costs for the years 2016 , 2015 and 2014 , consist of the following components: 2016 2015 2014 US Foreign US Foreign US Foreign (Millions) Service cost — benefits earned during the year $ 1 $ 8 $ 1 $ 9 $ 1 $ 8 Interest cost 15 14 17 15 20 18 Expected return on plan assets (23 ) (20 ) (23 ) (21 ) (25 ) (23 ) Settlement loss 72 — 4 — 21 — Net amortization: Actuarial loss 8 7 8 8 7 7 Prior service cost — 1 — 1 — 2 Net pension costs $ 73 $ 10 $ 7 $ 12 $ 24 $ 12 Amounts recognized in accumulated other comprehensive loss for pension benefits consist of the following components: 2016 2015 US Foreign US Foreign (Millions) Net actuarial loss $ 146 $ 145 $ 232 $ 144 Prior service cost — 4 — 5 $ 146 $ 149 $ 232 $ 149 Amounts recognized for pension and postretirement benefits in other comprehensive income for the year ended December 31, 2016 and 2015 include the following components: Year Ended December 31, 2016 2015 Before-Tax Tax Net-of-Tax Before-Tax Tax Net-of-Tax (Millions) Defined benefit pension and postretirement plans: Change in total actuarial gain (loss) $ 51 $ (21 ) $ 30 $ (7 ) $ 2 $ (5 ) Amortization of prior service cost included in net periodic pension and postretirement cost (1 ) — (1 ) (3 ) — (3 ) Amortization of actuarial gain (loss) included in net periodic pension and postretirement cost 20 (8 ) 12 23 (4 ) 19 Other comprehensive income — pension benefits $ 70 $ (29 ) $ 41 $ 13 $ (2 ) $ 11 In 2017 , we expect to recognize the following amounts, which are currently reflected in accumulated other comprehensive loss, as components of net periodic benefit cost: 2017 US Foreign (Millions) Net actuarial loss $ 10 $ 8 Prior service cost — 1 $ 10 $ 9 The projected benefit obligation, accumulated benefit obligation and fair value of plan assets for all pension plans with accumulated benefit obligations in excess of plan assets at December 31, 2016 and 2015 were as follows: December 31, 2016 December 31, 2015 US Foreign US Foreign (Millions) Projected benefit obligation $ 272 $ 266 $ 416 $ 337 Accumulated benefit obligation 272 261 416 332 Fair value of plan assets 192 188 302 262 The following estimated benefit payments are payable from the pension plans to participants: Year US Foreign (Millions) 2017 $ 33 $ 15 2018 14 15 2019 15 16 2020 16 18 2021 15 17 2022-2026 77 95 The following assumptions were used in the accounting for the pension plans for the years of 2016 , 2015 , and 2014 : 2016 2015 US Foreign US Foreign Weighted-average assumptions used to determine benefit obligations Discount rate 4.2 % 2.8 % 4.3 % 3.5 % Rate of compensation increase N/A 2.5 % N/A 2.7 % 2016 2015 2014 US Foreign US Foreign US Foreign Weighted-average assumptions used to determine net periodic benefit cost Discount rate 4.3 % 3.5 % 4.1 % 3.2 % 4.8 % 4.3 % Expected long-term return on plan assets 7.6 % 5.7 % 7.8 % 5.9 % 7.8 % 6.1 % Rate of compensation increase N/A 2.7 % N/A 3.0 % N/A 3.3 % We made contributions of $37 million to our pension plans during 2016 . Based on current actuarial estimates, we believe we will be required to make contributions of $32 million to those plans during 2017 . Pension contributions beyond 2017 will be required, but those amounts will vary based upon many factors, including the performance of our pension fund investments during 2017 and future discount rate changes. The Company announced and launched a voluntary program offering to buyout former employees vested in the U.S. pension plan during the third quarter of 2014. The process was completed in the fourth quarter of 2014. Based on participant responses, more than 60% of the former employees who were eligible to participate received a buyout. This resulted in a non-cash charge of $21 million . The cash payments to those former employees who elected to take the buyout were made from the pension plan's assets and did not impact the company's cash flow. This program reduced the outstanding U.S. pension liability by approximately $50 million . In February 2016, the Company launched a voluntary program to buy out active employees and retirees who have earned benefits in the U.S. pension plans. As of December 31, 2016, this program has been substantially completed with cash payments to those who elected to take the buyout made from pension plan assets in the fourth quarter of 2016. In connection with this program the Company contributed $18 million into the pension trust and recognized a non-cash charge of $72 million . We expect to complete the program in the first quarter of 2017, at which time we will contribute another $9 million and recognize a non-cash charge of approximately $6 million . We have life insurance plans which provided benefit to a majority of our U.S. employees. We also have postretirement plans for our U.S. employees hired before January 1, 2001. The plans cover salaried employees retiring on or after attaining age 55 who have at least 10 years of service with us. For hourly employees, the postretirement benefit plans generally cover employees who retire according to one of our hourly employee retirement plans. All of these benefits may be subject to deductibles, co-payment provisions and other limitations, and we have reserved the right to change these benefits. For those employees hired after January 1, 2001, we do not provide any postretirement benefits. Our postretirement healthcare and life insurance plans are not funded. The measurement date used to determine postretirement benefit obligations is December 31. Net periodic postretirement benefit cost for the years 2016 , 2015 , and 2014 , consists of the following components: 2016 2015 2014 (Millions) Service cost — benefits earned during the year $ — $ — $ — Interest on accumulated postretirement benefit obligation 6 6 6 Net amortization: Actuarial loss 5 6 4 Prior service credit (1 ) (4 ) (7 ) Prior period correction — — 9 Net periodic postretirement benefit cost $ 10 $ 8 $ 12 In the fourth quarter of 2014, we recorded an $11 million adjustment to our postretirement medical expense as a result of approximately 170 retirees who were entitled to benefits but had not been included in the prior year calculations of net periodic postretirement benefit cost. In 2017 , we expect to recognize the following amounts, which are currently reflected in accumulated other comprehensive loss, as components of net periodic benefit cost: 2017 (Millions) Net actuarial loss $ 5 Prior service credit (1 ) $ 4 The following estimated postretirement benefit payments are payable from the plan to participants: Year Postretirement (Millions) 2017 $ 10 2018 10 2019 10 2020 10 2021 9 2022-2026 45 We do not expect to receive any future subsidies under the Medicare Prescription Drug, Improvement, and Modernization Act. The weighted-average assumed health care cost trend rate used in determining the 2016 accumulated postretirement benefit obligation was 7.0 percent , declining to 4.5 percent by 2026. For 2015 , the health care cost trend rate was 7.0 percent declining to 4.5 percent by 2026 and for 2014 , the health care cost trend rate was 6.5 percent declining to 4.5 percent by 2019. The following assumptions were used in the accounting for postretirement cost for the years of 2016 , 2015 and 2014 : 2016 2015 Weighted-average assumptions used to determine benefit obligations Discount rate 4.2 % 4.3 % Rate of compensation increase N/A N/A 2016 2015 2014 Weighted-average assumptions used to determine net periodic benefit cost Discount rate 4.3 % 4.1 % 4.8 % Rate of compensation increase N/A N/A N/A A one-percentage-point increase in the 2016 assumed health care cost trend rates would increase total service and interest cost by $1 million and would increase the postretirement benefit obligation by $15 million . A one-percentage-point decrease in the 2016 assumed health care cost trend rates would decrease the total service and interest cost by $1 million and decrease the postretirement benefit obligation by $12 million . Based on current actuarial estimates, we believe we will be required to make postretirement contributions of approximately $10 million during 2017 . Effective January 1, 2012, the Tenneco Employee Stock Ownership Plan for Hourly Employees and the Tenneco Employee Stock Ownership Plan for Salaried Employees were merged into one plan called the Tenneco 401(k) Retirement Savings Plan (the “Retirement Savings Plan”). Under the plan, subject to limitations in the Internal Revenue Code, participants may elect to defer up to 75 percent of their salary through contributions to the plan, which are invested in selected mutual funds or used to buy our common stock. We match 100 percent of an employee's contributions up to three percent of the employee's salary and 50 percent of an employee's contributions that are between three percent and five percent of the employee's salary. In connection with freezing the defined benefit pension plans for nearly all U.S. based salaried and non-union hourly employees effective December 31, 2006, and the related replacement of those defined benefit plans with defined contribution plans, we are making additional contributions to the Employee Stock Ownership Plans. We recorded expense for these contributions of approximately $28 million , $27 million and $25 million in 2016 , 2015 and 2014 , respectively. Matching contributions vest immediately. Defined benefit replacement contributions fully vest on the employee’s third anniversary of employment.</t>
  </si>
  <si>
    <t>Segment and Geographic Area Information</t>
  </si>
  <si>
    <t>Segment Reporting [Abstract]</t>
  </si>
  <si>
    <t>Segment and Geographic Area Information We are organized and manage our business along our two major product lines (clean air and ride performance) and three geographic areas (North America; Europe, South America and India; and Asia Pacific), resulting in six operating segments (North America Clean Air, North America Ride Performance, Europe, South America and India Clean Air, Europe, South America and India Ride Performance, Asia Pacific Clean Air and Asia Pacific Ride Performance). Within each geographical area, each operating segment manufactures and distributes either clean air or ride performance products primarily for the original equipment and aftermarket industries. Each of the six operating segments constitutes a reportable segment. Costs related to other business activities, primarily corporate headquarter functions, are disclosed separately from the six operating segments as "Other." We evaluate segment performance based primarily on earnings before interest expense, income taxes, and noncontrolling interests. Products are transferred between segments and geographic areas on a basis intended to reflect as nearly as possible the "market value" of the products. Segment results for 2016 , 2015 and 2014 are as follows: Clean Air Division Ride Performance Division North Europe, South America &amp; India Asia North Europe, South America &amp; India Asia Other Reclass &amp; Elims Total (Millions) At December 31, 2016, and for the Year Ended Revenues from external customers $ 3,003 $ 1,989 $ 1,077 $ 1,234 $ 1,019 $ 277 $ — $ — $ 8,599 Intersegment revenues 13 92 3 9 26 46 — (189 ) — EBIT, Earnings (loss) before interest expense, income taxes, and noncontrolling interests 220 103 145 157 25 54 (188 ) — 516 Total assets 1,356 734 651 723 570 265 — 47 4,346 At December 31, 2015, and for the Year Ended Revenues from external customers $ 2,823 $ 1,835 $ 1,037 $ 1,313 $ 944 $ 229 $ — $ — $ 8,181 Intersegment revenues 16 100 — 10 28 46 — (200 ) — EBIT, Earnings (loss) before interest expense, income taxes, and noncontrolling interests 244 52 111 155 (5 ) 38 (87 ) — 508 Total assets 1,208 713 598 694 499 226 — 32 3,970 At December 31, 2014, and for the Year Ended Revenues from external customers $ 2,776 $ 1,974 $ 1,022 $ 1,351 $ 1,032 $ 226 $ — $ — $ 8,381 Intersegment revenues 25 114 — 10 38 43 — (230 ) — EBIT, Earnings (loss) before interest expense, income taxes, and noncontrolling interests 237 59 99 143 40 35 (124 ) — 489 Total assets 1,156 789 593 659 503 227 — 69 3,996 The following table shows information relating to our external customer revenues for each product or each group of similar products: Net Sales 2016 2015 2014 (Millions) Clean Air Products &amp; Systems Aftermarket $ 305 $ 318 $ 318 Original Equipment OE Value-add 3,736 3,489 3,559 OE Substrate 2,028 1,888 1,895 5,764 5,377 5,454 6,069 5,695 5,772 Ride Performance Products &amp; Systems Aftermarket 937 941 976 Original Equipment 1,593 1,545 1,633 2,530 2,486 2,609 Total Revenues $ 8,599 $ 8,181 $ 8,381 The following customers accounted for 10 percent or more of our net sales in the last three years. The net sales to both customers were across segments. Customer 2016 2015 2014 General Motors Company 17 % 15 % 15 % Ford Motor Company 13 % 14 % 13 % The following table shows information relating to the geographic regions in which we operate: Geographic Area United China Germany Canada United Other Reclass &amp; Consolidated (Millions) At December 31, 2016, and for the Year Then Ended Revenues from external customers(b) $ 3,512 $ 1,186 $ 764 $ 387 $ 387 $ 2,363 $ — $ 8,599 Long-lived assets(c) 541 217 111 44 38 518 — $ 1,469 Total assets 1,897 795 231 166 130 1,275 (148 ) $ 4,346 At December 31, 2015, and for the Year Then Ended Revenues from external customers(b) $ 3,334 $ 1,101 $ 807 $ 387 $ 307 $ 2,245 $ — $ 8,181 Long-lived assets(c) 496 203 108 41 32 476 — $ 1,356 Total assets 1,726 699 258 146 101 1,156 (116 ) $ 3,970 At December 31, 2014, and for the Year Then Ended Revenues from external customers(b) $ 3,309 $ 1,079 $ 955 $ 413 $ 235 $ 2,390 $ — $ 8,381 Long-lived assets(c) 473 192 113 52 27 494 — 1,351 Total assets 1,696 683 319 164 68 1,221 (155 ) 3,996 (a) Revenues from external customers and long-lived assets for individual foreign countries other than China, Germany, Canada, and United Kingdom are not material. (b) Revenues are attributed to countries based on location of the shipper. (c) Long-lived assets include all long-term assets except goodwill, intangibles and deferred tax assets.</t>
  </si>
  <si>
    <t>Commitments and Contingencies</t>
  </si>
  <si>
    <t>Commitments and Contingencies Disclosure [Abstract]</t>
  </si>
  <si>
    <t>Commitments and Contingencies Capital Commitments We estimate that expenditures aggregating approximately $112 million will be required after December 31, 2016 to complete facilities and projects authorized at such date, and we have made substantial commitments in connection with these facilities and projects. Lease Commitments We have long-term leases for certain facilities, equipment and other assets. The minimum lease payments under our non-cancelable operating leases with lease terms in excess of one year are $39 million in 2017 , $25 million in 2018 , $18 million in 2019 , $15 million in 2020 , and $12 million in 2021 and $17 million in subsequent years. The minimum lease payments under our non-cancelable capital leases with lease terms in excess of one year are less than $1 million in each of the next five years. Total rental expense for the year 2016 , 2015 and 2014 was $65 million , $61 million and $64 million , respectively. Environmental Matters, Legal Proceedings and Product Warranties We are involved in environmental remediation matters, legal proceedings, claims, investigations and warranty obligations. These matters are typically incidental to the conduct of our business and create the potential for contingent losses. We accrue for potential contingent losses when our review of available facts indicates that it is probable a loss has been incurred and the amount of the loss is reasonably estimable. Each quarter we assess our loss contingencies based upon currently available facts, existing technology, presently enacted laws and regulations and taking into consideration the likely effects of inflation and other societal and economic factors and record adjustments to these reserves as required. As an example, we consider all available evidence including prior experience in remediation of contaminated sites, other companies’ cleanup experiences and data released by the United States Environmental Protection Agency or other organizations when we evaluate our environmental remediation contingencies. All of our loss contingency estimates are subject to revision in future periods based on actual costs or new information. With respect to our environmental liabilities, where future cash flows are fixed or reliably determinable, we have discounted those liabilities. We evaluate recoveries separately from the liability and, when they are assured, recoveries are recorded and reported separately from the associated liability in our consolidated financial statements. Environmental Matters We are subject to a variety of environmental and pollution control laws and regulations in all jurisdictions in which we operate. We expense or capitalize, as appropriate, expenditures for ongoing compliance with environmental regulations that relate to current operations. We expense costs related to an existing condition caused by past operations that do not contribute to current or future revenue generation. As of December 31, 2016 , we have the obligation to remediate or contribute towards the remediation of certain sites, including one Federal Superfund site. At December 31, 2016 , our aggregated estimated share of environmental remediation costs for all these sites on a discounted basis was approximately $15 million , of which $2 million is recorded in other current liabilities and $13 million is recorded in deferred credits and other liabilities in our consolidated balance sheet. For those locations where the liability was discounted, the weighted average discount rate used was 2.4 percent . The undiscounted value of the estimated remediation costs was $18 million . Our expected payments of environmental remediation costs are estimated to be approximately $2 million in 2017 , $1 million each year beginning 2018 through 2021 and $12 million in aggregate thereafter. Based on information known to us, we have established reserves that we believe are adequate for these costs. Although we believe these estimates of remediation costs are reasonable and are based on the latest available information, the costs are estimates and are subject to revision as more information becomes available about the extent of remediation required. At some sites, we expect that other parties will contribute to the remediation costs. In addition, certain environmental statutes provide that our liability could be joint and several, meaning that we could be required to pay in excess of our share of remediation costs. Our understanding of the financial strength of other potentially responsible parties at these sites has been considered, where appropriate, in our determination of our estimated liability. We do not believe that any potential costs associated with our current status as a potentially responsible party in the Federal Superfund site, or as a liable party at the other locations referenced herein, will be material to our consolidated financial position, results of operations, or liquidity. Antitrust Investigations and Litigation On March 25, 2014, representatives of the European Commission were at Tenneco GmbH's Edenkoben, Germany administrative facility to gather information in connection with an ongoing global antitrust investigation concerning multiple automotive suppliers. On March 25, 2014, we also received a related subpoena from the U.S. Department of Justice (“DOJ”). On November 5, 2014, the DOJ granted us conditional leniency pursuant to an agreement we entered into under the Antitrust Division’s Corporate Leniency Policy. This agreement provides us with important benefits in exchange for our self reporting of matters to the DOJ and our continuing full cooperation with the DOJ’s resulting investigation. For example, the DOJ will not bring any criminal antitrust prosecution against us, nor seek any criminal fines or penalties, in connection with the matters we reported to the DOJ. Additionally, there are limits on our liability related to any follow on civil antitrust litigation in the U.S. The limits include single rather than treble damages, as well as relief from joint and several antitrust liability with other relevant civil antitrust action defendants. These limits are subject to our satisfying the DOJ and any court presiding over such follow on civil litigation. Certain other competition agencies are also investigating possible violations of antitrust laws relating to products supplied by our company. We have cooperated and continue to cooperate fully with all of these antitrust investigations, and take other actions to minimize our potential exposure. Tenneco and certain of its competitors are also currently defendants in civil putative class action litigation in the United States. More related lawsuits may be filed, including in other jurisdictions. Plaintiffs in these cases generally allege that defendants have engaged in anticompetitive conduct, in violation of federal and state laws, relating to the sale of automotive exhaust systems or components thereof. Plaintiffs seek to recover, on behalf of themselves and various purported classes of purchasers, injunctive relief, damages and attorneys’ fees. However, as explained above, because we received conditional leniency from the DOJ, our civil liability in these follow on actions is limited to single damages and we will not be jointly and severally liable with the other defendants, provided that we have satisfied our obligations under the DOJ leniency agreement and approval is granted by the presiding court. Antitrust law investigations, civil litigation, and related matters often continue for several years and can result in significant penalties and liability. We intend to vigorously defend the company and/or take other actions to minimize our potential exposure. In light of the many uncertainties and variables involved, we cannot estimate the ultimate impact that these matters may have on our company. Further, there can be no assurance that the ultimate resolution of these matters will not have a material adverse effect on our consolidated financial position, results of operations or liquidity. Other Legal Proceedings, Claims and Investigations We are also from time to time involved in other legal proceedings, claims or investigations. Some of these matters involve allegations of damages against us relating to environmental liabilities (including, toxic tort, property damage and remediation), intellectual property matters (including patent, trademark and copyright infringement, and licensing disputes), personal injury claims (including injuries due to product failure, design or warning issues, and other product liability related matters), taxes, unclaimed property, employment matters, and commercial or contractual disputes, sometimes related to acquisitions or divestitures. Additionally, some of these matters involve allegations relating to legal compliance. While we vigorously defend ourselves against all of these legal proceedings, claims and investigations and take other actions to minimize our potential exposure, in future periods, we could be subject to cash costs or charges to earnings if any of these matters are resolved on unfavorable terms. Although the ultimate outcome of any legal matter cannot be predicted with certainty, based on current information, including our assessment of the merits of the particular claim, except as described above under "Antitrust Investigations," we do not expect the legal proceedings, claims or investigations currently pending against us will have any material adverse impact on our consolidated financial position, results of operations or liquidity. In addition, for many years we have been and continue to be subject to lawsuits initiated by claimants alleging health problems as a result of exposure to asbestos. Our current docket of active and inactive cases is less than 500 cases nationwide. A small number of claims have been asserted against one of our subsidiaries by railroad workers alleging exposure to asbestos products in railroad cars. The substantial majority of the remaining claims are related to alleged exposure to asbestos in our automotive products although a significant number of those claims appear also to involve occupational exposures sustained in industries other than automotive. We believe, based on scientific and other evidence, it is unlikely that claimants were exposed to asbestos by our former products and that, in any event, they would not be at increased risk of asbestos-related disease based on their work with these products. Further, many of these cases involve numerous defendants, with the number in some cases exceeding 100 defendants from a variety of industries. Additionally, in many cases the plaintiffs either do not specify any, or specify the jurisdictional minimum, dollar amount for damages. As major asbestos manufacturers and/or users continue to go out of business or file for bankruptcy, we may experience an increased number of these claims. We vigorously defend ourselves against these claims as part of our ordinary course of business. In future periods, we could be subject to cash costs or charges to earnings if any of these matters are resolved unfavorably to us. To date, with respect to claims that have proceeded sufficiently through the judicial process, we have regularly achieved favorable resolutions. Accordingly, we presently believe that these asbestos-related claims will not have a material adverse impact on our future consolidated financial position, results of operations or liquidity. Warranty Matters We provide warranties on some of our products. The warranty terms vary but range from one year up to limited lifetime warranties on some of our premium aftermarket products. Provisions for estimated expenses related to product warranty are made at the time products are sold or when specific warranty issues are identified with our products. These estimates are established using historical information about the nature, frequency, and average cost of warranty claims. We actively study trends of our warranty claims and take action to improve product quality and minimize warranty claims. We believe that the warranty reserve is appropriate; however, actual claims incurred could differ from the original estimates, requiring adjustments to the reserve. The reserve is included in both current and long-term liabilities on the balance sheet. Below is a table that shows the activity in the warranty accrual accounts: Year Ended 2016 2015 2014 (Millions) Beginning Balance $ 23 $ 26 $ 24 Accruals related to product warranties 12 15 24 Reductions for payments made (15 ) (18 ) (22 ) Ending Balance $ 20 $ 23 $ 26</t>
  </si>
  <si>
    <t>Supplemental Guarantor Condensed Consolidating Financial Statements</t>
  </si>
  <si>
    <t>Condensed Financial Information of Parent Company Only Disclosure [Abstract]</t>
  </si>
  <si>
    <t>Supplemental Guarantor Condensed Consolidating Financial Statement Basis of Presentation Substantially all of our existing and future material domestic 100% owned subsidiaries (which are referred to as the Guarantor Subsidiaries) fully and unconditionally guarantee our senior notes due in 2024 and 2026 on a joint and several basis. However, a subsidiary’s guarantee may be released in certain customary circumstances such as a sale of the subsidiary or all or substantially all of its assets in accordance with the indenture applicable to the notes. The Guarantor Subsidiaries are combined in the presentation below. These consolidating financial statements are presented on the equity method. Under this method, our investments are recorded at cost and adjusted for our ownership share of a subsidiary’s cumulative results of operations, capital contributions and distributions, and other equity changes. You should read the condensed consolidating financial information of the Guarantor Subsidiaries in connection with our condensed consolidated financial statements and related notes of which this note is an integral part. The accompanying supplemental guarantor consolidating financial statements have been updated to reflect the revision as described in Note 16. Distributions There are no significant restrictions on the ability of the Guarantor Subsidiaries to make distributions to us. STATEMENT OF COMPREHENSIVE INCOME (LOSS) For the Year Ended December 31, 2016 Guarantor Nonguarantor Tenneco Inc. Reclass Consolidated (Millions) Revenues Net sales and operating revenues — External $ 3,865 $ 4,734 $ — $ — $ 8,599 Affiliated companies 526 747 — (1,273 ) — 4,391 5,481 — (1,273 ) 8,599 Costs and expenses Cost of sales (exclusive of depreciation and amortization shown below) 3,720 4,676 — (1,273 ) 7,123 Engineering, research, and development 76 78 — — 154 Selling, general, and administrative 311 277 1 — 589 Depreciation and amortization of other intangibles 86 126 — — 212 4,193 5,157 1 (1,273 ) 8,078 Other income (expense) Loss on sale of receivables (2 ) (3 ) — — (5 ) Other income (expense) (9 ) 24 — (15 ) — (11 ) 21 — (15 ) (5 ) Earnings (loss) before interest expense, income taxes, noncontrolling interests and equity in net income from affiliated companies 187 345 (1 ) (15 ) 516 Interest expense — External (net of interest capitalized) (2 ) 4 90 — 92 Affiliated companies (net of interest income) (12 ) 7 5 — — Earnings (loss) before income taxes, noncontrolling interests and equity in net income from affiliated companies 201 334 (96 ) (15 ) 424 Income tax expense (benefit) (97 ) 97 — Equity in net income (loss) from affiliated companies 166 — 452 (618 ) — Net income (loss) 464 237 356 (633 ) 424 Less: Net income attributable to noncontrolling interests — 68 — 68 Net income (loss) attributable to Tenneco Inc. $ 464 $ 169 $ 356 $ (633 ) $ 356 Comprehensive income (loss) attributable to Tenneco Inc. $ 464 $ 169 $ 356 $ (633 ) $ 356 STATEMENT OF COMPREHENSIVE INCOME (LOSS) For the Year Ended December 31, 2015 Guarantor Nonguarantor Tenneco Inc. Reclass Consolidated (Millions) Revenues Net sales and operating revenues — External $ 3,683 $ 4,498 $ — $ — $ 8,181 Affiliated companies 411 558 — (969 ) — 4,094 5,056 — (969 ) 8,181 Costs and expenses Cost of sales (exclusive of depreciation and amortization shown below) 3,414 4,383 — (969 ) 6,828 Engineering, research, and development 70 76 — — 146 Selling, general, and administrative 193 295 3 — 491 Depreciation and amortization of other intangibles 87 116 — — 203 3,764 4,870 3 (969 ) 7,668 Other income (expense) Loss on sale of receivables (1 ) (3 ) — — (4 ) Other income (expense) 41 6 — (48 ) (1 ) 40 3 — (48 ) (5 ) Earnings (loss) before interest expense, income taxes, noncontrolling interests and equity in net income from affiliated companies 370 189 (3 ) (48 ) 508 Interest expense — External (net of interest capitalized) (2 ) 3 66 — 67 Affiliated companies (net of interest income) 54 (56 ) 2 — — Earnings (loss) before income taxes, noncontrolling interests and equity in net income from affiliated companies 318 242 (71 ) (48 ) 441 Income tax expense 43 103 — — 146 Equity in net income (loss) from affiliated companies 78 — 312 (390 ) — Net income (loss) 353 139 241 (438 ) 295 Less: Net income attributable to noncontrolling interests — 54 — — 54 Net income (loss) attributable to Tenneco Inc. $ 353 $ 85 $ 241 $ (438 ) $ 241 Comprehensive income (loss) attributable to Tenneco Inc. $ 353 $ 85 $ 121 $ (438 ) $ 121 STATEMENT OF COMPREHENSIVE INCOME (LOSS) For the Year Ended December 31, 2014 Guarantor Nonguarantor Tenneco Inc. Reclass Consolidated (Millions) Revenues Net sales and operating revenues — External $ 3,688 $ 4,693 $ — $ — $ 8,381 Affiliated companies 403 602 — (1,005 ) — 4,091 5,295 — (1,005 ) 8,381 Costs and expenses Cost of sales (exclusive of depreciation and amortization shown below) 3,352 4,642 — (1,005 ) 6,989 Engineering, research, and development 81 88 — — 169 Selling, general, and administrative 211 302 6 — 519 Depreciation and amortization of other intangibles 86 122 — — 208 3,730 5,154 6 (1,005 ) 7,885 Other income (expense) Loss on sale of receivables — (4 ) — — (4 ) Other income (expense) 26 9 — (38 ) (3 ) 26 5 — (38 ) (7 ) Earnings (loss) before interest expense, income taxes, noncontrolling interests and equity in net income from affiliated companies 387 146 (6 ) (38 ) 489 Interest expense — External (net of interest capitalized) (1 ) 4 88 — 91 Affiliated companies (net of interest income) 73 (75 ) 2 — — Earnings (loss) before income taxes, noncontrolling interests and equity in net income from affiliated companies 315 217 (96 ) (38 ) 398 Income tax expense 94 37 — — 131 Equity in net income (loss) from affiliated companies 128 — 321 (449 ) — Net income (loss) 349 180 225 (487 ) 267 Less: Net income attributable to noncontrolling interests — 42 — — 42 Net income (loss) attributable to Tenneco Inc. $ 349 $ 138 $ 225 $ (487 ) $ 225 Comprehensive income (loss) attributable to Tenneco Inc. $ 349 $ 138 $ 40 $ (487 ) $ 40 BALANCE SHEET December 31, 2016 Guarantor Nonguarantor Tenneco Inc. Reclass Consolidated (Millions) ASSETS Current assets: Cash and cash equivalents $ 9 $ 338 $ — $ — $ 347 Restricted cash — 2 — — 2 Receivables, net 386 1,412 — (504 ) 1,294 Inventories 361 369 — — 730 Prepayments and other 62 167 — — 229 Total current assets 818 2,288 — (504 ) 2,602 Other assets: Investment in affiliated companies 1,211 — 1,207 (2,418 ) — Notes and advances receivable from affiliates 939 16,529 4,781 (22,249 ) — Long-term receivables, net 9 — — — 9 Goodwill 22 35 — — 57 Intangibles, net 7 12 — — 19 Deferred income taxes 47 23 129 — 199 Other 46 49 8 — 103 2,281 16,648 6,125 (24,667 ) 387 Plant, property, and equipment, at cost 1,371 2,177 — — 3,548 Less — Accumulated depreciation and amortization (895 ) (1,296 ) — — (2,191 ) 476 881 — — 1,357 Total assets $ 3,575 $ 19,817 $ 6,125 $ (25,171 ) $ 4,346 LIABILITIES AND SHAREHOLDERS’ EQUITY Current liabilities: Short-term debt (including current maturities of long-term debt) Short-term debt — non-affiliated $ — $ 75 $ 15 $ — $ 90 Short-term debt — affiliated 167 187 — (354 ) — Accounts payable 562 1,027 — (88 ) 1,501 Accrued taxes 4 35 — — 39 Other 147 243 15 (62 ) 343 Total current liabilities 880 1,567 30 (504 ) 1,973 Long-term debt — non-affiliated — 12 1,282 — 1,294 Long-term debt — affiliated 1,543 16,466 4,240 (22,249 ) — Deferred income taxes — 7 — — 7 Postretirement benefits and other liabilities 297 115 — — 412 Commitments and contingencies Total liabilities 2,720 18,167 5,552 (22,753 ) 3,686 Redeemable noncontrolling interests — 40 — — 40 Tenneco Inc. Shareholders’ equity 855 1,563 573 (2,418 ) 573 Noncontrolling interests — 47 — — 47 Total equity 855 1,610 573 (2,418 ) 620 Total liabilities, redeemable noncontrolling interests and equity $ 3,575 $ 19,817 $ 6,125 $ (25,171 ) $ 4,346 BALANCE SHEET December 31, 2015 Guarantor Nonguarantor Tenneco Inc. Reclass Consolidated (Millions) ASSETS Current assets: Cash and cash equivalents $ 2 $ 285 $ — $ — $ 287 Restricted cash — 1 — — 1 Receivables, net 299 1,241 — (428 ) 1,112 Inventories 333 349 — — 682 Prepayments and other 67 162 — — 229 Total current assets 701 2,038 — (428 ) 2,311 Other assets: Investment in affiliated companies 1,141 — 885 (2,026 ) — Notes and advances receivable from affiliates 938 13,291 4,788 (19,017 ) — Long-term receivables, net 11 2 — — 13 Goodwill 22 38 — — 60 Intangibles, net 9 13 — — 22 Deferred income taxes 122 31 68 — 221 Pension Assets — — — — — Other 42 47 11 — 100 2,285 13,422 5,752 (21,043 ) 416 Plant, property, and equipment, at cost 1,281 2,137 — — 3,418 Less — Accumulated depreciation and amortization (851 ) (1,324 ) — — (2,175 ) 430 813 — — 1,243 Total assets $ 3,416 $ 16,273 $ 5,752 $ (21,471 ) $ 3,970 LIABILITIES AND SHAREHOLDERS' EQUITY Current liabilities: Short-term debt (including current maturities of long-term debt) Short-term debt — non-affiliated $ — $ 73 $ 13 $ — $ 86 Short-term debt — affiliated 164 147 — (311 ) — Accounts payable 484 955 — (63 ) 1,376 Accrued taxes 6 31 — — 37 Other 125 221 3 (54 ) 295 Total current liabilities 779 1,427 16 (428 ) 1,794 Long-term debt — non-affiliated — 21 1,103 — 1,124 Long-term debt — affiliated 1,583 13,226 4,208 (19,017 ) — Deferred income taxes — 7 — — 7 Postretirement benefits and other liabilities 424 116 — — 540 Commitments and contingencies Total liabilities 2,786 14,797 5,327 (19,445 ) 3,465 Redeemable noncontrolling interests — 41 — — 41 Tenneco Inc. Shareholders’ equity 630 1,396 425 (2,026 ) 425 Noncontrolling interests — 39 — — 39 Total equity 630 1,435 425 (2,026 ) 464 Total liabilities, redeemable noncontrolling interests and equity $ 3,416 $ 16,273 $ 5,752 $ (21,471 ) $ 3,970 STATEMENT OF CASH FLOWS Year Ended December 31, 2016 Guarantor Nonguarantor Tenneco Inc. Reclass Consolidated (Millions) Operating Activities Net cash provided (used) by operating activities $ 176 $ 300 $ 28 $ (15 ) $ 489 Investing Activities Proceeds from sale of assets — 6 — — 6 Cash payments for plant, property, and equipment (117 ) (208 ) — — (325 ) Cash payments for software related intangible assets (13 ) (7 ) — — (20 ) Change in restricted cash — (1 ) — — (1 ) Net cash used by investing activities (130 ) (210 ) — — (340 ) Financing Activities Retirement of long-term debt — (16 ) (515 ) — (531 ) Issuance of long-term debt — 9 500 — 509 Debt issuance cost on long-term debt — — (9 ) — (9 ) Tax impact from stock-based compensation — — (10 ) — (10 ) Purchase of common stock under the share repurchase program — — (225 ) — (225 ) Issuance of common shares — — 18 — 18 Increase in bank overdrafts — 10 — — 10 Net increase in revolver borrowings and short-term debt excluding current maturities of long-term debt — 5 197 — 202 Intercompany dividends and net increase (decrease) in intercompany obligations (39 ) 8 16 15 — Distribution to noncontrolling interests partners — (55 ) — — (55 ) Net cash provided (used) by financing activities (39 ) (39 ) (28 ) 15 (91 ) Effect of foreign exchange rate changes on cash and cash equivalents — 2 — — 2 Increase in cash and cash equivalents 7 53 — — 60 Cash and cash equivalents, January 1 2 285 — — 287 Cash and cash equivalents, December 31 (Note) $ 9 $ 338 $ — $ — $ 347 Note: Cash and cash equivalents include highly liquid investments with a maturity of three months or less at the date of purchase. STATEMENT OF CASH FLOWS Year Ended December 31, 2015 Guarantor Nonguarantor Tenneco Inc. Reclass Consolidated (Millions) Operating Activities Net cash provided (used) by operating activities $ 204 $ 311 $ 49 $ (47 ) $ 517 Investing Activities Proceeds from sale of assets — 4 — — 4 Cash payments for plant, property, and equipment (114 ) (172 ) — — (286 ) Cash payments for software related intangible assets (16 ) (7 ) — — (23 ) Change in restricted cash — 2 — — 2 Net cash used by investing activities (130 ) (173 ) — — (303 ) Financing Activities Retirement of long-term debt — (22 ) (15 ) — (37 ) Issuance of long-term debt — 1 — — 1 Debt issuance cost on long-term debt — — (1 ) — (1 ) Tax impact from stock-based compensation — — 6 — 6 Purchase of common stock under the share repurchase program — — (213 ) — (213 ) Issuance of common shares — — 6 — 6 Increase in bank overdrafts — (22 ) — — (22 ) Net increase in revolver borrowings and short-term debt excluding current maturities of long-term debt and short-term borrowings secured by accounts receivable — 20 82 — 102 Net increase (decrease) in short-term borrowings secured by accounts receivable — — 30 — 30 Intercompany dividends and net increase (decrease) in intercompany obligations (82 ) (21 ) 56 47 — Distribution to noncontrolling interests partners — (44 ) — — (44 ) Net cash provided (used) by financing activities (82 ) (88 ) (49 ) 47 (172 ) Effect of foreign exchange rate changes on cash and cash equivalents — (37 ) — — (37 ) Increase (decrease) in cash and cash equivalents (8 ) 13 — — 5 Cash and cash equivalents, January 1 10 272 — — 282 Cash and cash equivalents, December 31 (Note) $ 2 $ 285 $ — $ — $ 287 Note: Cash and cash equivalents include highly liquid investments with a maturity of three months or less at the date of purchase. STATEMENT OF CASH FLOWS Year Ended December 31, 2014 Guarantor Nonguarantor Tenneco Inc. Reclass Consolidated (Millions) Operating Activities Net cash provided (used) by operating activities $ 44 $ 314 $ 21 $ (38 ) $ 341 Investing Activities Proceeds from sale of assets — 3 — — 3 Cash payments for plant, property, and equipment (106 ) (222 ) — — (328 ) Cash payments for software related intangible assets (5 ) (8 ) — — (13 ) Cash payments for net assets purchased (3 ) — — — (3 ) Change in restricted cash — 2 — — 2 Net cash used by investing activities (114 ) (225 ) — — (339 ) Financing Activities Retirement of long-term debt — (9 ) (453 ) — (462 ) Issuance of long-term debt — 45 525 — 570 Debt issuance cost on long-term debt — — (12 ) — (12 ) Tax impact from stock-based compensation — — 26 — 26 Purchase of common stock under the share repurchase program — — (22 ) — (22 ) Issuance of common shares — — 19 — 19 Increase in bank overdrafts — 6 — — 6 Net decrease in revolver borrowings and short-term debt excluding current maturities of long-term debt and short-term borrowings secured by accounts receivable — (13 ) (57 ) — (70 ) Net decrease in short-term borrowings secured by accounts receivable — — (10 ) — (10 ) Intercompany dividends and net increase (decrease) in intercompany obligations 74 (75 ) (37 ) 38 — Capital contribution from noncontrolling interest partner — 5 — — 5 Distribution to noncontrolling interests partners — (30 ) — — (30 ) Net cash provided (used) by financing activities 74 (71 ) (21 ) 38 20 Effect of foreign exchange rate changes on cash and cash equivalents — (15 ) — — (15 ) Increase in cash and cash equivalents 4 3 — — 7 Cash and cash equivalents, January 1 6 269 — — 275 Cash and cash equivalents, December 31 (Note) $ 10 $ 272 $ — $ — $ 282 Note: Cash and cash equivalents include highly liquid investments with a maturity of three months or less at the date of purchase.</t>
  </si>
  <si>
    <t>Subsequent Events Subsequent Events</t>
  </si>
  <si>
    <t>Subsequent Events [Abstract]</t>
  </si>
  <si>
    <t>Subsequent Events</t>
  </si>
  <si>
    <t>Subsequent Events Change in Reportable Segments On February 7, 2017, the Company announced that we will be making a change in our reportable segments. Our Clean Air and Ride Performance product lines in India, which have been reported as part of the Europe, South America and India segments, will now be reported with their respective product lines in the Asia Pacific segments, effective with the first quarter of 2017. Such changes will bring the high growth markets in both India and China under the Asia Pacific segments. The change in reportable segments comes as a result of the change to the chief operating decision maker, who will assess business performance and allocation of resources through this structure. Dividend On February 1, 2017, our Board of Directors declared a cash dividend of $0.25 , payable on March 23, 2017 to shareholders of record as of March 7, 2017.</t>
  </si>
  <si>
    <t>Quarterly Financial Data (Unaudited)</t>
  </si>
  <si>
    <t>Quarterly Financial Information Disclosure [Abstract]</t>
  </si>
  <si>
    <t>Quarterly Financial Data (Unaudited) Quarter Net Sales Cost of Sales Earnings Before Net Income (Millions) 2016 1st $ 2,136 $ 1,770 $ 124 $ 57 2nd 2,212 1,816 171 82 3rd 2,096 1,743 150 179 4th 2,155 1,794 71 38 $ 8,599 $ 7,123 $ 516 $ 356 2015 1st $ 2,012 $ 1,677 $ 118 $ 47 2nd 2,118 1,757 150 75 3rd 2,020 1,707 111 49 4th 2,031 1,687 129 70 $ 8,181 $ 6,828 $ 508 $ 241 Quarter Basic Diluted 2016 1st $ 1.00 $ 0.99 2nd 1.44 1.43 3rd 3.22 3.19 4th 0.70 0.69 Full Year 6.36 6.31 2015 1st $ 0.79 $ 0.78 2nd 1.24 1.23 3rd 0.84 0.83 4th 1.19 1.18 Full Year 4.05 4.01 Note: The sum of the quarters may not equal the total of the respective year’s earnings per share on either a basic or diluted basis due to changes in the weighted average shares outstanding throughout the year. (The preceding notes are an integral part of the foregoing consolidated financial statements.)</t>
  </si>
  <si>
    <t>Revision of Previously Issued Financial Statements Revision of Previously Issued Financial Statements</t>
  </si>
  <si>
    <t>Accounting Changes and Error Corrections [Abstract]</t>
  </si>
  <si>
    <t>Revision of Previously Issued Financial Statements</t>
  </si>
  <si>
    <t>Revision of Previously Issued Financial Statements For the periods from April 1, 2013 through March 31, 2017, we identified approximately $34 million in lump sum payments from our suppliers that were incorrectly recorded upon receipt as a reduction to cost of sales. Of the lump sum payments that were accounted for incorrectly, $28 million were received from our suppliers prior to December 31, 2016. These payments should have been deferred and amortized over the life of the underlying supplier agreements. The deferred credit balance related to these payments was $23 million and $16 million at December 31, 2016 and 2015, respectively. In addition, we identified approximately $7 million in cost of sales that should have been accrued in prior periods for substrate liabilities, impacting the periods from January 1, 2016 through March 31, 2017. With this revision, we are including previously known adjustments impacting revenues and cost of sales for the periods from January 1, 2012 to September 30, 2015, to reflect a correction from gross revenue reporting to net revenue reporting for certain transactions where it was determined that we earned a fee as an agent. These previously known adjustments reduced both revenue and cost of sales by $28 million and $39 million for years ended December 31, 2015 and 2014, respectively. We evaluated the impact of these items on prior periods under the guidance of SEC Staff Accounting Bulletin (SAB) No. 99, “Materiality” and determined that the amounts were not material to previously issued financial statements. We also evaluated the impact of correcting these items through a cumulative adjustment to our financial statements and concluded that based on the guidance within SEC SAB No. 108, “Considering the Effects of Prior Year Misstatements when Quantifying Misstatements in Current Year Financial Statements” it was appropriate to revise our previously issued financial statements to reflect this correction. As a result, we have revised and will revise for annual and interim periods in future filings, for certain amounts in the consolidated financial statements and related notes in order to correct these errors, which are described further below. The following tables present the effect of these revisions for the financial statement line items impacted in the affected periods included within this annual financial report: Year Ended December 31, 2016 As Previously Reported Adjustment As Revised (Millions Except Per Share Amounts) Consolidated Statement of Income Cost of sales (exclusive of depreciation and amortization) $ 7,111 $ 12 $ 7,123 Earnings before interest expense, income taxes, and noncontrolling interests 528 (12 ) 516 Earnings before income taxes and noncontrolling interests 436 (12 ) 424 Income tax expense 3 (3 ) — Net income 433 (9 ) 424 Less: Net income attributable to noncontrolling interests 70 (2 ) 68 Net income attributable to Tenneco Inc. $ 363 $ (7 ) $ 356 Earnings per share Basic earnings per share of common stock $ 6.49 $ (0.13 ) $ 6.36 Diluted earnings per share of common stock $ 6.44 $ (0.13 ) $ 6.31 Year Ended December 31, 2015 As Previously Reported Adjustment As Revised (Millions Except Per Share Amounts) Consolidated Statement of Income Net sales and operating revenues $ 8,209 $ (28 ) $ 8,181 Cost of sales (exclusive of depreciation and amortization) 6,845 (17 ) 6,828 Earnings before interest expense, income taxes, and noncontrolling interests 519 (11 ) 508 Earnings before income taxes and noncontrolling interests 452 (11 ) 441 Income tax expense 149 (3 ) 146 Net income 303 (8 ) 295 Less: Net income attributable to noncontrolling interests $ 56 $ (2 ) $ 54 Net income attributable to Tenneco Inc. $ 247 $ (6 ) $ 241 Earnings per share Basic earnings per share of common stock $ 4.14 $ (0.09 ) $ 4.05 Diluted earnings per share of common stock $ 4.11 $ (0.10 ) $ 4.01 Year Ended December 31, 2014 As Previously Reported Adjustment As Revised (Millions Except Per Share Amounts) Consolidated Statement of Income Net sales and operating revenues $ 8,420 $ (39 ) $ 8,381 Cost of sales (exclusive of depreciation and amortization) 7,025 (36 ) 6,989 Earnings before interest expense, income taxes, and noncontrolling interests 492 (3 ) 489 Earnings before income taxes and noncontrolling interests 401 (3 ) 398 Net income 270 (3 ) 267 Less: Net income attributable to noncontrolling interests $ 44 $ (2 ) $ 42 Net income attributable to Tenneco Inc. $ 226 $ (1 ) $ 225 Earnings per share Basic earnings per share of common stock $ 3.72 $ (0.02 ) $ 3.70 Diluted earnings per share of common stock $ 3.66 $ (0.02 ) $ 3.64 Year Ended December 31, 2016 As Previously Reported Adjustment As Revised (Millions) Consolidated Statement of Comprehensive Income Tenneco Inc. Net Income $ 363 $ (7 ) $ 356 Comprehensive Income $ 363 $ (7 ) $ 356 Noncontrolling Interests Net Income $ 70 $ (2 ) $ 68 Comprehensive Income $ 66 $ (2 ) $ 64 Total Net Income $ 433 $ (9 ) $ 424 Comprehensive Income $ 429 $ (9 ) $ 420 Year Ended December 31, 2015 As Previously Reported Adjustment As Revised (Millions) Consolidated Statement of Comprehensive Income Tenneco Inc. Net Income $ 247 $ (6 ) $ 241 Comprehensive Income $ 127 $ (6 ) $ 121 Noncontrolling Interests Net Income $ 56 $ (2 ) $ 54 Comprehensive Income $ 52 $ (2 ) $ 50 Total Net Income $ 303 $ (8 ) $ 295 Comprehensive Income $ 179 $ (8 ) $ 171 Year Ended December 31, 2014 As Previously Reported Adjustment As Revised (Millions) Consolidated Statement of Comprehensive Income Tenneco Inc. Net Income $ 226 $ (1 ) $ 225 Comprehensive Income $ 41 $ (1 ) $ 40 Noncontrolling Interests Net Income $ 44 $ (2 ) $ 42 Comprehensive Income $ 42 $ (2 ) $ 40 Total Net Income $ 270 $ (3 ) $ 267 Comprehensive Income $ 83 $ (3 ) $ 80 December 31, 2016 As Previously Reported Adjustment As Revised (Millions) Consolidated Balance Sheet Deferred income taxes $ 195 $ 4 $ 199 Total assets 4,342 4 4,346 Accounts payable 1,496 5 1,501 Accrued taxes 41 (2 ) 39 Total current liabilities 1,970 3 1,973 Deferred credits and other liabilities 116 23 139 Total liabilities 3,660 26 3,686 Redeemable noncontrolling interests 43 (3 ) 40 Retained earnings (accumulated deficit) (1,085 ) (15 ) (1,100 ) Total Tenneco Inc. shareholders’ equity 588 (15 ) 573 Noncontrolling interests 51 (4 ) 47 Total equity 639 (19 ) 620 Total liabilities, redeemable noncontrolling interests and equity 4,342 4 4,346 December 31, 2015 As Previously Reported Adjustment As Revised (Millions) Consolidated Balance Sheet Deferred income taxes $ 218 $ 3 $ 221 Total assets 3,967 3 3,970 Deferred credits and other liabilities 206 16 222 Total liabilities 3,449 16 3,465 Redeemable noncontrolling interests 43 (2 ) 41 Retained earnings (accumulated deficit) (1,448 ) (8 ) (1,456 ) Total Tenneco Inc. shareholders’ equity 433 (8 ) 425 Noncontrolling interests 42 (3 ) 39 Total equity 475 (11 ) 464 Total liabilities, redeemable noncontrolling interests and equity 3,967 3 3,970 Year Ended December 31, 2016 As Previously Reported Adjustment As Revised (Millions) Consolidated Statement of Cash Flow * Net income $ 433 $ (9 ) $ 424 Deferred income taxes (79 ) (1 ) (80 ) Increase (decrease) in payables 109 5 114 Increase (decrease) in accrued taxes 4 (2 ) 2 Changes in long-term liabilities 26 7 33 Year Ended December 31, 2015 As Previously Reported Adjustment As Revised (Millions) Consolidated Statement of Cash Flow * Net income $ 303 $ (8 ) $ 295 Deferred income taxes — (2 ) (2 ) Changes in long-term liabilities (2 ) 10 8 Year Ended December 31, 2014 As Previously Reported Adjustment As Revised (Millions) Consolidated Statement of Cash Flow * Net income $ 270 $ (3 ) $ 267 Changes in long-term liabilities (13 ) 3 (10 ) * No change to net cash provided by operating activities. Year Ended December 31, 2016 As Previously Reported Adjustment As Revised (Millions) Consolidated Statements of Changes in Shareholders' Equity Retained earnings (accumulated deficit) Balance January 1 $ (1,448 ) $ (8 ) $ (1,456 ) Net income attributable to Tenneco Inc. 363 (7 ) 356 Balance December 31 $ (1,085 ) $ (15 ) $ (1,100 ) Total Tenneco Inc. shareholders' equity $ 588 $ (15 ) $ 573 Noncontrolling interests: Balance January 1 $ 42 $ (3 ) $ 39 Net income 33 (1 ) 32 Other comprehensive loss (2 ) — (2 ) Dividends declared $ (22 ) $ — $ (22 ) Balance December 31 $ 51 $ (4 ) $ 47 Total Equity $ 639 $ (19 ) $ 620 Year Ended December 31, 2015 As Previously Reported Adjustment As Revised (Millions) Consolidated Statements of Changes in Shareholders' Equity Data: Retained earnings (accumulated deficit) Balance January 1 $ (1,695 ) $ (2 ) $ (1,697 ) Net income attributable to Tenneco Inc. 247 (6 ) 241 Balance December 31 $ (1,448 ) $ (8 ) $ (1,456 ) Total Tenneco Inc. shareholders' equity $ 433 $ (8 ) $ 425 Noncontrolling interests: Balance January 1 $ 41 $ (1 ) $ 40 Net income 24 (2 ) 22 Other comprehensive loss (3 ) — (3 ) Dividends declared $ (20 ) $ — $ (20 ) Balance December 31 $ 42 $ (3 ) $ 39 Total Equity $ 475 $ (11 ) $ 464 Year Ended December 31, 2014 As Previously Reported Adjustment As Revised (Millions) Consolidated Statements of Changes in Shareholders' Equity Data: Retained earnings (accumulated deficit) Balance January 1 $ (1,921 ) $ (1 ) $ (1,922 ) Net income attributable to Tenneco Inc. 226 (1 ) 225 Balance December 31 $ (1,695 ) $ (2 ) $ (1,697 ) Total Tenneco Inc. shareholders' equity $ 497 $ (2 ) $ 495 Noncontrolling interests: Balance January 1 $ 39 $ — $ 39 Net income 21 (1 ) 20 Other comprehensive loss (1 ) — (1 ) Dividends declared $ (18 ) $ — $ (18 ) Balance December 31 $ 41 $ (1 ) $ 40 Total Equity $ 538 $ (3 ) $ 535</t>
  </si>
  <si>
    <t>VALUATION AND QUALIFYING ACCOUNTS</t>
  </si>
  <si>
    <t>Valuation and Qualifying Accounts [Abstract]</t>
  </si>
  <si>
    <t>SCHEDULE II TENNECO INC. AND CONSOLIDATED SUBSIDIARIES SCHEDULE II — VALUATION AND QUALIFYING ACCOUNTS Additions Description Balance Charged Charged Deductions Balance (Millions) Allowance for Doubtful Accounts and Notes Receivable Deducted from Assets to Which it Applies: Year Ended December 31, 2016 $ 16 1 — 1 $ 16 Year Ended December 31, 2015 $ 16 4 — 4 $ 16 Year Ended December 31, 2014 $ 14 4 — 2 $ 16 Description Balance Provision Charged (Credited) to Expense Allowance Changes Other Additions (Deductions) Balance (Millions) Deferred Tax Assets- Valuation Allowance Year Ended December 31, 2016 $ 127 18 — — $ 145 Year Ended December 31, 2015 $ 139 15 (3 ) (24 ) $ 127 Year Ended December 31, 2014 $ 135 15 (3 ) (8 ) $ 139</t>
  </si>
  <si>
    <t>Summary of Accounting Policies (Policies)</t>
  </si>
  <si>
    <t>Consolidation and Presentation</t>
  </si>
  <si>
    <t>Consolidation and Presentation Our consolidated financial statements include all majority-owned subsidiaries. We carry investments in 20 percent to 50 percent owned companies in which the Company does not have a controlling interest, as equity method investments, at cost plus equity in undistributed earnings since the date of acquisition and cumulative translation adjustments. We have eliminated intercompany transactions. We have evaluated all subsequent events through the date our financial statements were issued.</t>
  </si>
  <si>
    <t>Use of Estimates</t>
  </si>
  <si>
    <t>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include among others, allowances for doubtful receivables, promotional and product returns, income taxes, pension and postretirement benefit plans, and contingencies. These items are covered in more detail elsewhere in Note 1, Note 7, Note 10, and Note 12 of the consolidated financial statements of Tenneco Inc. Actual results could differ from those estimates.</t>
  </si>
  <si>
    <t>Redeemable Noncontrolling Interests</t>
  </si>
  <si>
    <t>Redeemable Noncontrolling Interests We have noncontrolling interests in five joint ventures with redemption features that could require us to purchase the noncontrolling interests at fair value in the event of a change in control of Tenneco Inc. or certain of our subsidiaries. We do not believe that it is probable that the redemption features in any of these joint venture agreements will be triggered. However, the redemption of these shares is not solely within our control. Accordingly, the related noncontrolling interests are presented as “Redeemable noncontrolling interests” in the temporary equity section of our consolidated balance sheets.</t>
  </si>
  <si>
    <t>Our inventories are stated at the lower of cost or market value using the first-in, first-out (“FIFO”) or average cost methods.</t>
  </si>
  <si>
    <t>Goodwill and Intangibles, net</t>
  </si>
  <si>
    <t>Goodwill and Intangibles, net We evaluate goodwill for impairment in the fourth quarter of each year, or more frequently if events indicate it is warranted. The goodwill impairment test consists of a two-step process. In step one, we compare the estimated fair value of our reporting units with goodwill to the carrying value of the unit’s assets and liabilities to determine if impairment exists within the recorded balance of goodwill. We estimate the fair value of each reporting unit using the income approach which is based on the present value of estimated future cash flows. The income approach is dependent on a number of factors, including estimates of market trends, forecasted revenues and expenses, capital expenditures, weighted average cost of capital and other variables. A separate discount rate derived by a combination of published sources, internal estimates and weighted based on our debt to equity ratio, was used to calculate the discounted cash flows for each of our reporting units. These estimates are based on assumptions that we believe to be reasonable, but which are inherently uncertain and outside of the control of management. If the carrying value of the reporting unit is higher than its fair value, there is an indication that impairment may exist which requires step two to be performed to measure the amount of the impairment loss. The amount of impairment is determined by comparing the implied fair value of a reporting unit’s goodwill to its carrying value.</t>
  </si>
  <si>
    <t>Plant, Property, and Equipment, at Cost</t>
  </si>
  <si>
    <t>We depreciate these properties excluding land on a straight-line basis over the estimated useful lives of the assets. Useful lives range from 10 to 50 years for buildings and improvements and from 3 to 25 years for machinery and equipment.</t>
  </si>
  <si>
    <t>Notes and Accounts Receivable and Allowance for Doubtful Accounts</t>
  </si>
  <si>
    <t>Notes and Accounts Receivable and Allowance for Doubtful Accounts Receivables consist of amounts billed and currently due from customers and unbilled pre-production design and development costs.</t>
  </si>
  <si>
    <t>Pre-production Design and Development and Tooling Assets</t>
  </si>
  <si>
    <t>Pre-production Design and Development and Tooling Assets We expense pre-production design and development costs as incurred unless we have a contractual guarantee for reimbursement from the original equipment customer.</t>
  </si>
  <si>
    <t>Internal Use Software Assets</t>
  </si>
  <si>
    <t>Internal Use Software Assets We capitalize certain costs related to the purchase and development of software that we use in our business operations. We amortize the costs attributable to these software systems over their estimated useful lives, ranging from 3 to 12 years, based on various factors such as the effects of obsolescence, technology, and other economic factors.</t>
  </si>
  <si>
    <t>Income Taxes We recognize deferred tax assets and liabilities on the basis of the future tax consequences attributable to temporary differences that exist between the financial statement carrying value of assets and liabilities and their respective tax values, and net operating losses ("NOL") and tax credit carryforwards on a taxing jurisdiction basis. We measure deferred tax assets and liabilities using enacted tax rates that will apply in the years in which we expect the temporary differences to be recovered or paid. We evaluate our deferred income taxes quarterly to determine if valuation allowances are required or should be adjusted. U.S. GAAP requires that companies assess whether valuation allowances should be established against their deferred tax assets based on consideration of all available evidence, both positive and negative, using a “more likely than not” standard. This assessment considers, among other matters, the nature, frequency and amount of recent losses, the duration of statutory carryforward periods, and tax planning strategies. In making such judgments, significant weight is given to evidence that can be objectively verified. Valuation allowances have been established in certain foreign jurisdictions for deferred tax assets based on a “more likely than not” threshold. The ability to realize deferred tax assets depends on our ability to generate sufficient taxable income within the carryforward periods provided for in the tax law for each tax jurisdiction. We have considered the following possible sources of taxable income when assessing the realization of our deferred tax assets: • Future reversals of existing taxable temporary differences; • Taxable income or loss, based on recent results, exclusive of reversing temporary differences and carryforwards; • Tax-planning strategies; and • Taxable income in prior carryback years if carryback is permitted under the relevant tax law. The valuation allowances recorded against deferred tax assets generated by taxable losses in foreign jurisdictions will impact our provision for income taxes until the valuation allowances are released. Our provision for income taxes will include no tax benefit for losses incurred and no tax expense with respect to income generated in these jurisdictions until the respective valuation allowance is eliminated.</t>
  </si>
  <si>
    <t>Revenue Recognition</t>
  </si>
  <si>
    <t>Revenue Recognition We recognize revenue for sales to our original equipment and aftermarket customers when title and risk of loss passes to the customers under the terms of our arrangements with those customers, which is usually at the time of shipment from our plants or distribution centers. Generally, in connection with the sale of exhaust systems to certain original equipment manufacturers, we purchase catalytic converters and diesel particulate filters or components thereof including precious metals (“substrates”) on behalf of our customers which are used in the assembled system. These substrates are included in our inventory and “passed through” to the customer at our cost, plus a small margin, since we take title to the inventory and are responsible for both the delivery and quality of the finished product. Revenues recognized for substrate sales were $2,028 million , $1,916 million and $1,934 million in 2016 , 2015 and 2014 , respectively. For our aftermarket customers, we provide for promotional incentives and returns at the time of sale. Estimates are based upon the terms of the incentives and historical experience with returns. Certain taxes assessed by governmental authorities on revenue producing transactions, such as value added taxes, are excluded from revenue and recorded on a net basis. Shipping and handling costs billed to customers are included in revenues and the related costs are included in cost of sales in our consolidated statements of income (loss).</t>
  </si>
  <si>
    <t>Warranty Reserves</t>
  </si>
  <si>
    <t>Warranty Reserves Where we have offered product warranty, we also provide for warranty costs. Provisions for estimated expenses related to product warranty are made at the time products are sold or when specific warranty issues are identified on OE products. These estimates are established using historical information about the nature, frequency, and average cost of warranty claims and upon specific warranty issues as they arise. The warranty terms vary but range from one year up to limited lifetime warranties on some of our premium aftermarket products. We actively study trends of our warranty claims and take action to improve product quality and minimize warranty claims. While we have not experienced any material differences between these estimates and our actual costs, it is reasonably possible that future warranty issues could arise that could have a significant impact on our consolidated financial statements.</t>
  </si>
  <si>
    <t>Earnings Per Share We compute basic earnings per share by dividing income available to common shareholders by the weighted-average number of common shares outstanding. The computation of diluted earnings per share is similar to the computation of basic earnings per share, except that we adjust the weighted-average number of shares outstanding to include estimates of additional shares that would be issued if potentially dilutive common shares had been issued. In addition, we adjust income available to common shareholders to include any changes in income or loss that would result from the assumed issuance of the dilutive common shares.</t>
  </si>
  <si>
    <t>Engineering, Research and Development</t>
  </si>
  <si>
    <t>Engineering, Research and Development We expense engineering, research, and development costs as they are incurred. Engineering, research, and development expenses were $154 million for 2016 , $146 million for 2015 , and $169 million for 2014 , net of reimbursements from our customers. Our customers reimburse us for engineering, research, and development costs on some platforms when we prepare prototypes and incur costs before platform awards.</t>
  </si>
  <si>
    <t>Advertising and Promotion Expenses</t>
  </si>
  <si>
    <t>Advertising and Promotion Expenses We expense advertising and promotion expenses as they are incurred.</t>
  </si>
  <si>
    <t>Foreign Currency Translation</t>
  </si>
  <si>
    <t>Foreign Currency We translate the consolidated financial statements of foreign subsidiaries into U.S. dollars using the exchange rate at each balance sheet date for assets and liabilities and a weighted-average exchange rate for revenues and expenses in each period. We record translation adjustments for those subsidiaries whose local currency is their functional currency as a component of accumulated other comprehensive income (loss) in shareholders’ equity. We recognize transaction gains and losses arising from fluctuations in currency exchange rates on transactions denominated in currencies other than the functional currency in earnings as incurred, except for those intercompany balances which are designated as long-term investments.</t>
  </si>
  <si>
    <t>Risk Management Activities</t>
  </si>
  <si>
    <t>We use derivative financial instruments, principally foreign currency forward purchase and sales contracts with terms of less than one year, to hedge our exposure to changes in foreign currency exchange rates. Our primary exposure to changes in foreign currency rates results from intercompany loans made between affiliates to minimize the need for borrowings from third parties. Additionally, we enter into foreign currency forward purchase and sale contracts to mitigate our exposure to changes in exchange rates on certain intercompany and third-party trade receivables and payables. We manage counter-party credit risk by entering into derivative financial instruments with major financial institutions that can be expected to fully perform under the terms of such agreements. We do not enter into derivative financial instruments for speculative purposes. In managing our foreign currency exposures, we identify and aggregate existing offsetting positions and then hedge residual exposures through third-party derivative contracts. The fair value of our foreign currency forward contracts was a net liability position of less than $1 million at December 31, 2016 and a net asset position of $1 million at December 31, 2015 and is based on an internally developed model which incorporates observable inputs including quoted spot rates, forward exchange rates and discounted future expected cash flows utilizing market interest rates with similar quality and maturity characteristics. We record the change in fair value of these foreign exchange forward contracts as part of currency gains (losses) within cost of sales in the consolidated statements of income (loss). The fair value of foreign exchange forward contracts are recorded in prepayments and other current assets or other current liabilities in the consolidated balance sheet.</t>
  </si>
  <si>
    <t>New Accounting Pronouncements</t>
  </si>
  <si>
    <t>New Accounting Pronouncements In November 2016, the Financial Accounting Standards Board (“FASB”) issued Accounting Standard Update 2016-18, Statement of Cash Flows - Restricted Cash (Topic 230) to eliminate diversity in practice in the presentation of restricted cash and restricted cash equivalents in the statement of cash flows. For public business entities, the standard is effective for financial statements issued for annual periods beginning after December 15, 2017, and interim periods within those annual periods. The adoption of this guidance is not expected to have a material impact on the Company's consolidated financial statements. In October 2016, the FASB issued Accounting Standard Update 2016-16, Income Taxes - Intra Entity Transfers of Assets Other Than Inventory (Topic 740). The new standard changes the accounting for income taxes when a company transfers certain tangible and intangible assets, such as equipment or intellectual property, between entities in different tax jurisdictions. The new standard does not change the current accounting for the income taxes related to transfers of inventory. For public business entities, the standard is effective for financial statements issued for annual periods beginning after December 15, 2017, and interim periods within those annual periods. The adoption of this guidance is not expected to have a material impact on the Company's consolidated financial statements. In March 2016, the FASB issued Accounting Standard Update 2016-09, Compensation - Stock Compensation (Topic 718): Improvements to Employee Share-Based Payment Accounting, as part of it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For public business entities, the standard is effective for financial statements issued for annual periods beginning after December 15, 2016, and interim periods within those annual periods. The adoption of this guidance is not expected to have a material impact on the Company's consolidated financial statements. In February 2016, the FASB issued Accounting Standard Update 2016-02, Leases (Topic 84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 arising from a lease. For public business entities, the standard is effective for financial statements issued for annual periods beginning after December 15, 2018, and interim periods within those annual periods. We will adopt this amendment on January 1, 2019. We are currently evaluating the potential impact of this new guidance on the Company's consolidated financial statements. In May 2015, the FASB issued Accounting Standard Update (ASU) No. 2015-07, Disclosures for Investments in Certain Entities that Calculate Net Asset Value per Share (or Its Equivalent). ASU No. 2015-07 removes the requirement to categorize within the fair value hierarchy all investments for which fair value is measured using the net asset value per share practical expedient. Such investments should be disclosed separate from the fair value hierarchy. For public business entities, the standard is effective for financial statements issued for fiscal years beginning after December 15, 2015, and interim periods within those fiscal years. The adoption of this guidance does not have an impact on the Company's consolidated financial statements but will impact pension asset disclosure. In May 2014, the FASB issued an amendment on revenue recognition. The amendment in this update creates Topic 606, Revenue from Contracts with Customers, and supersedes the revenue recognition requirements in Topic 605, Revenue Recognition, including most industry-specific revenue recognition guidance throughout the Industry Topics of the Codification. In addition, the amendment supersedes the cost guidance in Subtopic 605-35, Revenue Recognition-Construction-Type and Production-Type Contracts, and creates new Subtopic 340-40, Other Assets and Deferred Costs-Contracts with Customers. The core principle of Topic 606 is that an entity recognizes revenue to depict the transfer of promised goods or services to customers in an amount that reflects the consideration to which the entity expects to be entitled in exchange for those goods or services. The FASB approved a one-year deferral of the effective date from January 1, 2017 to January 1, 2018, while allowing for early adoption as of January 1, 2017 for public entities. We will adopt this amendment on January1, 2018. The guidance permits the use of either the retrospective or modified retrospective (cumulative effect) transition method and we have not yet selected which transition method we will apply. We have established a cross-functional coordinated team to implement the guidance related to the recognition of revenue from contracts with customers. We are in the process of assessing our customer contracts, identifying contractual provisions that may result in a change in the timing or the amount of revenue recognized in comparison with current guidance, as well as assessing the enhanced disclosure requirements of the new guidance. Under current guidance we generally recognize revenue when products are shipped and risk of loss has transferred to the customer. Under the proposed requirements, the customized nature of some of our products combined with contractual provisions that provide us with an enforceable right to payment, may require us to recognize revenue prior to the product being shipped to the customer. We are also assessing pricing provisions contained in certain of our customer contracts. Pricing provisions contained in some of our customer contracts represent variable consideration or may provide the customer with a material right, potentially resulting in a different allocation of the transaction price than under current guidance. In addition, we are evaluating how the new guidance may impact our accounting for contractually guaranteed reimbursements related to customer tooling, engineering services and pre-production costs. Under the current applicable guidance, these customer reimbursements are recorded as cost recovery offsets; whereas under the new standard these guaranteed recoveries may represent consideration from contracts with customers and be recorded as revenues. We continue to evaluate the impact this guidance will have on our financial statements.</t>
  </si>
  <si>
    <t>Restricted Net Assets</t>
  </si>
  <si>
    <t xml:space="preserve">Restricted Net Assets In certain countries where we operate, transfers of funds out of such countries by way of dividends, loans or advances are subject to certain central bank restrictions which require approval from the central bank authorities prior to transferring funds out of these countries. The countries in which we operate that have such restrictions include China, South Africa, and Thailand. </t>
  </si>
  <si>
    <t>Summary of Accounting Policies (Tables)</t>
  </si>
  <si>
    <t>The following is a rollforward of activity in our redeemable noncontrolling interests for the years ending December 31, 2016 , 2015 and 2014 , respectively: 2016 2015 2014 (Millions) Balance January 1 $ 41 $ 34 $ 20 Net income attributable to redeemable noncontrolling interests 36 32 22 Sale of 45 percent equity interest from Tenneco Inc — — 4 Capital Contributions — — 1 Other comprehensive loss (2 ) (1 ) — Dividends declared (35 ) (24 ) (13 ) Balance December 31 $ 40 $ 41 $ 34</t>
  </si>
  <si>
    <t>Inventories by Major Classification</t>
  </si>
  <si>
    <t>Inventories At December 31, 2016 and 2015 , inventory by major classification was as follows: 2016 2015 (Millions) Finished goods $ 284 $ 257 Work in process 245 233 Raw materials 137 135 Materials and supplies 64 57 $ 730 $ 682</t>
  </si>
  <si>
    <t>Changes in Net Carrying Amount of Goodwill</t>
  </si>
  <si>
    <t>The changes in the net carrying amount of goodwill for the years ended December 31, 2016 , 2015 and 2014 were as follows: Clean Air Division Ride Performance Division North Europe, South America &amp; India Asia North Europe, South America &amp; India Asia Total (Millions) Balance at December 31, 2014 $ 14 $ 12 $ — $ 10 $ 29 $ — $ 65 Translation Adjustment — (1 ) — — (4 ) — (5 ) Balance at December 31, 2015 14 11 — 10 25 — 60 Translation Adjustment — — — — (3 ) — (3 ) Balance at December 31, 2016 14 11 — 10 22 — 57</t>
  </si>
  <si>
    <t>Carrying Amount and Accumulated Amortization of Finite Useful Life Intangible Assets</t>
  </si>
  <si>
    <t xml:space="preserve"> The carrying amount and accumulated amortization of our finite useful life intangible assets were as follows: December 31, 2016 December 31, 2015 Gross Carrying Accumulated Gross Carrying Accumulated (Millions) (Millions) Customer contract $ 8 $ (5 ) $ 8 $ (4 ) Patents 1 (1 ) 2 (2 ) Technology rights 29 (21 ) 29 (19 ) Other 9 (1 ) 10 (2 ) Total $ 47 $ (28 ) $ 49 $ (27 )</t>
  </si>
  <si>
    <t>Property, Plant and Equipment</t>
  </si>
  <si>
    <t>At December 31, 2016 and 2015 , plant, property, and equipment, at cost, by major category were as follows: 2016 2015 (Millions) Land, buildings, and improvements $ 568 $ 561 Machinery and equipment 2,638 2,569 Other, including construction in progress 342 288 $ 3,548 $ 3,418</t>
  </si>
  <si>
    <t>Earnings Per Share (Tables)</t>
  </si>
  <si>
    <t>Summary of Earnings Per Share of Common Stock</t>
  </si>
  <si>
    <t>Earnings per share of common stock outstanding were computed as follows: Year Ended December 31, 2016 2015 2014 (Millions Except Share and Per Share Amounts) Basic earnings per share — Net income attributable to Tenneco Inc. $ 356 $ 241 $ 225 Average shares of common stock outstanding 55,939,135 59,678,309 60,734,022 Earnings per average share of common stock $ 6.36 $ 4.05 $ 3.70 Diluted earnings per share — Net income attributable to Tenneco Inc. $ 356 $ 241 $ 225 Average shares of common stock outstanding 55,939,135 59,678,309 60,734,022 Effect of dilutive securities: Restricted stock 175,513 96,168 130,732 Stock options 292,788 418,673 917,754 Average shares of common stock outstanding including dilutive securities 56,407,436 60,193,150 61,782,508 Earnings per average share of common stock $ 6.31 $ 4.01 $ 3.64</t>
  </si>
  <si>
    <t>Restructuring and Other Charges (Tables)</t>
  </si>
  <si>
    <t>Roll Forward of Restructuring Reserve</t>
  </si>
  <si>
    <t>Amounts related to activities that are part of our restructuring plans are as follows: December 31, 2016 2016 Impact of Exchange Rates December 31, (Millions) Employee Severance, Termination Benefits and Other Related Costs $ 30 30 (45 ) — $ 15</t>
  </si>
  <si>
    <t>Long-Term Debt, Short-Term Debt, and Financing Arrangements (Tables)</t>
  </si>
  <si>
    <t>Summary of Long-term Debt Obligations</t>
  </si>
  <si>
    <t>A summary of our long-term debt obligations at December 31, 2016 and 2015 , is set forth in the following table: 2016 2015 (Millions) Tenneco Inc. — Revolver borrowings due 2019, average effective interest rate 2.3% in 2016 and 2.0% in 2015 $ 300 $ 105 Senior Tranche A Term Loan due 2017 through 2020, average effective interest rate 2.2% in 2016 and 1.9% in 2015 270 285 5 3/8% Senior Notes due 2024 225 225 5% Senior Notes due 2026 500 — 6 7/8% Senior Notes due 2020 — 500 Other subsidiaries — Other Long Term Debt due in 2019, average interest rate 1.7% in 2016 and 6.55% in 2016 7 15 Notes due 2017 through 2027, average effective interest rate 0.2% in 2016 and 0.1% in 2015 8 7 1,310 1,137 Less — maturities classified as current 3 1 Total long-term debt $ 1,307 $ 1,136</t>
  </si>
  <si>
    <t>Summary of Short-term Debt Obligations</t>
  </si>
  <si>
    <t>Information regarding our short-term debt as of and for the years ended December 31, 2016 and 2015 is as follows: 2016 2015 (Millions) Maturities classified as current $ 3 $ 1 Short-term borrowings 87 85 Total short-term debt $ 90 $ 86 Notes Payable(a) 2016 2015 (Dollars in Millions) Outstanding borrowings at end of year $ 87 $ 85 Weighted average interest rate on outstanding borrowings at end of year(b) 2.8 % 3.2 % Maximum month-end outstanding borrowings during year $ 193 $ 178 Average month-end outstanding borrowings during year $ 177 $ 118 Weighted average interest rate on average month-end outstanding borrowings during year(b) 2.4 % 3.0 % (a) Includes borrowings under both committed credit facilities and uncommitted lines of credit and similar arrangements. (b) This calculation does not include the commitment fees to be paid on the unused revolving credit facility balances which are recorded as interest expense for accounting purposes.</t>
  </si>
  <si>
    <t>Financing Arrangements</t>
  </si>
  <si>
    <t>Financing Arrangements Committed Credit Facilities(a) as of December 31, 2016 Term Commitments Borrowings Letters of Credit(b) Available (Millions) Tenneco Inc. revolving credit agreement 2019 $ 1,200 $ 300 $ — $ 900 Tenneco Inc. tranche A term facility 2019 270 270 — — Subsidiaries’ credit agreements 2017-2027 128 89 — 39 $ 1,598 $ 659 $ — $ 939 (a) We generally are required to pay commitment fees on the unused portion of the total commitment. (b) Letters of credit reduce the available borrowings under the revolving credit agreement.</t>
  </si>
  <si>
    <t>Financial Ratios under Senior Credit Facility</t>
  </si>
  <si>
    <t>The financial ratios required under the amended and restated senior credit facility and the actual ratios we calculated for the four quarters of 2016 , are as follows (the ratios in the table reflect the revisions made to the financial statements in this Form 10-K/A; these revisions would result in immaterial changes to the actual ratios reported to our lenders in prior periods, with such changes being less than .03 and .23 to each leverage ratio and interest coverage ratio, respectively): Quarter Ended December 31, September 30, June 30, March 31, Req. Act. Req. Act. Req. Act. Req. Act. Leverage Ratio (maximum) 3.50 1.47 3.50 1.53 3.50 1.47 3.50 1.55 Interest Coverage Ratio (minimum) 2.75 14.70 2.75 14.14 2.75 13.74 2.75 13.75</t>
  </si>
  <si>
    <t>Proforma Consolidated Leverage Ratio</t>
  </si>
  <si>
    <t>So long as no default existed, we would, however, under our senior credit facility agreement, be permitted to repay or refinance our senior notes (i) with the net cash proceeds of permitted refinancing indebtedness (as defined in the senior credit facility agreement) or with the net cash proceeds of our common stock in each case issued within 180 days prior to such repayment; (ii) with the net cash proceeds of the incremental facilities (as defined in the senior credit facility agreement) and certain indebtedness incurred by our foreign subsidiaries; (iii) with the proceeds of the revolving loans (as defined in the senior credit facility agreement); (iv) with the cash generated by our operations; (v) in an amount equal to the net cash proceeds of qualified capital stock (as defined in the senior credit facility agreement) issued by us after December 8, 2014; and (vi) in exchange for permitted refinancing indebtedness or in exchange for shares of our common stock; provided that such purchases are capped as follows (with respect to clauses (iii), (iv) and (v) based on a pro forma consolidated leverage ratio after giving effect to such purchase, cancellation or redemption): Pro forma Consolidated Aggregate Senior (Millions) Greater than or equal to 3.0x $ 20 Greater than or equal to 2.5x $ 100 Greater than or equal to 2.0x $ 200 Less than 2.0x no limit</t>
  </si>
  <si>
    <t>Financial Instruments (Tables)</t>
  </si>
  <si>
    <t>Carrying and Estimated Fair Value</t>
  </si>
  <si>
    <t>The carrying and estimated fair values of our financial instruments by class at December 31, 2016 and 2015 were as follows: December 31, 2016 December 31, 2015 Carrying Fair Carrying Fair (Millions) Long-term debt (including current maturities) $ 1,297 $ 1,311 $ 1,125 $ 1,160 Instruments with off-balance sheet risk: Foreign exchange forward contracts: Asset derivative contracts — — 1 1</t>
  </si>
  <si>
    <t>Summarization for Foreign Currency Forward Purchase and Sale Contracts</t>
  </si>
  <si>
    <t>The following table summarizes by major currency the notional amounts for foreign currency forward purchase and sale contracts as of December 31, 2016 (all of which mature in 2017 ): Notional Amount (Millions) British pounds —Purchase 9 Canadian dollars —Sell (2 ) European euro —Purchase 21 —Sell (3 ) Japanese yen —Purchase 388 —Sell (60 ) South African rand —Purchase 131 —Sell (17 ) U.S. dollars —Purchase 5 —Sell (45 )</t>
  </si>
  <si>
    <t>Income Taxes (Tables)</t>
  </si>
  <si>
    <t>Income before Income Taxes and Noncontrolling Interests</t>
  </si>
  <si>
    <t>The domestic and foreign components of our income before income taxes and noncontrolling interests are as follows: Year Ended December 31, 2016 2015 2014 (Millions) U.S. income before income taxes $ 63 $ 198 $ 130 Foreign income before income taxes 361 243 268 Income before income taxes and noncontrolling interests $ 424 $ 441 $ 398</t>
  </si>
  <si>
    <t>Comparative Analysis of Components of Income Tax Expense</t>
  </si>
  <si>
    <t>Following is a comparative analysis of the components of income tax expense: Year Ended December 31, 2016 2015 2014 (Millions) Current — U.S. federal $ (9 ) $ 64 $ 38 State and local 4 5 3 Foreign 85 83 92 80 152 133 Deferred — U.S. federal (91 ) (1 ) 2 State and local (1 ) 1 7 Foreign 12 (6 ) (11 ) (80 ) (6 ) (2 ) Income tax expense $ — $ 146 $ 131</t>
  </si>
  <si>
    <t>Reconciliation of Income Taxes Computed at Statutory U.S. Federal Income Tax Rate to Income Tax Expense</t>
  </si>
  <si>
    <t>Following is a reconciliation of income taxes computed at the statutory U.S. federal income tax rate ( 35 percent for all years presented) to the income tax expense reflected in the statements of income: Year Ended December 31, 2016 2015 2014 (Millions) Income tax expense computed at the statutory U.S. federal income tax rate $ 148 $ 154 $ 139 Increases (reductions) in income tax expense resulting from: Foreign income taxed at different rates (42 ) (14 ) (20 ) Taxes on repatriation of dividends (105 ) 9 4 Remeasurement of estimated tax on unremitted earnings — (4 ) — State and local taxes on income, net of U.S. federal income tax benefit 3 11 8 Changes in valuation allowance for tax loss carryforwards and credits 18 13 12 Foreign tax holidays — (7 ) (6 ) Investment and R&amp;D tax credits (6 ) (26 ) (10 ) Foreign earnings subject to U.S. federal income tax 4 3 7 Adjustment of prior years taxes — 2 (2 ) Tax contingencies (7 ) 4 — Other (13 ) 1 (1 ) Income tax expense $ — $ 146 $ 131</t>
  </si>
  <si>
    <t>Components of Our Net Deferred Tax Assets</t>
  </si>
  <si>
    <t>The components of our net deferred tax assets were as follows: Year Ended December 31, 2016 2015 (Millions) Deferred tax assets — Tax loss carryforwards: State $ 13 $ 14 Foreign 92 72 Tax credits 83 89 Postretirement benefits other than pensions 55 54 Pensions 48 50 Bad debts 3 2 Sales allowances 7 8 Payroll accruals 39 34 Other accruals 50 58 Valuation allowance (145 ) (127 ) Total deferred tax assets 245 254 Deferred tax liabilities — Tax over book depreciation 53 40 Total deferred tax liabilities 53 40 Net deferred tax assets $ 192 $ 214</t>
  </si>
  <si>
    <t>Reconciliation of Deferred Taxes to Deferred Taxes Shown In Balance Sheet</t>
  </si>
  <si>
    <t>Following is a reconciliation of deferred taxes to the deferred taxes shown in the balance sheet: Year Ended December 31, 2016 2015 (Millions) Balance Sheet: Non-current portion — deferred tax asset $ 199 $ 221 Non-current portion — deferred tax liability (7 ) (7 ) Net deferred tax assets $ 192 $ 214</t>
  </si>
  <si>
    <t>Reconciliation of our Uncertain Tax Positions</t>
  </si>
  <si>
    <t>A reconciliation of our uncertain tax positions is as follows: 2016 2015 2014 (Millions) Uncertain tax positions — Balance January 1 $ 123 $ 114 $ 115 Gross increases in tax positions in current period 6 7 8 Gross increases in tax positions in prior period 2 14 5 Gross decreases in tax positions in prior period (5 ) (4 ) (5 ) Gross decreases — settlements — (1 ) (2 ) Gross decreases — statute of limitations expired (15 ) (7 ) (7 ) Balance December 31 $ 111 $ 123 $ 114</t>
  </si>
  <si>
    <t>Tax Years Open to Examination in Primary Jurisdictions</t>
  </si>
  <si>
    <t>We are subject to taxation in the U.S. and various state and foreign jurisdictions. As of December 31, 2016 , our tax years open to examination in primary jurisdictions are as follows: Open To Tax United States 2006 China 2006 Spain 2004 Canada 2013 Brazil 2011 Mexico 2011 Belgium 2014 Germany 2014 United Kingdom 2014</t>
  </si>
  <si>
    <t>Common Stock (Tables)</t>
  </si>
  <si>
    <t>Assumptions Used for Calculating Fair Values of Stock Option Awards</t>
  </si>
  <si>
    <t>The fair value of share-based awards is determined at the time the awards are granted which is generally in January of each year, and requires judgment in estimating employee and market behavior. There were no stock options granted in 2016 or 2015. 2016 2015 2014 Stock Options Granted: Weighted average grant date fair value, per share $ — $ — $ 26.46 Weighted average assumptions used: Expected volatility — % — % 52.8 % Expected lives 0.0 0.0 5.0 Risk-free interest rates — % — % 1.7 % Dividends yields — % — % — %</t>
  </si>
  <si>
    <t>Stock Options Status and Activity</t>
  </si>
  <si>
    <t>The following table reflects the status and activity for all options to purchase common stock for the period indicated: Year Ended December 31, 2016 Shares Weighted Avg. Weighted Avg. Aggregate (Millions) Outstanding Stock Options: Outstanding, January 1, 2016 1,144,719 $ 34.69 3.6 $ 19 Exercised (19,192 ) 9.31 1 Outstanding, March 31, 2016 1,125,527 $ 35.12 3.5 $ 12 Forfeited (788 ) 51.88 Exercised (183,774 ) 23.07 5 Outstanding, June 30, 2016 940,965 $ 37.46 3.1 $ 14 Forfeited (3,183 ) 56.23 Exercised (178,455 ) 30.17 4 Outstanding, September 30, 2016 759,327 $ 39.13 2.8 $ 12 Canceled (4,499 ) 24.07 Exercised (148,303 ) 42.01 Outstanding, December 31, 2016 606,525 $ 38.54 2.6 $ 12</t>
  </si>
  <si>
    <t>Nonvested Restricted Shares</t>
  </si>
  <si>
    <t>The following table reflects the status for all nonvested restricted shares for the period indicated: Year Ended December 31, 2016 Shares Weighted Avg. Nonvested Restricted Shares Nonvested balance at January 1, 2016 496,842 $ 51.65 Granted 347,398 35.98 Vested (156,109 ) 46.50 Nonvested balance at March 31, 2016 688,131 $ 44.90 Vested (20,221 ) 42.32 Forfeited (32,192 ) 53.91 Nonvested balance at June 30, 2016 635,718 $ 44.42 Granted 3,368 55.02 Vested (23,705 ) 37.37 Forfeited (3,485 ) 53.34 Nonvested balance at September 30, 2016 611,896 $ 44.70 Granted 3,038 55.45 Vested (1,999 ) 52.75 Forfeited (21,519 ) 47.46 Nonvested balance at December 31, 2016 591,416 $ 44.63</t>
  </si>
  <si>
    <t>Pension Plans, Postretirement and Other Employee Benefits (Tables)</t>
  </si>
  <si>
    <t>Pension Plan Assets Invested</t>
  </si>
  <si>
    <t>Pension plan assets were invested in the following classes of securities: Percentage of Fair Market Value December 31, 2016 December 31, 2015 US Foreign US Foreign Equity Securities 70 % 61 % 51 % 61 % Debt Securities 30 % 34 % 49 % 30 % Real Estate — 2 % — 2 % Other — 3 % — % 7 %</t>
  </si>
  <si>
    <t>Plan Assets using Fair Value Hierarchy</t>
  </si>
  <si>
    <t>The following table presents our plan assets using the fair value hierarchy as of December 31, 2016 and 2015 , respectively. The fair value hierarchy has three levels based on the methods used to determine the fair value. Level 1 assets refer to those asset values based on quoted market prices in active markets for identical assets at the measurement date. Level 2 assets refer to assets with values determined using significant other observable inputs, and Level 3 assets include values determined with non-observable inputs. Fair Value Level as of December 31, 2016 US Foreign Asset Category Level 1 Level 2 Level 3 Assets Level 1 Level 2 Level 3 Assets (Millions) Equity securities: U.S. large cap $ 22 $ — $ — $ 77 $ 2 $ 30 $ — $ 26 U.S. mid cap — — — — 1 2 — — U.S. small cap — — — 15 — — — — Non-U.S. large cap — — — — 7 67 — 46 Non-U.S. mid cap — — — 15 — 15 — 8 Non-U.S. small cap — — — — — 10 — 1 Emerging markets — — — 5 2 3 — 1 Debt securities: U.S. treasuries/government bonds — — — — 1 — — — U.S. corporate bonds — — — 2 — 1 — — U.S. other fixed income — — — 54 — — — — Non-U.S. treasuries/government bonds — — — — 1 38 — 29 Non-U.S. corporate bonds — — — — 4 23 — 12 Non-U.S. municipal obligations — — — — — — — 1 Non-U.S. other fixed income — — — — 1 — — — Real Estate: Non-U.S. real estate — — — — 1 5 — — Other: Insurance contracts — — — — — 13 9 — Cash held in bank accounts 2 — — — 7 2 — — Total $ 24 $ — $ — $ 168 $ 27 $ 209 $ 9 $ 124 Fair Value Level as of December 31, 2015 US Foreign Asset Category Level 1 Level 2 Level 3 Asset Level 1 Level 2 Level 3 Asset (Millions) Equity securities: U.S. large cap $ 33 $ — $ — $ 63 $ 5 $ 24 $ — $ 23 U.S. mid cap — — — 8 1 5 — 2 U.S. small cap — — — 15 — — — — Non-U.S. large cap — — — — 13 65 — 34 Non-U.S. mid cap — — — 25 1 15 — 15 Non-U.S. small cap — — — — — 2 — 1 Emerging markets — — — 8 2 4 — — Debt securities: U.S. corporate bonds — — — 35 — 3 — — U.S. other fixed income — — — 113 — — — — Non-U.S. treasuries/government bonds — — — — 1 28 — 28 Non-U.S. corporate bonds — — — — 7 20 — 12 Non-U.S. mortgage backed securities — — — — — 3 — — Non-U.S. municipal obligations — — — — — — — 1 Non-U.S. asset backed securities — — — — — 2 — — Non-U.S. other fixed income — — — — 2 — — — Real Estate: Non-U.S. real estate — — — — 1 5 — 1 Other: Insurance contracts — — — — — 12 8 — Cash held in bank accounts 2 — — — 11 — — — Total $ 35 $ — $ — $ 267 $ 44 $ 188 $ 8 $ 117</t>
  </si>
  <si>
    <t>Changes in Fair Value of Level 3 Assets</t>
  </si>
  <si>
    <t>The table below summarizes the changes in the fair value of the Level 3 assets: December 31, 2016 December 31, 2015 Level 3 Assets Level 3 Assets US Foreign US Foreign (Millions) (Millions) Balance at December 31 of the previous year $ — $ 8 $ — $ 9 Actual return on plan assets: Relating to assets still held at the reporting date — 1 — (1 ) Ending Balance at December 31 $ — $ 9 $ — $ 8</t>
  </si>
  <si>
    <t>Significant Concentrations of Risk</t>
  </si>
  <si>
    <t>The following table contains information about significant concentrations of risk, including all individual assets that make up more than 5 percent of the total assets and any direct investments in Tenneco stock: Asset Category Fair Value Level Value Percentage of (Millions) 2016: Tenneco Stock 1 $ 22 4.0 % 2015: Tenneco Stock 1 $ 33 5.0 %</t>
  </si>
  <si>
    <t>Amounts Recognized in Balance Sheets for Pension Plans and Postretirement Benefit Plan</t>
  </si>
  <si>
    <t>A summary of the change in benefit obligation, the change in plan assets, the development of net amount recognized, and the amounts recognized in the balance sheets for the pension plans and postretirement benefit plan follows: Pension Postretirement 2016 2015 2016 2015 US Foreign US Foreign US US (Millions) Change in benefit obligation: Benefit obligation at December 31 of the previous year $ 416 $ 425 $ 448 $ 483 $ 141 $ 143 Currency rate conversion — (38 ) — (45 ) — — Settlement (1 ) — (8 ) (2 ) — — Service cost 1 8 1 9 — — Interest cost 15 14 17 15 6 6 Administrative expenses/taxes paid — (1 ) — (2 ) — — Plan amendments — (1 ) — 2 — — Actuarial (gain)/loss (7 ) 50 (21 ) (17 ) 5 1 Benefits paid (152 ) (20 ) (21 ) (19 ) (9 ) (9 ) Participants’ contributions — 1 — 1 — — Benefit obligation at December 31 $ 272 $ 438 $ 416 $ 425 $ 143 $ 141 Change in plan assets: Fair value at December 31 of the previous year $ 304 $ 355 $ 334 $ 392 $ — $ — Currency rate conversion — (33 ) — (38 ) — — Settlement (1 ) — (8 ) (2 ) — — Actual return on plan assets 21 50 (11 ) 8 — — Administrative expenses/taxes paid — (1 ) — (2 ) — — Employer contributions 20 17 10 15 9 9 Participants’ contributions — 1 — 1 — — Benefits paid (152 ) (20 ) (21 ) (19 ) (9 ) (9 ) Fair value at December 31 $ 192 $ 369 $ 304 $ 355 $ — $ — Development of net amount recognized: Unfunded status at December 31 $ (80 ) $ (69 ) $ (114 ) $ (68 ) $ (143 ) $ (141 ) Unrecognized cost: Actuarial loss 146 145 232 144 48 49 Prior service cost/(credit) — 4 — 5 (4 ) (6 ) Net amount recognized at December 31 $ 66 $ 80 $ 118 $ 81 $ (99 ) $ (98 ) Amounts recognized in the balance sheets as of December 31 Noncurrent assets $ — $ 9 $ — $ 6 $ — $ — Current liabilities (20 ) (2 ) (2 ) (3 ) (10 ) (9 ) Noncurrent liabilities (60 ) (76 ) (112 ) (71 ) (133 ) (132 ) Net amount recognized $ (80 ) $ (69 ) $ (114 ) $ (68 ) $ (143 ) $ (141 )</t>
  </si>
  <si>
    <t>Components of Net Periodic Benefit Cost</t>
  </si>
  <si>
    <t>Net periodic pension costs for the years 2016 , 2015 and 2014 , consist of the following components: 2016 2015 2014 US Foreign US Foreign US Foreign (Millions) Service cost — benefits earned during the year $ 1 $ 8 $ 1 $ 9 $ 1 $ 8 Interest cost 15 14 17 15 20 18 Expected return on plan assets (23 ) (20 ) (23 ) (21 ) (25 ) (23 ) Settlement loss 72 — 4 — 21 — Net amortization: Actuarial loss 8 7 8 8 7 7 Prior service cost — 1 — 1 — 2 Net pension costs $ 73 $ 10 $ 7 $ 12 $ 24 $ 12 Net periodic postretirement benefit cost for the years 2016 , 2015 , and 2014 , consists of the following components: 2016 2015 2014 (Millions) Service cost — benefits earned during the year $ — $ — $ — Interest on accumulated postretirement benefit obligation 6 6 6 Net amortization: Actuarial loss 5 6 4 Prior service credit (1 ) (4 ) (7 ) Prior period correction — — 9 Net periodic postretirement benefit cost $ 10 $ 8 $ 12</t>
  </si>
  <si>
    <t>Amounts recognized in accumulated other comprehensive loss for pension benefits</t>
  </si>
  <si>
    <t>Amounts recognized in accumulated other comprehensive loss for pension benefits consist of the following components: 2016 2015 US Foreign US Foreign (Millions) Net actuarial loss $ 146 $ 145 $ 232 $ 144 Prior service cost — 4 — 5 $ 146 $ 149 $ 232 $ 149</t>
  </si>
  <si>
    <t>Amounts Recognized for Pension and Postretirement Benefits in Other Comprehensive Income</t>
  </si>
  <si>
    <t>Amounts recognized for pension and postretirement benefits in other comprehensive income for the year ended December 31, 2016 and 2015 include the following components: Year Ended December 31, 2016 2015 Before-Tax Tax Net-of-Tax Before-Tax Tax Net-of-Tax (Millions) Defined benefit pension and postretirement plans: Change in total actuarial gain (loss) $ 51 $ (21 ) $ 30 $ (7 ) $ 2 $ (5 ) Amortization of prior service cost included in net periodic pension and postretirement cost (1 ) — (1 ) (3 ) — (3 ) Amortization of actuarial gain (loss) included in net periodic pension and postretirement cost 20 (8 ) 12 23 (4 ) 19 Other comprehensive income — pension benefits $ 70 $ (29 ) $ 41 $ 13 $ (2 ) $ 11</t>
  </si>
  <si>
    <t>In 2017 , we expect to recognize the following amounts, which are currently reflected in accumulated other comprehensive loss, as components of net periodic benefit cost: 2017 US Foreign (Millions) Net actuarial loss $ 10 $ 8 Prior service cost — 1 $ 10 $ 9 In 2017 , we expect to recognize the following amounts, which are currently reflected in accumulated other comprehensive loss, as components of net periodic benefit cost: 2017 (Millions) Net actuarial loss $ 5 Prior service credit (1 ) $ 4</t>
  </si>
  <si>
    <t>Projected Benefit Obligation Accumulated Benefit Obligation and Fair Value of Plan Assets for all Pension Plans</t>
  </si>
  <si>
    <t>The projected benefit obligation, accumulated benefit obligation and fair value of plan assets for all pension plans with accumulated benefit obligations in excess of plan assets at December 31, 2016 and 2015 were as follows: December 31, 2016 December 31, 2015 US Foreign US Foreign (Millions) Projected benefit obligation $ 272 $ 266 $ 416 $ 337 Accumulated benefit obligation 272 261 416 332 Fair value of plan assets 192 188 302 262</t>
  </si>
  <si>
    <t>Estimated Pension Plan Benefit Payments</t>
  </si>
  <si>
    <t>The following estimated benefit payments are payable from the pension plans to participants: Year US Foreign (Millions) 2017 $ 33 $ 15 2018 14 15 2019 15 16 2020 16 18 2021 15 17 2022-2026 77 95</t>
  </si>
  <si>
    <t>Assumptions used in accounting for Pension Plans</t>
  </si>
  <si>
    <t>The following assumptions were used in the accounting for the pension plans for the years of 2016 , 2015 , and 2014 : 2016 2015 US Foreign US Foreign Weighted-average assumptions used to determine benefit obligations Discount rate 4.2 % 2.8 % 4.3 % 3.5 % Rate of compensation increase N/A 2.5 % N/A 2.7 % 2016 2015 2014 US Foreign US Foreign US Foreign Weighted-average assumptions used to determine net periodic benefit cost Discount rate 4.3 % 3.5 % 4.1 % 3.2 % 4.8 % 4.3 % Expected long-term return on plan assets 7.6 % 5.7 % 7.8 % 5.9 % 7.8 % 6.1 % Rate of compensation increase N/A 2.7 % N/A 3.0 % N/A 3.3 %</t>
  </si>
  <si>
    <t>Estimated Postretirement Benefit Payments</t>
  </si>
  <si>
    <t>The following estimated postretirement benefit payments are payable from the plan to participants: Year Postretirement (Millions) 2017 $ 10 2018 10 2019 10 2020 10 2021 9 2022-2026 45</t>
  </si>
  <si>
    <t>Postretirement Cost</t>
  </si>
  <si>
    <t>The following assumptions were used in the accounting for postretirement cost for the years of 2016 , 2015 and 2014 : 2016 2015 Weighted-average assumptions used to determine benefit obligations Discount rate 4.2 % 4.3 % Rate of compensation increase N/A N/A 2016 2015 2014 Weighted-average assumptions used to determine net periodic benefit cost Discount rate 4.3 % 4.1 % 4.8 % Rate of compensation increase N/A N/A N/A</t>
  </si>
  <si>
    <t>Segment and Geographic Area Information (Tables)</t>
  </si>
  <si>
    <t>Segment Information</t>
  </si>
  <si>
    <t>Segment results for 2016 , 2015 and 2014 are as follows: Clean Air Division Ride Performance Division North Europe, South America &amp; India Asia North Europe, South America &amp; India Asia Other Reclass &amp; Elims Total (Millions) At December 31, 2016, and for the Year Ended Revenues from external customers $ 3,003 $ 1,989 $ 1,077 $ 1,234 $ 1,019 $ 277 $ — $ — $ 8,599 Intersegment revenues 13 92 3 9 26 46 — (189 ) — EBIT, Earnings (loss) before interest expense, income taxes, and noncontrolling interests 220 103 145 157 25 54 (188 ) — 516 Total assets 1,356 734 651 723 570 265 — 47 4,346 At December 31, 2015, and for the Year Ended Revenues from external customers $ 2,823 $ 1,835 $ 1,037 $ 1,313 $ 944 $ 229 $ — $ — $ 8,181 Intersegment revenues 16 100 — 10 28 46 — (200 ) — EBIT, Earnings (loss) before interest expense, income taxes, and noncontrolling interests 244 52 111 155 (5 ) 38 (87 ) — 508 Total assets 1,208 713 598 694 499 226 — 32 3,970 At December 31, 2014, and for the Year Ended Revenues from external customers $ 2,776 $ 1,974 $ 1,022 $ 1,351 $ 1,032 $ 226 $ — $ — $ 8,381 Intersegment revenues 25 114 — 10 38 43 — (230 ) — EBIT, Earnings (loss) before interest expense, income taxes, and noncontrolling interests 237 59 99 143 40 35 (124 ) — 489 Total assets 1,156 789 593 659 503 227 — 69 3,996</t>
  </si>
  <si>
    <t>Revenue from External Customers Table</t>
  </si>
  <si>
    <t xml:space="preserve">The following table shows information relating to our external customer revenues for each product or each group of similar products: Net Sales 2016 2015 2014 (Millions) Clean Air Products &amp; Systems Aftermarket $ 305 $ 318 $ 318 Original Equipment OE Value-add 3,736 3,489 3,559 OE Substrate 2,028 1,888 1,895 5,764 5,377 5,454 6,069 5,695 5,772 Ride Performance Products &amp; Systems Aftermarket 937 941 976 Original Equipment 1,593 1,545 1,633 2,530 2,486 2,609 Total Revenues $ 8,599 $ 8,181 $ 8,381 </t>
  </si>
  <si>
    <t>Revenue Percent by Major Customers</t>
  </si>
  <si>
    <t>The following customers accounted for 10 percent or more of our net sales in the last three years. The net sales to both customers were across segments. Customer 2016 2015 2014 General Motors Company 17 % 15 % 15 % Ford Motor Company 13 % 14 % 13 %</t>
  </si>
  <si>
    <t>Geographic Information Table</t>
  </si>
  <si>
    <t>The following table shows information relating to the geographic regions in which we operate: Geographic Area United China Germany Canada United Other Reclass &amp; Consolidated (Millions) At December 31, 2016, and for the Year Then Ended Revenues from external customers(b) $ 3,512 $ 1,186 $ 764 $ 387 $ 387 $ 2,363 $ — $ 8,599 Long-lived assets(c) 541 217 111 44 38 518 — $ 1,469 Total assets 1,897 795 231 166 130 1,275 (148 ) $ 4,346 At December 31, 2015, and for the Year Then Ended Revenues from external customers(b) $ 3,334 $ 1,101 $ 807 $ 387 $ 307 $ 2,245 $ — $ 8,181 Long-lived assets(c) 496 203 108 41 32 476 — $ 1,356 Total assets 1,726 699 258 146 101 1,156 (116 ) $ 3,970 At December 31, 2014, and for the Year Then Ended Revenues from external customers(b) $ 3,309 $ 1,079 $ 955 $ 413 $ 235 $ 2,390 $ — $ 8,381 Long-lived assets(c) 473 192 113 52 27 494 — 1,351 Total assets 1,696 683 319 164 68 1,221 (155 ) 3,996 (a) Revenues from external customers and long-lived assets for individual foreign countries other than China, Germany, Canada, and United Kingdom are not material. (b) Revenues are attributed to countries based on location of the shipper. (c) Long-lived assets include all long-term assets except goodwill, intangibles and deferred tax assets.</t>
  </si>
  <si>
    <t>Commitments and Contingencies (Tables)</t>
  </si>
  <si>
    <t>Warranty Accrual Table</t>
  </si>
  <si>
    <t>Below is a table that shows the activity in the warranty accrual accounts: Year Ended 2016 2015 2014 (Millions) Beginning Balance $ 23 $ 26 $ 24 Accruals related to product warranties 12 15 24 Reductions for payments made (15 ) (18 ) (22 ) Ending Balance $ 20 $ 23 $ 26</t>
  </si>
  <si>
    <t>Supplemental Guarantor Condensed Consolidating Financial Statements (Tables)</t>
  </si>
  <si>
    <t>Statement of Comprehensive Income (Loss)</t>
  </si>
  <si>
    <t>STATEMENT OF COMPREHENSIVE INCOME (LOSS) For the Year Ended December 31, 2016 Guarantor Nonguarantor Tenneco Inc. Reclass Consolidated (Millions) Revenues Net sales and operating revenues — External $ 3,865 $ 4,734 $ — $ — $ 8,599 Affiliated companies 526 747 — (1,273 ) — 4,391 5,481 — (1,273 ) 8,599 Costs and expenses Cost of sales (exclusive of depreciation and amortization shown below) 3,720 4,676 — (1,273 ) 7,123 Engineering, research, and development 76 78 — — 154 Selling, general, and administrative 311 277 1 — 589 Depreciation and amortization of other intangibles 86 126 — — 212 4,193 5,157 1 (1,273 ) 8,078 Other income (expense) Loss on sale of receivables (2 ) (3 ) — — (5 ) Other income (expense) (9 ) 24 — (15 ) — (11 ) 21 — (15 ) (5 ) Earnings (loss) before interest expense, income taxes, noncontrolling interests and equity in net income from affiliated companies 187 345 (1 ) (15 ) 516 Interest expense — External (net of interest capitalized) (2 ) 4 90 — 92 Affiliated companies (net of interest income) (12 ) 7 5 — — Earnings (loss) before income taxes, noncontrolling interests and equity in net income from affiliated companies 201 334 (96 ) (15 ) 424 Income tax expense (benefit) (97 ) 97 — Equity in net income (loss) from affiliated companies 166 — 452 (618 ) — Net income (loss) 464 237 356 (633 ) 424 Less: Net income attributable to noncontrolling interests — 68 — 68 Net income (loss) attributable to Tenneco Inc. $ 464 $ 169 $ 356 $ (633 ) $ 356 Comprehensive income (loss) attributable to Tenneco Inc. $ 464 $ 169 $ 356 $ (633 ) $ 356 STATEMENT OF COMPREHENSIVE INCOME (LOSS) For the Year Ended December 31, 2015 Guarantor Nonguarantor Tenneco Inc. Reclass Consolidated (Millions) Revenues Net sales and operating revenues — External $ 3,683 $ 4,498 $ — $ — $ 8,181 Affiliated companies 411 558 — (969 ) — 4,094 5,056 — (969 ) 8,181 Costs and expenses Cost of sales (exclusive of depreciation and amortization shown below) 3,414 4,383 — (969 ) 6,828 Engineering, research, and development 70 76 — — 146 Selling, general, and administrative 193 295 3 — 491 Depreciation and amortization of other intangibles 87 116 — — 203 3,764 4,870 3 (969 ) 7,668 Other income (expense) Loss on sale of receivables (1 ) (3 ) — — (4 ) Other income (expense) 41 6 — (48 ) (1 ) 40 3 — (48 ) (5 ) Earnings (loss) before interest expense, income taxes, noncontrolling interests and equity in net income from affiliated companies 370 189 (3 ) (48 ) 508 Interest expense — External (net of interest capitalized) (2 ) 3 66 — 67 Affiliated companies (net of interest income) 54 (56 ) 2 — — Earnings (loss) before income taxes, noncontrolling interests and equity in net income from affiliated companies 318 242 (71 ) (48 ) 441 Income tax expense 43 103 — — 146 Equity in net income (loss) from affiliated companies 78 — 312 (390 ) — Net income (loss) 353 139 241 (438 ) 295 Less: Net income attributable to noncontrolling interests — 54 — — 54 Net income (loss) attributable to Tenneco Inc. $ 353 $ 85 $ 241 $ (438 ) $ 241 Comprehensive income (loss) attributable to Tenneco Inc. $ 353 $ 85 $ 121 $ (438 ) $ 121 STATEMENT OF COMPREHENSIVE INCOME (LOSS) For the Year Ended December 31, 2014 Guarantor Nonguarantor Tenneco Inc. Reclass Consolidated (Millions) Revenues Net sales and operating revenues — External $ 3,688 $ 4,693 $ — $ — $ 8,381 Affiliated companies 403 602 — (1,005 ) — 4,091 5,295 — (1,005 ) 8,381 Costs and expenses Cost of sales (exclusive of depreciation and amortization shown below) 3,352 4,642 — (1,005 ) 6,989 Engineering, research, and development 81 88 — — 169 Selling, general, and administrative 211 302 6 — 519 Depreciation and amortization of other intangibles 86 122 — — 208 3,730 5,154 6 (1,005 ) 7,885 Other income (expense) Loss on sale of receivables — (4 ) — — (4 ) Other income (expense) 26 9 — (38 ) (3 ) 26 5 — (38 ) (7 ) Earnings (loss) before interest expense, income taxes, noncontrolling interests and equity in net income from affiliated companies 387 146 (6 ) (38 ) 489 Interest expense — External (net of interest capitalized) (1 ) 4 88 — 91 Affiliated companies (net of interest income) 73 (75 ) 2 — — Earnings (loss) before income taxes, noncontrolling interests and equity in net income from affiliated companies 315 217 (96 ) (38 ) 398 Income tax expense 94 37 — — 131 Equity in net income (loss) from affiliated companies 128 — 321 (449 ) — Net income (loss) 349 180 225 (487 ) 267 Less: Net income attributable to noncontrolling interests — 42 — — 42 Net income (loss) attributable to Tenneco Inc. $ 349 $ 138 $ 225 $ (487 ) $ 225 Comprehensive income (loss) attributable to Tenneco Inc. $ 349 $ 138 $ 40 $ (487 ) $ 40</t>
  </si>
  <si>
    <t>Balance Sheet</t>
  </si>
  <si>
    <t>BALANCE SHEET December 31, 2016 Guarantor Nonguarantor Tenneco Inc. Reclass Consolidated (Millions) ASSETS Current assets: Cash and cash equivalents $ 9 $ 338 $ — $ — $ 347 Restricted cash — 2 — — 2 Receivables, net 386 1,412 — (504 ) 1,294 Inventories 361 369 — — 730 Prepayments and other 62 167 — — 229 Total current assets 818 2,288 — (504 ) 2,602 Other assets: Investment in affiliated companies 1,211 — 1,207 (2,418 ) — Notes and advances receivable from affiliates 939 16,529 4,781 (22,249 ) — Long-term receivables, net 9 — — — 9 Goodwill 22 35 — — 57 Intangibles, net 7 12 — — 19 Deferred income taxes 47 23 129 — 199 Other 46 49 8 — 103 2,281 16,648 6,125 (24,667 ) 387 Plant, property, and equipment, at cost 1,371 2,177 — — 3,548 Less — Accumulated depreciation and amortization (895 ) (1,296 ) — — (2,191 ) 476 881 — — 1,357 Total assets $ 3,575 $ 19,817 $ 6,125 $ (25,171 ) $ 4,346 LIABILITIES AND SHAREHOLDERS’ EQUITY Current liabilities: Short-term debt (including current maturities of long-term debt) Short-term debt — non-affiliated $ — $ 75 $ 15 $ — $ 90 Short-term debt — affiliated 167 187 — (354 ) — Accounts payable 562 1,027 — (88 ) 1,501 Accrued taxes 4 35 — — 39 Other 147 243 15 (62 ) 343 Total current liabilities 880 1,567 30 (504 ) 1,973 Long-term debt — non-affiliated — 12 1,282 — 1,294 Long-term debt — affiliated 1,543 16,466 4,240 (22,249 ) — Deferred income taxes — 7 — — 7 Postretirement benefits and other liabilities 297 115 — — 412 Commitments and contingencies Total liabilities 2,720 18,167 5,552 (22,753 ) 3,686 Redeemable noncontrolling interests — 40 — — 40 Tenneco Inc. Shareholders’ equity 855 1,563 573 (2,418 ) 573 Noncontrolling interests — 47 — — 47 Total equity 855 1,610 573 (2,418 ) 620 Total liabilities, redeemable noncontrolling interests and equity $ 3,575 $ 19,817 $ 6,125 $ (25,171 ) $ 4,346 BALANCE SHEET December 31, 2015 Guarantor Nonguarantor Tenneco Inc. Reclass Consolidated (Millions) ASSETS Current assets: Cash and cash equivalents $ 2 $ 285 $ — $ — $ 287 Restricted cash — 1 — — 1 Receivables, net 299 1,241 — (428 ) 1,112 Inventories 333 349 — — 682 Prepayments and other 67 162 — — 229 Total current assets 701 2,038 — (428 ) 2,311 Other assets: Investment in affiliated companies 1,141 — 885 (2,026 ) — Notes and advances receivable from affiliates 938 13,291 4,788 (19,017 ) — Long-term receivables, net 11 2 — — 13 Goodwill 22 38 — — 60 Intangibles, net 9 13 — — 22 Deferred income taxes 122 31 68 — 221 Pension Assets — — — — — Other 42 47 11 — 100 2,285 13,422 5,752 (21,043 ) 416 Plant, property, and equipment, at cost 1,281 2,137 — — 3,418 Less — Accumulated depreciation and amortization (851 ) (1,324 ) — — (2,175 ) 430 813 — — 1,243 Total assets $ 3,416 $ 16,273 $ 5,752 $ (21,471 ) $ 3,970 LIABILITIES AND SHAREHOLDERS' EQUITY Current liabilities: Short-term debt (including current maturities of long-term debt) Short-term debt — non-affiliated $ — $ 73 $ 13 $ — $ 86 Short-term debt — affiliated 164 147 — (311 ) — Accounts payable 484 955 — (63 ) 1,376 Accrued taxes 6 31 — — 37 Other 125 221 3 (54 ) 295 Total current liabilities 779 1,427 16 (428 ) 1,794 Long-term debt — non-affiliated — 21 1,103 — 1,124 Long-term debt — affiliated 1,583 13,226 4,208 (19,017 ) — Deferred income taxes — 7 — — 7 Postretirement benefits and other liabilities 424 116 — — 540 Commitments and contingencies Total liabilities 2,786 14,797 5,327 (19,445 ) 3,465 Redeemable noncontrolling interests — 41 — — 41 Tenneco Inc. Shareholders’ equity 630 1,396 425 (2,026 ) 425 Noncontrolling interests — 39 — — 39 Total equity 630 1,435 425 (2,026 ) 464 Total liabilities, redeemable noncontrolling interests and equity $ 3,416 $ 16,273 $ 5,752 $ (21,471 ) $ 3,970</t>
  </si>
  <si>
    <t>Statement of Cash Flows</t>
  </si>
  <si>
    <t>STATEMENT OF CASH FLOWS Year Ended December 31, 2016 Guarantor Nonguarantor Tenneco Inc. Reclass Consolidated (Millions) Operating Activities Net cash provided (used) by operating activities $ 176 $ 300 $ 28 $ (15 ) $ 489 Investing Activities Proceeds from sale of assets — 6 — — 6 Cash payments for plant, property, and equipment (117 ) (208 ) — — (325 ) Cash payments for software related intangible assets (13 ) (7 ) — — (20 ) Change in restricted cash — (1 ) — — (1 ) Net cash used by investing activities (130 ) (210 ) — — (340 ) Financing Activities Retirement of long-term debt — (16 ) (515 ) — (531 ) Issuance of long-term debt — 9 500 — 509 Debt issuance cost on long-term debt — — (9 ) — (9 ) Tax impact from stock-based compensation — — (10 ) — (10 ) Purchase of common stock under the share repurchase program — — (225 ) — (225 ) Issuance of common shares — — 18 — 18 Increase in bank overdrafts — 10 — — 10 Net increase in revolver borrowings and short-term debt excluding current maturities of long-term debt — 5 197 — 202 Intercompany dividends and net increase (decrease) in intercompany obligations (39 ) 8 16 15 — Distribution to noncontrolling interests partners — (55 ) — — (55 ) Net cash provided (used) by financing activities (39 ) (39 ) (28 ) 15 (91 ) Effect of foreign exchange rate changes on cash and cash equivalents — 2 — — 2 Increase in cash and cash equivalents 7 53 — — 60 Cash and cash equivalents, January 1 2 285 — — 287 Cash and cash equivalents, December 31 (Note) $ 9 $ 338 $ — $ — $ 347 Note: Cash and cash equivalents include highly liquid investments with a maturity of three months or less at the date of purchase. STATEMENT OF CASH FLOWS Year Ended December 31, 2015 Guarantor Nonguarantor Tenneco Inc. Reclass Consolidated (Millions) Operating Activities Net cash provided (used) by operating activities $ 204 $ 311 $ 49 $ (47 ) $ 517 Investing Activities Proceeds from sale of assets — 4 — — 4 Cash payments for plant, property, and equipment (114 ) (172 ) — — (286 ) Cash payments for software related intangible assets (16 ) (7 ) — — (23 ) Change in restricted cash — 2 — — 2 Net cash used by investing activities (130 ) (173 ) — — (303 ) Financing Activities Retirement of long-term debt — (22 ) (15 ) — (37 ) Issuance of long-term debt — 1 — — 1 Debt issuance cost on long-term debt — — (1 ) — (1 ) Tax impact from stock-based compensation — — 6 — 6 Purchase of common stock under the share repurchase program — — (213 ) — (213 ) Issuance of common shares — — 6 — 6 Increase in bank overdrafts — (22 ) — — (22 ) Net increase in revolver borrowings and short-term debt excluding current maturities of long-term debt and short-term borrowings secured by accounts receivable — 20 82 — 102 Net increase (decrease) in short-term borrowings secured by accounts receivable — — 30 — 30 Intercompany dividends and net increase (decrease) in intercompany obligations (82 ) (21 ) 56 47 — Distribution to noncontrolling interests partners — (44 ) — — (44 ) Net cash provided (used) by financing activities (82 ) (88 ) (49 ) 47 (172 ) Effect of foreign exchange rate changes on cash and cash equivalents — (37 ) — — (37 ) Increase (decrease) in cash and cash equivalents (8 ) 13 — — 5 Cash and cash equivalents, January 1 10 272 — — 282 Cash and cash equivalents, December 31 (Note) $ 2 $ 285 $ — $ — $ 287 Note: Cash and cash equivalents include highly liquid investments with a maturity of three months or less at the date of purchase. STATEMENT OF CASH FLOWS Year Ended December 31, 2014 Guarantor Nonguarantor Tenneco Inc. Reclass Consolidated (Millions) Operating Activities Net cash provided (used) by operating activities $ 44 $ 314 $ 21 $ (38 ) $ 341 Investing Activities Proceeds from sale of assets — 3 — — 3 Cash payments for plant, property, and equipment (106 ) (222 ) — — (328 ) Cash payments for software related intangible assets (5 ) (8 ) — — (13 ) Cash payments for net assets purchased (3 ) — — — (3 ) Change in restricted cash — 2 — — 2 Net cash used by investing activities (114 ) (225 ) — — (339 ) Financing Activities Retirement of long-term debt — (9 ) (453 ) — (462 ) Issuance of long-term debt — 45 525 — 570 Debt issuance cost on long-term debt — — (12 ) — (12 ) Tax impact from stock-based compensation — — 26 — 26 Purchase of common stock under the share repurchase program — — (22 ) — (22 ) Issuance of common shares — — 19 — 19 Increase in bank overdrafts — 6 — — 6 Net decrease in revolver borrowings and short-term debt excluding current maturities of long-term debt and short-term borrowings secured by accounts receivable — (13 ) (57 ) — (70 ) Net decrease in short-term borrowings secured by accounts receivable — — (10 ) — (10 ) Intercompany dividends and net increase (decrease) in intercompany obligations 74 (75 ) (37 ) 38 — Capital contribution from noncontrolling interest partner — 5 — — 5 Distribution to noncontrolling interests partners — (30 ) — — (30 ) Net cash provided (used) by financing activities 74 (71 ) (21 ) 38 20 Effect of foreign exchange rate changes on cash and cash equivalents — (15 ) — — (15 ) Increase in cash and cash equivalents 4 3 — — 7 Cash and cash equivalents, January 1 6 269 — — 275 Cash and cash equivalents, December 31 (Note) $ 10 $ 272 $ — $ — $ 282 Note: Cash and cash equivalents include highly liquid investments with a maturity of three months or less at the date of purchase.</t>
  </si>
  <si>
    <t>Quarterly Financial Data (Unaudited) (Tables)</t>
  </si>
  <si>
    <t>Quarterly Financial Data</t>
  </si>
  <si>
    <t>Quarter Net Sales Cost of Sales Earnings Before Net Income (Millions) 2016 1st $ 2,136 $ 1,770 $ 124 $ 57 2nd 2,212 1,816 171 82 3rd 2,096 1,743 150 179 4th 2,155 1,794 71 38 $ 8,599 $ 7,123 $ 516 $ 356 2015 1st $ 2,012 $ 1,677 $ 118 $ 47 2nd 2,118 1,757 150 75 3rd 2,020 1,707 111 49 4th 2,031 1,687 129 70 $ 8,181 $ 6,828 $ 508 $ 241 Quarter Basic Diluted 2016 1st $ 1.00 $ 0.99 2nd 1.44 1.43 3rd 3.22 3.19 4th 0.70 0.69 Full Year 6.36 6.31 2015 1st $ 0.79 $ 0.78 2nd 1.24 1.23 3rd 0.84 0.83 4th 1.19 1.18 Full Year 4.05 4.01</t>
  </si>
  <si>
    <t>Revision of Previously Issued Financial Statements (Tables)</t>
  </si>
  <si>
    <t>Schedule of Error Corrections and Prior Period Adjustments [Table Text Block]</t>
  </si>
  <si>
    <t>The following tables present the effect of these revisions for the financial statement line items impacted in the affected periods included within this annual financial report: Year Ended December 31, 2016 As Previously Reported Adjustment As Revised (Millions Except Per Share Amounts) Consolidated Statement of Income Cost of sales (exclusive of depreciation and amortization) $ 7,111 $ 12 $ 7,123 Earnings before interest expense, income taxes, and noncontrolling interests 528 (12 ) 516 Earnings before income taxes and noncontrolling interests 436 (12 ) 424 Income tax expense 3 (3 ) — Net income 433 (9 ) 424 Less: Net income attributable to noncontrolling interests 70 (2 ) 68 Net income attributable to Tenneco Inc. $ 363 $ (7 ) $ 356 Earnings per share Basic earnings per share of common stock $ 6.49 $ (0.13 ) $ 6.36 Diluted earnings per share of common stock $ 6.44 $ (0.13 ) $ 6.31 Year Ended December 31, 2015 As Previously Reported Adjustment As Revised (Millions Except Per Share Amounts) Consolidated Statement of Income Net sales and operating revenues $ 8,209 $ (28 ) $ 8,181 Cost of sales (exclusive of depreciation and amortization) 6,845 (17 ) 6,828 Earnings before interest expense, income taxes, and noncontrolling interests 519 (11 ) 508 Earnings before income taxes and noncontrolling interests 452 (11 ) 441 Income tax expense 149 (3 ) 146 Net income 303 (8 ) 295 Less: Net income attributable to noncontrolling interests $ 56 $ (2 ) $ 54 Net income attributable to Tenneco Inc. $ 247 $ (6 ) $ 241 Earnings per share Basic earnings per share of common stock $ 4.14 $ (0.09 ) $ 4.05 Diluted earnings per share of common stock $ 4.11 $ (0.10 ) $ 4.01 Year Ended December 31, 2014 As Previously Reported Adjustment As Revised (Millions Except Per Share Amounts) Consolidated Statement of Income Net sales and operating revenues $ 8,420 $ (39 ) $ 8,381 Cost of sales (exclusive of depreciation and amortization) 7,025 (36 ) 6,989 Earnings before interest expense, income taxes, and noncontrolling interests 492 (3 ) 489 Earnings before income taxes and noncontrolling interests 401 (3 ) 398 Net income 270 (3 ) 267 Less: Net income attributable to noncontrolling interests $ 44 $ (2 ) $ 42 Net income attributable to Tenneco Inc. $ 226 $ (1 ) $ 225 Earnings per share Basic earnings per share of common stock $ 3.72 $ (0.02 ) $ 3.70 Diluted earnings per share of common stock $ 3.66 $ (0.02 ) $ 3.64 Year Ended December 31, 2016 As Previously Reported Adjustment As Revised (Millions) Consolidated Statement of Comprehensive Income Tenneco Inc. Net Income $ 363 $ (7 ) $ 356 Comprehensive Income $ 363 $ (7 ) $ 356 Noncontrolling Interests Net Income $ 70 $ (2 ) $ 68 Comprehensive Income $ 66 $ (2 ) $ 64 Total Net Income $ 433 $ (9 ) $ 424 Comprehensive Income $ 429 $ (9 ) $ 420 Year Ended December 31, 2015 As Previously Reported Adjustment As Revised (Millions) Consolidated Statement of Comprehensive Income Tenneco Inc. Net Income $ 247 $ (6 ) $ 241 Comprehensive Income $ 127 $ (6 ) $ 121 Noncontrolling Interests Net Income $ 56 $ (2 ) $ 54 Comprehensive Income $ 52 $ (2 ) $ 50 Total Net Income $ 303 $ (8 ) $ 295 Comprehensive Income $ 179 $ (8 ) $ 171 Year Ended December 31, 2014 As Previously Reported Adjustment As Revised (Millions) Consolidated Statement of Comprehensive Income Tenneco Inc. Net Income $ 226 $ (1 ) $ 225 Comprehensive Income $ 41 $ (1 ) $ 40 Noncontrolling Interests Net Income $ 44 $ (2 ) $ 42 Comprehensive Income $ 42 $ (2 ) $ 40 Total Net Income $ 270 $ (3 ) $ 267 Comprehensive Income $ 83 $ (3 ) $ 80 December 31, 2016 As Previously Reported Adjustment As Revised (Millions) Consolidated Balance Sheet Deferred income taxes $ 195 $ 4 $ 199 Total assets 4,342 4 4,346 Accounts payable 1,496 5 1,501 Accrued taxes 41 (2 ) 39 Total current liabilities 1,970 3 1,973 Deferred credits and other liabilities 116 23 139 Total liabilities 3,660 26 3,686 Redeemable noncontrolling interests 43 (3 ) 40 Retained earnings (accumulated deficit) (1,085 ) (15 ) (1,100 ) Total Tenneco Inc. shareholders’ equity 588 (15 ) 573 Noncontrolling interests 51 (4 ) 47 Total equity 639 (19 ) 620 Total liabilities, redeemable noncontrolling interests and equity 4,342 4 4,346 December 31, 2015 As Previously Reported Adjustment As Revised (Millions) Consolidated Balance Sheet Deferred income taxes $ 218 $ 3 $ 221 Total assets 3,967 3 3,970 Deferred credits and other liabilities 206 16 222 Total liabilities 3,449 16 3,465 Redeemable noncontrolling interests 43 (2 ) 41 Retained earnings (accumulated deficit) (1,448 ) (8 ) (1,456 ) Total Tenneco Inc. shareholders’ equity 433 (8 ) 425 Noncontrolling interests 42 (3 ) 39 Total equity 475 (11 ) 464 Total liabilities, redeemable noncontrolling interests and equity 3,967 3 3,970 Year Ended December 31, 2016 As Previously Reported Adjustment As Revised (Millions) Consolidated Statement of Cash Flow * Net income $ 433 $ (9 ) $ 424 Deferred income taxes (79 ) (1 ) (80 ) Increase (decrease) in payables 109 5 114 Increase (decrease) in accrued taxes 4 (2 ) 2 Changes in long-term liabilities 26 7 33 Year Ended December 31, 2015 As Previously Reported Adjustment As Revised (Millions) Consolidated Statement of Cash Flow * Net income $ 303 $ (8 ) $ 295 Deferred income taxes — (2 ) (2 ) Changes in long-term liabilities (2 ) 10 8 Year Ended December 31, 2014 As Previously Reported Adjustment As Revised (Millions) Consolidated Statement of Cash Flow * Net income $ 270 $ (3 ) $ 267 Changes in long-term liabilities (13 ) 3 (10 ) * No change to net cash provided by operating activities. Year Ended December 31, 2016 As Previously Reported Adjustment As Revised (Millions) Consolidated Statements of Changes in Shareholders' Equity Retained earnings (accumulated deficit) Balance January 1 $ (1,448 ) $ (8 ) $ (1,456 ) Net income attributable to Tenneco Inc. 363 (7 ) 356 Balance December 31 $ (1,085 ) $ (15 ) $ (1,100 ) Total Tenneco Inc. shareholders' equity $ 588 $ (15 ) $ 573 Noncontrolling interests: Balance January 1 $ 42 $ (3 ) $ 39 Net income 33 (1 ) 32 Other comprehensive loss (2 ) — (2 ) Dividends declared $ (22 ) $ — $ (22 ) Balance December 31 $ 51 $ (4 ) $ 47 Total Equity $ 639 $ (19 ) $ 620 Year Ended December 31, 2015 As Previously Reported Adjustment As Revised (Millions) Consolidated Statements of Changes in Shareholders' Equity Data: Retained earnings (accumulated deficit) Balance January 1 $ (1,695 ) $ (2 ) $ (1,697 ) Net income attributable to Tenneco Inc. 247 (6 ) 241 Balance December 31 $ (1,448 ) $ (8 ) $ (1,456 ) Total Tenneco Inc. shareholders' equity $ 433 $ (8 ) $ 425 Noncontrolling interests: Balance January 1 $ 41 $ (1 ) $ 40 Net income 24 (2 ) 22 Other comprehensive loss (3 ) — (3 ) Dividends declared $ (20 ) $ — $ (20 ) Balance December 31 $ 42 $ (3 ) $ 39 Total Equity $ 475 $ (11 ) $ 464 Year Ended December 31, 2014 As Previously Reported Adjustment As Revised (Millions) Consolidated Statements of Changes in Shareholders' Equity Data: Retained earnings (accumulated deficit) Balance January 1 $ (1,921 ) $ (1 ) $ (1,922 ) Net income attributable to Tenneco Inc. 226 (1 ) 225 Balance December 31 $ (1,695 ) $ (2 ) $ (1,697 ) Total Tenneco Inc. shareholders' equity $ 497 $ (2 ) $ 495 Noncontrolling interests: Balance January 1 $ 39 $ — $ 39 Net income 21 (1 ) 20 Other comprehensive loss (1 ) — (1 ) Dividends declared $ (18 ) $ — $ (18 ) Balance December 31 $ 41 $ (1 ) $ 40 Total Equity $ 538 $ (3 ) $ 535</t>
  </si>
  <si>
    <t>Summary of Accounting Policies - Consolidation and Presentation (Narrative) (Details)</t>
  </si>
  <si>
    <t>Minimum [Member]</t>
  </si>
  <si>
    <t>Basis of Presentation and Summary of Significant Accounting Policies [Line Items]</t>
  </si>
  <si>
    <t>Range of percentages of investments, equity method investments</t>
  </si>
  <si>
    <t>20.00%</t>
  </si>
  <si>
    <t>Maximum [Member]</t>
  </si>
  <si>
    <t>50.00%</t>
  </si>
  <si>
    <t>Summary of Accounting Policies - Revision Of Previously Issued Financial Statements (Details) - USD ($) $ in Millions</t>
  </si>
  <si>
    <t>15 Months Ended</t>
  </si>
  <si>
    <t>45 Months Ended</t>
  </si>
  <si>
    <t>48 Months Ended</t>
  </si>
  <si>
    <t>Mar. 31, 2017</t>
  </si>
  <si>
    <t>Error Corrections and Prior Period Adjustments Restatement [Line Items]</t>
  </si>
  <si>
    <t>Increase (decrease ) in Cost of sales</t>
  </si>
  <si>
    <t>Decrease in revenues</t>
  </si>
  <si>
    <t>Adjustment</t>
  </si>
  <si>
    <t>Adjustment | Lump Sum Payments Immediately Recognized, Should Have Been Deferred And Amortized</t>
  </si>
  <si>
    <t>Deferred charges</t>
  </si>
  <si>
    <t>Adjustment | Correction To Revenues And Cost Of Sales Related For Agent Revenues [Member]</t>
  </si>
  <si>
    <t>Subsequent event | Adjustment | Lump Sum Payments Immediately Recognized, Should Have Been Deferred And Amortized</t>
  </si>
  <si>
    <t>Subsequent event | Adjustment | Accruals For Substrate Liabilities And Associated Cost Of Sales [Member]</t>
  </si>
  <si>
    <t>Summary of Accounting Policies - Redeemable Noncontrolling Interests (Narrative) (Details) $ in Millions</t>
  </si>
  <si>
    <t>1 Months Ended</t>
  </si>
  <si>
    <t>May 31, 2014USD ($)</t>
  </si>
  <si>
    <t>Dec. 31, 2016joint_venture</t>
  </si>
  <si>
    <t>Redeemable Noncontrolling Interest [Line Items]</t>
  </si>
  <si>
    <t>Number of Joint Ventures | joint_venture</t>
  </si>
  <si>
    <t>Tenneco Fusheng (chendu) Automobile Parts Co Ltd [Member]</t>
  </si>
  <si>
    <t>Buisness Sale Percentage of Voting Interest Sold</t>
  </si>
  <si>
    <t>45.00%</t>
  </si>
  <si>
    <t>Proceeds from Sale of Equity Method Investments | $</t>
  </si>
  <si>
    <t>Equity Ownership Percentage after Additional Sale</t>
  </si>
  <si>
    <t>55.00%</t>
  </si>
  <si>
    <t>Equity Ownership Percentage Before Additional Sale</t>
  </si>
  <si>
    <t>100.00%</t>
  </si>
  <si>
    <t>Summary of Accounting Policies - Redeemable Non Controlling Interest (Detail) - USD ($) $ in Millions</t>
  </si>
  <si>
    <t>Redeemable Noncontrolling Interest [Roll Forward]</t>
  </si>
  <si>
    <t>Beginning Balance</t>
  </si>
  <si>
    <t>Net income attributable to redeemable noncontrolling interests</t>
  </si>
  <si>
    <t>Sale of 45 percent equity interest from Tenneco Inc</t>
  </si>
  <si>
    <t>Capital Contributions</t>
  </si>
  <si>
    <t>Ending Balance</t>
  </si>
  <si>
    <t>Summary of Accounting Policies - Inventories by Major Classification (Detail) - USD ($) $ in Millions</t>
  </si>
  <si>
    <t>Finished goods</t>
  </si>
  <si>
    <t>Work in process</t>
  </si>
  <si>
    <t>Raw materials</t>
  </si>
  <si>
    <t>Materials and supplies</t>
  </si>
  <si>
    <t>Summary of Accounting Policies - Goodwill and Intangibles, Net (Narrative) (Details) - USD ($) $ in Millions</t>
  </si>
  <si>
    <t>Intangible Assets And Goodwill [Line Items]</t>
  </si>
  <si>
    <t>Amortization of Intangible Assets</t>
  </si>
  <si>
    <t>Estimated amortization of intangible assets, 2017</t>
  </si>
  <si>
    <t>Estimated amortization of intangible assets, 2018</t>
  </si>
  <si>
    <t>Estimated amortization of intangible assets, 2019</t>
  </si>
  <si>
    <t>Estimated amortization of intangible assets, 2020</t>
  </si>
  <si>
    <t>Estimated amortization of intangible assets, 2021</t>
  </si>
  <si>
    <t>North America | Ride Performance Division</t>
  </si>
  <si>
    <t>Goodwill, Impaired, Accumulated Impairment Loss</t>
  </si>
  <si>
    <t>Europe, South America &amp; India | Clean Air Division</t>
  </si>
  <si>
    <t>Asia Pacific | Ride Performance Division</t>
  </si>
  <si>
    <t>Finite useful life of intangible assets, Minimum</t>
  </si>
  <si>
    <t>50 years</t>
  </si>
  <si>
    <t>3 years</t>
  </si>
  <si>
    <t>Summary of Accounting Policies - Net Carrying Amount of Goodwill (Detail) - USD ($) $ in Millions</t>
  </si>
  <si>
    <t>Goodwill [Roll Forward]</t>
  </si>
  <si>
    <t>Balance, beginning</t>
  </si>
  <si>
    <t>Translation adjustments</t>
  </si>
  <si>
    <t>Balance, ending</t>
  </si>
  <si>
    <t>Clean Air Division | North America</t>
  </si>
  <si>
    <t>Clean Air Division | Europe, South America &amp; India</t>
  </si>
  <si>
    <t>Clean Air Division | Asia Pacific</t>
  </si>
  <si>
    <t>Ride Performance Division | North America</t>
  </si>
  <si>
    <t>Ride Performance Division | Europe, South America &amp; India</t>
  </si>
  <si>
    <t>Ride Performance Division | Asia Pacific</t>
  </si>
  <si>
    <t>Summary of Accounting Policies - Finite-Lived Intangible Assets (Detail) - USD ($) $ in Millions</t>
  </si>
  <si>
    <t>Acquired Finite-Lived Intangible Assets [Line Items]</t>
  </si>
  <si>
    <t>Gross Carrying Value</t>
  </si>
  <si>
    <t>Accumulated Amortization</t>
  </si>
  <si>
    <t>Customer Contracts</t>
  </si>
  <si>
    <t>Patents</t>
  </si>
  <si>
    <t>Technology Rights</t>
  </si>
  <si>
    <t>Summary of Accounting Policies - Plant Property, and Equipment (Detail) - USD ($) $ in Millions</t>
  </si>
  <si>
    <t>Property, Plant and Equipment [Line Items]</t>
  </si>
  <si>
    <t>Land, buildings, and improvements</t>
  </si>
  <si>
    <t>Machinery and equipment</t>
  </si>
  <si>
    <t>Other, including construction in progress</t>
  </si>
  <si>
    <t>Summary of Accounting Policies - Plant, Property, and Equipment, at Cost (Narrative) (Details) - USD ($) $ in Millions</t>
  </si>
  <si>
    <t>Buildings and improvements | Minimum [Member]</t>
  </si>
  <si>
    <t>Useful life of plant, property and equipment</t>
  </si>
  <si>
    <t>10 years</t>
  </si>
  <si>
    <t>Buildings and improvements | Maximum [Member]</t>
  </si>
  <si>
    <t>Machinery and equipment | Minimum [Member]</t>
  </si>
  <si>
    <t>Machinery and equipment | Maximum [Member]</t>
  </si>
  <si>
    <t>25 years</t>
  </si>
  <si>
    <t>Summary of Accounting Policies - Notes and Accounts Receivable and Allowance for Doubtful Accounts (Details) - USD ($)</t>
  </si>
  <si>
    <t>Short-term and long-term accounts receivable outstanding</t>
  </si>
  <si>
    <t>Allowance for doubtful accounts on short-term and long-term accounts receivable</t>
  </si>
  <si>
    <t>Short and Long-term notes receivable outstanding</t>
  </si>
  <si>
    <t>Allowance for doubtful accounts on short-term and long-term notes receivable</t>
  </si>
  <si>
    <t>Capitalized Computer Software, Amortization</t>
  </si>
  <si>
    <t>Summary of Accounting Policies - Pre-production Design and Development and Tooling Assets (Narrative) (Details) - USD ($) $ in Millions</t>
  </si>
  <si>
    <t>Unbilled pre-production design and development costs</t>
  </si>
  <si>
    <t>Original Equipment tools and dies, owned</t>
  </si>
  <si>
    <t>In-process tools and dies built for original equipment customers</t>
  </si>
  <si>
    <t>Summary of Accounting Policies - Internal Use Software Assets/Accounts Payable (Narrative) (Details) - USD ($) $ in Millions</t>
  </si>
  <si>
    <t>Finite-Lived Intangible Assets [Line Items]</t>
  </si>
  <si>
    <t>Capitalized software development costs, net of amortization</t>
  </si>
  <si>
    <t>Finite useful life of intangible assets, Maximum</t>
  </si>
  <si>
    <t>Minimum [Member] | Software Development [Member]</t>
  </si>
  <si>
    <t>Maximum [Member] | Software Development [Member]</t>
  </si>
  <si>
    <t>12 years</t>
  </si>
  <si>
    <t>Accounts Payable [Member]</t>
  </si>
  <si>
    <t>Accrued compensation</t>
  </si>
  <si>
    <t>Summary of Accounting Policies - Revenue Recognition (Narrative) (Details) - USD ($) $ in Millions</t>
  </si>
  <si>
    <t>Substrate sales revenue</t>
  </si>
  <si>
    <t>Summary of Accounting Policies - Engineering, Research and Development (Narrative) (Details) - USD ($) $ in Millions</t>
  </si>
  <si>
    <t>Customer reimbursements for engineering, research and development expenses</t>
  </si>
  <si>
    <t>Summary of Accounting Policies - Advertising and Promotion Expenses (Narrative) (Details) - USD ($) $ in Millions</t>
  </si>
  <si>
    <t>Advertising and promotion expenses</t>
  </si>
  <si>
    <t>Summary of Accounting Policies - Foreign Currency Translation (Narrative) (Details) - USD ($) $ in Millions</t>
  </si>
  <si>
    <t>Foreign currency transaction gains (losses)</t>
  </si>
  <si>
    <t>Summary of Accounting Policies - Risk Management Activities (Details) - Foreign Exchange Forward - USD ($) $ in Millions</t>
  </si>
  <si>
    <t>Derivative [Line Items]</t>
  </si>
  <si>
    <t>Fair value of derivative liability</t>
  </si>
  <si>
    <t>Fair value of derivative asset</t>
  </si>
  <si>
    <t>Summary of Accounting Policies - Restricted Net Assets (Narrative) (Detail) - USD ($) $ in Millions</t>
  </si>
  <si>
    <t>Earnings Per Share - Summary of Earnings Per Share of Common Stock (Details) - USD ($) $ / shares in Units, $ in Millions</t>
  </si>
  <si>
    <t>Basic earnings per share —</t>
  </si>
  <si>
    <t>Average shares of common stock outstanding (in shares)</t>
  </si>
  <si>
    <t>Basic earnings per share of common stock</t>
  </si>
  <si>
    <t>Diluted earnings per share —</t>
  </si>
  <si>
    <t>Effect of dilutive securities:</t>
  </si>
  <si>
    <t>Restricted stock (in shares)</t>
  </si>
  <si>
    <t>Stock options (in shares)</t>
  </si>
  <si>
    <t>Average shares of common stock outstanding including dilutive securities (in shares)</t>
  </si>
  <si>
    <t>Earnings Per Share - Additional Information (Details) - shares</t>
  </si>
  <si>
    <t>Anti-dilutive stock options</t>
  </si>
  <si>
    <t>Acquisitions and Divestitures -Additional Information (Detail) - USD ($) $ in Millions</t>
  </si>
  <si>
    <t>May 31, 2014</t>
  </si>
  <si>
    <t>Business Acquisition [Line Items]</t>
  </si>
  <si>
    <t>Noncontrolling Interest, Increase from Sale of Parent Equity Interest</t>
  </si>
  <si>
    <t>Restructuring and Related Cost, Incurred Cost</t>
  </si>
  <si>
    <t>Discontinuation of Marzocchi Motor Bike Fork Suspension Business, Mountain Bike Business, and Liquidation of Marzocchi Operations</t>
  </si>
  <si>
    <t>Tenneco Fusheng (chendu) Automobile Parts Co Ltd</t>
  </si>
  <si>
    <t>Proceeds from Sale of Equity Method Investments</t>
  </si>
  <si>
    <t>Quantum Capital Partners A.G</t>
  </si>
  <si>
    <t>Manufacturing agreement (in years)</t>
  </si>
  <si>
    <t>Restructuring and Other Charges - Additional Information (Details) $ in Millions</t>
  </si>
  <si>
    <t>Jul. 22, 2015peoplejob</t>
  </si>
  <si>
    <t>Dec. 08, 2014USD ($)</t>
  </si>
  <si>
    <t>Jan. 31, 2013USD ($)</t>
  </si>
  <si>
    <t>Mar. 31, 2016USD ($)</t>
  </si>
  <si>
    <t>Dec. 31, 2016USD ($)</t>
  </si>
  <si>
    <t>Dec. 31, 2015USD ($)</t>
  </si>
  <si>
    <t>Dec. 31, 2014USD ($)</t>
  </si>
  <si>
    <t>Restructuring Cost and Reserve [Line Items]</t>
  </si>
  <si>
    <t>Non- cash charges</t>
  </si>
  <si>
    <t>Effect on Future Cash Flows, Amount</t>
  </si>
  <si>
    <t>Restructuring and related cost allowed to be excluded from the calculation of financial covenant ratios</t>
  </si>
  <si>
    <t>Europe</t>
  </si>
  <si>
    <t>Reduction in Structural Costs | Europe</t>
  </si>
  <si>
    <t>Restructuring Plan, Cost Reduction Initiative, Annualized Run Rate</t>
  </si>
  <si>
    <t>Restructuring Plan, Cost Reduction Initiative, Target Reduction Amount At Current Exchange Rates</t>
  </si>
  <si>
    <t>Restructuring and Related Cost, Number of Positions Eliminated | job</t>
  </si>
  <si>
    <t>Discontinuation of Marzocchi Motor Bike Fork Suspension Business, Mountain Bike Business, and Liquidation of Marzocchi Operations | Bologna, Italy</t>
  </si>
  <si>
    <t>Restructuring and Related Cost, Number of Positions Eliminated | people</t>
  </si>
  <si>
    <t>Discontinuation of Marzocchi Motor Bike Fork Suspension Business, Mountain Bike Business, and Liquidation of Marzocchi Operations | North America and Taiwan</t>
  </si>
  <si>
    <t>Cost of Sales</t>
  </si>
  <si>
    <t>Selling, General and Administrative Expenses</t>
  </si>
  <si>
    <t>Engineering Expense</t>
  </si>
  <si>
    <t>Other Expense</t>
  </si>
  <si>
    <t>Reduced Depreciation</t>
  </si>
  <si>
    <t>Restructuring and Other Charges - Roll Forward of Restructuring Reserve (Details) - USD ($) $ in Millions</t>
  </si>
  <si>
    <t>Employee Severance</t>
  </si>
  <si>
    <t>Restructuring Reserve [Roll Forward]</t>
  </si>
  <si>
    <t>Restructuring Reserve, beginning balance</t>
  </si>
  <si>
    <t>Expenses</t>
  </si>
  <si>
    <t>Cash Payments</t>
  </si>
  <si>
    <t>Impact of Exchange Rates</t>
  </si>
  <si>
    <t>Restructuring Reserve, ending balance</t>
  </si>
  <si>
    <t>Europe | Reduction in Structural Costs</t>
  </si>
  <si>
    <t>Long-Term Debt, Short-Term Debt, and Financing Arrangements - Summary of Long-Term Debt Obligations (Detail) - USD ($) $ in Millions</t>
  </si>
  <si>
    <t>Debt Instrument [Line Items]</t>
  </si>
  <si>
    <t>Long-term debt (including current maturities)</t>
  </si>
  <si>
    <t>Less - maturities classified as current</t>
  </si>
  <si>
    <t>Total long-term debt</t>
  </si>
  <si>
    <t>5% Senior Notes Due 2026</t>
  </si>
  <si>
    <t>Tenneco Inc. (Parent Company) | Line of Credit [Member] | Revolver Borrowings Due 2019 [Member]</t>
  </si>
  <si>
    <t>Tenneco Inc. (Parent Company) | Term Loan [Member] | Senior Tranche A Term Loan Due 2017 Through 2019 [Member]</t>
  </si>
  <si>
    <t>Tenneco Inc. (Parent Company) | Senior Notes [Member] | Senior Notes Due 2024, 5.375% [Member]</t>
  </si>
  <si>
    <t>Tenneco Inc. (Parent Company) | Senior Notes [Member] | 5% Senior Notes Due 2026</t>
  </si>
  <si>
    <t>Tenneco Inc. (Parent Company) | Senior Notes [Member] | Senior Notes Due 2020, 6.875% [Member]</t>
  </si>
  <si>
    <t>Other subsidiaries | Other Long Term Debt [Member] | Other Long Term Debt Due 2019 [Member]</t>
  </si>
  <si>
    <t>Other subsidiaries | Notes Payable, Other Payables [Member] | Notes Due 2016 Through 2026 [Member]</t>
  </si>
  <si>
    <t>Long-Term Debt, Short-Term Debt, and Financing Arrangements - Summary of Long-Term Debt Obligations Additional Information (Detail) - USD ($) $ in Millions</t>
  </si>
  <si>
    <t>Defined Benefit Plan, Fair Value of Plan Assets</t>
  </si>
  <si>
    <t>Revolver Borrowings Due 2019 [Member] | Tenneco Inc. (Parent Company) | Line of Credit [Member]</t>
  </si>
  <si>
    <t>Average effective interest rate</t>
  </si>
  <si>
    <t>2.30%</t>
  </si>
  <si>
    <t>2.00%</t>
  </si>
  <si>
    <t>Notes Due 2016 Through 2026 [Member] | Other subsidiaries | Notes Payable, Other Payables [Member]</t>
  </si>
  <si>
    <t>0.20%</t>
  </si>
  <si>
    <t>0.10%</t>
  </si>
  <si>
    <t>Other Long Term Debt Due 2019 [Member] | Other subsidiaries | Other Long Term Debt [Member]</t>
  </si>
  <si>
    <t>1.70%</t>
  </si>
  <si>
    <t>6.55%</t>
  </si>
  <si>
    <t>Senior Notes Due 2020, 6.875% [Member] | Tenneco Inc. (Parent Company) | Senior Notes [Member]</t>
  </si>
  <si>
    <t>Stated interest rate</t>
  </si>
  <si>
    <t>6.875%</t>
  </si>
  <si>
    <t>Senior Notes Due 2024, 5.375% [Member] | Tenneco Inc. (Parent Company) | Senior Notes [Member]</t>
  </si>
  <si>
    <t>5.375%</t>
  </si>
  <si>
    <t>5% Senior Notes Due 2026 | Tenneco Inc. (Parent Company) | Senior Notes [Member]</t>
  </si>
  <si>
    <t>5.00%</t>
  </si>
  <si>
    <t>Senior Tranche A Term Loan Due 2017 Through 2019 [Member] | Tenneco Inc. (Parent Company) | Term Loan [Member]</t>
  </si>
  <si>
    <t>2.20%</t>
  </si>
  <si>
    <t>1.90%</t>
  </si>
  <si>
    <t>Foreign</t>
  </si>
  <si>
    <t>Fair Value, Inputs, Level 1 | Foreign</t>
  </si>
  <si>
    <t>Fair Value, Inputs, Level 1 | Foreign | Cash held in bank accounts</t>
  </si>
  <si>
    <t>Long-Term Debt, Short-Term Debt, and Financing Arrangements -Additional Information (Detail)</t>
  </si>
  <si>
    <t>Dec. 05, 2014</t>
  </si>
  <si>
    <t>Feb. 28, 2014</t>
  </si>
  <si>
    <t>Apr. 30, 2012USD ($)</t>
  </si>
  <si>
    <t>Dec. 31, 2019USD ($)</t>
  </si>
  <si>
    <t>Sep. 30, 2016USD ($)</t>
  </si>
  <si>
    <t>Jun. 30, 2016USD ($)</t>
  </si>
  <si>
    <t>Dec. 31, 2017USD ($)</t>
  </si>
  <si>
    <t>Sep. 30, 2019USD ($)</t>
  </si>
  <si>
    <t>Jul. 13, 2016USD ($)</t>
  </si>
  <si>
    <t>Jun. 13, 2016USD ($)</t>
  </si>
  <si>
    <t>Jun. 06, 2016USD ($)</t>
  </si>
  <si>
    <t>Dec. 07, 2014USD ($)</t>
  </si>
  <si>
    <t>Dec. 04, 2014</t>
  </si>
  <si>
    <t>Nov. 19, 2014USD ($)</t>
  </si>
  <si>
    <t>Apr. 06, 2012</t>
  </si>
  <si>
    <t>Mar. 22, 2012USD ($)</t>
  </si>
  <si>
    <t>Mar. 08, 2012USD ($)</t>
  </si>
  <si>
    <t>Long Term Debt And Other Financing Arrangement [Line Items]</t>
  </si>
  <si>
    <t>Maturities and sinking fund requirement applicable to long term debt 2014</t>
  </si>
  <si>
    <t>Maturities and sinking fund requirement applicable to long term debt 2016</t>
  </si>
  <si>
    <t>Long-term Debt, Maturities, Repayments of Principal in Year Three</t>
  </si>
  <si>
    <t>Maturities and sinking fund requirement applicable to long term debt 2017</t>
  </si>
  <si>
    <t>Maturities and sinking fund requirement applicable to long term debt 2018</t>
  </si>
  <si>
    <t>Maximum percentage of stock of certain first-tier foreign subsidiaries pledged to secure senior credit facility</t>
  </si>
  <si>
    <t>66.00%</t>
  </si>
  <si>
    <t>Line of credit facility, maximum borrowing capacity</t>
  </si>
  <si>
    <t>Unused borrowing capacity</t>
  </si>
  <si>
    <t>Line of credit facility letters of credit outstanding</t>
  </si>
  <si>
    <t>Interest coverage required (minimum) through December 31, 2013</t>
  </si>
  <si>
    <t>Debt Instrument, Redemption Price, Percentage</t>
  </si>
  <si>
    <t>Percent of the principal amount thereof plus accrued and unpaid interest</t>
  </si>
  <si>
    <t>101.00%</t>
  </si>
  <si>
    <t>Subsidiaries' credit agreements</t>
  </si>
  <si>
    <t>Senior notes indentures minimum required fixed charge coverage ratio prior to incurring certain types of indebtedness</t>
  </si>
  <si>
    <t>North America</t>
  </si>
  <si>
    <t>North American Program maximum facility size</t>
  </si>
  <si>
    <t>Additional financing from second priority facility</t>
  </si>
  <si>
    <t>Outstanding third party investments in securitized accounts receivable bank program</t>
  </si>
  <si>
    <t>Interest expense recognized from securitization of receivables</t>
  </si>
  <si>
    <t>Term of Commitments</t>
  </si>
  <si>
    <t>1 year</t>
  </si>
  <si>
    <t>Bank facility cancellation notification</t>
  </si>
  <si>
    <t>90 days</t>
  </si>
  <si>
    <t>Loss on sale of trade accounts receivable</t>
  </si>
  <si>
    <t>Financing Cost Related To Sale Of Securitized Receivables</t>
  </si>
  <si>
    <t>Expiration of Former Revolving Credit Agreement due 2014</t>
  </si>
  <si>
    <t>Expiration Of Tranche B Term Facility</t>
  </si>
  <si>
    <t>8 1/8 Percent Senior Notes due in 2015</t>
  </si>
  <si>
    <t>Debt Instrument, Periodic Payment, Percentage of Principal Amount</t>
  </si>
  <si>
    <t>3.00%</t>
  </si>
  <si>
    <t>Senior note rate</t>
  </si>
  <si>
    <t>7.75%</t>
  </si>
  <si>
    <t>Amount of debt offered for exchange by the company</t>
  </si>
  <si>
    <t>Amount of debt tendered for exchange by the holders</t>
  </si>
  <si>
    <t>Debt instrument redemption price as percentage of principal amount prior quarter</t>
  </si>
  <si>
    <t>103.40%</t>
  </si>
  <si>
    <t>104.00%</t>
  </si>
  <si>
    <t>104.35%</t>
  </si>
  <si>
    <t>Amount of debt tendered for exchange by the holders on April 6, 2012</t>
  </si>
  <si>
    <t>Debt instrument redemption price as percentage of principal amount current quarter</t>
  </si>
  <si>
    <t>103.88%</t>
  </si>
  <si>
    <t>Senior Notes Due 2020, 6.875% [Member]</t>
  </si>
  <si>
    <t>Expenses related to redemption</t>
  </si>
  <si>
    <t>Tranche A Term Facility due March 22, 2017</t>
  </si>
  <si>
    <t>Tranche A Term Facility due March 22, 2017 | London Interbank Offered Rate (LIBOR)</t>
  </si>
  <si>
    <t>Basis spread on variable rate</t>
  </si>
  <si>
    <t>175.00%</t>
  </si>
  <si>
    <t>Tranche A Term Facility due March 22, 2017 | London Interbank Offered Rate (LIBOR) | Initial Spread</t>
  </si>
  <si>
    <t>Tranche A Term Facility due March 22, 2017 | London Interbank Offered Rate (LIBOR) | Ending Spread</t>
  </si>
  <si>
    <t>75.00%</t>
  </si>
  <si>
    <t>Tranche A Term Facility due March 22, 2017 | JP Morgan Chase Prime Rate</t>
  </si>
  <si>
    <t>Tranche A Term Facility due March 22, 2017 | Federal Funds Effective Rate | Initial Spread</t>
  </si>
  <si>
    <t>Tranche A Term Facility due March 22, 2017 | Federal Funds Effective Rate | Ending Spread</t>
  </si>
  <si>
    <t>Seven Point Seven Five Percentage Senior Notes Due Two Thousand Eighteen [Member]</t>
  </si>
  <si>
    <t>Five Point Three Seven Five Percent Senior Notes Due December 15 2024 [Member] [Domain]</t>
  </si>
  <si>
    <t>Other Debt [Member]</t>
  </si>
  <si>
    <t>Unsecured debt</t>
  </si>
  <si>
    <t>Senior Credit Facility</t>
  </si>
  <si>
    <t>Borrowings reduced in basis points to applicable margin, resulting from senior secured leverage ratio below minimum</t>
  </si>
  <si>
    <t>Increase (decrease) in basis points to applicable margin, resulting from senior secured leverage ratio below minimum</t>
  </si>
  <si>
    <t>(0.25%)</t>
  </si>
  <si>
    <t>0.50%</t>
  </si>
  <si>
    <t>Commitment fee basis points</t>
  </si>
  <si>
    <t>0.30%</t>
  </si>
  <si>
    <t>Senior Credit Facility | Minimum [Member]</t>
  </si>
  <si>
    <t>Senior secured leverage ratio</t>
  </si>
  <si>
    <t>Senior Credit Facility | Maximum [Member]</t>
  </si>
  <si>
    <t>commitment fee [Domain]</t>
  </si>
  <si>
    <t>0.40%</t>
  </si>
  <si>
    <t>Senior Notes Due 2024, 5.375% [Member] | Senior Notes [Member]</t>
  </si>
  <si>
    <t>105.375%</t>
  </si>
  <si>
    <t>Revolving Credit Facility [Member]</t>
  </si>
  <si>
    <t>Revolving Credit Facility [Member] | Revolving Credit Facility [Member]</t>
  </si>
  <si>
    <t>Revolving Credit Facility [Member] | Tranche A Term Facility due March 22, 2017</t>
  </si>
  <si>
    <t>Revolving Credit Facility [Member] | Letter of Credit</t>
  </si>
  <si>
    <t>Revolving Credit Facility [Member] | Five Point Three Seven Five Percent Senior Notes Due December 15 2024 [Member] [Domain]</t>
  </si>
  <si>
    <t>35.00%</t>
  </si>
  <si>
    <t>Revolving Credit Facility [Member] | 5% Senior Notes Due 2026</t>
  </si>
  <si>
    <t>Forecast | Tranche A Term Facility due March 22, 2017</t>
  </si>
  <si>
    <t>Line of Credit Facility, Periodic Payment, Principal</t>
  </si>
  <si>
    <t>Tenneco Inc. (Parent Company) | Senior Notes Due 2020, 6.875% [Member] | Senior Notes [Member]</t>
  </si>
  <si>
    <t>Tenneco Inc. (Parent Company) | 5% Senior Notes Due 2026 | Senior Notes [Member]</t>
  </si>
  <si>
    <t>105.00%</t>
  </si>
  <si>
    <t>Tenneco Inc. (Parent Company) | Senior Notes Due 2024, 5.375% [Member] | Senior Notes [Member]</t>
  </si>
  <si>
    <t>Long-Term Debt, Short-Term Debt, and Financing Arrangements - Short-Term Debt (Detail) - USD ($) $ in Millions</t>
  </si>
  <si>
    <t>Maturities classified as current</t>
  </si>
  <si>
    <t>Short-term borrowings</t>
  </si>
  <si>
    <t>Total short-term debt</t>
  </si>
  <si>
    <t>Long-Term Debt, Short-Term Debt, and Financing Arrangements - Notes Payable (Detail) - USD ($) $ in Millions</t>
  </si>
  <si>
    <t>Short-term Debt [Line Items]</t>
  </si>
  <si>
    <t>Outstanding borrowings at end of year</t>
  </si>
  <si>
    <t>Notes Payable Current</t>
  </si>
  <si>
    <t>Weighted average interest rate on outstanding borrowings at end of year(b)</t>
  </si>
  <si>
    <t>2.80%</t>
  </si>
  <si>
    <t>3.20%</t>
  </si>
  <si>
    <t>Approximate maximum month-end outstanding borrowings during year</t>
  </si>
  <si>
    <t>Approximate average month-end outstanding borrowings during year</t>
  </si>
  <si>
    <t>Weighted average interest rate on average month-end outstanding borrowings during year(b)</t>
  </si>
  <si>
    <t>2.40%</t>
  </si>
  <si>
    <t>Long-Term Debt, Short-Term Debt, and Financing Arrangements - Financing Arrangements (Detail) - USD ($)</t>
  </si>
  <si>
    <t>Committed Credit Facilities, Commitments</t>
  </si>
  <si>
    <t>Committed Credit Facilities, Borrowings</t>
  </si>
  <si>
    <t>Committed Credit Facilities, Letter of Credit</t>
  </si>
  <si>
    <t>Committed Credit Facilities, Available</t>
  </si>
  <si>
    <t>Long-term Debt, Gross</t>
  </si>
  <si>
    <t>Tenneco Inc. revolving credit agreement</t>
  </si>
  <si>
    <t>Tranche A Term Facility</t>
  </si>
  <si>
    <t>Unamortized Debt Issuance Expense</t>
  </si>
  <si>
    <t>Unsecured Debt</t>
  </si>
  <si>
    <t>Long-Term Debt, Short-Term Debt, and Financing Arrangements - Financial Ratios Under Senior Credit Facility (Detail)</t>
  </si>
  <si>
    <t>Leverage Ratio Required Each Quarter Thereafter</t>
  </si>
  <si>
    <t>Required</t>
  </si>
  <si>
    <t>Leverage Ratio (maximum)</t>
  </si>
  <si>
    <t>Interest Coverage Ratio (minimum)</t>
  </si>
  <si>
    <t>Actual</t>
  </si>
  <si>
    <t>Long-Term Debt, Short-Term Debt, and Financing Arrangements - Proforma Consolidated Leverage Ratio (Detail) - USD ($) $ in Millions</t>
  </si>
  <si>
    <t>Greater than or equal to 3.0x</t>
  </si>
  <si>
    <t>Line of Credit Facility [Line Items]</t>
  </si>
  <si>
    <t>Maximum aggregate principal amount of purchases, cancellations and redemptions of senior notes</t>
  </si>
  <si>
    <t>Greater than or equal to 2.5x</t>
  </si>
  <si>
    <t>Greater than or equal to 2.0x</t>
  </si>
  <si>
    <t>Less than 2.0x</t>
  </si>
  <si>
    <t>no limit</t>
  </si>
  <si>
    <t>Financial Instruments - Carrying and Estimated Fair Value (Detail) - USD ($) $ in Millions</t>
  </si>
  <si>
    <t>Fair Value, Balance Sheet Grouping, Financial Statement Captions [Line Items]</t>
  </si>
  <si>
    <t>Carrying Amount</t>
  </si>
  <si>
    <t>Asset derivative contracts</t>
  </si>
  <si>
    <t>Fair Value</t>
  </si>
  <si>
    <t>Financial Instruments - Additional Information (Detail) $ in Millions</t>
  </si>
  <si>
    <t>Dec. 31, 2016USD ($)Agreement</t>
  </si>
  <si>
    <t>Financial Instruments [Line Items]</t>
  </si>
  <si>
    <t>Maximum percentage of stock of certain first tier foreign subsidiaries pledged to secure senior credit facility</t>
  </si>
  <si>
    <t>NegotiableFinancialInstrumentsNotRedeemedAndNotUsedForVendorPayment</t>
  </si>
  <si>
    <t>Negotiable financial instruments not redeemed and used for vendor payment classified as notes payable</t>
  </si>
  <si>
    <t>Negotiable financial instruments received from OE customer not redeemed</t>
  </si>
  <si>
    <t>Negotiable financial instruments received classified as other current assets</t>
  </si>
  <si>
    <t>Fair Value, Inputs, Level 1</t>
  </si>
  <si>
    <t>Fair value of long term debt</t>
  </si>
  <si>
    <t>Fair Value, Inputs, Level 2</t>
  </si>
  <si>
    <t>Fair Value, Inputs, Level 3</t>
  </si>
  <si>
    <t>TMEL and Walker Plans</t>
  </si>
  <si>
    <t>Number of performance guarantee agreements | Agreement</t>
  </si>
  <si>
    <t>Number of group benefit plans under the agreement | Agreement</t>
  </si>
  <si>
    <t>Maximum amount payable for pension performance guarantees</t>
  </si>
  <si>
    <t>Percentage of liability considered to determine maximum amount payable for pension performance guarantees</t>
  </si>
  <si>
    <t>Percentage of the pension obligation recognized for participating employers</t>
  </si>
  <si>
    <t>Pension obligation of participating employers recognized on the balance sheet</t>
  </si>
  <si>
    <t>TMEL and Futaba</t>
  </si>
  <si>
    <t>Maximum amount reimbursable under indemnity agreement</t>
  </si>
  <si>
    <t>Other subsidiaries | China</t>
  </si>
  <si>
    <t>Foreign Exchange Forward</t>
  </si>
  <si>
    <t>Financial Instruments - Summarization for Foreign Currency Forward Purchase and Sale Contracts (Detail) - Dec. 31, 2016 - Foreign Exchange Forward ¥ in Millions, $ in Millions</t>
  </si>
  <si>
    <t>USD ($)</t>
  </si>
  <si>
    <t>JPY (¥)</t>
  </si>
  <si>
    <t>Long [Member] | United Kingdom, Pounds</t>
  </si>
  <si>
    <t>Derivative, Notional Amount</t>
  </si>
  <si>
    <t>Long [Member] | Euro Member Countries, Euro</t>
  </si>
  <si>
    <t>Long [Member] | Japan, Yen</t>
  </si>
  <si>
    <t>Long [Member] | South Africa, Rand</t>
  </si>
  <si>
    <t>Long [Member] | United States of America, Dollars</t>
  </si>
  <si>
    <t>Short [Member] | Canada, Dollars</t>
  </si>
  <si>
    <t>Short [Member] | Euro Member Countries, Euro</t>
  </si>
  <si>
    <t>Short [Member] | Japan, Yen</t>
  </si>
  <si>
    <t>Derivative, Notional Amount | ¥</t>
  </si>
  <si>
    <t>Short [Member] | South Africa, Rand</t>
  </si>
  <si>
    <t>Short [Member] | United States of America, Dollars</t>
  </si>
  <si>
    <t>Income Taxes - Income before income taxes and noncontrolling interests (Detail) - USD ($) $ in Millions</t>
  </si>
  <si>
    <t>U.S. income before income taxes</t>
  </si>
  <si>
    <t>Foreign income before income taxes</t>
  </si>
  <si>
    <t>Income Taxes - Comparative Analysis of Components of Income Tax Expense (Detail) - USD ($) $ in Millions</t>
  </si>
  <si>
    <t>Current</t>
  </si>
  <si>
    <t>U.S. federal</t>
  </si>
  <si>
    <t>State and local</t>
  </si>
  <si>
    <t>Total current income tax expenses</t>
  </si>
  <si>
    <t>Deferred</t>
  </si>
  <si>
    <t>Total deferred income tax expenses</t>
  </si>
  <si>
    <t>Income Taxes - Additional Information (Detail) - USD ($) $ in Millions</t>
  </si>
  <si>
    <t>Schedule of Equity Method Investments [Line Items]</t>
  </si>
  <si>
    <t>U.S. Federal statutory rate</t>
  </si>
  <si>
    <t>Reducing in tax loss carryforward due to realization domestic and state tax loss</t>
  </si>
  <si>
    <t>Deferred Tax Assets, Valuation Allowance</t>
  </si>
  <si>
    <t>Income tax expense (benefit)</t>
  </si>
  <si>
    <t>Impact on earnings related to reversal of valuation allowance</t>
  </si>
  <si>
    <t>Effective Income Tax Rate Reconciliation, Other Reconciling Items, Amount</t>
  </si>
  <si>
    <t>Unremitted earnings of foreign subsidiaries</t>
  </si>
  <si>
    <t>Estimated income tax liability related to unremitted earnings of foreign subsidiaries</t>
  </si>
  <si>
    <t>Uncertain tax positions that would affect the effective tax rate if recognized</t>
  </si>
  <si>
    <t>Liability for interest on unrecognized tax benefits</t>
  </si>
  <si>
    <t>Estimated decrease in unrecognized tax benefits related to the expiration of foreign statute of limitations and the conclusion of foreign income tax examinations that may occur within the coming year</t>
  </si>
  <si>
    <t>Penalties accrued</t>
  </si>
  <si>
    <t>Accrued interest related to uncertain tax positions</t>
  </si>
  <si>
    <t>Liability for penalties on unrecognized tax benefits</t>
  </si>
  <si>
    <t>Income Taxes - Reconciliation of Income Taxes Computed at Statutory U.S. Federal Income Tax Rate to Income Tax Expense (Detail) - USD ($) $ in Millions</t>
  </si>
  <si>
    <t>Income tax expense computed at the statutory U.S. federal income tax rate</t>
  </si>
  <si>
    <t>Foreign income taxed at different rates</t>
  </si>
  <si>
    <t>Taxes on repatriation of dividends</t>
  </si>
  <si>
    <t>Remeasurement of estimated tax on unremitted earnings</t>
  </si>
  <si>
    <t>State and local taxes on income, net of U.S. federal income tax benefit</t>
  </si>
  <si>
    <t>Changes in valuation allowance for tax loss carryforwards and credits</t>
  </si>
  <si>
    <t>Foreign tax holidays</t>
  </si>
  <si>
    <t>Investment and R&amp;D tax credits</t>
  </si>
  <si>
    <t>Foreign earnings subject to U.S. federal income tax</t>
  </si>
  <si>
    <t>Adjustment of prior years taxes</t>
  </si>
  <si>
    <t>Tax contingencies</t>
  </si>
  <si>
    <t>Income Taxes - Components of Our Net Deferred Tax Assets (Detail) - USD ($) $ in Millions</t>
  </si>
  <si>
    <t>State</t>
  </si>
  <si>
    <t>Tax credits</t>
  </si>
  <si>
    <t>Postretirement benefits other than pensions</t>
  </si>
  <si>
    <t>Pensions</t>
  </si>
  <si>
    <t>Bad debts</t>
  </si>
  <si>
    <t>Sales allowances</t>
  </si>
  <si>
    <t>Payroll and other accruals</t>
  </si>
  <si>
    <t>Other accruals</t>
  </si>
  <si>
    <t>Valuation allowance</t>
  </si>
  <si>
    <t>Total deferred tax assets</t>
  </si>
  <si>
    <t>Tax over book depreciation</t>
  </si>
  <si>
    <t>Total deferred tax liabilities</t>
  </si>
  <si>
    <t>Net deferred tax assets</t>
  </si>
  <si>
    <t>Income Taxes - Reconciliation of Deferred Taxes to Deferred Taxes Shown In Balance Sheet (Detail) - USD ($) $ in Millions</t>
  </si>
  <si>
    <t>Reducing in Tax Loss Carryforward Due To Realization Foreign Tax Loss</t>
  </si>
  <si>
    <t>Balance Sheet:</t>
  </si>
  <si>
    <t>Non-current portion - deferred tax asset</t>
  </si>
  <si>
    <t>Non-current portion - deferred tax liability</t>
  </si>
  <si>
    <t>Income Taxes - Reconciliation of our Uncertain Tax Positions (Detail) - USD ($) $ in Millions</t>
  </si>
  <si>
    <t>Uncertain tax positions -</t>
  </si>
  <si>
    <t>Gross increases in tax positions in current period</t>
  </si>
  <si>
    <t>Gross increases in tax positions in prior period</t>
  </si>
  <si>
    <t>Gross decreases in tax positions in prior period</t>
  </si>
  <si>
    <t>Gross decreases - settlements</t>
  </si>
  <si>
    <t>Gross decreases - statute of limitations expired</t>
  </si>
  <si>
    <t>Income Taxes - Tax Years Open to Examination in Primary Jurisdictions (Detail)</t>
  </si>
  <si>
    <t>United States - due to NOL</t>
  </si>
  <si>
    <t>Income Tax Contingency [Line Items]</t>
  </si>
  <si>
    <t>Tax years open to examination in primary jurisdictions</t>
  </si>
  <si>
    <t>China</t>
  </si>
  <si>
    <t>Spain</t>
  </si>
  <si>
    <t>United Kingdom</t>
  </si>
  <si>
    <t>Brazil</t>
  </si>
  <si>
    <t>Canada</t>
  </si>
  <si>
    <t>Belgium</t>
  </si>
  <si>
    <t>Germany</t>
  </si>
  <si>
    <t>Common Stock - Additional Information (Detail) - USD ($)</t>
  </si>
  <si>
    <t>Feb. 01, 2017</t>
  </si>
  <si>
    <t>Dec. 31, 1999</t>
  </si>
  <si>
    <t>Feb. 28, 2017</t>
  </si>
  <si>
    <t>Oct. 31, 2015</t>
  </si>
  <si>
    <t>Jan. 31, 2015</t>
  </si>
  <si>
    <t>Jan. 31, 2014</t>
  </si>
  <si>
    <t>Dec. 31, 2013</t>
  </si>
  <si>
    <t>May 15, 2013</t>
  </si>
  <si>
    <t>May 13, 2009</t>
  </si>
  <si>
    <t>Mar. 12, 2002</t>
  </si>
  <si>
    <t>Employee Service Share-based Compensation, Allocation of Recognized Period Costs [Line Items]</t>
  </si>
  <si>
    <t>Share-based Compensation Arrangement by Share-based Payment Award, Options, Outstanding, Number</t>
  </si>
  <si>
    <t>Authorized common stock available for issuance under the plan</t>
  </si>
  <si>
    <t>Common stock, par value</t>
  </si>
  <si>
    <t>Common stock, shares issued</t>
  </si>
  <si>
    <t>Treasury stock shares</t>
  </si>
  <si>
    <t>Term for stock options (in years)</t>
  </si>
  <si>
    <t>1 day</t>
  </si>
  <si>
    <t>5 years</t>
  </si>
  <si>
    <t>Restriction period for restricted common stock</t>
  </si>
  <si>
    <t>Decrease in basic earnings per share</t>
  </si>
  <si>
    <t>Share based compensation</t>
  </si>
  <si>
    <t>Employee Service Share-based Compensation, Tax Benefit Realized from Exercise of Stock Options</t>
  </si>
  <si>
    <t>Weighted average grant-date fair value of options granted</t>
  </si>
  <si>
    <t>Share-based Compensation Arrangement by Share-based Payment Award, Options, Exercisable, Number</t>
  </si>
  <si>
    <t>Share-based Compensation Arrangement by Share-based Payment Award, Options, Exercisable, Intrinsic Value</t>
  </si>
  <si>
    <t>Share-based Compensation Arrangement by Share-based Payment Award, Options, Exercisable, Weighted Average Exercise Price</t>
  </si>
  <si>
    <t>Weighted Average Remaining Life in Years</t>
  </si>
  <si>
    <t>2 years 7 months 6 days</t>
  </si>
  <si>
    <t>2 years 9 months 17 days</t>
  </si>
  <si>
    <t>3 years 1 month 6 days</t>
  </si>
  <si>
    <t>3 years 6 months</t>
  </si>
  <si>
    <t>3 years 7 months 6 days</t>
  </si>
  <si>
    <t>Total Intrinsic value of options exercised</t>
  </si>
  <si>
    <t>Total fair value of shares vested</t>
  </si>
  <si>
    <t>Weighted average grant-date fair value of restricted stock granted</t>
  </si>
  <si>
    <t>Total fair value of restricted shares vested</t>
  </si>
  <si>
    <t>Number of shares authorized to be repurchased</t>
  </si>
  <si>
    <t>Stock repurchased during the period</t>
  </si>
  <si>
    <t>Treasury stock average cost per share</t>
  </si>
  <si>
    <t>Share-based Compensation, Effect on Earnings Per Share, Basic</t>
  </si>
  <si>
    <t>Stock Appreciation Rights (SARs) [Member]</t>
  </si>
  <si>
    <t>Stock Option</t>
  </si>
  <si>
    <t>Compensation expense related to nonqualified stock options</t>
  </si>
  <si>
    <t>Unrecognized compensation costs</t>
  </si>
  <si>
    <t>Unrecognized compensation costs, weighted average period</t>
  </si>
  <si>
    <t>1 month 6 days</t>
  </si>
  <si>
    <t>Employee Stock Option [Member]</t>
  </si>
  <si>
    <t>Cash received from stock option exercises</t>
  </si>
  <si>
    <t>Restricted stock, restricted stock units, long term performance units, SARs</t>
  </si>
  <si>
    <t>1 year 9 months 18 days</t>
  </si>
  <si>
    <t>Restricted Stock</t>
  </si>
  <si>
    <t>1 year 10 months 24 days</t>
  </si>
  <si>
    <t>Supplemental Stock Ownership Plan</t>
  </si>
  <si>
    <t>Authorized treasury shares available for purchase under the supplemental stock ownership plan</t>
  </si>
  <si>
    <t>2002 Long-Term Incentive Plan</t>
  </si>
  <si>
    <t>2006 Long-Term Incentive Plan</t>
  </si>
  <si>
    <t>Count of each share from a stock option award against shares available for issuance under the plan</t>
  </si>
  <si>
    <t>Count of each share from a full value award against shares available for issuance under the plan</t>
  </si>
  <si>
    <t>Shares of common stock remain authorized for delivery</t>
  </si>
  <si>
    <t>Stock Repurchase Program, Authorized Amount</t>
  </si>
  <si>
    <t>Less - Common Stock Held as Treasury Stock, at Cost | Open Market [Member]</t>
  </si>
  <si>
    <t>Stock repurchased during period</t>
  </si>
  <si>
    <t>20 years</t>
  </si>
  <si>
    <t>7 years</t>
  </si>
  <si>
    <t>2012 Through 2014 [Member] | Performance Shares [Member]</t>
  </si>
  <si>
    <t>2014 Through 2016 [Member] | Performance Shares [Member]</t>
  </si>
  <si>
    <t>Subsequent event</t>
  </si>
  <si>
    <t>Remaining amount authorized to be repurchased</t>
  </si>
  <si>
    <t>Quarterly cash divided declared (in dollars per share)</t>
  </si>
  <si>
    <t>Common Stock - Assumptions Used for Calculating Fair Values of Stock Option Awards (Detail) - $ / shares</t>
  </si>
  <si>
    <t>Stock Options Granted</t>
  </si>
  <si>
    <t>Weighted average grant date fair value, per share (in dollars per share)</t>
  </si>
  <si>
    <t>Weighted average assumptions used:</t>
  </si>
  <si>
    <t>Expected volatility</t>
  </si>
  <si>
    <t>0.00%</t>
  </si>
  <si>
    <t>52.80%</t>
  </si>
  <si>
    <t>Expected lives (in years)</t>
  </si>
  <si>
    <t>Risk-free interest rates</t>
  </si>
  <si>
    <t>Dividends yields</t>
  </si>
  <si>
    <t>Common Stock - Stock Options Status and Activity (Detail) - USD ($) $ / shares in Units, $ in Millions</t>
  </si>
  <si>
    <t>Share-based Compensation Arrangement by Share-based Payment Award, Options, Outstanding [Roll Forward]</t>
  </si>
  <si>
    <t>Shares Under Option Outstanding Beginning Balance</t>
  </si>
  <si>
    <t>Share Under Option, Canceled</t>
  </si>
  <si>
    <t>Shares Under Option, Forfeited</t>
  </si>
  <si>
    <t>Shares Under Option, Exercised</t>
  </si>
  <si>
    <t>Shares Under Option Outstanding Ending Balance</t>
  </si>
  <si>
    <t>Share-based Compensation Arrangement by Share-based Payment Award, Options, Outstanding, Weighted Average Exercise Price [Abstract]</t>
  </si>
  <si>
    <t>Weighted Average Exercise Prices, Outstanding, Beginning Balance</t>
  </si>
  <si>
    <t>Weighted Average Exercise Price, Canceled</t>
  </si>
  <si>
    <t>Weighted Average Exercise Prices, Forfeited</t>
  </si>
  <si>
    <t>Weighted Average Exercise Prices, Exercised</t>
  </si>
  <si>
    <t>Weighted Average Exercise Prices, Outstanding, Ending Balance</t>
  </si>
  <si>
    <t>Aggregate Intrinsic Value, Outstanding, Beginning Balance</t>
  </si>
  <si>
    <t>Aggregate Intrinsic Value, Exercised</t>
  </si>
  <si>
    <t>Aggregate Intrinsic Value, Outstanding, Ending Balance</t>
  </si>
  <si>
    <t>Common Stock - Nonvested Restricted Shares (Detail) - $ / shares</t>
  </si>
  <si>
    <t>Share-based Compensation Arrangement by Share-based Payment Award, Equity Instruments Other than Options, Nonvested, Weighted Average Grant Date Fair Value [Abstract]</t>
  </si>
  <si>
    <t>Granted</t>
  </si>
  <si>
    <t>Share-based Compensation Arrangement by Share-based Payment Award, Equity Instruments Other than Options, Nonvested, Number of Shares [Roll Forward]</t>
  </si>
  <si>
    <t>Nonvested Restricted Shares, Beginning Balance</t>
  </si>
  <si>
    <t>Nonvested Restricted Shares, Granted</t>
  </si>
  <si>
    <t>Restricted Shares, Vested</t>
  </si>
  <si>
    <t>Nonvested Restricted Shares, Forfeited</t>
  </si>
  <si>
    <t>Nonvested Restricted Shares, Ending Balance</t>
  </si>
  <si>
    <t>Nonvested, Weighted Average Grant Date Fair Value, Beginning of Period</t>
  </si>
  <si>
    <t>Vested</t>
  </si>
  <si>
    <t>Forfeited</t>
  </si>
  <si>
    <t>Nonvested, Weighted Average Grant Date Fair Value, End of Period</t>
  </si>
  <si>
    <t>Preferred Stock - Additional Information (Detail) - $ / shares</t>
  </si>
  <si>
    <t>Equity [Abstract]</t>
  </si>
  <si>
    <t>Authorized shares</t>
  </si>
  <si>
    <t>Par value</t>
  </si>
  <si>
    <t>Outstanding shares</t>
  </si>
  <si>
    <t>Pension Plans, Postretirement and Other Employee Benefits - Additional Information (Detail) $ in Millions</t>
  </si>
  <si>
    <t>Jan. 02, 2012retirement_plan</t>
  </si>
  <si>
    <t>Feb. 29, 2016USD ($)</t>
  </si>
  <si>
    <t>Mar. 31, 2017USD ($)</t>
  </si>
  <si>
    <t>Dec. 31, 2014USD ($)retiree</t>
  </si>
  <si>
    <t>Pension and Other Postretirement Benefits Disclosure [Line Items]</t>
  </si>
  <si>
    <t>Pension benefit obligations</t>
  </si>
  <si>
    <t>Pension benefit obligations with funding requirements</t>
  </si>
  <si>
    <t>Pension Fund assets available to fund pension benefit obligations</t>
  </si>
  <si>
    <t>Pension benefit obligations with no funding requirements</t>
  </si>
  <si>
    <t>Acceptable tolerance limit of investment allocations for securities</t>
  </si>
  <si>
    <t>Employer contributions</t>
  </si>
  <si>
    <t>Expected contributions in 2013</t>
  </si>
  <si>
    <t>Non-cash contribution charge</t>
  </si>
  <si>
    <t>Minimum retirement age for eligible employees of the post retirement plans</t>
  </si>
  <si>
    <t>55 years</t>
  </si>
  <si>
    <t>Minimum years of service for eligible employees of the post retirement plans</t>
  </si>
  <si>
    <t>Prior period correction</t>
  </si>
  <si>
    <t>Defined Benefit Plan, Prior Period Adjustment, Number of Retirees Entitled to Benefits Not Included | retiree</t>
  </si>
  <si>
    <t>Defined Benefit Plan, Ultimate Health Care Cost Trend Rate</t>
  </si>
  <si>
    <t>7.00%</t>
  </si>
  <si>
    <t>6.50%</t>
  </si>
  <si>
    <t>Defined Benefit Plan Ultimate Health Care Cost Year Five</t>
  </si>
  <si>
    <t>4.50%</t>
  </si>
  <si>
    <t>Retirement Savings Plan | retirement_plan</t>
  </si>
  <si>
    <t>Maximum percentage of salary deferral allowed under the Employee Stock Ownership Plans</t>
  </si>
  <si>
    <t>Defined Compensation Plan, Amended Employee Match Percentage on One Hundred Percent of Employee Contributions</t>
  </si>
  <si>
    <t>Defined Compensation Plan, Amended Employee Match Percentage on Fifty Percent of Employee Contributions</t>
  </si>
  <si>
    <t>Expense recorded relating to employee matching contribution</t>
  </si>
  <si>
    <t>Postretirement</t>
  </si>
  <si>
    <t>Percent of eligible employees who participated in voluntary buyout, more than</t>
  </si>
  <si>
    <t>60.00%</t>
  </si>
  <si>
    <t>One percentage point increase effect on postretirement benefit obligation</t>
  </si>
  <si>
    <t>One percentage point decrease effect on postretirement benefit obligation</t>
  </si>
  <si>
    <t>Postretirement | Maximum [Member]</t>
  </si>
  <si>
    <t>Defined benefit plan effect of one percentage point increase on service and interest cost components</t>
  </si>
  <si>
    <t>Defined benefit plan effect of one percentage point decrease on service and interest cost components</t>
  </si>
  <si>
    <t>Postretirement | Minimum [Member]</t>
  </si>
  <si>
    <t>Pension Plans, Defined Benefit</t>
  </si>
  <si>
    <t>Equity Securities</t>
  </si>
  <si>
    <t>Targeted pension plan allocations in debt securities</t>
  </si>
  <si>
    <t>70.00%</t>
  </si>
  <si>
    <t>51.00%</t>
  </si>
  <si>
    <t>Debt Securities</t>
  </si>
  <si>
    <t>30.00%</t>
  </si>
  <si>
    <t>49.00%</t>
  </si>
  <si>
    <t>Forecast</t>
  </si>
  <si>
    <t>Pension Plans, Postretirement and Other Employee Benefits - Pension Plan Assets Classes of Securities (Detail)</t>
  </si>
  <si>
    <t>United States Pension Plans of US Entity, Defined Benefits | Equity Securities</t>
  </si>
  <si>
    <t>Schedule of Pension and Other Postretirment Plan Assets by Fair Value [Line Items]</t>
  </si>
  <si>
    <t>United States Pension Plans of US Entity, Defined Benefits | Debt Securities</t>
  </si>
  <si>
    <t>Foreign | Equity Securities</t>
  </si>
  <si>
    <t>61.00%</t>
  </si>
  <si>
    <t>Foreign | Debt Securities</t>
  </si>
  <si>
    <t>34.00%</t>
  </si>
  <si>
    <t>Foreign | Real Estate</t>
  </si>
  <si>
    <t>Foreign | All Other</t>
  </si>
  <si>
    <t>Pension Plans, Postretirement and Other Employee Benefits - Plan Assets Using Fair Value Hierarchy (Detail) - USD ($) $ in Millions</t>
  </si>
  <si>
    <t>Schedule of Defined Benefit Plan Asset Allocation Targets [Line Items]</t>
  </si>
  <si>
    <t>United States Pension Plans of US Entity, Defined Benefits</t>
  </si>
  <si>
    <t>Defined Benefit Plan, Alternative Investments, Fair Value of Plan Assets</t>
  </si>
  <si>
    <t>United States Pension Plans of US Entity, Defined Benefits | U.S. large cap</t>
  </si>
  <si>
    <t>United States Pension Plans of US Entity, Defined Benefits | U.S. mid cap</t>
  </si>
  <si>
    <t>United States Pension Plans of US Entity, Defined Benefits | U.S. Small Cap</t>
  </si>
  <si>
    <t>United States Pension Plans of US Entity, Defined Benefits | Non-U.S. mid cap</t>
  </si>
  <si>
    <t>United States Pension Plans of US Entity, Defined Benefits | Emerging Markets</t>
  </si>
  <si>
    <t>United States Pension Plans of US Entity, Defined Benefits | U.S. corporate bonds</t>
  </si>
  <si>
    <t>United States Pension Plans of US Entity, Defined Benefits | U.S. other fixed income</t>
  </si>
  <si>
    <t>United States Pension Plans of US Entity, Defined Benefits | Fair Value, Inputs, Level 1</t>
  </si>
  <si>
    <t>United States Pension Plans of US Entity, Defined Benefits | Fair Value, Inputs, Level 1 | U.S. large cap</t>
  </si>
  <si>
    <t>United States Pension Plans of US Entity, Defined Benefits | Fair Value, Inputs, Level 1 | Cash held in bank accounts</t>
  </si>
  <si>
    <t>United States Pension Plans of US Entity, Defined Benefits | Fair Value, Inputs, Level 2</t>
  </si>
  <si>
    <t>United States Pension Plans of US Entity, Defined Benefits | Fair Value, Inputs, Level 3</t>
  </si>
  <si>
    <t>Foreign | U.S. large cap</t>
  </si>
  <si>
    <t>Foreign | U.S. mid cap</t>
  </si>
  <si>
    <t>Foreign | Non-U.S. large cap</t>
  </si>
  <si>
    <t>Foreign | Non-U.S. mid cap</t>
  </si>
  <si>
    <t>Foreign | Non-U.S. small cap</t>
  </si>
  <si>
    <t>Foreign | Emerging Markets</t>
  </si>
  <si>
    <t>Foreign | Non-U.S. treasuries/government bonds</t>
  </si>
  <si>
    <t>Foreign | Non-U.S. corporate bonds</t>
  </si>
  <si>
    <t>Foreign | Non-U.S. municipal obligations</t>
  </si>
  <si>
    <t>Foreign | Non-U.S. real estate</t>
  </si>
  <si>
    <t>Foreign | Fair Value, Inputs, Level 1</t>
  </si>
  <si>
    <t>Foreign | Fair Value, Inputs, Level 1 | U.S. large cap</t>
  </si>
  <si>
    <t>Foreign | Fair Value, Inputs, Level 1 | U.S. mid cap</t>
  </si>
  <si>
    <t>Foreign | Fair Value, Inputs, Level 1 | Non-U.S. large cap</t>
  </si>
  <si>
    <t>Foreign | Fair Value, Inputs, Level 1 | Non-U.S. mid cap</t>
  </si>
  <si>
    <t>Foreign | Fair Value, Inputs, Level 1 | Emerging Markets</t>
  </si>
  <si>
    <t>Foreign | Fair Value, Inputs, Level 1 | U.S. treasuries/government bonds</t>
  </si>
  <si>
    <t>Foreign | Fair Value, Inputs, Level 1 | Non-U.S. treasuries/government bonds</t>
  </si>
  <si>
    <t>Foreign | Fair Value, Inputs, Level 1 | Non-U.S. corporate bonds</t>
  </si>
  <si>
    <t>Foreign | Fair Value, Inputs, Level 1 | Non-U.S. other fixed income</t>
  </si>
  <si>
    <t>Foreign | Fair Value, Inputs, Level 1 | Non-U.S. real estate</t>
  </si>
  <si>
    <t>Foreign | Fair Value, Inputs, Level 1 | Cash held in bank accounts</t>
  </si>
  <si>
    <t>Foreign | Fair Value, Inputs, Level 2</t>
  </si>
  <si>
    <t>Foreign | Fair Value, Inputs, Level 2 | U.S. large cap</t>
  </si>
  <si>
    <t>Foreign | Fair Value, Inputs, Level 2 | U.S. mid cap</t>
  </si>
  <si>
    <t>Foreign | Fair Value, Inputs, Level 2 | Non-U.S. large cap</t>
  </si>
  <si>
    <t>Foreign | Fair Value, Inputs, Level 2 | Non-U.S. mid cap</t>
  </si>
  <si>
    <t>Foreign | Fair Value, Inputs, Level 2 | Non-U.S. small cap</t>
  </si>
  <si>
    <t>Foreign | Fair Value, Inputs, Level 2 | Emerging Markets</t>
  </si>
  <si>
    <t>Foreign | Fair Value, Inputs, Level 2 | U.S. corporate bonds</t>
  </si>
  <si>
    <t>Foreign | Fair Value, Inputs, Level 2 | Non-U.S. treasuries/government bonds</t>
  </si>
  <si>
    <t>Foreign | Fair Value, Inputs, Level 2 | Non-U.S. corporate bonds</t>
  </si>
  <si>
    <t>Foreign | Fair Value, Inputs, Level 2 | Non-U.S. mortgage backed securities</t>
  </si>
  <si>
    <t>Foreign | Fair Value, Inputs, Level 2 | Non-U.S. asset backed securities</t>
  </si>
  <si>
    <t>Foreign | Fair Value, Inputs, Level 2 | Non-U.S. real estate</t>
  </si>
  <si>
    <t>Foreign | Fair Value, Inputs, Level 2 | Insurance contracts</t>
  </si>
  <si>
    <t>Foreign | Fair Value, Inputs, Level 2 | Cash held in bank accounts</t>
  </si>
  <si>
    <t>Foreign | Fair Value, Inputs, Level 3</t>
  </si>
  <si>
    <t>Foreign | Fair Value, Inputs, Level 3 | Insurance contracts</t>
  </si>
  <si>
    <t>Pension Plans, Postretirement and Other Employee Benefits - Changes in Fair Value of Level 3 Assets (Detail) - Foreign - Fair Value, Inputs, Level 3 - USD ($) $ in Millions</t>
  </si>
  <si>
    <t>Balance at December 31 of the previous year</t>
  </si>
  <si>
    <t>Relating to assets still held at the reporting date</t>
  </si>
  <si>
    <t>Ending Balance at December 31</t>
  </si>
  <si>
    <t>Pension Plans, Postretirement and Other Employee Benefits - Significant Concentrations of Risk (Detail) - USD ($) $ in Millions</t>
  </si>
  <si>
    <t>Fair Value, Concentration of Risk, Financial Statement Captions [Line Items]</t>
  </si>
  <si>
    <t>Investment in Tenneco stock</t>
  </si>
  <si>
    <t>Investment in Tenneco stock as a percentage of total plan assets</t>
  </si>
  <si>
    <t>4.00%</t>
  </si>
  <si>
    <t>Pension Plans, Postretirement and Other Employee Benefits - Summary of Amount Recognised in Balance Sheets for Pension Plans and Postretirement Benefit Plan (Detail) - USD ($) $ in Millions</t>
  </si>
  <si>
    <t>Feb. 29, 2016</t>
  </si>
  <si>
    <t>Defined Benefit Plans and Other Postretirement Benefit Plans Table Text Block [Line Items]</t>
  </si>
  <si>
    <t>Interest cost</t>
  </si>
  <si>
    <t>Fair value at December 31 of the previous year</t>
  </si>
  <si>
    <t>Fair value at December 31</t>
  </si>
  <si>
    <t>Net actuarial loss</t>
  </si>
  <si>
    <t>Prior service cost</t>
  </si>
  <si>
    <t>Defined Benefit Plan, Assets for Plan Benefits, Noncurrent</t>
  </si>
  <si>
    <t>Noncurrent liabilities</t>
  </si>
  <si>
    <t>Benefit obligation at December 31 of the previous year</t>
  </si>
  <si>
    <t>Settlement</t>
  </si>
  <si>
    <t>Service cost</t>
  </si>
  <si>
    <t>Actuarial (gain)/loss</t>
  </si>
  <si>
    <t>Benefits paid</t>
  </si>
  <si>
    <t>Benefit obligation at December 31</t>
  </si>
  <si>
    <t>Actual return on plan assets</t>
  </si>
  <si>
    <t>Unfunded status at December 31</t>
  </si>
  <si>
    <t>Net amount recognized at December 31</t>
  </si>
  <si>
    <t>Current liabilities</t>
  </si>
  <si>
    <t>Net amount recognized</t>
  </si>
  <si>
    <t>Currency rate conversion</t>
  </si>
  <si>
    <t>Administrative expenses/taxes paid</t>
  </si>
  <si>
    <t>Plan amendments</t>
  </si>
  <si>
    <t>Participants' contributions</t>
  </si>
  <si>
    <t>Pension Plans, Postretirement and Other Employee Benefits - Components of Net Periodic Benefit Cost (Detail) - USD ($) $ in Millions</t>
  </si>
  <si>
    <t>Defined Benefit Plan Disclosure [Line Items]</t>
  </si>
  <si>
    <t>Service cost - benefits earned during the year</t>
  </si>
  <si>
    <t>Defined Benefit Plan, Amortization of Gains (Losses)</t>
  </si>
  <si>
    <t>Net amortization:</t>
  </si>
  <si>
    <t>Net pension costs</t>
  </si>
  <si>
    <t>Expected return on plan assets</t>
  </si>
  <si>
    <t>Settlement loss</t>
  </si>
  <si>
    <t>Pension Plans, Postretirement and Other Employee Benefits - Amounts to be Reflected as Component of Net Periodic Benefit Cost (Detail) - USD ($) $ in Millions</t>
  </si>
  <si>
    <t>Total expected amounts that will be amortized from accumulated other comprehensive income in 2013</t>
  </si>
  <si>
    <t>Pension Plans, Postretirement and Other Employee Benefits - Amounts Recognized for Pension and Postretirement Benefits in Other Comprehensive Income (Detail) - USD ($) $ in Millions</t>
  </si>
  <si>
    <t>Compensation and Retirement Disclosure [Abstract]</t>
  </si>
  <si>
    <t>Change in total actuarial loss, Before-tax amount</t>
  </si>
  <si>
    <t>Amortization of prior service cost included in net periodic pension and postretirement cost, Before-tax amount</t>
  </si>
  <si>
    <t>Amortization of actuarial loss included in net periodic pension and postretirement cost, Before-tax amount</t>
  </si>
  <si>
    <t>Other comprehensive income - pension benefits, Before-tax amount</t>
  </si>
  <si>
    <t>Change in total actuarial loss, Tax Benefit</t>
  </si>
  <si>
    <t>Amortization of prior service cost included in net periodic pension and postretirement cost, Tax Benefit</t>
  </si>
  <si>
    <t>Amortization of actuarial loss included in net periodic pension and postretirement cost, Tax Benefit</t>
  </si>
  <si>
    <t>Other comprehensive - pension benefits, Tax Benefit</t>
  </si>
  <si>
    <t>Change in total actuarial loss, Net-of-tax amount</t>
  </si>
  <si>
    <t>Amortization of prior service cost included in net periodic pension and postretirement cost, Net-of-tax Amount</t>
  </si>
  <si>
    <t>Amortization of actuarial loss included in net periodic pension and postretirement cost, Net-of-tax Amount</t>
  </si>
  <si>
    <t>Other comprehensive income - pension benefits, Net-of-tax Amount</t>
  </si>
  <si>
    <t>Pension Plans, Postretirement and Other Employee Benefits - Projected Benefit Obligation Accumulated Benefit Obligation and Fair Value of Plan Assets for All Pension Plans (Detail) - USD ($) $ in Millions</t>
  </si>
  <si>
    <t>Projected benefit obligation</t>
  </si>
  <si>
    <t>Accumulated benefit obligation</t>
  </si>
  <si>
    <t>Fair value of plan assets</t>
  </si>
  <si>
    <t>Pension Plans, Postretirement and Other Employee Benefits - Estimated Pension Plan Benefit Payments (Detail) $ in Millions</t>
  </si>
  <si>
    <t>2022-2026</t>
  </si>
  <si>
    <t>Pension Plans, Postretirement and Other Employee Benefits - Weighted Average Assumptions Used to Determine Benefit Obligations (Detail)</t>
  </si>
  <si>
    <t>Weighted-average assumptions used to determine benefit obligations</t>
  </si>
  <si>
    <t>Discount rate</t>
  </si>
  <si>
    <t>4.20%</t>
  </si>
  <si>
    <t>4.30%</t>
  </si>
  <si>
    <t>3.50%</t>
  </si>
  <si>
    <t>Rate of compensation increase</t>
  </si>
  <si>
    <t>2.50%</t>
  </si>
  <si>
    <t>2.70%</t>
  </si>
  <si>
    <t>Pension Plans, Postretirement and Other Employee Benefits - Weighted-Average Assumptions used to Determine Net Periodic Benefit Cost (Detail)</t>
  </si>
  <si>
    <t>Weighted-average assumptions used to determine net periodic benefit cost</t>
  </si>
  <si>
    <t>4.10%</t>
  </si>
  <si>
    <t>4.80%</t>
  </si>
  <si>
    <t>Expected long-term return on plan assets</t>
  </si>
  <si>
    <t>7.60%</t>
  </si>
  <si>
    <t>7.80%</t>
  </si>
  <si>
    <t>5.70%</t>
  </si>
  <si>
    <t>5.90%</t>
  </si>
  <si>
    <t>6.10%</t>
  </si>
  <si>
    <t>3.30%</t>
  </si>
  <si>
    <t>Pension Plans, Postretirement and Other Employee Benefits - Amounts to be Reflected as Component of Net Periodic Cost (Detail) - USD ($) $ in Millions</t>
  </si>
  <si>
    <t>Pension Plans, Postretirement and Other Employee Benefits - Estimated Subsidies Under Medicare Prescription Drug Improvement and Modernization Act (Detail) $ in Millions</t>
  </si>
  <si>
    <t>Pension Plans, Postretirement and Other Employee Benefits - Assumptions Used to Determine Postretirement Cost (Detail)</t>
  </si>
  <si>
    <t>Discount rate, Benefit Obligation</t>
  </si>
  <si>
    <t>Discount rate, Net Periodic Benefit Cost</t>
  </si>
  <si>
    <t>Segment and Geographic Area Information - Additional Information (Details)</t>
  </si>
  <si>
    <t>Dec. 31, 2016operating_segmentgeographic_segmentproduct_segment</t>
  </si>
  <si>
    <t>Number of Reportable Segments | geographic_segment</t>
  </si>
  <si>
    <t>Number of Product Segments | product_segment</t>
  </si>
  <si>
    <t>Number of Operating Segments | operating_segment</t>
  </si>
  <si>
    <t>Segment and Geographic Area Information - Segment Information (Details) - USD ($) $ in Millions</t>
  </si>
  <si>
    <t>Segment Reporting [Line Items]</t>
  </si>
  <si>
    <t>Revenues from external customers</t>
  </si>
  <si>
    <t>Total assets</t>
  </si>
  <si>
    <t>Intersegment revenues</t>
  </si>
  <si>
    <t>Intersegment revenues | Other</t>
  </si>
  <si>
    <t>North America | Clean Air Division</t>
  </si>
  <si>
    <t>North America | Intersegment revenues | Clean Air Division</t>
  </si>
  <si>
    <t>North America | Intersegment revenues | Ride Performance Division</t>
  </si>
  <si>
    <t>Europe, South America &amp; India | Ride Performance Division</t>
  </si>
  <si>
    <t>Europe, South America &amp; India | Intersegment revenues | Clean Air Division</t>
  </si>
  <si>
    <t>Europe, South America &amp; India | Intersegment revenues | Ride Performance Division</t>
  </si>
  <si>
    <t>Asia Pacific | Clean Air Division</t>
  </si>
  <si>
    <t>Asia Pacific | Intersegment revenues | Clean Air Division</t>
  </si>
  <si>
    <t>Asia Pacific | Intersegment revenues | Ride Performance Division</t>
  </si>
  <si>
    <t>Reclass &amp; Elims</t>
  </si>
  <si>
    <t>Reclass &amp; Elims | Intersegment revenues</t>
  </si>
  <si>
    <t>Segment and Geographic Area Information - Revenue from External Customers (Details) - USD ($) $ in Millions</t>
  </si>
  <si>
    <t>Clean Air Systems And Products</t>
  </si>
  <si>
    <t>Clean Air Systems And Products | Aftermarket</t>
  </si>
  <si>
    <t>Clean Air Systems And Products | Original Equipment</t>
  </si>
  <si>
    <t>Clean Air Systems And Products | Original Equipment | OE Value-add</t>
  </si>
  <si>
    <t>Clean Air Systems And Products | Original Equipment | OE Substrate</t>
  </si>
  <si>
    <t>Ride Control Systems And Products</t>
  </si>
  <si>
    <t>Ride Control Systems And Products | Aftermarket</t>
  </si>
  <si>
    <t>Ride Control Systems And Products | Original Equipment</t>
  </si>
  <si>
    <t>Segment and Geographic Area Information - Revenue Percent by Major Customers (Details) - Net Sales</t>
  </si>
  <si>
    <t>General Motors</t>
  </si>
  <si>
    <t>Revenue, Major Customer [Line Items]</t>
  </si>
  <si>
    <t>Customer accounted for ten percent or more of net sales</t>
  </si>
  <si>
    <t>17.00%</t>
  </si>
  <si>
    <t>15.00%</t>
  </si>
  <si>
    <t>Ford</t>
  </si>
  <si>
    <t>13.00%</t>
  </si>
  <si>
    <t>14.00%</t>
  </si>
  <si>
    <t>Segment and Geographic Area Information - Geographic Information Table (Details) - USD ($) $ in Millions</t>
  </si>
  <si>
    <t>Schedule Of Geographical Information [Line Items]</t>
  </si>
  <si>
    <t>Long-lived assets</t>
  </si>
  <si>
    <t>United States</t>
  </si>
  <si>
    <t>Other Foreign</t>
  </si>
  <si>
    <t>Commitments and Contingencies - Capital and Lease Commitments (Details) - USD ($) $ in Millions</t>
  </si>
  <si>
    <t>Estimate of authorized expenditures required to complete facilities and projects</t>
  </si>
  <si>
    <t>Operating Leases, 2017</t>
  </si>
  <si>
    <t>Operating Leases, 2018</t>
  </si>
  <si>
    <t>Operating Leases, 2019</t>
  </si>
  <si>
    <t>Operating Leases, 2020</t>
  </si>
  <si>
    <t>Operating Leases, 2021</t>
  </si>
  <si>
    <t>Operating Leases for subsequent years</t>
  </si>
  <si>
    <t>Capital Lease, 2017</t>
  </si>
  <si>
    <t>Capital Lease, 2018</t>
  </si>
  <si>
    <t>Capital Lease, 2019</t>
  </si>
  <si>
    <t>Capital Lease, 2020</t>
  </si>
  <si>
    <t>Capital Lease, 2021</t>
  </si>
  <si>
    <t>Total rental expense</t>
  </si>
  <si>
    <t>Commitments and Contingencies - Environmental Matters (Details) $ in Millions</t>
  </si>
  <si>
    <t>Environmental remediation accrual, discounted basis</t>
  </si>
  <si>
    <t>Portion of environmental remediation costs recorded in other current liabilities</t>
  </si>
  <si>
    <t>Portion of environmental remediation costs recorded in deferred credits and other liabilities</t>
  </si>
  <si>
    <t>Weighted average discount rate</t>
  </si>
  <si>
    <t>Environmental remediation accrual, undiscounted basis</t>
  </si>
  <si>
    <t>Expected payments of environmental remediation costs, 2017</t>
  </si>
  <si>
    <t>Expected payments of environmental remediation costs, 2018</t>
  </si>
  <si>
    <t>Expected payments of environmental remediation costs, 2019</t>
  </si>
  <si>
    <t>Expected payments of environmental remediation costs, 2020</t>
  </si>
  <si>
    <t>Expected payments of environmental remediation costs, 2021</t>
  </si>
  <si>
    <t>Expected payments of environmental remediation costs, thereafter</t>
  </si>
  <si>
    <t>Commitments and Contingencies - Other Legal Proceedings, Claims and Investigations (Details)</t>
  </si>
  <si>
    <t>9 Months Ended</t>
  </si>
  <si>
    <t>Sep. 30, 2015LegalMatterdefendent</t>
  </si>
  <si>
    <t>Current docket of active and inactive cases nationwide relating to alleged exposure to asbestos from our product categories | LegalMatter</t>
  </si>
  <si>
    <t>Number of defendants in many asbestos related cases | defendent</t>
  </si>
  <si>
    <t>Commitments and Contingencies - Warranty Accrual Table (Details) - USD ($) $ in Millions</t>
  </si>
  <si>
    <t>Movement in Standard and Extended Product Warranty, Increase (Decrease) [Roll Forward]</t>
  </si>
  <si>
    <t>Accruals related to product warranties</t>
  </si>
  <si>
    <t>Reductions for payments made</t>
  </si>
  <si>
    <t>Supplemental Guarantor Condensed Consolidating Financial Statements - Additional Information (Details)</t>
  </si>
  <si>
    <t>Ownership percentage of existing and future material domestic owned subsidiaries</t>
  </si>
  <si>
    <t>Supplemental Guarantor Condensed Consolidating Financial Statements - Statement of Comprehensive Income Loss (Details) - USD ($) $ in Millions</t>
  </si>
  <si>
    <t>Net sales and operating revenues —</t>
  </si>
  <si>
    <t>External</t>
  </si>
  <si>
    <t>Affiliated companies</t>
  </si>
  <si>
    <t>Cost of sales</t>
  </si>
  <si>
    <t>Interest expense —</t>
  </si>
  <si>
    <t>External (net of interest capitalized)</t>
  </si>
  <si>
    <t>Affiliated companies (net of interest income)</t>
  </si>
  <si>
    <t>Earnings (loss) before income taxes, noncontrolling interests and equity in net income from affiliated companies</t>
  </si>
  <si>
    <t>Equity in net income (loss) from affiliated companies</t>
  </si>
  <si>
    <t>Net income (loss)</t>
  </si>
  <si>
    <t>Net income (loss) attributable to Tenneco Inc.</t>
  </si>
  <si>
    <t>Guarantor Subsidiaries</t>
  </si>
  <si>
    <t>Non-Guarantor Subsidiaries</t>
  </si>
  <si>
    <t>Tenneco Inc. (Parent Company)</t>
  </si>
  <si>
    <t>Supplemental Guarantor Condensed Consolidating Financial Statements - Balance Sheet (Details) - USD ($) $ in Millions</t>
  </si>
  <si>
    <t>Receivables, net</t>
  </si>
  <si>
    <t>Investment in affiliated companies</t>
  </si>
  <si>
    <t>Notes and advances receivable from affiliates</t>
  </si>
  <si>
    <t>Pension Assets</t>
  </si>
  <si>
    <t>Short-term debt — non-affiliated</t>
  </si>
  <si>
    <t>Short-term debt — affiliated</t>
  </si>
  <si>
    <t>Long-term debt — non-affiliated</t>
  </si>
  <si>
    <t>Long-term debt — affiliated</t>
  </si>
  <si>
    <t>Postretirement benefits and other liabilities</t>
  </si>
  <si>
    <t>Supplemental Guarantor Condensed Consolidating Financial Statements - Statement of Cash Flows (Details) - USD ($) $ in Millions</t>
  </si>
  <si>
    <t>Net cash provided (used) by operating activities</t>
  </si>
  <si>
    <t>Debt issuance cost on long-term debt</t>
  </si>
  <si>
    <t>Increase in bank overdrafts</t>
  </si>
  <si>
    <t>Net decrease in revolver borrowings and short-term debt excluding current maturities of long-term debt and short-term borrowings secured by accounts receivable</t>
  </si>
  <si>
    <t>Net decrease in short-term borrowings secured by accounts receivable</t>
  </si>
  <si>
    <t>Intercompany dividends and net increase (decrease) in intercompany obligations</t>
  </si>
  <si>
    <t>Subsequent Events (Details)</t>
  </si>
  <si>
    <t>Feb. 01, 2017$ / shares</t>
  </si>
  <si>
    <t>Subsequent Event [Line Items]</t>
  </si>
  <si>
    <t>Quarterly Financial Data (Unaudited) (Details) - USD ($) $ / shares in Units, $ in Millions</t>
  </si>
  <si>
    <t>Net Sales and Operating Revenues</t>
  </si>
  <si>
    <t>Earnings Before Interest Expense, Income Taxes and Noncontrolling Interests</t>
  </si>
  <si>
    <t>Net Income Attributable to Tenneco Inc.</t>
  </si>
  <si>
    <t>Basic Earnings per Share of Common Stock (in dollars per share)</t>
  </si>
  <si>
    <t>Revision of Previously Issued Financial Statements (Details) - USD ($) $ in Millions</t>
  </si>
  <si>
    <t>Lump Sum Payments Immediately Recognized, Should Have Been Deferred And Amortized | Adjustment</t>
  </si>
  <si>
    <t>Correction To Revenues And Cost Of Sales Related For Agent Revenues [Member] | Adjustment</t>
  </si>
  <si>
    <t>Subsequent event | Lump Sum Payments Immediately Recognized, Should Have Been Deferred And Amortized | Adjustment</t>
  </si>
  <si>
    <t>Subsequent event | Accruals For Substrate Liabilities And Associated Cost Of Sales [Member] | Adjustment</t>
  </si>
  <si>
    <t>Revision of Previously Issued Financial Statements Consolidated Income Statement (Details) - USD ($) $ / shares in Units, $ in Millions</t>
  </si>
  <si>
    <t>Income (Loss) from Continuing Operations before Income Taxes, Noncontrolling Interest</t>
  </si>
  <si>
    <t>Diluted earnings per share of common stock</t>
  </si>
  <si>
    <t>As Previously Reported</t>
  </si>
  <si>
    <t>Revision of Previously Issued Financial Statements Consolidated Statement of Comprehensive Income (Details) - USD ($) $ in Millions</t>
  </si>
  <si>
    <t>Tenneco Inc. | As Previously Reported</t>
  </si>
  <si>
    <t>Tenneco Inc. | Adjustment</t>
  </si>
  <si>
    <t>Noncontrolling Interest | As Previously Reported</t>
  </si>
  <si>
    <t>Noncontrolling Interest | Adjustment</t>
  </si>
  <si>
    <t>Revision of Previously Issued Financial Statements Consolidated Balance Sheet (Details) - USD ($) $ in Millions</t>
  </si>
  <si>
    <t>Liabilities, Current</t>
  </si>
  <si>
    <t>Scenario, Adjustment [Member]</t>
  </si>
  <si>
    <t>Revision of Previously Issued Financial Statements Consolidated Statement of Cash Flow (Details) - USD ($) $ in Millions</t>
  </si>
  <si>
    <t>Revision of Previously Issued Financial Statements Consolidated Statements of Changes in Shareholder' Equity (Details) - USD ($) $ in Millions</t>
  </si>
  <si>
    <t>Stockholders' Equity, Including Portion Attributable to Noncontrolling Interest</t>
  </si>
  <si>
    <t>Retained Earnings (Accumulated Deficit) | As Previously Reported</t>
  </si>
  <si>
    <t>Retained Earnings (Accumulated Deficit) | Adjustment</t>
  </si>
  <si>
    <t>Noncontrolling Interest, Decrease from Distributions to Noncontrolling Interest Holders</t>
  </si>
  <si>
    <t>VALUATION AND QUALIFYING ACCOUNTS (Details) - USD ($) $ in Millions</t>
  </si>
  <si>
    <t>Allowance for Doubtful Accounts And Notes Receivable</t>
  </si>
  <si>
    <t>Movement in Valuation Allowances and Reserves [Roll Forward]</t>
  </si>
  <si>
    <t>Balance at Beginning of Year</t>
  </si>
  <si>
    <t>Charged to Costs and Expenses</t>
  </si>
  <si>
    <t>Charged to Other Accounts</t>
  </si>
  <si>
    <t>Deductions</t>
  </si>
  <si>
    <t>Balance at End of Year</t>
  </si>
  <si>
    <t>Deferred Tax Asse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47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C15" s="5" t="n">
        <v>54300982</v>
      </c>
    </row>
    <row r="16" spans="1:4">
      <c r="A16" s="4" t="s">
        <v>27</v>
      </c>
      <c r="B16" s="4" t="s">
        <v>28</v>
      </c>
    </row>
    <row r="17" spans="1:4">
      <c r="A17" s="4" t="s">
        <v>29</v>
      </c>
      <c r="B17" s="4" t="s">
        <v>30</v>
      </c>
    </row>
    <row r="18" spans="1:4">
      <c r="A18" s="4" t="s">
        <v>31</v>
      </c>
      <c r="B18" s="4" t="s">
        <v>28</v>
      </c>
    </row>
    <row r="19" spans="1:4">
      <c r="A19" s="4" t="s">
        <v>32</v>
      </c>
      <c r="D19" s="6" t="n">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8</v>
      </c>
      <c r="B1" s="2" t="s">
        <v>547</v>
      </c>
    </row>
    <row r="2" spans="1:2">
      <c r="A2" s="3" t="s">
        <v>1148</v>
      </c>
    </row>
    <row r="3" spans="1:2">
      <c r="A3" s="5" t="n">
        <v>2017</v>
      </c>
      <c r="B3" s="7" t="n">
        <v>10</v>
      </c>
    </row>
    <row r="4" spans="1:2">
      <c r="A4" s="5" t="n">
        <v>2018</v>
      </c>
      <c r="B4" s="5" t="n">
        <v>10</v>
      </c>
    </row>
    <row r="5" spans="1:2">
      <c r="A5" s="5" t="n">
        <v>2019</v>
      </c>
      <c r="B5" s="5" t="n">
        <v>10</v>
      </c>
    </row>
    <row r="6" spans="1:2">
      <c r="A6" s="5" t="n">
        <v>2020</v>
      </c>
      <c r="B6" s="5" t="n">
        <v>10</v>
      </c>
    </row>
    <row r="7" spans="1:2">
      <c r="A7" s="5" t="n">
        <v>2021</v>
      </c>
      <c r="B7" s="5" t="n">
        <v>9</v>
      </c>
    </row>
    <row r="8" spans="1:2">
      <c r="A8" s="4" t="s">
        <v>1166</v>
      </c>
      <c r="B8" s="7" t="n">
        <v>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7</v>
      </c>
      <c r="D2" s="2" t="s">
        <v>41</v>
      </c>
    </row>
    <row r="3" spans="1:4">
      <c r="A3" s="3" t="s">
        <v>1148</v>
      </c>
    </row>
    <row r="4" spans="1:4">
      <c r="A4" s="4" t="s">
        <v>1190</v>
      </c>
      <c r="B4" s="4" t="s">
        <v>1170</v>
      </c>
      <c r="C4" s="4" t="s">
        <v>1171</v>
      </c>
    </row>
    <row r="5" spans="1:4">
      <c r="A5" s="4" t="s">
        <v>1191</v>
      </c>
      <c r="B5" s="4" t="s">
        <v>1171</v>
      </c>
      <c r="C5" s="4" t="s">
        <v>1178</v>
      </c>
      <c r="D5" s="4" t="s">
        <v>117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64"/>
  </cols>
  <sheetData>
    <row r="1" spans="1:2">
      <c r="A1" s="1" t="s">
        <v>1192</v>
      </c>
      <c r="B1" s="2" t="s">
        <v>1</v>
      </c>
    </row>
    <row r="2" spans="1:2">
      <c r="B2" s="2" t="s">
        <v>1193</v>
      </c>
    </row>
    <row r="3" spans="1:2">
      <c r="A3" s="3" t="s">
        <v>231</v>
      </c>
    </row>
    <row r="4" spans="1:2">
      <c r="A4" s="4" t="s">
        <v>1194</v>
      </c>
      <c r="B4" s="5" t="n">
        <v>3</v>
      </c>
    </row>
    <row r="5" spans="1:2">
      <c r="A5" s="4" t="s">
        <v>1195</v>
      </c>
      <c r="B5" s="5" t="n">
        <v>2</v>
      </c>
    </row>
    <row r="6" spans="1:2">
      <c r="A6" s="4" t="s">
        <v>1196</v>
      </c>
      <c r="B6" s="5" t="n">
        <v>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1198</v>
      </c>
    </row>
    <row r="4" spans="1:12">
      <c r="A4" s="4" t="s">
        <v>43</v>
      </c>
      <c r="B4" s="7" t="n">
        <v>2155</v>
      </c>
      <c r="C4" s="7" t="n">
        <v>2096</v>
      </c>
      <c r="D4" s="7" t="n">
        <v>2212</v>
      </c>
      <c r="E4" s="7" t="n">
        <v>2136</v>
      </c>
      <c r="F4" s="7" t="n">
        <v>2031</v>
      </c>
      <c r="G4" s="7" t="n">
        <v>2020</v>
      </c>
      <c r="H4" s="7" t="n">
        <v>2118</v>
      </c>
      <c r="I4" s="7" t="n">
        <v>2012</v>
      </c>
      <c r="J4" s="7" t="n">
        <v>8599</v>
      </c>
      <c r="K4" s="7" t="n">
        <v>8181</v>
      </c>
      <c r="L4" s="7" t="n">
        <v>8381</v>
      </c>
    </row>
    <row r="5" spans="1:12">
      <c r="A5" s="4" t="s">
        <v>1199</v>
      </c>
      <c r="J5" s="5" t="n">
        <v>8599</v>
      </c>
      <c r="K5" s="5" t="n">
        <v>8181</v>
      </c>
      <c r="L5" s="5" t="n">
        <v>8381</v>
      </c>
    </row>
    <row r="6" spans="1:12">
      <c r="A6" s="4" t="s">
        <v>53</v>
      </c>
      <c r="B6" s="5" t="n">
        <v>71</v>
      </c>
      <c r="C6" s="7" t="n">
        <v>150</v>
      </c>
      <c r="D6" s="7" t="n">
        <v>171</v>
      </c>
      <c r="E6" s="7" t="n">
        <v>124</v>
      </c>
      <c r="F6" s="5" t="n">
        <v>129</v>
      </c>
      <c r="G6" s="7" t="n">
        <v>111</v>
      </c>
      <c r="H6" s="7" t="n">
        <v>150</v>
      </c>
      <c r="I6" s="7" t="n">
        <v>118</v>
      </c>
      <c r="J6" s="5" t="n">
        <v>516</v>
      </c>
      <c r="K6" s="5" t="n">
        <v>508</v>
      </c>
      <c r="L6" s="5" t="n">
        <v>489</v>
      </c>
    </row>
    <row r="7" spans="1:12">
      <c r="A7" s="4" t="s">
        <v>1200</v>
      </c>
      <c r="B7" s="5" t="n">
        <v>4346</v>
      </c>
      <c r="F7" s="5" t="n">
        <v>3970</v>
      </c>
      <c r="J7" s="5" t="n">
        <v>4346</v>
      </c>
      <c r="K7" s="5" t="n">
        <v>3970</v>
      </c>
      <c r="L7" s="5" t="n">
        <v>3996</v>
      </c>
    </row>
    <row r="8" spans="1:12">
      <c r="A8" s="4" t="s">
        <v>90</v>
      </c>
    </row>
    <row r="9" spans="1:12">
      <c r="A9" s="3" t="s">
        <v>1198</v>
      </c>
    </row>
    <row r="10" spans="1:12">
      <c r="A10" s="4" t="s">
        <v>43</v>
      </c>
      <c r="J10" s="5" t="n">
        <v>0</v>
      </c>
      <c r="K10" s="5" t="n">
        <v>0</v>
      </c>
      <c r="L10" s="5" t="n">
        <v>0</v>
      </c>
    </row>
    <row r="11" spans="1:12">
      <c r="A11" s="4" t="s">
        <v>53</v>
      </c>
      <c r="J11" s="5" t="n">
        <v>-188</v>
      </c>
      <c r="K11" s="5" t="n">
        <v>-87</v>
      </c>
      <c r="L11" s="5" t="n">
        <v>-124</v>
      </c>
    </row>
    <row r="12" spans="1:12">
      <c r="A12" s="4" t="s">
        <v>1200</v>
      </c>
      <c r="B12" s="5" t="n">
        <v>0</v>
      </c>
      <c r="F12" s="5" t="n">
        <v>0</v>
      </c>
      <c r="J12" s="5" t="n">
        <v>0</v>
      </c>
      <c r="K12" s="5" t="n">
        <v>0</v>
      </c>
      <c r="L12" s="5" t="n">
        <v>0</v>
      </c>
    </row>
    <row r="13" spans="1:12">
      <c r="A13" s="4" t="s">
        <v>1201</v>
      </c>
    </row>
    <row r="14" spans="1:12">
      <c r="A14" s="3" t="s">
        <v>1198</v>
      </c>
    </row>
    <row r="15" spans="1:12">
      <c r="A15" s="4" t="s">
        <v>1199</v>
      </c>
      <c r="J15" s="5" t="n">
        <v>0</v>
      </c>
      <c r="K15" s="5" t="n">
        <v>0</v>
      </c>
      <c r="L15" s="5" t="n">
        <v>0</v>
      </c>
    </row>
    <row r="16" spans="1:12">
      <c r="A16" s="4" t="s">
        <v>1202</v>
      </c>
    </row>
    <row r="17" spans="1:12">
      <c r="A17" s="3" t="s">
        <v>1198</v>
      </c>
    </row>
    <row r="18" spans="1:12">
      <c r="A18" s="4" t="s">
        <v>1199</v>
      </c>
      <c r="J18" s="5" t="n">
        <v>0</v>
      </c>
      <c r="K18" s="5" t="n">
        <v>0</v>
      </c>
      <c r="L18" s="5" t="n">
        <v>0</v>
      </c>
    </row>
    <row r="19" spans="1:12">
      <c r="A19" s="4" t="s">
        <v>1203</v>
      </c>
    </row>
    <row r="20" spans="1:12">
      <c r="A20" s="3" t="s">
        <v>1198</v>
      </c>
    </row>
    <row r="21" spans="1:12">
      <c r="A21" s="4" t="s">
        <v>43</v>
      </c>
      <c r="J21" s="5" t="n">
        <v>3003</v>
      </c>
      <c r="K21" s="5" t="n">
        <v>2823</v>
      </c>
      <c r="L21" s="5" t="n">
        <v>2776</v>
      </c>
    </row>
    <row r="22" spans="1:12">
      <c r="A22" s="4" t="s">
        <v>53</v>
      </c>
      <c r="J22" s="5" t="n">
        <v>220</v>
      </c>
      <c r="K22" s="5" t="n">
        <v>244</v>
      </c>
      <c r="L22" s="5" t="n">
        <v>237</v>
      </c>
    </row>
    <row r="23" spans="1:12">
      <c r="A23" s="4" t="s">
        <v>1200</v>
      </c>
      <c r="B23" s="5" t="n">
        <v>1356</v>
      </c>
      <c r="F23" s="5" t="n">
        <v>1208</v>
      </c>
      <c r="J23" s="5" t="n">
        <v>1356</v>
      </c>
      <c r="K23" s="5" t="n">
        <v>1208</v>
      </c>
      <c r="L23" s="5" t="n">
        <v>1156</v>
      </c>
    </row>
    <row r="24" spans="1:12">
      <c r="A24" s="4" t="s">
        <v>451</v>
      </c>
    </row>
    <row r="25" spans="1:12">
      <c r="A25" s="3" t="s">
        <v>1198</v>
      </c>
    </row>
    <row r="26" spans="1:12">
      <c r="A26" s="4" t="s">
        <v>43</v>
      </c>
      <c r="J26" s="5" t="n">
        <v>1234</v>
      </c>
      <c r="K26" s="5" t="n">
        <v>1313</v>
      </c>
      <c r="L26" s="5" t="n">
        <v>1351</v>
      </c>
    </row>
    <row r="27" spans="1:12">
      <c r="A27" s="4" t="s">
        <v>53</v>
      </c>
      <c r="J27" s="5" t="n">
        <v>157</v>
      </c>
      <c r="K27" s="5" t="n">
        <v>155</v>
      </c>
      <c r="L27" s="5" t="n">
        <v>143</v>
      </c>
    </row>
    <row r="28" spans="1:12">
      <c r="A28" s="4" t="s">
        <v>1200</v>
      </c>
      <c r="B28" s="5" t="n">
        <v>723</v>
      </c>
      <c r="F28" s="5" t="n">
        <v>694</v>
      </c>
      <c r="J28" s="5" t="n">
        <v>723</v>
      </c>
      <c r="K28" s="5" t="n">
        <v>694</v>
      </c>
      <c r="L28" s="5" t="n">
        <v>659</v>
      </c>
    </row>
    <row r="29" spans="1:12">
      <c r="A29" s="4" t="s">
        <v>1204</v>
      </c>
    </row>
    <row r="30" spans="1:12">
      <c r="A30" s="3" t="s">
        <v>1198</v>
      </c>
    </row>
    <row r="31" spans="1:12">
      <c r="A31" s="4" t="s">
        <v>1199</v>
      </c>
      <c r="J31" s="5" t="n">
        <v>13</v>
      </c>
      <c r="K31" s="5" t="n">
        <v>16</v>
      </c>
      <c r="L31" s="5" t="n">
        <v>25</v>
      </c>
    </row>
    <row r="32" spans="1:12">
      <c r="A32" s="4" t="s">
        <v>1205</v>
      </c>
    </row>
    <row r="33" spans="1:12">
      <c r="A33" s="3" t="s">
        <v>1198</v>
      </c>
    </row>
    <row r="34" spans="1:12">
      <c r="A34" s="4" t="s">
        <v>1199</v>
      </c>
      <c r="J34" s="5" t="n">
        <v>9</v>
      </c>
      <c r="K34" s="5" t="n">
        <v>10</v>
      </c>
      <c r="L34" s="5" t="n">
        <v>10</v>
      </c>
    </row>
    <row r="35" spans="1:12">
      <c r="A35" s="4" t="s">
        <v>453</v>
      </c>
    </row>
    <row r="36" spans="1:12">
      <c r="A36" s="3" t="s">
        <v>1198</v>
      </c>
    </row>
    <row r="37" spans="1:12">
      <c r="A37" s="4" t="s">
        <v>43</v>
      </c>
      <c r="J37" s="5" t="n">
        <v>1989</v>
      </c>
      <c r="K37" s="5" t="n">
        <v>1835</v>
      </c>
      <c r="L37" s="5" t="n">
        <v>1974</v>
      </c>
    </row>
    <row r="38" spans="1:12">
      <c r="A38" s="4" t="s">
        <v>53</v>
      </c>
      <c r="J38" s="5" t="n">
        <v>103</v>
      </c>
      <c r="K38" s="5" t="n">
        <v>52</v>
      </c>
      <c r="L38" s="5" t="n">
        <v>59</v>
      </c>
    </row>
    <row r="39" spans="1:12">
      <c r="A39" s="4" t="s">
        <v>1200</v>
      </c>
      <c r="B39" s="5" t="n">
        <v>734</v>
      </c>
      <c r="F39" s="5" t="n">
        <v>713</v>
      </c>
      <c r="J39" s="5" t="n">
        <v>734</v>
      </c>
      <c r="K39" s="5" t="n">
        <v>713</v>
      </c>
      <c r="L39" s="5" t="n">
        <v>789</v>
      </c>
    </row>
    <row r="40" spans="1:12">
      <c r="A40" s="4" t="s">
        <v>1206</v>
      </c>
    </row>
    <row r="41" spans="1:12">
      <c r="A41" s="3" t="s">
        <v>1198</v>
      </c>
    </row>
    <row r="42" spans="1:12">
      <c r="A42" s="4" t="s">
        <v>43</v>
      </c>
      <c r="J42" s="5" t="n">
        <v>1019</v>
      </c>
      <c r="K42" s="5" t="n">
        <v>944</v>
      </c>
      <c r="L42" s="5" t="n">
        <v>1032</v>
      </c>
    </row>
    <row r="43" spans="1:12">
      <c r="A43" s="4" t="s">
        <v>53</v>
      </c>
      <c r="J43" s="5" t="n">
        <v>25</v>
      </c>
      <c r="K43" s="5" t="n">
        <v>-5</v>
      </c>
      <c r="L43" s="5" t="n">
        <v>40</v>
      </c>
    </row>
    <row r="44" spans="1:12">
      <c r="A44" s="4" t="s">
        <v>1200</v>
      </c>
      <c r="B44" s="5" t="n">
        <v>570</v>
      </c>
      <c r="F44" s="5" t="n">
        <v>499</v>
      </c>
      <c r="J44" s="5" t="n">
        <v>570</v>
      </c>
      <c r="K44" s="5" t="n">
        <v>499</v>
      </c>
      <c r="L44" s="5" t="n">
        <v>503</v>
      </c>
    </row>
    <row r="45" spans="1:12">
      <c r="A45" s="4" t="s">
        <v>1207</v>
      </c>
    </row>
    <row r="46" spans="1:12">
      <c r="A46" s="3" t="s">
        <v>1198</v>
      </c>
    </row>
    <row r="47" spans="1:12">
      <c r="A47" s="4" t="s">
        <v>1199</v>
      </c>
      <c r="J47" s="5" t="n">
        <v>92</v>
      </c>
      <c r="K47" s="5" t="n">
        <v>100</v>
      </c>
      <c r="L47" s="5" t="n">
        <v>114</v>
      </c>
    </row>
    <row r="48" spans="1:12">
      <c r="A48" s="4" t="s">
        <v>1208</v>
      </c>
    </row>
    <row r="49" spans="1:12">
      <c r="A49" s="3" t="s">
        <v>1198</v>
      </c>
    </row>
    <row r="50" spans="1:12">
      <c r="A50" s="4" t="s">
        <v>1199</v>
      </c>
      <c r="J50" s="5" t="n">
        <v>26</v>
      </c>
      <c r="K50" s="5" t="n">
        <v>28</v>
      </c>
      <c r="L50" s="5" t="n">
        <v>38</v>
      </c>
    </row>
    <row r="51" spans="1:12">
      <c r="A51" s="4" t="s">
        <v>1209</v>
      </c>
    </row>
    <row r="52" spans="1:12">
      <c r="A52" s="3" t="s">
        <v>1198</v>
      </c>
    </row>
    <row r="53" spans="1:12">
      <c r="A53" s="4" t="s">
        <v>43</v>
      </c>
      <c r="J53" s="5" t="n">
        <v>1077</v>
      </c>
      <c r="K53" s="5" t="n">
        <v>1037</v>
      </c>
      <c r="L53" s="5" t="n">
        <v>1022</v>
      </c>
    </row>
    <row r="54" spans="1:12">
      <c r="A54" s="4" t="s">
        <v>53</v>
      </c>
      <c r="J54" s="5" t="n">
        <v>145</v>
      </c>
      <c r="K54" s="5" t="n">
        <v>111</v>
      </c>
      <c r="L54" s="5" t="n">
        <v>99</v>
      </c>
    </row>
    <row r="55" spans="1:12">
      <c r="A55" s="4" t="s">
        <v>1200</v>
      </c>
      <c r="B55" s="5" t="n">
        <v>651</v>
      </c>
      <c r="F55" s="5" t="n">
        <v>598</v>
      </c>
      <c r="J55" s="5" t="n">
        <v>651</v>
      </c>
      <c r="K55" s="5" t="n">
        <v>598</v>
      </c>
      <c r="L55" s="5" t="n">
        <v>593</v>
      </c>
    </row>
    <row r="56" spans="1:12">
      <c r="A56" s="4" t="s">
        <v>454</v>
      </c>
    </row>
    <row r="57" spans="1:12">
      <c r="A57" s="3" t="s">
        <v>1198</v>
      </c>
    </row>
    <row r="58" spans="1:12">
      <c r="A58" s="4" t="s">
        <v>43</v>
      </c>
      <c r="J58" s="5" t="n">
        <v>277</v>
      </c>
      <c r="K58" s="5" t="n">
        <v>229</v>
      </c>
      <c r="L58" s="5" t="n">
        <v>226</v>
      </c>
    </row>
    <row r="59" spans="1:12">
      <c r="A59" s="4" t="s">
        <v>53</v>
      </c>
      <c r="J59" s="5" t="n">
        <v>54</v>
      </c>
      <c r="K59" s="5" t="n">
        <v>38</v>
      </c>
      <c r="L59" s="5" t="n">
        <v>35</v>
      </c>
    </row>
    <row r="60" spans="1:12">
      <c r="A60" s="4" t="s">
        <v>1200</v>
      </c>
      <c r="B60" s="5" t="n">
        <v>265</v>
      </c>
      <c r="F60" s="5" t="n">
        <v>226</v>
      </c>
      <c r="J60" s="5" t="n">
        <v>265</v>
      </c>
      <c r="K60" s="5" t="n">
        <v>226</v>
      </c>
      <c r="L60" s="5" t="n">
        <v>227</v>
      </c>
    </row>
    <row r="61" spans="1:12">
      <c r="A61" s="4" t="s">
        <v>1210</v>
      </c>
    </row>
    <row r="62" spans="1:12">
      <c r="A62" s="3" t="s">
        <v>1198</v>
      </c>
    </row>
    <row r="63" spans="1:12">
      <c r="A63" s="4" t="s">
        <v>1199</v>
      </c>
      <c r="J63" s="5" t="n">
        <v>3</v>
      </c>
      <c r="K63" s="5" t="n">
        <v>0</v>
      </c>
      <c r="L63" s="5" t="n">
        <v>0</v>
      </c>
    </row>
    <row r="64" spans="1:12">
      <c r="A64" s="4" t="s">
        <v>1211</v>
      </c>
    </row>
    <row r="65" spans="1:12">
      <c r="A65" s="3" t="s">
        <v>1198</v>
      </c>
    </row>
    <row r="66" spans="1:12">
      <c r="A66" s="4" t="s">
        <v>1199</v>
      </c>
      <c r="J66" s="5" t="n">
        <v>46</v>
      </c>
      <c r="K66" s="5" t="n">
        <v>46</v>
      </c>
      <c r="L66" s="5" t="n">
        <v>43</v>
      </c>
    </row>
    <row r="67" spans="1:12">
      <c r="A67" s="4" t="s">
        <v>1212</v>
      </c>
    </row>
    <row r="68" spans="1:12">
      <c r="A68" s="3" t="s">
        <v>1198</v>
      </c>
    </row>
    <row r="69" spans="1:12">
      <c r="A69" s="4" t="s">
        <v>43</v>
      </c>
      <c r="J69" s="5" t="n">
        <v>0</v>
      </c>
      <c r="K69" s="5" t="n">
        <v>0</v>
      </c>
      <c r="L69" s="5" t="n">
        <v>0</v>
      </c>
    </row>
    <row r="70" spans="1:12">
      <c r="A70" s="4" t="s">
        <v>53</v>
      </c>
      <c r="J70" s="5" t="n">
        <v>0</v>
      </c>
      <c r="K70" s="5" t="n">
        <v>0</v>
      </c>
      <c r="L70" s="5" t="n">
        <v>0</v>
      </c>
    </row>
    <row r="71" spans="1:12">
      <c r="A71" s="4" t="s">
        <v>1200</v>
      </c>
      <c r="B71" s="7" t="n">
        <v>47</v>
      </c>
      <c r="F71" s="7" t="n">
        <v>32</v>
      </c>
      <c r="J71" s="5" t="n">
        <v>47</v>
      </c>
      <c r="K71" s="5" t="n">
        <v>32</v>
      </c>
      <c r="L71" s="5" t="n">
        <v>69</v>
      </c>
    </row>
    <row r="72" spans="1:12">
      <c r="A72" s="4" t="s">
        <v>1213</v>
      </c>
    </row>
    <row r="73" spans="1:12">
      <c r="A73" s="3" t="s">
        <v>1198</v>
      </c>
    </row>
    <row r="74" spans="1:12">
      <c r="A74" s="4" t="s">
        <v>1199</v>
      </c>
      <c r="J74" s="7" t="n">
        <v>-189</v>
      </c>
      <c r="K74" s="7" t="n">
        <v>-200</v>
      </c>
      <c r="L74" s="7" t="n">
        <v>-23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1198</v>
      </c>
    </row>
    <row r="4" spans="1:12">
      <c r="A4" s="4" t="s">
        <v>43</v>
      </c>
      <c r="B4" s="7" t="n">
        <v>2155</v>
      </c>
      <c r="C4" s="7" t="n">
        <v>2096</v>
      </c>
      <c r="D4" s="7" t="n">
        <v>2212</v>
      </c>
      <c r="E4" s="7" t="n">
        <v>2136</v>
      </c>
      <c r="F4" s="7" t="n">
        <v>2031</v>
      </c>
      <c r="G4" s="7" t="n">
        <v>2020</v>
      </c>
      <c r="H4" s="7" t="n">
        <v>2118</v>
      </c>
      <c r="I4" s="7" t="n">
        <v>2012</v>
      </c>
      <c r="J4" s="7" t="n">
        <v>8599</v>
      </c>
      <c r="K4" s="7" t="n">
        <v>8181</v>
      </c>
      <c r="L4" s="7" t="n">
        <v>8381</v>
      </c>
    </row>
    <row r="5" spans="1:12">
      <c r="A5" s="4" t="s">
        <v>1215</v>
      </c>
    </row>
    <row r="6" spans="1:12">
      <c r="A6" s="3" t="s">
        <v>1198</v>
      </c>
    </row>
    <row r="7" spans="1:12">
      <c r="A7" s="4" t="s">
        <v>43</v>
      </c>
      <c r="J7" s="5" t="n">
        <v>6069</v>
      </c>
      <c r="K7" s="5" t="n">
        <v>5695</v>
      </c>
      <c r="L7" s="5" t="n">
        <v>5772</v>
      </c>
    </row>
    <row r="8" spans="1:12">
      <c r="A8" s="4" t="s">
        <v>1216</v>
      </c>
    </row>
    <row r="9" spans="1:12">
      <c r="A9" s="3" t="s">
        <v>1198</v>
      </c>
    </row>
    <row r="10" spans="1:12">
      <c r="A10" s="4" t="s">
        <v>43</v>
      </c>
      <c r="J10" s="5" t="n">
        <v>305</v>
      </c>
      <c r="K10" s="5" t="n">
        <v>318</v>
      </c>
      <c r="L10" s="5" t="n">
        <v>318</v>
      </c>
    </row>
    <row r="11" spans="1:12">
      <c r="A11" s="4" t="s">
        <v>1217</v>
      </c>
    </row>
    <row r="12" spans="1:12">
      <c r="A12" s="3" t="s">
        <v>1198</v>
      </c>
    </row>
    <row r="13" spans="1:12">
      <c r="A13" s="4" t="s">
        <v>43</v>
      </c>
      <c r="J13" s="5" t="n">
        <v>5764</v>
      </c>
      <c r="K13" s="5" t="n">
        <v>5377</v>
      </c>
      <c r="L13" s="5" t="n">
        <v>5454</v>
      </c>
    </row>
    <row r="14" spans="1:12">
      <c r="A14" s="4" t="s">
        <v>1218</v>
      </c>
    </row>
    <row r="15" spans="1:12">
      <c r="A15" s="3" t="s">
        <v>1198</v>
      </c>
    </row>
    <row r="16" spans="1:12">
      <c r="A16" s="4" t="s">
        <v>43</v>
      </c>
      <c r="J16" s="5" t="n">
        <v>3736</v>
      </c>
      <c r="K16" s="5" t="n">
        <v>3489</v>
      </c>
      <c r="L16" s="5" t="n">
        <v>3559</v>
      </c>
    </row>
    <row r="17" spans="1:12">
      <c r="A17" s="4" t="s">
        <v>1219</v>
      </c>
    </row>
    <row r="18" spans="1:12">
      <c r="A18" s="3" t="s">
        <v>1198</v>
      </c>
    </row>
    <row r="19" spans="1:12">
      <c r="A19" s="4" t="s">
        <v>43</v>
      </c>
      <c r="J19" s="5" t="n">
        <v>2028</v>
      </c>
      <c r="K19" s="5" t="n">
        <v>1888</v>
      </c>
      <c r="L19" s="5" t="n">
        <v>1895</v>
      </c>
    </row>
    <row r="20" spans="1:12">
      <c r="A20" s="4" t="s">
        <v>1220</v>
      </c>
    </row>
    <row r="21" spans="1:12">
      <c r="A21" s="3" t="s">
        <v>1198</v>
      </c>
    </row>
    <row r="22" spans="1:12">
      <c r="A22" s="4" t="s">
        <v>43</v>
      </c>
      <c r="J22" s="5" t="n">
        <v>2530</v>
      </c>
      <c r="K22" s="5" t="n">
        <v>2486</v>
      </c>
      <c r="L22" s="5" t="n">
        <v>2609</v>
      </c>
    </row>
    <row r="23" spans="1:12">
      <c r="A23" s="4" t="s">
        <v>1221</v>
      </c>
    </row>
    <row r="24" spans="1:12">
      <c r="A24" s="3" t="s">
        <v>1198</v>
      </c>
    </row>
    <row r="25" spans="1:12">
      <c r="A25" s="4" t="s">
        <v>43</v>
      </c>
      <c r="J25" s="5" t="n">
        <v>937</v>
      </c>
      <c r="K25" s="5" t="n">
        <v>941</v>
      </c>
      <c r="L25" s="5" t="n">
        <v>976</v>
      </c>
    </row>
    <row r="26" spans="1:12">
      <c r="A26" s="4" t="s">
        <v>1222</v>
      </c>
    </row>
    <row r="27" spans="1:12">
      <c r="A27" s="3" t="s">
        <v>1198</v>
      </c>
    </row>
    <row r="28" spans="1:12">
      <c r="A28" s="4" t="s">
        <v>43</v>
      </c>
      <c r="J28" s="7" t="n">
        <v>1593</v>
      </c>
      <c r="K28" s="7" t="n">
        <v>1545</v>
      </c>
      <c r="L28" s="7" t="n">
        <v>163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7</v>
      </c>
      <c r="D2" s="2" t="s">
        <v>41</v>
      </c>
    </row>
    <row r="3" spans="1:4">
      <c r="A3" s="4" t="s">
        <v>1224</v>
      </c>
    </row>
    <row r="4" spans="1:4">
      <c r="A4" s="3" t="s">
        <v>1225</v>
      </c>
    </row>
    <row r="5" spans="1:4">
      <c r="A5" s="4" t="s">
        <v>1226</v>
      </c>
      <c r="B5" s="4" t="s">
        <v>1227</v>
      </c>
      <c r="C5" s="4" t="s">
        <v>1228</v>
      </c>
      <c r="D5" s="4" t="s">
        <v>1228</v>
      </c>
    </row>
    <row r="6" spans="1:4">
      <c r="A6" s="4" t="s">
        <v>1229</v>
      </c>
    </row>
    <row r="7" spans="1:4">
      <c r="A7" s="3" t="s">
        <v>1225</v>
      </c>
    </row>
    <row r="8" spans="1:4">
      <c r="A8" s="4" t="s">
        <v>1226</v>
      </c>
      <c r="B8" s="4" t="s">
        <v>1230</v>
      </c>
      <c r="C8" s="4" t="s">
        <v>1231</v>
      </c>
      <c r="D8" s="4" t="s">
        <v>123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7</v>
      </c>
      <c r="D2" s="2" t="s">
        <v>41</v>
      </c>
    </row>
    <row r="3" spans="1:4">
      <c r="A3" s="3" t="s">
        <v>1233</v>
      </c>
    </row>
    <row r="4" spans="1:4">
      <c r="A4" s="4" t="s">
        <v>1199</v>
      </c>
      <c r="B4" s="7" t="n">
        <v>8599</v>
      </c>
      <c r="C4" s="7" t="n">
        <v>8181</v>
      </c>
      <c r="D4" s="7" t="n">
        <v>8381</v>
      </c>
    </row>
    <row r="5" spans="1:4">
      <c r="A5" s="4" t="s">
        <v>1234</v>
      </c>
      <c r="B5" s="5" t="n">
        <v>1469</v>
      </c>
      <c r="C5" s="5" t="n">
        <v>1356</v>
      </c>
      <c r="D5" s="5" t="n">
        <v>1351</v>
      </c>
    </row>
    <row r="6" spans="1:4">
      <c r="A6" s="4" t="s">
        <v>1200</v>
      </c>
      <c r="B6" s="5" t="n">
        <v>4346</v>
      </c>
      <c r="C6" s="5" t="n">
        <v>3970</v>
      </c>
      <c r="D6" s="5" t="n">
        <v>3996</v>
      </c>
    </row>
    <row r="7" spans="1:4">
      <c r="A7" s="4" t="s">
        <v>1235</v>
      </c>
    </row>
    <row r="8" spans="1:4">
      <c r="A8" s="3" t="s">
        <v>1233</v>
      </c>
    </row>
    <row r="9" spans="1:4">
      <c r="A9" s="4" t="s">
        <v>1199</v>
      </c>
      <c r="B9" s="5" t="n">
        <v>3512</v>
      </c>
      <c r="C9" s="5" t="n">
        <v>3334</v>
      </c>
      <c r="D9" s="5" t="n">
        <v>3309</v>
      </c>
    </row>
    <row r="10" spans="1:4">
      <c r="A10" s="4" t="s">
        <v>1234</v>
      </c>
      <c r="B10" s="5" t="n">
        <v>541</v>
      </c>
      <c r="C10" s="5" t="n">
        <v>496</v>
      </c>
      <c r="D10" s="5" t="n">
        <v>473</v>
      </c>
    </row>
    <row r="11" spans="1:4">
      <c r="A11" s="4" t="s">
        <v>1200</v>
      </c>
      <c r="B11" s="5" t="n">
        <v>1897</v>
      </c>
      <c r="C11" s="5" t="n">
        <v>1726</v>
      </c>
      <c r="D11" s="5" t="n">
        <v>1696</v>
      </c>
    </row>
    <row r="12" spans="1:4">
      <c r="A12" s="4" t="s">
        <v>869</v>
      </c>
    </row>
    <row r="13" spans="1:4">
      <c r="A13" s="3" t="s">
        <v>1233</v>
      </c>
    </row>
    <row r="14" spans="1:4">
      <c r="A14" s="4" t="s">
        <v>1199</v>
      </c>
      <c r="B14" s="5" t="n">
        <v>1186</v>
      </c>
      <c r="C14" s="5" t="n">
        <v>1101</v>
      </c>
      <c r="D14" s="5" t="n">
        <v>1079</v>
      </c>
    </row>
    <row r="15" spans="1:4">
      <c r="A15" s="4" t="s">
        <v>1234</v>
      </c>
      <c r="B15" s="5" t="n">
        <v>217</v>
      </c>
      <c r="C15" s="5" t="n">
        <v>203</v>
      </c>
      <c r="D15" s="5" t="n">
        <v>192</v>
      </c>
    </row>
    <row r="16" spans="1:4">
      <c r="A16" s="4" t="s">
        <v>1200</v>
      </c>
      <c r="B16" s="5" t="n">
        <v>795</v>
      </c>
      <c r="C16" s="5" t="n">
        <v>699</v>
      </c>
      <c r="D16" s="5" t="n">
        <v>683</v>
      </c>
    </row>
    <row r="17" spans="1:4">
      <c r="A17" s="4" t="s">
        <v>875</v>
      </c>
    </row>
    <row r="18" spans="1:4">
      <c r="A18" s="3" t="s">
        <v>1233</v>
      </c>
    </row>
    <row r="19" spans="1:4">
      <c r="A19" s="4" t="s">
        <v>1199</v>
      </c>
      <c r="B19" s="5" t="n">
        <v>764</v>
      </c>
      <c r="C19" s="5" t="n">
        <v>807</v>
      </c>
      <c r="D19" s="5" t="n">
        <v>955</v>
      </c>
    </row>
    <row r="20" spans="1:4">
      <c r="A20" s="4" t="s">
        <v>1234</v>
      </c>
      <c r="B20" s="5" t="n">
        <v>111</v>
      </c>
      <c r="C20" s="5" t="n">
        <v>108</v>
      </c>
      <c r="D20" s="5" t="n">
        <v>113</v>
      </c>
    </row>
    <row r="21" spans="1:4">
      <c r="A21" s="4" t="s">
        <v>1200</v>
      </c>
      <c r="B21" s="5" t="n">
        <v>231</v>
      </c>
      <c r="C21" s="5" t="n">
        <v>258</v>
      </c>
      <c r="D21" s="5" t="n">
        <v>319</v>
      </c>
    </row>
    <row r="22" spans="1:4">
      <c r="A22" s="4" t="s">
        <v>873</v>
      </c>
    </row>
    <row r="23" spans="1:4">
      <c r="A23" s="3" t="s">
        <v>1233</v>
      </c>
    </row>
    <row r="24" spans="1:4">
      <c r="A24" s="4" t="s">
        <v>1199</v>
      </c>
      <c r="B24" s="5" t="n">
        <v>387</v>
      </c>
      <c r="C24" s="5" t="n">
        <v>387</v>
      </c>
      <c r="D24" s="5" t="n">
        <v>413</v>
      </c>
    </row>
    <row r="25" spans="1:4">
      <c r="A25" s="4" t="s">
        <v>1234</v>
      </c>
      <c r="B25" s="5" t="n">
        <v>44</v>
      </c>
      <c r="C25" s="5" t="n">
        <v>41</v>
      </c>
      <c r="D25" s="5" t="n">
        <v>52</v>
      </c>
    </row>
    <row r="26" spans="1:4">
      <c r="A26" s="4" t="s">
        <v>1200</v>
      </c>
      <c r="B26" s="5" t="n">
        <v>166</v>
      </c>
      <c r="C26" s="5" t="n">
        <v>146</v>
      </c>
      <c r="D26" s="5" t="n">
        <v>164</v>
      </c>
    </row>
    <row r="27" spans="1:4">
      <c r="A27" s="4" t="s">
        <v>871</v>
      </c>
    </row>
    <row r="28" spans="1:4">
      <c r="A28" s="3" t="s">
        <v>1233</v>
      </c>
    </row>
    <row r="29" spans="1:4">
      <c r="A29" s="4" t="s">
        <v>1199</v>
      </c>
      <c r="B29" s="5" t="n">
        <v>387</v>
      </c>
      <c r="C29" s="5" t="n">
        <v>307</v>
      </c>
      <c r="D29" s="5" t="n">
        <v>235</v>
      </c>
    </row>
    <row r="30" spans="1:4">
      <c r="A30" s="4" t="s">
        <v>1234</v>
      </c>
      <c r="B30" s="5" t="n">
        <v>38</v>
      </c>
      <c r="C30" s="5" t="n">
        <v>32</v>
      </c>
      <c r="D30" s="5" t="n">
        <v>27</v>
      </c>
    </row>
    <row r="31" spans="1:4">
      <c r="A31" s="4" t="s">
        <v>1200</v>
      </c>
      <c r="B31" s="5" t="n">
        <v>130</v>
      </c>
      <c r="C31" s="5" t="n">
        <v>101</v>
      </c>
      <c r="D31" s="5" t="n">
        <v>68</v>
      </c>
    </row>
    <row r="32" spans="1:4">
      <c r="A32" s="4" t="s">
        <v>1236</v>
      </c>
    </row>
    <row r="33" spans="1:4">
      <c r="A33" s="3" t="s">
        <v>1233</v>
      </c>
    </row>
    <row r="34" spans="1:4">
      <c r="A34" s="4" t="s">
        <v>1199</v>
      </c>
      <c r="B34" s="5" t="n">
        <v>2363</v>
      </c>
      <c r="C34" s="5" t="n">
        <v>2245</v>
      </c>
      <c r="D34" s="5" t="n">
        <v>2390</v>
      </c>
    </row>
    <row r="35" spans="1:4">
      <c r="A35" s="4" t="s">
        <v>1234</v>
      </c>
      <c r="B35" s="5" t="n">
        <v>518</v>
      </c>
      <c r="C35" s="5" t="n">
        <v>476</v>
      </c>
      <c r="D35" s="5" t="n">
        <v>494</v>
      </c>
    </row>
    <row r="36" spans="1:4">
      <c r="A36" s="4" t="s">
        <v>1200</v>
      </c>
      <c r="B36" s="5" t="n">
        <v>1275</v>
      </c>
      <c r="C36" s="5" t="n">
        <v>1156</v>
      </c>
      <c r="D36" s="5" t="n">
        <v>1221</v>
      </c>
    </row>
    <row r="37" spans="1:4">
      <c r="A37" s="4" t="s">
        <v>1212</v>
      </c>
    </row>
    <row r="38" spans="1:4">
      <c r="A38" s="3" t="s">
        <v>1233</v>
      </c>
    </row>
    <row r="39" spans="1:4">
      <c r="A39" s="4" t="s">
        <v>1199</v>
      </c>
      <c r="B39" s="5" t="n">
        <v>0</v>
      </c>
      <c r="C39" s="5" t="n">
        <v>0</v>
      </c>
      <c r="D39" s="5" t="n">
        <v>0</v>
      </c>
    </row>
    <row r="40" spans="1:4">
      <c r="A40" s="4" t="s">
        <v>1234</v>
      </c>
      <c r="B40" s="5" t="n">
        <v>0</v>
      </c>
      <c r="C40" s="5" t="n">
        <v>0</v>
      </c>
      <c r="D40" s="5" t="n">
        <v>0</v>
      </c>
    </row>
    <row r="41" spans="1:4">
      <c r="A41" s="4" t="s">
        <v>1200</v>
      </c>
      <c r="B41" s="7" t="n">
        <v>-148</v>
      </c>
      <c r="C41" s="7" t="n">
        <v>-116</v>
      </c>
      <c r="D41" s="7" t="n">
        <v>-15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7</v>
      </c>
      <c r="D2" s="2" t="s">
        <v>41</v>
      </c>
    </row>
    <row r="3" spans="1:4">
      <c r="A3" s="3" t="s">
        <v>234</v>
      </c>
    </row>
    <row r="4" spans="1:4">
      <c r="A4" s="4" t="s">
        <v>1238</v>
      </c>
      <c r="B4" s="7" t="n">
        <v>112</v>
      </c>
    </row>
    <row r="5" spans="1:4">
      <c r="A5" s="4" t="s">
        <v>1239</v>
      </c>
      <c r="B5" s="5" t="n">
        <v>39</v>
      </c>
    </row>
    <row r="6" spans="1:4">
      <c r="A6" s="4" t="s">
        <v>1240</v>
      </c>
      <c r="B6" s="5" t="n">
        <v>25</v>
      </c>
    </row>
    <row r="7" spans="1:4">
      <c r="A7" s="4" t="s">
        <v>1241</v>
      </c>
      <c r="B7" s="5" t="n">
        <v>18</v>
      </c>
    </row>
    <row r="8" spans="1:4">
      <c r="A8" s="4" t="s">
        <v>1242</v>
      </c>
      <c r="B8" s="5" t="n">
        <v>15</v>
      </c>
    </row>
    <row r="9" spans="1:4">
      <c r="A9" s="4" t="s">
        <v>1243</v>
      </c>
      <c r="B9" s="5" t="n">
        <v>12</v>
      </c>
    </row>
    <row r="10" spans="1:4">
      <c r="A10" s="4" t="s">
        <v>1244</v>
      </c>
      <c r="B10" s="5" t="n">
        <v>17</v>
      </c>
    </row>
    <row r="11" spans="1:4">
      <c r="A11" s="4" t="s">
        <v>1245</v>
      </c>
      <c r="B11" s="5" t="n">
        <v>1</v>
      </c>
    </row>
    <row r="12" spans="1:4">
      <c r="A12" s="4" t="s">
        <v>1246</v>
      </c>
      <c r="B12" s="5" t="n">
        <v>1</v>
      </c>
    </row>
    <row r="13" spans="1:4">
      <c r="A13" s="4" t="s">
        <v>1247</v>
      </c>
      <c r="B13" s="5" t="n">
        <v>1</v>
      </c>
    </row>
    <row r="14" spans="1:4">
      <c r="A14" s="4" t="s">
        <v>1248</v>
      </c>
      <c r="B14" s="5" t="n">
        <v>1</v>
      </c>
    </row>
    <row r="15" spans="1:4">
      <c r="A15" s="4" t="s">
        <v>1249</v>
      </c>
      <c r="B15" s="5" t="n">
        <v>1</v>
      </c>
    </row>
    <row r="16" spans="1:4">
      <c r="A16" s="4" t="s">
        <v>1250</v>
      </c>
      <c r="B16" s="7" t="n">
        <v>65</v>
      </c>
      <c r="C16" s="7" t="n">
        <v>61</v>
      </c>
      <c r="D16" s="7" t="n">
        <v>6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51</v>
      </c>
      <c r="B1" s="2" t="s">
        <v>547</v>
      </c>
    </row>
    <row r="2" spans="1:2">
      <c r="A2" s="3" t="s">
        <v>234</v>
      </c>
    </row>
    <row r="3" spans="1:2">
      <c r="A3" s="4" t="s">
        <v>1252</v>
      </c>
      <c r="B3" s="7" t="n">
        <v>15</v>
      </c>
    </row>
    <row r="4" spans="1:2">
      <c r="A4" s="4" t="s">
        <v>1253</v>
      </c>
      <c r="B4" s="5" t="n">
        <v>2</v>
      </c>
    </row>
    <row r="5" spans="1:2">
      <c r="A5" s="4" t="s">
        <v>1254</v>
      </c>
      <c r="B5" s="7" t="n">
        <v>13</v>
      </c>
    </row>
    <row r="6" spans="1:2">
      <c r="A6" s="4" t="s">
        <v>1255</v>
      </c>
      <c r="B6" s="4" t="s">
        <v>733</v>
      </c>
    </row>
    <row r="7" spans="1:2">
      <c r="A7" s="4" t="s">
        <v>1256</v>
      </c>
      <c r="B7" s="7" t="n">
        <v>18</v>
      </c>
    </row>
    <row r="8" spans="1:2">
      <c r="A8" s="4" t="s">
        <v>1257</v>
      </c>
      <c r="B8" s="5" t="n">
        <v>2</v>
      </c>
    </row>
    <row r="9" spans="1:2">
      <c r="A9" s="4" t="s">
        <v>1258</v>
      </c>
      <c r="B9" s="5" t="n">
        <v>1</v>
      </c>
    </row>
    <row r="10" spans="1:2">
      <c r="A10" s="4" t="s">
        <v>1259</v>
      </c>
      <c r="B10" s="5" t="n">
        <v>1</v>
      </c>
    </row>
    <row r="11" spans="1:2">
      <c r="A11" s="4" t="s">
        <v>1260</v>
      </c>
      <c r="B11" s="5" t="n">
        <v>1</v>
      </c>
    </row>
    <row r="12" spans="1:2">
      <c r="A12" s="4" t="s">
        <v>1261</v>
      </c>
      <c r="B12" s="5" t="n">
        <v>1</v>
      </c>
    </row>
    <row r="13" spans="1:2">
      <c r="A13" s="4" t="s">
        <v>1262</v>
      </c>
      <c r="B13" s="7" t="n">
        <v>1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1263</v>
      </c>
      <c r="B1" s="2" t="s">
        <v>1264</v>
      </c>
    </row>
    <row r="2" spans="1:2">
      <c r="B2" s="2" t="s">
        <v>1265</v>
      </c>
    </row>
    <row r="3" spans="1:2">
      <c r="A3" s="3" t="s">
        <v>234</v>
      </c>
    </row>
    <row r="4" spans="1:2">
      <c r="A4" s="4" t="s">
        <v>1266</v>
      </c>
      <c r="B4" s="5" t="n">
        <v>500</v>
      </c>
    </row>
    <row r="5" spans="1:2">
      <c r="A5" s="4" t="s">
        <v>1267</v>
      </c>
      <c r="B5" s="5" t="n">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7</v>
      </c>
      <c r="D2" s="2" t="s">
        <v>41</v>
      </c>
    </row>
    <row r="3" spans="1:4">
      <c r="A3" s="3" t="s">
        <v>1269</v>
      </c>
    </row>
    <row r="4" spans="1:4">
      <c r="A4" s="4" t="s">
        <v>433</v>
      </c>
      <c r="B4" s="7" t="n">
        <v>23</v>
      </c>
      <c r="C4" s="7" t="n">
        <v>26</v>
      </c>
      <c r="D4" s="7" t="n">
        <v>24</v>
      </c>
    </row>
    <row r="5" spans="1:4">
      <c r="A5" s="4" t="s">
        <v>1270</v>
      </c>
      <c r="B5" s="5" t="n">
        <v>12</v>
      </c>
      <c r="C5" s="5" t="n">
        <v>15</v>
      </c>
      <c r="D5" s="5" t="n">
        <v>24</v>
      </c>
    </row>
    <row r="6" spans="1:4">
      <c r="A6" s="4" t="s">
        <v>1271</v>
      </c>
      <c r="B6" s="5" t="n">
        <v>-15</v>
      </c>
      <c r="C6" s="5" t="n">
        <v>-18</v>
      </c>
      <c r="D6" s="5" t="n">
        <v>-22</v>
      </c>
    </row>
    <row r="7" spans="1:4">
      <c r="A7" s="4" t="s">
        <v>437</v>
      </c>
      <c r="B7" s="7" t="n">
        <v>20</v>
      </c>
      <c r="C7" s="7" t="n">
        <v>23</v>
      </c>
      <c r="D7" s="7" t="n">
        <v>2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272</v>
      </c>
      <c r="B1" s="2" t="s">
        <v>1</v>
      </c>
    </row>
    <row r="2" spans="1:2">
      <c r="B2" s="2" t="s">
        <v>2</v>
      </c>
    </row>
    <row r="3" spans="1:2">
      <c r="A3" s="3" t="s">
        <v>237</v>
      </c>
    </row>
    <row r="4" spans="1:2">
      <c r="A4" s="4" t="s">
        <v>1273</v>
      </c>
      <c r="B4" s="4" t="s">
        <v>43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1275</v>
      </c>
    </row>
    <row r="4" spans="1:12">
      <c r="A4" s="4" t="s">
        <v>1276</v>
      </c>
      <c r="J4" s="7" t="n">
        <v>8599</v>
      </c>
      <c r="K4" s="7" t="n">
        <v>8181</v>
      </c>
      <c r="L4" s="7" t="n">
        <v>8381</v>
      </c>
    </row>
    <row r="5" spans="1:12">
      <c r="A5" s="4" t="s">
        <v>1277</v>
      </c>
      <c r="J5" s="5" t="n">
        <v>0</v>
      </c>
      <c r="K5" s="5" t="n">
        <v>0</v>
      </c>
      <c r="L5" s="5" t="n">
        <v>0</v>
      </c>
    </row>
    <row r="6" spans="1:12">
      <c r="A6" s="4" t="s">
        <v>43</v>
      </c>
      <c r="B6" s="7" t="n">
        <v>2155</v>
      </c>
      <c r="C6" s="7" t="n">
        <v>2096</v>
      </c>
      <c r="D6" s="7" t="n">
        <v>2212</v>
      </c>
      <c r="E6" s="7" t="n">
        <v>2136</v>
      </c>
      <c r="F6" s="7" t="n">
        <v>2031</v>
      </c>
      <c r="G6" s="7" t="n">
        <v>2020</v>
      </c>
      <c r="H6" s="7" t="n">
        <v>2118</v>
      </c>
      <c r="I6" s="7" t="n">
        <v>2012</v>
      </c>
      <c r="J6" s="5" t="n">
        <v>8599</v>
      </c>
      <c r="K6" s="5" t="n">
        <v>8181</v>
      </c>
      <c r="L6" s="5" t="n">
        <v>8381</v>
      </c>
    </row>
    <row r="7" spans="1:12">
      <c r="A7" s="3" t="s">
        <v>44</v>
      </c>
    </row>
    <row r="8" spans="1:12">
      <c r="A8" s="4" t="s">
        <v>1278</v>
      </c>
      <c r="B8" s="5" t="n">
        <v>1794</v>
      </c>
      <c r="C8" s="5" t="n">
        <v>1743</v>
      </c>
      <c r="D8" s="5" t="n">
        <v>1816</v>
      </c>
      <c r="E8" s="5" t="n">
        <v>1770</v>
      </c>
      <c r="F8" s="5" t="n">
        <v>1687</v>
      </c>
      <c r="G8" s="5" t="n">
        <v>1707</v>
      </c>
      <c r="H8" s="5" t="n">
        <v>1757</v>
      </c>
      <c r="I8" s="5" t="n">
        <v>1677</v>
      </c>
      <c r="J8" s="5" t="n">
        <v>7123</v>
      </c>
      <c r="K8" s="5" t="n">
        <v>6828</v>
      </c>
      <c r="L8" s="5" t="n">
        <v>6989</v>
      </c>
    </row>
    <row r="9" spans="1:12">
      <c r="A9" s="4" t="s">
        <v>46</v>
      </c>
      <c r="J9" s="5" t="n">
        <v>154</v>
      </c>
      <c r="K9" s="5" t="n">
        <v>146</v>
      </c>
      <c r="L9" s="5" t="n">
        <v>169</v>
      </c>
    </row>
    <row r="10" spans="1:12">
      <c r="A10" s="4" t="s">
        <v>47</v>
      </c>
      <c r="J10" s="5" t="n">
        <v>589</v>
      </c>
      <c r="K10" s="5" t="n">
        <v>491</v>
      </c>
      <c r="L10" s="5" t="n">
        <v>519</v>
      </c>
    </row>
    <row r="11" spans="1:12">
      <c r="A11" s="4" t="s">
        <v>48</v>
      </c>
      <c r="J11" s="5" t="n">
        <v>212</v>
      </c>
      <c r="K11" s="5" t="n">
        <v>203</v>
      </c>
      <c r="L11" s="5" t="n">
        <v>208</v>
      </c>
    </row>
    <row r="12" spans="1:12">
      <c r="A12" s="4" t="s">
        <v>44</v>
      </c>
      <c r="J12" s="5" t="n">
        <v>8078</v>
      </c>
      <c r="K12" s="5" t="n">
        <v>7668</v>
      </c>
      <c r="L12" s="5" t="n">
        <v>7885</v>
      </c>
    </row>
    <row r="13" spans="1:12">
      <c r="A13" s="3" t="s">
        <v>49</v>
      </c>
    </row>
    <row r="14" spans="1:12">
      <c r="A14" s="4" t="s">
        <v>50</v>
      </c>
      <c r="J14" s="5" t="n">
        <v>-5</v>
      </c>
      <c r="K14" s="5" t="n">
        <v>-4</v>
      </c>
      <c r="L14" s="5" t="n">
        <v>-4</v>
      </c>
    </row>
    <row r="15" spans="1:12">
      <c r="A15" s="4" t="s">
        <v>49</v>
      </c>
      <c r="J15" s="5" t="n">
        <v>0</v>
      </c>
      <c r="K15" s="5" t="n">
        <v>-1</v>
      </c>
      <c r="L15" s="5" t="n">
        <v>-3</v>
      </c>
    </row>
    <row r="16" spans="1:12">
      <c r="A16" s="4" t="s">
        <v>52</v>
      </c>
      <c r="J16" s="5" t="n">
        <v>-5</v>
      </c>
      <c r="K16" s="5" t="n">
        <v>-5</v>
      </c>
      <c r="L16" s="5" t="n">
        <v>-7</v>
      </c>
    </row>
    <row r="17" spans="1:12">
      <c r="A17" s="4" t="s">
        <v>53</v>
      </c>
      <c r="B17" s="5" t="n">
        <v>71</v>
      </c>
      <c r="C17" s="5" t="n">
        <v>150</v>
      </c>
      <c r="D17" s="5" t="n">
        <v>171</v>
      </c>
      <c r="E17" s="5" t="n">
        <v>124</v>
      </c>
      <c r="F17" s="5" t="n">
        <v>129</v>
      </c>
      <c r="G17" s="5" t="n">
        <v>111</v>
      </c>
      <c r="H17" s="5" t="n">
        <v>150</v>
      </c>
      <c r="I17" s="5" t="n">
        <v>118</v>
      </c>
      <c r="J17" s="5" t="n">
        <v>516</v>
      </c>
      <c r="K17" s="5" t="n">
        <v>508</v>
      </c>
      <c r="L17" s="5" t="n">
        <v>489</v>
      </c>
    </row>
    <row r="18" spans="1:12">
      <c r="A18" s="3" t="s">
        <v>1279</v>
      </c>
    </row>
    <row r="19" spans="1:12">
      <c r="A19" s="4" t="s">
        <v>1280</v>
      </c>
      <c r="J19" s="5" t="n">
        <v>92</v>
      </c>
      <c r="K19" s="5" t="n">
        <v>67</v>
      </c>
      <c r="L19" s="5" t="n">
        <v>91</v>
      </c>
    </row>
    <row r="20" spans="1:12">
      <c r="A20" s="4" t="s">
        <v>1281</v>
      </c>
      <c r="J20" s="5" t="n">
        <v>0</v>
      </c>
      <c r="K20" s="5" t="n">
        <v>0</v>
      </c>
      <c r="L20" s="5" t="n">
        <v>0</v>
      </c>
    </row>
    <row r="21" spans="1:12">
      <c r="A21" s="4" t="s">
        <v>1282</v>
      </c>
      <c r="J21" s="5" t="n">
        <v>424</v>
      </c>
      <c r="K21" s="5" t="n">
        <v>441</v>
      </c>
      <c r="L21" s="5" t="n">
        <v>398</v>
      </c>
    </row>
    <row r="22" spans="1:12">
      <c r="A22" s="4" t="s">
        <v>816</v>
      </c>
      <c r="J22" s="5" t="n">
        <v>0</v>
      </c>
      <c r="K22" s="5" t="n">
        <v>146</v>
      </c>
      <c r="L22" s="5" t="n">
        <v>131</v>
      </c>
    </row>
    <row r="23" spans="1:12">
      <c r="A23" s="4" t="s">
        <v>1283</v>
      </c>
      <c r="J23" s="5" t="n">
        <v>0</v>
      </c>
      <c r="K23" s="5" t="n">
        <v>0</v>
      </c>
      <c r="L23" s="5" t="n">
        <v>0</v>
      </c>
    </row>
    <row r="24" spans="1:12">
      <c r="A24" s="4" t="s">
        <v>1284</v>
      </c>
      <c r="J24" s="5" t="n">
        <v>424</v>
      </c>
      <c r="K24" s="5" t="n">
        <v>295</v>
      </c>
      <c r="L24" s="5" t="n">
        <v>267</v>
      </c>
    </row>
    <row r="25" spans="1:12">
      <c r="A25" s="4" t="s">
        <v>59</v>
      </c>
      <c r="J25" s="5" t="n">
        <v>68</v>
      </c>
      <c r="K25" s="5" t="n">
        <v>54</v>
      </c>
      <c r="L25" s="5" t="n">
        <v>42</v>
      </c>
    </row>
    <row r="26" spans="1:12">
      <c r="A26" s="4" t="s">
        <v>1285</v>
      </c>
      <c r="B26" s="7" t="n">
        <v>38</v>
      </c>
      <c r="C26" s="7" t="n">
        <v>179</v>
      </c>
      <c r="D26" s="7" t="n">
        <v>82</v>
      </c>
      <c r="E26" s="7" t="n">
        <v>57</v>
      </c>
      <c r="F26" s="7" t="n">
        <v>70</v>
      </c>
      <c r="G26" s="7" t="n">
        <v>49</v>
      </c>
      <c r="H26" s="7" t="n">
        <v>75</v>
      </c>
      <c r="I26" s="7" t="n">
        <v>47</v>
      </c>
      <c r="J26" s="5" t="n">
        <v>356</v>
      </c>
      <c r="K26" s="5" t="n">
        <v>241</v>
      </c>
      <c r="L26" s="5" t="n">
        <v>225</v>
      </c>
    </row>
    <row r="27" spans="1:12">
      <c r="A27" s="4" t="s">
        <v>80</v>
      </c>
      <c r="J27" s="5" t="n">
        <v>356</v>
      </c>
      <c r="K27" s="5" t="n">
        <v>121</v>
      </c>
      <c r="L27" s="5" t="n">
        <v>40</v>
      </c>
    </row>
    <row r="28" spans="1:12">
      <c r="A28" s="4" t="s">
        <v>1212</v>
      </c>
    </row>
    <row r="29" spans="1:12">
      <c r="A29" s="3" t="s">
        <v>1275</v>
      </c>
    </row>
    <row r="30" spans="1:12">
      <c r="A30" s="4" t="s">
        <v>1276</v>
      </c>
      <c r="J30" s="5" t="n">
        <v>0</v>
      </c>
      <c r="K30" s="5" t="n">
        <v>0</v>
      </c>
      <c r="L30" s="5" t="n">
        <v>0</v>
      </c>
    </row>
    <row r="31" spans="1:12">
      <c r="A31" s="4" t="s">
        <v>1277</v>
      </c>
      <c r="J31" s="5" t="n">
        <v>-1273</v>
      </c>
      <c r="K31" s="5" t="n">
        <v>-969</v>
      </c>
      <c r="L31" s="5" t="n">
        <v>-1005</v>
      </c>
    </row>
    <row r="32" spans="1:12">
      <c r="A32" s="4" t="s">
        <v>43</v>
      </c>
      <c r="J32" s="5" t="n">
        <v>-1273</v>
      </c>
      <c r="K32" s="5" t="n">
        <v>-969</v>
      </c>
      <c r="L32" s="5" t="n">
        <v>-1005</v>
      </c>
    </row>
    <row r="33" spans="1:12">
      <c r="A33" s="3" t="s">
        <v>44</v>
      </c>
    </row>
    <row r="34" spans="1:12">
      <c r="A34" s="4" t="s">
        <v>1278</v>
      </c>
      <c r="J34" s="5" t="n">
        <v>-1273</v>
      </c>
      <c r="K34" s="5" t="n">
        <v>-969</v>
      </c>
      <c r="L34" s="5" t="n">
        <v>-1005</v>
      </c>
    </row>
    <row r="35" spans="1:12">
      <c r="A35" s="4" t="s">
        <v>46</v>
      </c>
      <c r="J35" s="5" t="n">
        <v>0</v>
      </c>
      <c r="K35" s="5" t="n">
        <v>0</v>
      </c>
      <c r="L35" s="5" t="n">
        <v>0</v>
      </c>
    </row>
    <row r="36" spans="1:12">
      <c r="A36" s="4" t="s">
        <v>47</v>
      </c>
      <c r="J36" s="5" t="n">
        <v>0</v>
      </c>
      <c r="K36" s="5" t="n">
        <v>0</v>
      </c>
      <c r="L36" s="5" t="n">
        <v>0</v>
      </c>
    </row>
    <row r="37" spans="1:12">
      <c r="A37" s="4" t="s">
        <v>48</v>
      </c>
      <c r="J37" s="5" t="n">
        <v>0</v>
      </c>
      <c r="K37" s="5" t="n">
        <v>0</v>
      </c>
      <c r="L37" s="5" t="n">
        <v>0</v>
      </c>
    </row>
    <row r="38" spans="1:12">
      <c r="A38" s="4" t="s">
        <v>44</v>
      </c>
      <c r="J38" s="5" t="n">
        <v>-1273</v>
      </c>
      <c r="K38" s="5" t="n">
        <v>-969</v>
      </c>
      <c r="L38" s="5" t="n">
        <v>-1005</v>
      </c>
    </row>
    <row r="39" spans="1:12">
      <c r="A39" s="3" t="s">
        <v>49</v>
      </c>
    </row>
    <row r="40" spans="1:12">
      <c r="A40" s="4" t="s">
        <v>50</v>
      </c>
      <c r="J40" s="5" t="n">
        <v>0</v>
      </c>
      <c r="K40" s="5" t="n">
        <v>0</v>
      </c>
      <c r="L40" s="5" t="n">
        <v>0</v>
      </c>
    </row>
    <row r="41" spans="1:12">
      <c r="A41" s="4" t="s">
        <v>49</v>
      </c>
      <c r="J41" s="5" t="n">
        <v>-15</v>
      </c>
      <c r="K41" s="5" t="n">
        <v>-48</v>
      </c>
      <c r="L41" s="5" t="n">
        <v>-38</v>
      </c>
    </row>
    <row r="42" spans="1:12">
      <c r="A42" s="4" t="s">
        <v>52</v>
      </c>
      <c r="J42" s="5" t="n">
        <v>-15</v>
      </c>
      <c r="K42" s="5" t="n">
        <v>-48</v>
      </c>
      <c r="L42" s="5" t="n">
        <v>-38</v>
      </c>
    </row>
    <row r="43" spans="1:12">
      <c r="A43" s="4" t="s">
        <v>53</v>
      </c>
      <c r="J43" s="5" t="n">
        <v>-15</v>
      </c>
      <c r="K43" s="5" t="n">
        <v>-48</v>
      </c>
      <c r="L43" s="5" t="n">
        <v>-38</v>
      </c>
    </row>
    <row r="44" spans="1:12">
      <c r="A44" s="3" t="s">
        <v>1279</v>
      </c>
    </row>
    <row r="45" spans="1:12">
      <c r="A45" s="4" t="s">
        <v>1280</v>
      </c>
      <c r="J45" s="5" t="n">
        <v>0</v>
      </c>
      <c r="K45" s="5" t="n">
        <v>0</v>
      </c>
      <c r="L45" s="5" t="n">
        <v>0</v>
      </c>
    </row>
    <row r="46" spans="1:12">
      <c r="A46" s="4" t="s">
        <v>1281</v>
      </c>
      <c r="J46" s="5" t="n">
        <v>0</v>
      </c>
      <c r="K46" s="5" t="n">
        <v>0</v>
      </c>
      <c r="L46" s="5" t="n">
        <v>0</v>
      </c>
    </row>
    <row r="47" spans="1:12">
      <c r="A47" s="4" t="s">
        <v>1282</v>
      </c>
      <c r="J47" s="5" t="n">
        <v>-15</v>
      </c>
      <c r="K47" s="5" t="n">
        <v>-48</v>
      </c>
      <c r="L47" s="5" t="n">
        <v>-38</v>
      </c>
    </row>
    <row r="48" spans="1:12">
      <c r="A48" s="4" t="s">
        <v>816</v>
      </c>
      <c r="K48" s="5" t="n">
        <v>0</v>
      </c>
      <c r="L48" s="5" t="n">
        <v>0</v>
      </c>
    </row>
    <row r="49" spans="1:12">
      <c r="A49" s="4" t="s">
        <v>1283</v>
      </c>
      <c r="J49" s="5" t="n">
        <v>-618</v>
      </c>
      <c r="K49" s="5" t="n">
        <v>-390</v>
      </c>
      <c r="L49" s="5" t="n">
        <v>-449</v>
      </c>
    </row>
    <row r="50" spans="1:12">
      <c r="A50" s="4" t="s">
        <v>1284</v>
      </c>
      <c r="J50" s="5" t="n">
        <v>-633</v>
      </c>
      <c r="K50" s="5" t="n">
        <v>-438</v>
      </c>
      <c r="L50" s="5" t="n">
        <v>-487</v>
      </c>
    </row>
    <row r="51" spans="1:12">
      <c r="A51" s="4" t="s">
        <v>59</v>
      </c>
      <c r="J51" s="5" t="n">
        <v>0</v>
      </c>
      <c r="K51" s="5" t="n">
        <v>0</v>
      </c>
      <c r="L51" s="5" t="n">
        <v>0</v>
      </c>
    </row>
    <row r="52" spans="1:12">
      <c r="A52" s="4" t="s">
        <v>1285</v>
      </c>
      <c r="J52" s="5" t="n">
        <v>-633</v>
      </c>
      <c r="K52" s="5" t="n">
        <v>-438</v>
      </c>
      <c r="L52" s="5" t="n">
        <v>-487</v>
      </c>
    </row>
    <row r="53" spans="1:12">
      <c r="A53" s="4" t="s">
        <v>80</v>
      </c>
      <c r="J53" s="5" t="n">
        <v>-633</v>
      </c>
      <c r="K53" s="5" t="n">
        <v>-438</v>
      </c>
      <c r="L53" s="5" t="n">
        <v>-487</v>
      </c>
    </row>
    <row r="54" spans="1:12">
      <c r="A54" s="4" t="s">
        <v>1286</v>
      </c>
    </row>
    <row r="55" spans="1:12">
      <c r="A55" s="3" t="s">
        <v>1275</v>
      </c>
    </row>
    <row r="56" spans="1:12">
      <c r="A56" s="4" t="s">
        <v>1276</v>
      </c>
      <c r="J56" s="5" t="n">
        <v>3865</v>
      </c>
      <c r="K56" s="5" t="n">
        <v>3683</v>
      </c>
      <c r="L56" s="5" t="n">
        <v>3688</v>
      </c>
    </row>
    <row r="57" spans="1:12">
      <c r="A57" s="4" t="s">
        <v>1277</v>
      </c>
      <c r="J57" s="5" t="n">
        <v>526</v>
      </c>
      <c r="K57" s="5" t="n">
        <v>411</v>
      </c>
      <c r="L57" s="5" t="n">
        <v>403</v>
      </c>
    </row>
    <row r="58" spans="1:12">
      <c r="A58" s="4" t="s">
        <v>43</v>
      </c>
      <c r="J58" s="5" t="n">
        <v>4391</v>
      </c>
      <c r="K58" s="5" t="n">
        <v>4094</v>
      </c>
      <c r="L58" s="5" t="n">
        <v>4091</v>
      </c>
    </row>
    <row r="59" spans="1:12">
      <c r="A59" s="3" t="s">
        <v>44</v>
      </c>
    </row>
    <row r="60" spans="1:12">
      <c r="A60" s="4" t="s">
        <v>1278</v>
      </c>
      <c r="J60" s="5" t="n">
        <v>3720</v>
      </c>
      <c r="K60" s="5" t="n">
        <v>3414</v>
      </c>
      <c r="L60" s="5" t="n">
        <v>3352</v>
      </c>
    </row>
    <row r="61" spans="1:12">
      <c r="A61" s="4" t="s">
        <v>46</v>
      </c>
      <c r="J61" s="5" t="n">
        <v>76</v>
      </c>
      <c r="K61" s="5" t="n">
        <v>70</v>
      </c>
      <c r="L61" s="5" t="n">
        <v>81</v>
      </c>
    </row>
    <row r="62" spans="1:12">
      <c r="A62" s="4" t="s">
        <v>47</v>
      </c>
      <c r="J62" s="5" t="n">
        <v>311</v>
      </c>
      <c r="K62" s="5" t="n">
        <v>193</v>
      </c>
      <c r="L62" s="5" t="n">
        <v>211</v>
      </c>
    </row>
    <row r="63" spans="1:12">
      <c r="A63" s="4" t="s">
        <v>48</v>
      </c>
      <c r="J63" s="5" t="n">
        <v>86</v>
      </c>
      <c r="K63" s="5" t="n">
        <v>87</v>
      </c>
      <c r="L63" s="5" t="n">
        <v>86</v>
      </c>
    </row>
    <row r="64" spans="1:12">
      <c r="A64" s="4" t="s">
        <v>44</v>
      </c>
      <c r="J64" s="5" t="n">
        <v>4193</v>
      </c>
      <c r="K64" s="5" t="n">
        <v>3764</v>
      </c>
      <c r="L64" s="5" t="n">
        <v>3730</v>
      </c>
    </row>
    <row r="65" spans="1:12">
      <c r="A65" s="3" t="s">
        <v>49</v>
      </c>
    </row>
    <row r="66" spans="1:12">
      <c r="A66" s="4" t="s">
        <v>50</v>
      </c>
      <c r="J66" s="5" t="n">
        <v>-2</v>
      </c>
      <c r="K66" s="5" t="n">
        <v>-1</v>
      </c>
      <c r="L66" s="5" t="n">
        <v>0</v>
      </c>
    </row>
    <row r="67" spans="1:12">
      <c r="A67" s="4" t="s">
        <v>49</v>
      </c>
      <c r="J67" s="5" t="n">
        <v>-9</v>
      </c>
      <c r="K67" s="5" t="n">
        <v>41</v>
      </c>
      <c r="L67" s="5" t="n">
        <v>26</v>
      </c>
    </row>
    <row r="68" spans="1:12">
      <c r="A68" s="4" t="s">
        <v>52</v>
      </c>
      <c r="J68" s="5" t="n">
        <v>-11</v>
      </c>
      <c r="K68" s="5" t="n">
        <v>40</v>
      </c>
      <c r="L68" s="5" t="n">
        <v>26</v>
      </c>
    </row>
    <row r="69" spans="1:12">
      <c r="A69" s="4" t="s">
        <v>53</v>
      </c>
      <c r="J69" s="5" t="n">
        <v>187</v>
      </c>
      <c r="K69" s="5" t="n">
        <v>370</v>
      </c>
      <c r="L69" s="5" t="n">
        <v>387</v>
      </c>
    </row>
    <row r="70" spans="1:12">
      <c r="A70" s="3" t="s">
        <v>1279</v>
      </c>
    </row>
    <row r="71" spans="1:12">
      <c r="A71" s="4" t="s">
        <v>1280</v>
      </c>
      <c r="J71" s="5" t="n">
        <v>-2</v>
      </c>
      <c r="K71" s="5" t="n">
        <v>-2</v>
      </c>
      <c r="L71" s="5" t="n">
        <v>-1</v>
      </c>
    </row>
    <row r="72" spans="1:12">
      <c r="A72" s="4" t="s">
        <v>1281</v>
      </c>
      <c r="J72" s="5" t="n">
        <v>-12</v>
      </c>
      <c r="K72" s="5" t="n">
        <v>54</v>
      </c>
      <c r="L72" s="5" t="n">
        <v>73</v>
      </c>
    </row>
    <row r="73" spans="1:12">
      <c r="A73" s="4" t="s">
        <v>1282</v>
      </c>
      <c r="J73" s="5" t="n">
        <v>201</v>
      </c>
      <c r="K73" s="5" t="n">
        <v>318</v>
      </c>
      <c r="L73" s="5" t="n">
        <v>315</v>
      </c>
    </row>
    <row r="74" spans="1:12">
      <c r="A74" s="4" t="s">
        <v>816</v>
      </c>
      <c r="J74" s="5" t="n">
        <v>-97</v>
      </c>
      <c r="K74" s="5" t="n">
        <v>43</v>
      </c>
      <c r="L74" s="5" t="n">
        <v>94</v>
      </c>
    </row>
    <row r="75" spans="1:12">
      <c r="A75" s="4" t="s">
        <v>1283</v>
      </c>
      <c r="J75" s="5" t="n">
        <v>166</v>
      </c>
      <c r="K75" s="5" t="n">
        <v>78</v>
      </c>
      <c r="L75" s="5" t="n">
        <v>128</v>
      </c>
    </row>
    <row r="76" spans="1:12">
      <c r="A76" s="4" t="s">
        <v>1284</v>
      </c>
      <c r="J76" s="5" t="n">
        <v>464</v>
      </c>
      <c r="K76" s="5" t="n">
        <v>353</v>
      </c>
      <c r="L76" s="5" t="n">
        <v>349</v>
      </c>
    </row>
    <row r="77" spans="1:12">
      <c r="A77" s="4" t="s">
        <v>59</v>
      </c>
      <c r="J77" s="5" t="n">
        <v>0</v>
      </c>
      <c r="K77" s="5" t="n">
        <v>0</v>
      </c>
      <c r="L77" s="5" t="n">
        <v>0</v>
      </c>
    </row>
    <row r="78" spans="1:12">
      <c r="A78" s="4" t="s">
        <v>1285</v>
      </c>
      <c r="J78" s="5" t="n">
        <v>464</v>
      </c>
      <c r="K78" s="5" t="n">
        <v>353</v>
      </c>
      <c r="L78" s="5" t="n">
        <v>349</v>
      </c>
    </row>
    <row r="79" spans="1:12">
      <c r="A79" s="4" t="s">
        <v>80</v>
      </c>
      <c r="J79" s="5" t="n">
        <v>464</v>
      </c>
      <c r="K79" s="5" t="n">
        <v>353</v>
      </c>
      <c r="L79" s="5" t="n">
        <v>349</v>
      </c>
    </row>
    <row r="80" spans="1:12">
      <c r="A80" s="4" t="s">
        <v>1287</v>
      </c>
    </row>
    <row r="81" spans="1:12">
      <c r="A81" s="3" t="s">
        <v>1275</v>
      </c>
    </row>
    <row r="82" spans="1:12">
      <c r="A82" s="4" t="s">
        <v>1276</v>
      </c>
      <c r="J82" s="5" t="n">
        <v>4734</v>
      </c>
      <c r="K82" s="5" t="n">
        <v>4498</v>
      </c>
      <c r="L82" s="5" t="n">
        <v>4693</v>
      </c>
    </row>
    <row r="83" spans="1:12">
      <c r="A83" s="4" t="s">
        <v>1277</v>
      </c>
      <c r="J83" s="5" t="n">
        <v>747</v>
      </c>
      <c r="K83" s="5" t="n">
        <v>558</v>
      </c>
      <c r="L83" s="5" t="n">
        <v>602</v>
      </c>
    </row>
    <row r="84" spans="1:12">
      <c r="A84" s="4" t="s">
        <v>43</v>
      </c>
      <c r="J84" s="5" t="n">
        <v>5481</v>
      </c>
      <c r="K84" s="5" t="n">
        <v>5056</v>
      </c>
      <c r="L84" s="5" t="n">
        <v>5295</v>
      </c>
    </row>
    <row r="85" spans="1:12">
      <c r="A85" s="3" t="s">
        <v>44</v>
      </c>
    </row>
    <row r="86" spans="1:12">
      <c r="A86" s="4" t="s">
        <v>1278</v>
      </c>
      <c r="J86" s="5" t="n">
        <v>4676</v>
      </c>
      <c r="K86" s="5" t="n">
        <v>4383</v>
      </c>
      <c r="L86" s="5" t="n">
        <v>4642</v>
      </c>
    </row>
    <row r="87" spans="1:12">
      <c r="A87" s="4" t="s">
        <v>46</v>
      </c>
      <c r="J87" s="5" t="n">
        <v>78</v>
      </c>
      <c r="K87" s="5" t="n">
        <v>76</v>
      </c>
      <c r="L87" s="5" t="n">
        <v>88</v>
      </c>
    </row>
    <row r="88" spans="1:12">
      <c r="A88" s="4" t="s">
        <v>47</v>
      </c>
      <c r="J88" s="5" t="n">
        <v>277</v>
      </c>
      <c r="K88" s="5" t="n">
        <v>295</v>
      </c>
      <c r="L88" s="5" t="n">
        <v>302</v>
      </c>
    </row>
    <row r="89" spans="1:12">
      <c r="A89" s="4" t="s">
        <v>48</v>
      </c>
      <c r="J89" s="5" t="n">
        <v>126</v>
      </c>
      <c r="K89" s="5" t="n">
        <v>116</v>
      </c>
      <c r="L89" s="5" t="n">
        <v>122</v>
      </c>
    </row>
    <row r="90" spans="1:12">
      <c r="A90" s="4" t="s">
        <v>44</v>
      </c>
      <c r="J90" s="5" t="n">
        <v>5157</v>
      </c>
      <c r="K90" s="5" t="n">
        <v>4870</v>
      </c>
      <c r="L90" s="5" t="n">
        <v>5154</v>
      </c>
    </row>
    <row r="91" spans="1:12">
      <c r="A91" s="3" t="s">
        <v>49</v>
      </c>
    </row>
    <row r="92" spans="1:12">
      <c r="A92" s="4" t="s">
        <v>50</v>
      </c>
      <c r="J92" s="5" t="n">
        <v>-3</v>
      </c>
      <c r="K92" s="5" t="n">
        <v>-3</v>
      </c>
      <c r="L92" s="5" t="n">
        <v>-4</v>
      </c>
    </row>
    <row r="93" spans="1:12">
      <c r="A93" s="4" t="s">
        <v>49</v>
      </c>
      <c r="J93" s="5" t="n">
        <v>24</v>
      </c>
      <c r="K93" s="5" t="n">
        <v>6</v>
      </c>
      <c r="L93" s="5" t="n">
        <v>9</v>
      </c>
    </row>
    <row r="94" spans="1:12">
      <c r="A94" s="4" t="s">
        <v>52</v>
      </c>
      <c r="J94" s="5" t="n">
        <v>21</v>
      </c>
      <c r="K94" s="5" t="n">
        <v>3</v>
      </c>
      <c r="L94" s="5" t="n">
        <v>5</v>
      </c>
    </row>
    <row r="95" spans="1:12">
      <c r="A95" s="4" t="s">
        <v>53</v>
      </c>
      <c r="J95" s="5" t="n">
        <v>345</v>
      </c>
      <c r="K95" s="5" t="n">
        <v>189</v>
      </c>
      <c r="L95" s="5" t="n">
        <v>146</v>
      </c>
    </row>
    <row r="96" spans="1:12">
      <c r="A96" s="3" t="s">
        <v>1279</v>
      </c>
    </row>
    <row r="97" spans="1:12">
      <c r="A97" s="4" t="s">
        <v>1280</v>
      </c>
      <c r="J97" s="5" t="n">
        <v>4</v>
      </c>
      <c r="K97" s="5" t="n">
        <v>3</v>
      </c>
      <c r="L97" s="5" t="n">
        <v>4</v>
      </c>
    </row>
    <row r="98" spans="1:12">
      <c r="A98" s="4" t="s">
        <v>1281</v>
      </c>
      <c r="J98" s="5" t="n">
        <v>7</v>
      </c>
      <c r="K98" s="5" t="n">
        <v>-56</v>
      </c>
      <c r="L98" s="5" t="n">
        <v>-75</v>
      </c>
    </row>
    <row r="99" spans="1:12">
      <c r="A99" s="4" t="s">
        <v>1282</v>
      </c>
      <c r="J99" s="5" t="n">
        <v>334</v>
      </c>
      <c r="K99" s="5" t="n">
        <v>242</v>
      </c>
      <c r="L99" s="5" t="n">
        <v>217</v>
      </c>
    </row>
    <row r="100" spans="1:12">
      <c r="A100" s="4" t="s">
        <v>816</v>
      </c>
      <c r="J100" s="5" t="n">
        <v>97</v>
      </c>
      <c r="K100" s="5" t="n">
        <v>103</v>
      </c>
      <c r="L100" s="5" t="n">
        <v>37</v>
      </c>
    </row>
    <row r="101" spans="1:12">
      <c r="A101" s="4" t="s">
        <v>1283</v>
      </c>
      <c r="J101" s="5" t="n">
        <v>0</v>
      </c>
      <c r="K101" s="5" t="n">
        <v>0</v>
      </c>
      <c r="L101" s="5" t="n">
        <v>0</v>
      </c>
    </row>
    <row r="102" spans="1:12">
      <c r="A102" s="4" t="s">
        <v>1284</v>
      </c>
      <c r="J102" s="5" t="n">
        <v>237</v>
      </c>
      <c r="K102" s="5" t="n">
        <v>139</v>
      </c>
      <c r="L102" s="5" t="n">
        <v>180</v>
      </c>
    </row>
    <row r="103" spans="1:12">
      <c r="A103" s="4" t="s">
        <v>59</v>
      </c>
      <c r="J103" s="5" t="n">
        <v>68</v>
      </c>
      <c r="K103" s="5" t="n">
        <v>54</v>
      </c>
      <c r="L103" s="5" t="n">
        <v>42</v>
      </c>
    </row>
    <row r="104" spans="1:12">
      <c r="A104" s="4" t="s">
        <v>1285</v>
      </c>
      <c r="J104" s="5" t="n">
        <v>169</v>
      </c>
      <c r="K104" s="5" t="n">
        <v>85</v>
      </c>
      <c r="L104" s="5" t="n">
        <v>138</v>
      </c>
    </row>
    <row r="105" spans="1:12">
      <c r="A105" s="4" t="s">
        <v>80</v>
      </c>
      <c r="J105" s="5" t="n">
        <v>169</v>
      </c>
      <c r="K105" s="5" t="n">
        <v>85</v>
      </c>
      <c r="L105" s="5" t="n">
        <v>138</v>
      </c>
    </row>
    <row r="106" spans="1:12">
      <c r="A106" s="4" t="s">
        <v>1288</v>
      </c>
    </row>
    <row r="107" spans="1:12">
      <c r="A107" s="3" t="s">
        <v>1275</v>
      </c>
    </row>
    <row r="108" spans="1:12">
      <c r="A108" s="4" t="s">
        <v>1276</v>
      </c>
      <c r="J108" s="5" t="n">
        <v>0</v>
      </c>
      <c r="K108" s="5" t="n">
        <v>0</v>
      </c>
      <c r="L108" s="5" t="n">
        <v>0</v>
      </c>
    </row>
    <row r="109" spans="1:12">
      <c r="A109" s="4" t="s">
        <v>1277</v>
      </c>
      <c r="J109" s="5" t="n">
        <v>0</v>
      </c>
      <c r="K109" s="5" t="n">
        <v>0</v>
      </c>
      <c r="L109" s="5" t="n">
        <v>0</v>
      </c>
    </row>
    <row r="110" spans="1:12">
      <c r="A110" s="4" t="s">
        <v>43</v>
      </c>
      <c r="J110" s="5" t="n">
        <v>0</v>
      </c>
      <c r="K110" s="5" t="n">
        <v>0</v>
      </c>
      <c r="L110" s="5" t="n">
        <v>0</v>
      </c>
    </row>
    <row r="111" spans="1:12">
      <c r="A111" s="3" t="s">
        <v>44</v>
      </c>
    </row>
    <row r="112" spans="1:12">
      <c r="A112" s="4" t="s">
        <v>1278</v>
      </c>
      <c r="J112" s="5" t="n">
        <v>0</v>
      </c>
      <c r="K112" s="5" t="n">
        <v>0</v>
      </c>
      <c r="L112" s="5" t="n">
        <v>0</v>
      </c>
    </row>
    <row r="113" spans="1:12">
      <c r="A113" s="4" t="s">
        <v>46</v>
      </c>
      <c r="J113" s="5" t="n">
        <v>0</v>
      </c>
      <c r="K113" s="5" t="n">
        <v>0</v>
      </c>
      <c r="L113" s="5" t="n">
        <v>0</v>
      </c>
    </row>
    <row r="114" spans="1:12">
      <c r="A114" s="4" t="s">
        <v>47</v>
      </c>
      <c r="J114" s="5" t="n">
        <v>1</v>
      </c>
      <c r="K114" s="5" t="n">
        <v>3</v>
      </c>
      <c r="L114" s="5" t="n">
        <v>6</v>
      </c>
    </row>
    <row r="115" spans="1:12">
      <c r="A115" s="4" t="s">
        <v>48</v>
      </c>
      <c r="J115" s="5" t="n">
        <v>0</v>
      </c>
      <c r="K115" s="5" t="n">
        <v>0</v>
      </c>
      <c r="L115" s="5" t="n">
        <v>0</v>
      </c>
    </row>
    <row r="116" spans="1:12">
      <c r="A116" s="4" t="s">
        <v>44</v>
      </c>
      <c r="J116" s="5" t="n">
        <v>1</v>
      </c>
      <c r="K116" s="5" t="n">
        <v>3</v>
      </c>
      <c r="L116" s="5" t="n">
        <v>6</v>
      </c>
    </row>
    <row r="117" spans="1:12">
      <c r="A117" s="3" t="s">
        <v>49</v>
      </c>
    </row>
    <row r="118" spans="1:12">
      <c r="A118" s="4" t="s">
        <v>50</v>
      </c>
      <c r="J118" s="5" t="n">
        <v>0</v>
      </c>
      <c r="K118" s="5" t="n">
        <v>0</v>
      </c>
      <c r="L118" s="5" t="n">
        <v>0</v>
      </c>
    </row>
    <row r="119" spans="1:12">
      <c r="A119" s="4" t="s">
        <v>49</v>
      </c>
      <c r="J119" s="5" t="n">
        <v>0</v>
      </c>
      <c r="K119" s="5" t="n">
        <v>0</v>
      </c>
      <c r="L119" s="5" t="n">
        <v>0</v>
      </c>
    </row>
    <row r="120" spans="1:12">
      <c r="A120" s="4" t="s">
        <v>52</v>
      </c>
      <c r="J120" s="5" t="n">
        <v>0</v>
      </c>
      <c r="K120" s="5" t="n">
        <v>0</v>
      </c>
      <c r="L120" s="5" t="n">
        <v>0</v>
      </c>
    </row>
    <row r="121" spans="1:12">
      <c r="A121" s="4" t="s">
        <v>53</v>
      </c>
      <c r="J121" s="5" t="n">
        <v>-1</v>
      </c>
      <c r="K121" s="5" t="n">
        <v>-3</v>
      </c>
      <c r="L121" s="5" t="n">
        <v>-6</v>
      </c>
    </row>
    <row r="122" spans="1:12">
      <c r="A122" s="3" t="s">
        <v>1279</v>
      </c>
    </row>
    <row r="123" spans="1:12">
      <c r="A123" s="4" t="s">
        <v>1280</v>
      </c>
      <c r="J123" s="5" t="n">
        <v>90</v>
      </c>
      <c r="K123" s="5" t="n">
        <v>66</v>
      </c>
      <c r="L123" s="5" t="n">
        <v>88</v>
      </c>
    </row>
    <row r="124" spans="1:12">
      <c r="A124" s="4" t="s">
        <v>1281</v>
      </c>
      <c r="J124" s="5" t="n">
        <v>5</v>
      </c>
      <c r="K124" s="5" t="n">
        <v>2</v>
      </c>
      <c r="L124" s="5" t="n">
        <v>2</v>
      </c>
    </row>
    <row r="125" spans="1:12">
      <c r="A125" s="4" t="s">
        <v>1282</v>
      </c>
      <c r="J125" s="5" t="n">
        <v>-96</v>
      </c>
      <c r="K125" s="5" t="n">
        <v>-71</v>
      </c>
      <c r="L125" s="5" t="n">
        <v>-96</v>
      </c>
    </row>
    <row r="126" spans="1:12">
      <c r="A126" s="4" t="s">
        <v>816</v>
      </c>
      <c r="K126" s="5" t="n">
        <v>0</v>
      </c>
      <c r="L126" s="5" t="n">
        <v>0</v>
      </c>
    </row>
    <row r="127" spans="1:12">
      <c r="A127" s="4" t="s">
        <v>1283</v>
      </c>
      <c r="J127" s="5" t="n">
        <v>452</v>
      </c>
      <c r="K127" s="5" t="n">
        <v>312</v>
      </c>
      <c r="L127" s="5" t="n">
        <v>321</v>
      </c>
    </row>
    <row r="128" spans="1:12">
      <c r="A128" s="4" t="s">
        <v>1284</v>
      </c>
      <c r="J128" s="5" t="n">
        <v>356</v>
      </c>
      <c r="K128" s="5" t="n">
        <v>241</v>
      </c>
      <c r="L128" s="5" t="n">
        <v>225</v>
      </c>
    </row>
    <row r="129" spans="1:12">
      <c r="A129" s="4" t="s">
        <v>59</v>
      </c>
      <c r="J129" s="4" t="s">
        <v>115</v>
      </c>
      <c r="K129" s="5" t="n">
        <v>0</v>
      </c>
      <c r="L129" s="5" t="n">
        <v>0</v>
      </c>
    </row>
    <row r="130" spans="1:12">
      <c r="A130" s="4" t="s">
        <v>1285</v>
      </c>
      <c r="J130" s="5" t="n">
        <v>356</v>
      </c>
      <c r="K130" s="5" t="n">
        <v>241</v>
      </c>
      <c r="L130" s="5" t="n">
        <v>225</v>
      </c>
    </row>
    <row r="131" spans="1:12">
      <c r="A131" s="4" t="s">
        <v>80</v>
      </c>
      <c r="J131" s="7" t="n">
        <v>356</v>
      </c>
      <c r="K131" s="7" t="n">
        <v>121</v>
      </c>
      <c r="L131" s="7" t="n">
        <v>4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20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289</v>
      </c>
      <c r="B1" s="2" t="s">
        <v>2</v>
      </c>
      <c r="D1" s="2" t="s">
        <v>37</v>
      </c>
      <c r="F1" s="2" t="s">
        <v>41</v>
      </c>
      <c r="H1" s="2" t="s">
        <v>883</v>
      </c>
    </row>
    <row r="2" spans="1:8">
      <c r="A2" s="3" t="s">
        <v>84</v>
      </c>
    </row>
    <row r="3" spans="1:8">
      <c r="A3" s="4" t="s">
        <v>85</v>
      </c>
      <c r="B3" s="7" t="n">
        <v>347</v>
      </c>
      <c r="C3" s="4" t="s">
        <v>86</v>
      </c>
      <c r="D3" s="7" t="n">
        <v>287</v>
      </c>
      <c r="E3" s="4" t="s">
        <v>86</v>
      </c>
      <c r="F3" s="7" t="n">
        <v>282</v>
      </c>
      <c r="G3" s="4" t="s">
        <v>86</v>
      </c>
      <c r="H3" s="7" t="n">
        <v>275</v>
      </c>
    </row>
    <row r="4" spans="1:8">
      <c r="A4" s="4" t="s">
        <v>87</v>
      </c>
      <c r="B4" s="5" t="n">
        <v>2</v>
      </c>
      <c r="D4" s="5" t="n">
        <v>1</v>
      </c>
    </row>
    <row r="5" spans="1:8">
      <c r="A5" s="4" t="s">
        <v>1290</v>
      </c>
      <c r="B5" s="5" t="n">
        <v>1294</v>
      </c>
      <c r="D5" s="5" t="n">
        <v>1112</v>
      </c>
    </row>
    <row r="6" spans="1:8">
      <c r="A6" s="4" t="s">
        <v>91</v>
      </c>
      <c r="B6" s="5" t="n">
        <v>730</v>
      </c>
      <c r="D6" s="5" t="n">
        <v>682</v>
      </c>
    </row>
    <row r="7" spans="1:8">
      <c r="A7" s="4" t="s">
        <v>92</v>
      </c>
      <c r="B7" s="5" t="n">
        <v>229</v>
      </c>
      <c r="D7" s="5" t="n">
        <v>229</v>
      </c>
    </row>
    <row r="8" spans="1:8">
      <c r="A8" s="4" t="s">
        <v>93</v>
      </c>
      <c r="B8" s="5" t="n">
        <v>2602</v>
      </c>
      <c r="D8" s="5" t="n">
        <v>2311</v>
      </c>
    </row>
    <row r="9" spans="1:8">
      <c r="A9" s="3" t="s">
        <v>94</v>
      </c>
    </row>
    <row r="10" spans="1:8">
      <c r="A10" s="4" t="s">
        <v>1291</v>
      </c>
      <c r="B10" s="5" t="n">
        <v>0</v>
      </c>
      <c r="D10" s="5" t="n">
        <v>0</v>
      </c>
    </row>
    <row r="11" spans="1:8">
      <c r="A11" s="4" t="s">
        <v>1292</v>
      </c>
      <c r="B11" s="5" t="n">
        <v>0</v>
      </c>
      <c r="D11" s="5" t="n">
        <v>0</v>
      </c>
    </row>
    <row r="12" spans="1:8">
      <c r="A12" s="4" t="s">
        <v>95</v>
      </c>
      <c r="B12" s="5" t="n">
        <v>9</v>
      </c>
      <c r="D12" s="5" t="n">
        <v>13</v>
      </c>
    </row>
    <row r="13" spans="1:8">
      <c r="A13" s="4" t="s">
        <v>96</v>
      </c>
      <c r="B13" s="5" t="n">
        <v>57</v>
      </c>
      <c r="D13" s="5" t="n">
        <v>60</v>
      </c>
    </row>
    <row r="14" spans="1:8">
      <c r="A14" s="4" t="s">
        <v>97</v>
      </c>
      <c r="B14" s="5" t="n">
        <v>19</v>
      </c>
      <c r="D14" s="5" t="n">
        <v>22</v>
      </c>
    </row>
    <row r="15" spans="1:8">
      <c r="A15" s="4" t="s">
        <v>98</v>
      </c>
      <c r="B15" s="5" t="n">
        <v>199</v>
      </c>
      <c r="D15" s="5" t="n">
        <v>221</v>
      </c>
    </row>
    <row r="16" spans="1:8">
      <c r="A16" s="4" t="s">
        <v>1293</v>
      </c>
      <c r="D16" s="5" t="n">
        <v>0</v>
      </c>
    </row>
    <row r="17" spans="1:8">
      <c r="A17" s="4" t="s">
        <v>90</v>
      </c>
      <c r="B17" s="5" t="n">
        <v>103</v>
      </c>
      <c r="D17" s="5" t="n">
        <v>100</v>
      </c>
    </row>
    <row r="18" spans="1:8">
      <c r="A18" s="4" t="s">
        <v>99</v>
      </c>
      <c r="B18" s="5" t="n">
        <v>387</v>
      </c>
      <c r="D18" s="5" t="n">
        <v>416</v>
      </c>
    </row>
    <row r="19" spans="1:8">
      <c r="A19" s="4" t="s">
        <v>100</v>
      </c>
      <c r="B19" s="5" t="n">
        <v>3548</v>
      </c>
      <c r="D19" s="5" t="n">
        <v>3418</v>
      </c>
    </row>
    <row r="20" spans="1:8">
      <c r="A20" s="4" t="s">
        <v>101</v>
      </c>
      <c r="B20" s="5" t="n">
        <v>-2191</v>
      </c>
      <c r="D20" s="5" t="n">
        <v>-2175</v>
      </c>
    </row>
    <row r="21" spans="1:8">
      <c r="A21" s="4" t="s">
        <v>102</v>
      </c>
      <c r="B21" s="5" t="n">
        <v>1357</v>
      </c>
      <c r="D21" s="5" t="n">
        <v>1243</v>
      </c>
    </row>
    <row r="22" spans="1:8">
      <c r="A22" s="4" t="s">
        <v>103</v>
      </c>
      <c r="B22" s="5" t="n">
        <v>4346</v>
      </c>
      <c r="D22" s="5" t="n">
        <v>3970</v>
      </c>
      <c r="F22" s="5" t="n">
        <v>3996</v>
      </c>
    </row>
    <row r="23" spans="1:8">
      <c r="A23" s="3" t="s">
        <v>105</v>
      </c>
    </row>
    <row r="24" spans="1:8">
      <c r="A24" s="4" t="s">
        <v>1294</v>
      </c>
      <c r="B24" s="5" t="n">
        <v>90</v>
      </c>
      <c r="D24" s="5" t="n">
        <v>86</v>
      </c>
    </row>
    <row r="25" spans="1:8">
      <c r="A25" s="4" t="s">
        <v>1295</v>
      </c>
      <c r="B25" s="5" t="n">
        <v>0</v>
      </c>
      <c r="D25" s="5" t="n">
        <v>0</v>
      </c>
    </row>
    <row r="26" spans="1:8">
      <c r="A26" s="4" t="s">
        <v>106</v>
      </c>
      <c r="B26" s="5" t="n">
        <v>1501</v>
      </c>
      <c r="D26" s="5" t="n">
        <v>1376</v>
      </c>
    </row>
    <row r="27" spans="1:8">
      <c r="A27" s="4" t="s">
        <v>107</v>
      </c>
      <c r="B27" s="5" t="n">
        <v>39</v>
      </c>
      <c r="D27" s="5" t="n">
        <v>37</v>
      </c>
    </row>
    <row r="28" spans="1:8">
      <c r="A28" s="4" t="s">
        <v>90</v>
      </c>
      <c r="B28" s="5" t="n">
        <v>343</v>
      </c>
      <c r="D28" s="5" t="n">
        <v>295</v>
      </c>
    </row>
    <row r="29" spans="1:8">
      <c r="A29" s="4" t="s">
        <v>110</v>
      </c>
      <c r="B29" s="5" t="n">
        <v>1973</v>
      </c>
      <c r="D29" s="5" t="n">
        <v>1794</v>
      </c>
    </row>
    <row r="30" spans="1:8">
      <c r="A30" s="4" t="s">
        <v>1296</v>
      </c>
      <c r="B30" s="5" t="n">
        <v>1294</v>
      </c>
      <c r="D30" s="5" t="n">
        <v>1124</v>
      </c>
    </row>
    <row r="31" spans="1:8">
      <c r="A31" s="4" t="s">
        <v>1297</v>
      </c>
      <c r="B31" s="5" t="n">
        <v>0</v>
      </c>
      <c r="D31" s="5" t="n">
        <v>0</v>
      </c>
    </row>
    <row r="32" spans="1:8">
      <c r="A32" s="4" t="s">
        <v>98</v>
      </c>
      <c r="B32" s="5" t="n">
        <v>7</v>
      </c>
      <c r="D32" s="5" t="n">
        <v>7</v>
      </c>
    </row>
    <row r="33" spans="1:8">
      <c r="A33" s="4" t="s">
        <v>1298</v>
      </c>
      <c r="B33" s="5" t="n">
        <v>412</v>
      </c>
      <c r="D33" s="5" t="n">
        <v>540</v>
      </c>
    </row>
    <row r="34" spans="1:8">
      <c r="A34" s="4" t="s">
        <v>114</v>
      </c>
      <c r="B34" s="4" t="s">
        <v>115</v>
      </c>
      <c r="D34" s="4" t="s">
        <v>115</v>
      </c>
    </row>
    <row r="35" spans="1:8">
      <c r="A35" s="4" t="s">
        <v>116</v>
      </c>
      <c r="B35" s="5" t="n">
        <v>3686</v>
      </c>
      <c r="D35" s="5" t="n">
        <v>3465</v>
      </c>
    </row>
    <row r="36" spans="1:8">
      <c r="A36" s="4" t="s">
        <v>117</v>
      </c>
      <c r="B36" s="5" t="n">
        <v>40</v>
      </c>
      <c r="D36" s="5" t="n">
        <v>41</v>
      </c>
      <c r="F36" s="5" t="n">
        <v>34</v>
      </c>
      <c r="H36" s="5" t="n">
        <v>20</v>
      </c>
    </row>
    <row r="37" spans="1:8">
      <c r="A37" s="4" t="s">
        <v>125</v>
      </c>
      <c r="B37" s="5" t="n">
        <v>573</v>
      </c>
      <c r="D37" s="5" t="n">
        <v>425</v>
      </c>
      <c r="F37" s="5" t="n">
        <v>495</v>
      </c>
    </row>
    <row r="38" spans="1:8">
      <c r="A38" s="4" t="s">
        <v>126</v>
      </c>
      <c r="B38" s="5" t="n">
        <v>47</v>
      </c>
      <c r="D38" s="5" t="n">
        <v>39</v>
      </c>
    </row>
    <row r="39" spans="1:8">
      <c r="A39" s="4" t="s">
        <v>127</v>
      </c>
      <c r="B39" s="5" t="n">
        <v>620</v>
      </c>
      <c r="D39" s="5" t="n">
        <v>464</v>
      </c>
      <c r="F39" s="5" t="n">
        <v>535</v>
      </c>
    </row>
    <row r="40" spans="1:8">
      <c r="A40" s="4" t="s">
        <v>128</v>
      </c>
      <c r="B40" s="5" t="n">
        <v>4346</v>
      </c>
      <c r="D40" s="5" t="n">
        <v>3970</v>
      </c>
    </row>
    <row r="41" spans="1:8">
      <c r="A41" s="4" t="s">
        <v>1286</v>
      </c>
    </row>
    <row r="42" spans="1:8">
      <c r="A42" s="3" t="s">
        <v>84</v>
      </c>
    </row>
    <row r="43" spans="1:8">
      <c r="A43" s="4" t="s">
        <v>85</v>
      </c>
      <c r="B43" s="5" t="n">
        <v>9</v>
      </c>
      <c r="D43" s="5" t="n">
        <v>2</v>
      </c>
      <c r="F43" s="5" t="n">
        <v>10</v>
      </c>
      <c r="H43" s="5" t="n">
        <v>6</v>
      </c>
    </row>
    <row r="44" spans="1:8">
      <c r="A44" s="4" t="s">
        <v>87</v>
      </c>
      <c r="B44" s="5" t="n">
        <v>0</v>
      </c>
      <c r="D44" s="5" t="n">
        <v>0</v>
      </c>
    </row>
    <row r="45" spans="1:8">
      <c r="A45" s="4" t="s">
        <v>1290</v>
      </c>
      <c r="B45" s="5" t="n">
        <v>386</v>
      </c>
      <c r="D45" s="5" t="n">
        <v>299</v>
      </c>
    </row>
    <row r="46" spans="1:8">
      <c r="A46" s="4" t="s">
        <v>91</v>
      </c>
      <c r="B46" s="5" t="n">
        <v>361</v>
      </c>
      <c r="D46" s="5" t="n">
        <v>333</v>
      </c>
    </row>
    <row r="47" spans="1:8">
      <c r="A47" s="4" t="s">
        <v>92</v>
      </c>
      <c r="B47" s="5" t="n">
        <v>62</v>
      </c>
      <c r="D47" s="5" t="n">
        <v>67</v>
      </c>
    </row>
    <row r="48" spans="1:8">
      <c r="A48" s="4" t="s">
        <v>93</v>
      </c>
      <c r="B48" s="5" t="n">
        <v>818</v>
      </c>
      <c r="D48" s="5" t="n">
        <v>701</v>
      </c>
    </row>
    <row r="49" spans="1:8">
      <c r="A49" s="3" t="s">
        <v>94</v>
      </c>
    </row>
    <row r="50" spans="1:8">
      <c r="A50" s="4" t="s">
        <v>1291</v>
      </c>
      <c r="B50" s="5" t="n">
        <v>1211</v>
      </c>
      <c r="D50" s="5" t="n">
        <v>1141</v>
      </c>
    </row>
    <row r="51" spans="1:8">
      <c r="A51" s="4" t="s">
        <v>1292</v>
      </c>
      <c r="B51" s="5" t="n">
        <v>939</v>
      </c>
      <c r="D51" s="5" t="n">
        <v>938</v>
      </c>
    </row>
    <row r="52" spans="1:8">
      <c r="A52" s="4" t="s">
        <v>95</v>
      </c>
      <c r="B52" s="5" t="n">
        <v>9</v>
      </c>
      <c r="D52" s="5" t="n">
        <v>11</v>
      </c>
    </row>
    <row r="53" spans="1:8">
      <c r="A53" s="4" t="s">
        <v>96</v>
      </c>
      <c r="B53" s="5" t="n">
        <v>22</v>
      </c>
      <c r="D53" s="5" t="n">
        <v>22</v>
      </c>
    </row>
    <row r="54" spans="1:8">
      <c r="A54" s="4" t="s">
        <v>97</v>
      </c>
      <c r="B54" s="5" t="n">
        <v>7</v>
      </c>
      <c r="D54" s="5" t="n">
        <v>9</v>
      </c>
    </row>
    <row r="55" spans="1:8">
      <c r="A55" s="4" t="s">
        <v>98</v>
      </c>
      <c r="B55" s="5" t="n">
        <v>47</v>
      </c>
      <c r="D55" s="5" t="n">
        <v>122</v>
      </c>
    </row>
    <row r="56" spans="1:8">
      <c r="A56" s="4" t="s">
        <v>1293</v>
      </c>
      <c r="D56" s="5" t="n">
        <v>0</v>
      </c>
    </row>
    <row r="57" spans="1:8">
      <c r="A57" s="4" t="s">
        <v>90</v>
      </c>
      <c r="B57" s="5" t="n">
        <v>46</v>
      </c>
      <c r="D57" s="5" t="n">
        <v>42</v>
      </c>
    </row>
    <row r="58" spans="1:8">
      <c r="A58" s="4" t="s">
        <v>99</v>
      </c>
      <c r="B58" s="5" t="n">
        <v>2281</v>
      </c>
      <c r="D58" s="5" t="n">
        <v>2285</v>
      </c>
    </row>
    <row r="59" spans="1:8">
      <c r="A59" s="4" t="s">
        <v>100</v>
      </c>
      <c r="B59" s="5" t="n">
        <v>1371</v>
      </c>
      <c r="D59" s="5" t="n">
        <v>1281</v>
      </c>
    </row>
    <row r="60" spans="1:8">
      <c r="A60" s="4" t="s">
        <v>101</v>
      </c>
      <c r="B60" s="5" t="n">
        <v>-895</v>
      </c>
      <c r="D60" s="5" t="n">
        <v>-851</v>
      </c>
    </row>
    <row r="61" spans="1:8">
      <c r="A61" s="4" t="s">
        <v>102</v>
      </c>
      <c r="B61" s="5" t="n">
        <v>476</v>
      </c>
      <c r="D61" s="5" t="n">
        <v>430</v>
      </c>
    </row>
    <row r="62" spans="1:8">
      <c r="A62" s="4" t="s">
        <v>103</v>
      </c>
      <c r="B62" s="5" t="n">
        <v>3575</v>
      </c>
      <c r="D62" s="5" t="n">
        <v>3416</v>
      </c>
    </row>
    <row r="63" spans="1:8">
      <c r="A63" s="3" t="s">
        <v>105</v>
      </c>
    </row>
    <row r="64" spans="1:8">
      <c r="A64" s="4" t="s">
        <v>1294</v>
      </c>
      <c r="B64" s="5" t="n">
        <v>0</v>
      </c>
      <c r="D64" s="5" t="n">
        <v>0</v>
      </c>
    </row>
    <row r="65" spans="1:8">
      <c r="A65" s="4" t="s">
        <v>1295</v>
      </c>
      <c r="B65" s="5" t="n">
        <v>167</v>
      </c>
      <c r="D65" s="5" t="n">
        <v>164</v>
      </c>
    </row>
    <row r="66" spans="1:8">
      <c r="A66" s="4" t="s">
        <v>106</v>
      </c>
      <c r="B66" s="5" t="n">
        <v>562</v>
      </c>
      <c r="D66" s="5" t="n">
        <v>484</v>
      </c>
    </row>
    <row r="67" spans="1:8">
      <c r="A67" s="4" t="s">
        <v>107</v>
      </c>
      <c r="B67" s="5" t="n">
        <v>4</v>
      </c>
      <c r="D67" s="5" t="n">
        <v>6</v>
      </c>
    </row>
    <row r="68" spans="1:8">
      <c r="A68" s="4" t="s">
        <v>90</v>
      </c>
      <c r="B68" s="5" t="n">
        <v>147</v>
      </c>
      <c r="D68" s="5" t="n">
        <v>125</v>
      </c>
    </row>
    <row r="69" spans="1:8">
      <c r="A69" s="4" t="s">
        <v>110</v>
      </c>
      <c r="B69" s="5" t="n">
        <v>880</v>
      </c>
      <c r="D69" s="5" t="n">
        <v>779</v>
      </c>
    </row>
    <row r="70" spans="1:8">
      <c r="A70" s="4" t="s">
        <v>1296</v>
      </c>
      <c r="B70" s="5" t="n">
        <v>0</v>
      </c>
      <c r="D70" s="5" t="n">
        <v>0</v>
      </c>
    </row>
    <row r="71" spans="1:8">
      <c r="A71" s="4" t="s">
        <v>1297</v>
      </c>
      <c r="B71" s="5" t="n">
        <v>1543</v>
      </c>
      <c r="D71" s="5" t="n">
        <v>1583</v>
      </c>
    </row>
    <row r="72" spans="1:8">
      <c r="A72" s="4" t="s">
        <v>98</v>
      </c>
      <c r="B72" s="5" t="n">
        <v>0</v>
      </c>
      <c r="D72" s="5" t="n">
        <v>0</v>
      </c>
    </row>
    <row r="73" spans="1:8">
      <c r="A73" s="4" t="s">
        <v>1298</v>
      </c>
      <c r="B73" s="5" t="n">
        <v>297</v>
      </c>
      <c r="D73" s="5" t="n">
        <v>424</v>
      </c>
    </row>
    <row r="74" spans="1:8">
      <c r="A74" s="4" t="s">
        <v>114</v>
      </c>
      <c r="B74" s="4" t="s">
        <v>115</v>
      </c>
      <c r="D74" s="4" t="s">
        <v>115</v>
      </c>
    </row>
    <row r="75" spans="1:8">
      <c r="A75" s="4" t="s">
        <v>116</v>
      </c>
      <c r="B75" s="5" t="n">
        <v>2720</v>
      </c>
      <c r="D75" s="5" t="n">
        <v>2786</v>
      </c>
    </row>
    <row r="76" spans="1:8">
      <c r="A76" s="4" t="s">
        <v>117</v>
      </c>
      <c r="B76" s="5" t="n">
        <v>0</v>
      </c>
      <c r="D76" s="5" t="n">
        <v>0</v>
      </c>
    </row>
    <row r="77" spans="1:8">
      <c r="A77" s="4" t="s">
        <v>125</v>
      </c>
      <c r="B77" s="5" t="n">
        <v>855</v>
      </c>
      <c r="D77" s="5" t="n">
        <v>630</v>
      </c>
    </row>
    <row r="78" spans="1:8">
      <c r="A78" s="4" t="s">
        <v>126</v>
      </c>
      <c r="B78" s="5" t="n">
        <v>0</v>
      </c>
      <c r="D78" s="5" t="n">
        <v>0</v>
      </c>
    </row>
    <row r="79" spans="1:8">
      <c r="A79" s="4" t="s">
        <v>127</v>
      </c>
      <c r="B79" s="5" t="n">
        <v>855</v>
      </c>
      <c r="D79" s="5" t="n">
        <v>630</v>
      </c>
    </row>
    <row r="80" spans="1:8">
      <c r="A80" s="4" t="s">
        <v>128</v>
      </c>
      <c r="B80" s="5" t="n">
        <v>3575</v>
      </c>
      <c r="D80" s="5" t="n">
        <v>3416</v>
      </c>
    </row>
    <row r="81" spans="1:8">
      <c r="A81" s="4" t="s">
        <v>1287</v>
      </c>
    </row>
    <row r="82" spans="1:8">
      <c r="A82" s="3" t="s">
        <v>84</v>
      </c>
    </row>
    <row r="83" spans="1:8">
      <c r="A83" s="4" t="s">
        <v>85</v>
      </c>
      <c r="B83" s="5" t="n">
        <v>338</v>
      </c>
      <c r="D83" s="5" t="n">
        <v>285</v>
      </c>
      <c r="F83" s="5" t="n">
        <v>272</v>
      </c>
      <c r="H83" s="5" t="n">
        <v>269</v>
      </c>
    </row>
    <row r="84" spans="1:8">
      <c r="A84" s="4" t="s">
        <v>87</v>
      </c>
      <c r="B84" s="5" t="n">
        <v>2</v>
      </c>
      <c r="D84" s="5" t="n">
        <v>1</v>
      </c>
    </row>
    <row r="85" spans="1:8">
      <c r="A85" s="4" t="s">
        <v>1290</v>
      </c>
      <c r="B85" s="5" t="n">
        <v>1412</v>
      </c>
      <c r="D85" s="5" t="n">
        <v>1241</v>
      </c>
    </row>
    <row r="86" spans="1:8">
      <c r="A86" s="4" t="s">
        <v>91</v>
      </c>
      <c r="B86" s="5" t="n">
        <v>369</v>
      </c>
      <c r="D86" s="5" t="n">
        <v>349</v>
      </c>
    </row>
    <row r="87" spans="1:8">
      <c r="A87" s="4" t="s">
        <v>92</v>
      </c>
      <c r="B87" s="5" t="n">
        <v>167</v>
      </c>
      <c r="D87" s="5" t="n">
        <v>162</v>
      </c>
    </row>
    <row r="88" spans="1:8">
      <c r="A88" s="4" t="s">
        <v>93</v>
      </c>
      <c r="B88" s="5" t="n">
        <v>2288</v>
      </c>
      <c r="D88" s="5" t="n">
        <v>2038</v>
      </c>
    </row>
    <row r="89" spans="1:8">
      <c r="A89" s="3" t="s">
        <v>94</v>
      </c>
    </row>
    <row r="90" spans="1:8">
      <c r="A90" s="4" t="s">
        <v>1291</v>
      </c>
      <c r="B90" s="5" t="n">
        <v>0</v>
      </c>
      <c r="D90" s="5" t="n">
        <v>0</v>
      </c>
    </row>
    <row r="91" spans="1:8">
      <c r="A91" s="4" t="s">
        <v>1292</v>
      </c>
      <c r="B91" s="5" t="n">
        <v>16529</v>
      </c>
      <c r="D91" s="5" t="n">
        <v>13291</v>
      </c>
    </row>
    <row r="92" spans="1:8">
      <c r="A92" s="4" t="s">
        <v>95</v>
      </c>
      <c r="B92" s="5" t="n">
        <v>0</v>
      </c>
      <c r="D92" s="5" t="n">
        <v>2</v>
      </c>
    </row>
    <row r="93" spans="1:8">
      <c r="A93" s="4" t="s">
        <v>96</v>
      </c>
      <c r="B93" s="5" t="n">
        <v>35</v>
      </c>
      <c r="D93" s="5" t="n">
        <v>38</v>
      </c>
    </row>
    <row r="94" spans="1:8">
      <c r="A94" s="4" t="s">
        <v>97</v>
      </c>
      <c r="B94" s="5" t="n">
        <v>12</v>
      </c>
      <c r="D94" s="5" t="n">
        <v>13</v>
      </c>
    </row>
    <row r="95" spans="1:8">
      <c r="A95" s="4" t="s">
        <v>98</v>
      </c>
      <c r="B95" s="5" t="n">
        <v>23</v>
      </c>
      <c r="D95" s="5" t="n">
        <v>31</v>
      </c>
    </row>
    <row r="96" spans="1:8">
      <c r="A96" s="4" t="s">
        <v>1293</v>
      </c>
      <c r="D96" s="5" t="n">
        <v>0</v>
      </c>
    </row>
    <row r="97" spans="1:8">
      <c r="A97" s="4" t="s">
        <v>90</v>
      </c>
      <c r="B97" s="5" t="n">
        <v>49</v>
      </c>
      <c r="D97" s="5" t="n">
        <v>47</v>
      </c>
    </row>
    <row r="98" spans="1:8">
      <c r="A98" s="4" t="s">
        <v>99</v>
      </c>
      <c r="B98" s="5" t="n">
        <v>16648</v>
      </c>
      <c r="D98" s="5" t="n">
        <v>13422</v>
      </c>
    </row>
    <row r="99" spans="1:8">
      <c r="A99" s="4" t="s">
        <v>100</v>
      </c>
      <c r="B99" s="5" t="n">
        <v>2177</v>
      </c>
      <c r="D99" s="5" t="n">
        <v>2137</v>
      </c>
    </row>
    <row r="100" spans="1:8">
      <c r="A100" s="4" t="s">
        <v>101</v>
      </c>
      <c r="B100" s="5" t="n">
        <v>-1296</v>
      </c>
      <c r="D100" s="5" t="n">
        <v>-1324</v>
      </c>
    </row>
    <row r="101" spans="1:8">
      <c r="A101" s="4" t="s">
        <v>102</v>
      </c>
      <c r="B101" s="5" t="n">
        <v>881</v>
      </c>
      <c r="D101" s="5" t="n">
        <v>813</v>
      </c>
    </row>
    <row r="102" spans="1:8">
      <c r="A102" s="4" t="s">
        <v>103</v>
      </c>
      <c r="B102" s="5" t="n">
        <v>19817</v>
      </c>
      <c r="D102" s="5" t="n">
        <v>16273</v>
      </c>
    </row>
    <row r="103" spans="1:8">
      <c r="A103" s="3" t="s">
        <v>105</v>
      </c>
    </row>
    <row r="104" spans="1:8">
      <c r="A104" s="4" t="s">
        <v>1294</v>
      </c>
      <c r="B104" s="5" t="n">
        <v>75</v>
      </c>
      <c r="D104" s="5" t="n">
        <v>73</v>
      </c>
    </row>
    <row r="105" spans="1:8">
      <c r="A105" s="4" t="s">
        <v>1295</v>
      </c>
      <c r="B105" s="5" t="n">
        <v>187</v>
      </c>
      <c r="D105" s="5" t="n">
        <v>147</v>
      </c>
    </row>
    <row r="106" spans="1:8">
      <c r="A106" s="4" t="s">
        <v>106</v>
      </c>
      <c r="B106" s="5" t="n">
        <v>1027</v>
      </c>
      <c r="D106" s="5" t="n">
        <v>955</v>
      </c>
    </row>
    <row r="107" spans="1:8">
      <c r="A107" s="4" t="s">
        <v>107</v>
      </c>
      <c r="B107" s="5" t="n">
        <v>35</v>
      </c>
      <c r="D107" s="5" t="n">
        <v>31</v>
      </c>
    </row>
    <row r="108" spans="1:8">
      <c r="A108" s="4" t="s">
        <v>90</v>
      </c>
      <c r="B108" s="5" t="n">
        <v>243</v>
      </c>
      <c r="D108" s="5" t="n">
        <v>221</v>
      </c>
    </row>
    <row r="109" spans="1:8">
      <c r="A109" s="4" t="s">
        <v>110</v>
      </c>
      <c r="B109" s="5" t="n">
        <v>1567</v>
      </c>
      <c r="D109" s="5" t="n">
        <v>1427</v>
      </c>
    </row>
    <row r="110" spans="1:8">
      <c r="A110" s="4" t="s">
        <v>1296</v>
      </c>
      <c r="B110" s="5" t="n">
        <v>12</v>
      </c>
      <c r="D110" s="5" t="n">
        <v>21</v>
      </c>
    </row>
    <row r="111" spans="1:8">
      <c r="A111" s="4" t="s">
        <v>1297</v>
      </c>
      <c r="B111" s="5" t="n">
        <v>16466</v>
      </c>
      <c r="D111" s="5" t="n">
        <v>13226</v>
      </c>
    </row>
    <row r="112" spans="1:8">
      <c r="A112" s="4" t="s">
        <v>98</v>
      </c>
      <c r="B112" s="5" t="n">
        <v>7</v>
      </c>
      <c r="D112" s="5" t="n">
        <v>7</v>
      </c>
    </row>
    <row r="113" spans="1:8">
      <c r="A113" s="4" t="s">
        <v>1298</v>
      </c>
      <c r="B113" s="5" t="n">
        <v>115</v>
      </c>
      <c r="D113" s="5" t="n">
        <v>116</v>
      </c>
    </row>
    <row r="114" spans="1:8">
      <c r="A114" s="4" t="s">
        <v>114</v>
      </c>
      <c r="B114" s="4" t="s">
        <v>115</v>
      </c>
      <c r="D114" s="4" t="s">
        <v>115</v>
      </c>
    </row>
    <row r="115" spans="1:8">
      <c r="A115" s="4" t="s">
        <v>116</v>
      </c>
      <c r="B115" s="5" t="n">
        <v>18167</v>
      </c>
      <c r="D115" s="5" t="n">
        <v>14797</v>
      </c>
    </row>
    <row r="116" spans="1:8">
      <c r="A116" s="4" t="s">
        <v>117</v>
      </c>
      <c r="B116" s="5" t="n">
        <v>40</v>
      </c>
      <c r="D116" s="5" t="n">
        <v>41</v>
      </c>
    </row>
    <row r="117" spans="1:8">
      <c r="A117" s="4" t="s">
        <v>125</v>
      </c>
      <c r="B117" s="5" t="n">
        <v>1563</v>
      </c>
      <c r="D117" s="5" t="n">
        <v>1396</v>
      </c>
    </row>
    <row r="118" spans="1:8">
      <c r="A118" s="4" t="s">
        <v>126</v>
      </c>
      <c r="B118" s="5" t="n">
        <v>47</v>
      </c>
      <c r="D118" s="5" t="n">
        <v>39</v>
      </c>
    </row>
    <row r="119" spans="1:8">
      <c r="A119" s="4" t="s">
        <v>127</v>
      </c>
      <c r="B119" s="5" t="n">
        <v>1610</v>
      </c>
      <c r="D119" s="5" t="n">
        <v>1435</v>
      </c>
    </row>
    <row r="120" spans="1:8">
      <c r="A120" s="4" t="s">
        <v>128</v>
      </c>
      <c r="B120" s="5" t="n">
        <v>19817</v>
      </c>
      <c r="D120" s="5" t="n">
        <v>16273</v>
      </c>
    </row>
    <row r="121" spans="1:8">
      <c r="A121" s="4" t="s">
        <v>1288</v>
      </c>
    </row>
    <row r="122" spans="1:8">
      <c r="A122" s="3" t="s">
        <v>84</v>
      </c>
    </row>
    <row r="123" spans="1:8">
      <c r="A123" s="4" t="s">
        <v>85</v>
      </c>
      <c r="B123" s="5" t="n">
        <v>0</v>
      </c>
      <c r="D123" s="5" t="n">
        <v>0</v>
      </c>
      <c r="F123" s="5" t="n">
        <v>0</v>
      </c>
      <c r="H123" s="5" t="n">
        <v>0</v>
      </c>
    </row>
    <row r="124" spans="1:8">
      <c r="A124" s="4" t="s">
        <v>87</v>
      </c>
      <c r="B124" s="5" t="n">
        <v>0</v>
      </c>
      <c r="D124" s="5" t="n">
        <v>0</v>
      </c>
    </row>
    <row r="125" spans="1:8">
      <c r="A125" s="4" t="s">
        <v>1290</v>
      </c>
      <c r="B125" s="5" t="n">
        <v>0</v>
      </c>
      <c r="D125" s="5" t="n">
        <v>0</v>
      </c>
    </row>
    <row r="126" spans="1:8">
      <c r="A126" s="4" t="s">
        <v>91</v>
      </c>
      <c r="B126" s="5" t="n">
        <v>0</v>
      </c>
      <c r="D126" s="5" t="n">
        <v>0</v>
      </c>
    </row>
    <row r="127" spans="1:8">
      <c r="A127" s="4" t="s">
        <v>92</v>
      </c>
      <c r="B127" s="5" t="n">
        <v>0</v>
      </c>
      <c r="D127" s="5" t="n">
        <v>0</v>
      </c>
    </row>
    <row r="128" spans="1:8">
      <c r="A128" s="4" t="s">
        <v>93</v>
      </c>
      <c r="B128" s="5" t="n">
        <v>0</v>
      </c>
      <c r="D128" s="5" t="n">
        <v>0</v>
      </c>
    </row>
    <row r="129" spans="1:8">
      <c r="A129" s="3" t="s">
        <v>94</v>
      </c>
    </row>
    <row r="130" spans="1:8">
      <c r="A130" s="4" t="s">
        <v>1291</v>
      </c>
      <c r="B130" s="5" t="n">
        <v>1207</v>
      </c>
      <c r="D130" s="5" t="n">
        <v>885</v>
      </c>
    </row>
    <row r="131" spans="1:8">
      <c r="A131" s="4" t="s">
        <v>1292</v>
      </c>
      <c r="B131" s="5" t="n">
        <v>4781</v>
      </c>
      <c r="D131" s="5" t="n">
        <v>4788</v>
      </c>
    </row>
    <row r="132" spans="1:8">
      <c r="A132" s="4" t="s">
        <v>95</v>
      </c>
      <c r="B132" s="5" t="n">
        <v>0</v>
      </c>
      <c r="D132" s="5" t="n">
        <v>0</v>
      </c>
    </row>
    <row r="133" spans="1:8">
      <c r="A133" s="4" t="s">
        <v>96</v>
      </c>
      <c r="B133" s="5" t="n">
        <v>0</v>
      </c>
      <c r="D133" s="5" t="n">
        <v>0</v>
      </c>
    </row>
    <row r="134" spans="1:8">
      <c r="A134" s="4" t="s">
        <v>97</v>
      </c>
      <c r="B134" s="5" t="n">
        <v>0</v>
      </c>
      <c r="D134" s="5" t="n">
        <v>0</v>
      </c>
    </row>
    <row r="135" spans="1:8">
      <c r="A135" s="4" t="s">
        <v>98</v>
      </c>
      <c r="B135" s="5" t="n">
        <v>129</v>
      </c>
      <c r="D135" s="5" t="n">
        <v>68</v>
      </c>
    </row>
    <row r="136" spans="1:8">
      <c r="A136" s="4" t="s">
        <v>1293</v>
      </c>
      <c r="D136" s="5" t="n">
        <v>0</v>
      </c>
    </row>
    <row r="137" spans="1:8">
      <c r="A137" s="4" t="s">
        <v>90</v>
      </c>
      <c r="B137" s="5" t="n">
        <v>8</v>
      </c>
      <c r="D137" s="5" t="n">
        <v>11</v>
      </c>
    </row>
    <row r="138" spans="1:8">
      <c r="A138" s="4" t="s">
        <v>99</v>
      </c>
      <c r="B138" s="5" t="n">
        <v>6125</v>
      </c>
      <c r="D138" s="5" t="n">
        <v>5752</v>
      </c>
    </row>
    <row r="139" spans="1:8">
      <c r="A139" s="4" t="s">
        <v>100</v>
      </c>
      <c r="B139" s="5" t="n">
        <v>0</v>
      </c>
      <c r="D139" s="5" t="n">
        <v>0</v>
      </c>
    </row>
    <row r="140" spans="1:8">
      <c r="A140" s="4" t="s">
        <v>101</v>
      </c>
      <c r="B140" s="5" t="n">
        <v>0</v>
      </c>
      <c r="D140" s="5" t="n">
        <v>0</v>
      </c>
    </row>
    <row r="141" spans="1:8">
      <c r="A141" s="4" t="s">
        <v>102</v>
      </c>
      <c r="B141" s="5" t="n">
        <v>0</v>
      </c>
      <c r="D141" s="5" t="n">
        <v>0</v>
      </c>
    </row>
    <row r="142" spans="1:8">
      <c r="A142" s="4" t="s">
        <v>103</v>
      </c>
      <c r="B142" s="5" t="n">
        <v>6125</v>
      </c>
      <c r="D142" s="5" t="n">
        <v>5752</v>
      </c>
    </row>
    <row r="143" spans="1:8">
      <c r="A143" s="3" t="s">
        <v>105</v>
      </c>
    </row>
    <row r="144" spans="1:8">
      <c r="A144" s="4" t="s">
        <v>1294</v>
      </c>
      <c r="B144" s="5" t="n">
        <v>15</v>
      </c>
      <c r="D144" s="5" t="n">
        <v>13</v>
      </c>
    </row>
    <row r="145" spans="1:8">
      <c r="A145" s="4" t="s">
        <v>1295</v>
      </c>
      <c r="B145" s="5" t="n">
        <v>0</v>
      </c>
      <c r="D145" s="5" t="n">
        <v>0</v>
      </c>
    </row>
    <row r="146" spans="1:8">
      <c r="A146" s="4" t="s">
        <v>106</v>
      </c>
      <c r="B146" s="5" t="n">
        <v>0</v>
      </c>
      <c r="D146" s="5" t="n">
        <v>0</v>
      </c>
    </row>
    <row r="147" spans="1:8">
      <c r="A147" s="4" t="s">
        <v>107</v>
      </c>
      <c r="B147" s="5" t="n">
        <v>0</v>
      </c>
      <c r="D147" s="5" t="n">
        <v>0</v>
      </c>
    </row>
    <row r="148" spans="1:8">
      <c r="A148" s="4" t="s">
        <v>90</v>
      </c>
      <c r="B148" s="5" t="n">
        <v>15</v>
      </c>
      <c r="D148" s="5" t="n">
        <v>3</v>
      </c>
    </row>
    <row r="149" spans="1:8">
      <c r="A149" s="4" t="s">
        <v>110</v>
      </c>
      <c r="B149" s="5" t="n">
        <v>30</v>
      </c>
      <c r="D149" s="5" t="n">
        <v>16</v>
      </c>
    </row>
    <row r="150" spans="1:8">
      <c r="A150" s="4" t="s">
        <v>1296</v>
      </c>
      <c r="B150" s="5" t="n">
        <v>1282</v>
      </c>
      <c r="D150" s="5" t="n">
        <v>1103</v>
      </c>
    </row>
    <row r="151" spans="1:8">
      <c r="A151" s="4" t="s">
        <v>1297</v>
      </c>
      <c r="B151" s="5" t="n">
        <v>4240</v>
      </c>
      <c r="D151" s="5" t="n">
        <v>4208</v>
      </c>
    </row>
    <row r="152" spans="1:8">
      <c r="A152" s="4" t="s">
        <v>98</v>
      </c>
      <c r="B152" s="5" t="n">
        <v>0</v>
      </c>
      <c r="D152" s="5" t="n">
        <v>0</v>
      </c>
    </row>
    <row r="153" spans="1:8">
      <c r="A153" s="4" t="s">
        <v>1298</v>
      </c>
      <c r="B153" s="5" t="n">
        <v>0</v>
      </c>
      <c r="D153" s="5" t="n">
        <v>0</v>
      </c>
    </row>
    <row r="154" spans="1:8">
      <c r="A154" s="4" t="s">
        <v>114</v>
      </c>
      <c r="B154" s="4" t="s">
        <v>115</v>
      </c>
      <c r="D154" s="4" t="s">
        <v>115</v>
      </c>
    </row>
    <row r="155" spans="1:8">
      <c r="A155" s="4" t="s">
        <v>116</v>
      </c>
      <c r="B155" s="5" t="n">
        <v>5552</v>
      </c>
      <c r="D155" s="5" t="n">
        <v>5327</v>
      </c>
    </row>
    <row r="156" spans="1:8">
      <c r="A156" s="4" t="s">
        <v>117</v>
      </c>
      <c r="B156" s="5" t="n">
        <v>0</v>
      </c>
      <c r="D156" s="5" t="n">
        <v>0</v>
      </c>
    </row>
    <row r="157" spans="1:8">
      <c r="A157" s="4" t="s">
        <v>125</v>
      </c>
      <c r="B157" s="5" t="n">
        <v>573</v>
      </c>
      <c r="D157" s="5" t="n">
        <v>425</v>
      </c>
    </row>
    <row r="158" spans="1:8">
      <c r="A158" s="4" t="s">
        <v>126</v>
      </c>
      <c r="B158" s="5" t="n">
        <v>0</v>
      </c>
      <c r="D158" s="5" t="n">
        <v>0</v>
      </c>
    </row>
    <row r="159" spans="1:8">
      <c r="A159" s="4" t="s">
        <v>127</v>
      </c>
      <c r="B159" s="5" t="n">
        <v>573</v>
      </c>
      <c r="D159" s="5" t="n">
        <v>425</v>
      </c>
    </row>
    <row r="160" spans="1:8">
      <c r="A160" s="4" t="s">
        <v>128</v>
      </c>
      <c r="B160" s="5" t="n">
        <v>6125</v>
      </c>
      <c r="D160" s="5" t="n">
        <v>5752</v>
      </c>
    </row>
    <row r="161" spans="1:8">
      <c r="A161" s="4" t="s">
        <v>1212</v>
      </c>
    </row>
    <row r="162" spans="1:8">
      <c r="A162" s="3" t="s">
        <v>84</v>
      </c>
    </row>
    <row r="163" spans="1:8">
      <c r="A163" s="4" t="s">
        <v>85</v>
      </c>
      <c r="B163" s="5" t="n">
        <v>0</v>
      </c>
      <c r="D163" s="5" t="n">
        <v>0</v>
      </c>
      <c r="F163" s="7" t="n">
        <v>0</v>
      </c>
      <c r="H163" s="7" t="n">
        <v>0</v>
      </c>
    </row>
    <row r="164" spans="1:8">
      <c r="A164" s="4" t="s">
        <v>87</v>
      </c>
      <c r="B164" s="5" t="n">
        <v>0</v>
      </c>
      <c r="D164" s="5" t="n">
        <v>0</v>
      </c>
    </row>
    <row r="165" spans="1:8">
      <c r="A165" s="4" t="s">
        <v>1290</v>
      </c>
      <c r="B165" s="5" t="n">
        <v>-504</v>
      </c>
      <c r="D165" s="5" t="n">
        <v>-428</v>
      </c>
    </row>
    <row r="166" spans="1:8">
      <c r="A166" s="4" t="s">
        <v>91</v>
      </c>
      <c r="B166" s="5" t="n">
        <v>0</v>
      </c>
      <c r="D166" s="5" t="n">
        <v>0</v>
      </c>
    </row>
    <row r="167" spans="1:8">
      <c r="A167" s="4" t="s">
        <v>92</v>
      </c>
      <c r="B167" s="5" t="n">
        <v>0</v>
      </c>
      <c r="D167" s="5" t="n">
        <v>0</v>
      </c>
    </row>
    <row r="168" spans="1:8">
      <c r="A168" s="4" t="s">
        <v>93</v>
      </c>
      <c r="B168" s="5" t="n">
        <v>-504</v>
      </c>
      <c r="D168" s="5" t="n">
        <v>-428</v>
      </c>
    </row>
    <row r="169" spans="1:8">
      <c r="A169" s="3" t="s">
        <v>94</v>
      </c>
    </row>
    <row r="170" spans="1:8">
      <c r="A170" s="4" t="s">
        <v>1291</v>
      </c>
      <c r="B170" s="5" t="n">
        <v>-2418</v>
      </c>
      <c r="D170" s="5" t="n">
        <v>-2026</v>
      </c>
    </row>
    <row r="171" spans="1:8">
      <c r="A171" s="4" t="s">
        <v>1292</v>
      </c>
      <c r="B171" s="5" t="n">
        <v>-22249</v>
      </c>
      <c r="D171" s="5" t="n">
        <v>-19017</v>
      </c>
    </row>
    <row r="172" spans="1:8">
      <c r="A172" s="4" t="s">
        <v>95</v>
      </c>
      <c r="B172" s="5" t="n">
        <v>0</v>
      </c>
      <c r="D172" s="5" t="n">
        <v>0</v>
      </c>
    </row>
    <row r="173" spans="1:8">
      <c r="A173" s="4" t="s">
        <v>96</v>
      </c>
      <c r="B173" s="5" t="n">
        <v>0</v>
      </c>
      <c r="D173" s="5" t="n">
        <v>0</v>
      </c>
    </row>
    <row r="174" spans="1:8">
      <c r="A174" s="4" t="s">
        <v>97</v>
      </c>
      <c r="B174" s="5" t="n">
        <v>0</v>
      </c>
      <c r="D174" s="5" t="n">
        <v>0</v>
      </c>
    </row>
    <row r="175" spans="1:8">
      <c r="A175" s="4" t="s">
        <v>98</v>
      </c>
      <c r="B175" s="5" t="n">
        <v>0</v>
      </c>
      <c r="D175" s="5" t="n">
        <v>0</v>
      </c>
    </row>
    <row r="176" spans="1:8">
      <c r="A176" s="4" t="s">
        <v>1293</v>
      </c>
      <c r="D176" s="5" t="n">
        <v>0</v>
      </c>
    </row>
    <row r="177" spans="1:8">
      <c r="A177" s="4" t="s">
        <v>90</v>
      </c>
      <c r="B177" s="5" t="n">
        <v>0</v>
      </c>
      <c r="D177" s="5" t="n">
        <v>0</v>
      </c>
    </row>
    <row r="178" spans="1:8">
      <c r="A178" s="4" t="s">
        <v>99</v>
      </c>
      <c r="B178" s="5" t="n">
        <v>-24667</v>
      </c>
      <c r="D178" s="5" t="n">
        <v>-21043</v>
      </c>
    </row>
    <row r="179" spans="1:8">
      <c r="A179" s="4" t="s">
        <v>100</v>
      </c>
      <c r="B179" s="5" t="n">
        <v>0</v>
      </c>
      <c r="D179" s="5" t="n">
        <v>0</v>
      </c>
    </row>
    <row r="180" spans="1:8">
      <c r="A180" s="4" t="s">
        <v>101</v>
      </c>
      <c r="B180" s="5" t="n">
        <v>0</v>
      </c>
      <c r="D180" s="5" t="n">
        <v>0</v>
      </c>
    </row>
    <row r="181" spans="1:8">
      <c r="A181" s="4" t="s">
        <v>102</v>
      </c>
      <c r="B181" s="5" t="n">
        <v>0</v>
      </c>
      <c r="D181" s="5" t="n">
        <v>0</v>
      </c>
    </row>
    <row r="182" spans="1:8">
      <c r="A182" s="4" t="s">
        <v>103</v>
      </c>
      <c r="B182" s="5" t="n">
        <v>-25171</v>
      </c>
      <c r="D182" s="5" t="n">
        <v>-21471</v>
      </c>
    </row>
    <row r="183" spans="1:8">
      <c r="A183" s="3" t="s">
        <v>105</v>
      </c>
    </row>
    <row r="184" spans="1:8">
      <c r="A184" s="4" t="s">
        <v>1294</v>
      </c>
      <c r="B184" s="5" t="n">
        <v>0</v>
      </c>
      <c r="D184" s="5" t="n">
        <v>0</v>
      </c>
    </row>
    <row r="185" spans="1:8">
      <c r="A185" s="4" t="s">
        <v>1295</v>
      </c>
      <c r="B185" s="5" t="n">
        <v>-354</v>
      </c>
      <c r="D185" s="5" t="n">
        <v>-311</v>
      </c>
    </row>
    <row r="186" spans="1:8">
      <c r="A186" s="4" t="s">
        <v>106</v>
      </c>
      <c r="B186" s="5" t="n">
        <v>-88</v>
      </c>
      <c r="D186" s="5" t="n">
        <v>-63</v>
      </c>
    </row>
    <row r="187" spans="1:8">
      <c r="A187" s="4" t="s">
        <v>107</v>
      </c>
      <c r="B187" s="5" t="n">
        <v>0</v>
      </c>
      <c r="D187" s="5" t="n">
        <v>0</v>
      </c>
    </row>
    <row r="188" spans="1:8">
      <c r="A188" s="4" t="s">
        <v>90</v>
      </c>
      <c r="B188" s="5" t="n">
        <v>-62</v>
      </c>
      <c r="D188" s="5" t="n">
        <v>-54</v>
      </c>
    </row>
    <row r="189" spans="1:8">
      <c r="A189" s="4" t="s">
        <v>110</v>
      </c>
      <c r="B189" s="5" t="n">
        <v>-504</v>
      </c>
      <c r="D189" s="5" t="n">
        <v>-428</v>
      </c>
    </row>
    <row r="190" spans="1:8">
      <c r="A190" s="4" t="s">
        <v>1296</v>
      </c>
      <c r="B190" s="5" t="n">
        <v>0</v>
      </c>
      <c r="D190" s="5" t="n">
        <v>0</v>
      </c>
    </row>
    <row r="191" spans="1:8">
      <c r="A191" s="4" t="s">
        <v>1297</v>
      </c>
      <c r="B191" s="5" t="n">
        <v>-22249</v>
      </c>
      <c r="D191" s="5" t="n">
        <v>-19017</v>
      </c>
    </row>
    <row r="192" spans="1:8">
      <c r="A192" s="4" t="s">
        <v>98</v>
      </c>
      <c r="B192" s="5" t="n">
        <v>0</v>
      </c>
      <c r="D192" s="5" t="n">
        <v>0</v>
      </c>
    </row>
    <row r="193" spans="1:8">
      <c r="A193" s="4" t="s">
        <v>1298</v>
      </c>
      <c r="B193" s="5" t="n">
        <v>0</v>
      </c>
      <c r="D193" s="5" t="n">
        <v>0</v>
      </c>
    </row>
    <row r="194" spans="1:8">
      <c r="A194" s="4" t="s">
        <v>114</v>
      </c>
      <c r="B194" s="4" t="s">
        <v>115</v>
      </c>
      <c r="D194" s="4" t="s">
        <v>115</v>
      </c>
    </row>
    <row r="195" spans="1:8">
      <c r="A195" s="4" t="s">
        <v>116</v>
      </c>
      <c r="B195" s="5" t="n">
        <v>-22753</v>
      </c>
      <c r="D195" s="5" t="n">
        <v>-19445</v>
      </c>
    </row>
    <row r="196" spans="1:8">
      <c r="A196" s="4" t="s">
        <v>117</v>
      </c>
      <c r="B196" s="5" t="n">
        <v>0</v>
      </c>
      <c r="D196" s="5" t="n">
        <v>0</v>
      </c>
    </row>
    <row r="197" spans="1:8">
      <c r="A197" s="4" t="s">
        <v>125</v>
      </c>
      <c r="B197" s="5" t="n">
        <v>-2418</v>
      </c>
      <c r="D197" s="5" t="n">
        <v>-2026</v>
      </c>
    </row>
    <row r="198" spans="1:8">
      <c r="A198" s="4" t="s">
        <v>126</v>
      </c>
      <c r="B198" s="5" t="n">
        <v>0</v>
      </c>
      <c r="D198" s="5" t="n">
        <v>0</v>
      </c>
    </row>
    <row r="199" spans="1:8">
      <c r="A199" s="4" t="s">
        <v>127</v>
      </c>
      <c r="B199" s="5" t="n">
        <v>-2418</v>
      </c>
      <c r="D199" s="5" t="n">
        <v>-2026</v>
      </c>
    </row>
    <row r="200" spans="1:8">
      <c r="A200" s="4" t="s">
        <v>128</v>
      </c>
      <c r="B200" s="7" t="n">
        <v>-25171</v>
      </c>
      <c r="D200" s="7" t="n">
        <v>-21471</v>
      </c>
    </row>
    <row r="201" spans="1:8"/>
    <row r="202" spans="1:8">
      <c r="A202" s="4" t="s">
        <v>86</v>
      </c>
      <c r="B202" s="4" t="s">
        <v>129</v>
      </c>
    </row>
  </sheetData>
  <mergeCells count="5">
    <mergeCell ref="B1:C1"/>
    <mergeCell ref="D1:E1"/>
    <mergeCell ref="F1:G1"/>
    <mergeCell ref="A201:H201"/>
    <mergeCell ref="B202:H20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99</v>
      </c>
      <c r="C1" s="2" t="s">
        <v>1</v>
      </c>
    </row>
    <row r="2" spans="1:7">
      <c r="C2" s="2" t="s">
        <v>2</v>
      </c>
      <c r="E2" s="2" t="s">
        <v>37</v>
      </c>
      <c r="G2" s="2" t="s">
        <v>41</v>
      </c>
    </row>
    <row r="3" spans="1:7">
      <c r="A3" s="3" t="s">
        <v>131</v>
      </c>
    </row>
    <row r="4" spans="1:7">
      <c r="A4" s="4" t="s">
        <v>1300</v>
      </c>
      <c r="C4" s="7" t="n">
        <v>489</v>
      </c>
      <c r="E4" s="7" t="n">
        <v>517</v>
      </c>
      <c r="G4" s="7" t="n">
        <v>341</v>
      </c>
    </row>
    <row r="5" spans="1:7">
      <c r="A5" s="3" t="s">
        <v>146</v>
      </c>
    </row>
    <row r="6" spans="1:7">
      <c r="A6" s="4" t="s">
        <v>147</v>
      </c>
      <c r="C6" s="5" t="n">
        <v>6</v>
      </c>
      <c r="E6" s="5" t="n">
        <v>4</v>
      </c>
      <c r="G6" s="5" t="n">
        <v>3</v>
      </c>
    </row>
    <row r="7" spans="1:7">
      <c r="A7" s="4" t="s">
        <v>148</v>
      </c>
      <c r="C7" s="5" t="n">
        <v>-325</v>
      </c>
      <c r="E7" s="5" t="n">
        <v>-286</v>
      </c>
      <c r="G7" s="5" t="n">
        <v>-328</v>
      </c>
    </row>
    <row r="8" spans="1:7">
      <c r="A8" s="4" t="s">
        <v>149</v>
      </c>
      <c r="C8" s="5" t="n">
        <v>-20</v>
      </c>
      <c r="E8" s="5" t="n">
        <v>-23</v>
      </c>
      <c r="G8" s="5" t="n">
        <v>-13</v>
      </c>
    </row>
    <row r="9" spans="1:7">
      <c r="A9" s="4" t="s">
        <v>150</v>
      </c>
      <c r="G9" s="5" t="n">
        <v>-3</v>
      </c>
    </row>
    <row r="10" spans="1:7">
      <c r="A10" s="4" t="s">
        <v>151</v>
      </c>
      <c r="C10" s="5" t="n">
        <v>-1</v>
      </c>
      <c r="E10" s="5" t="n">
        <v>2</v>
      </c>
      <c r="G10" s="5" t="n">
        <v>2</v>
      </c>
    </row>
    <row r="11" spans="1:7">
      <c r="A11" s="4" t="s">
        <v>152</v>
      </c>
      <c r="C11" s="5" t="n">
        <v>-340</v>
      </c>
      <c r="E11" s="5" t="n">
        <v>-303</v>
      </c>
      <c r="G11" s="5" t="n">
        <v>-339</v>
      </c>
    </row>
    <row r="12" spans="1:7">
      <c r="A12" s="3" t="s">
        <v>153</v>
      </c>
    </row>
    <row r="13" spans="1:7">
      <c r="A13" s="4" t="s">
        <v>154</v>
      </c>
      <c r="C13" s="5" t="n">
        <v>-531</v>
      </c>
      <c r="E13" s="5" t="n">
        <v>-37</v>
      </c>
      <c r="G13" s="5" t="n">
        <v>-462</v>
      </c>
    </row>
    <row r="14" spans="1:7">
      <c r="A14" s="4" t="s">
        <v>155</v>
      </c>
      <c r="C14" s="5" t="n">
        <v>509</v>
      </c>
      <c r="E14" s="5" t="n">
        <v>1</v>
      </c>
      <c r="G14" s="5" t="n">
        <v>570</v>
      </c>
    </row>
    <row r="15" spans="1:7">
      <c r="A15" s="4" t="s">
        <v>1301</v>
      </c>
      <c r="C15" s="5" t="n">
        <v>-9</v>
      </c>
      <c r="E15" s="5" t="n">
        <v>-1</v>
      </c>
      <c r="G15" s="5" t="n">
        <v>-12</v>
      </c>
    </row>
    <row r="16" spans="1:7">
      <c r="A16" s="4" t="s">
        <v>159</v>
      </c>
      <c r="C16" s="5" t="n">
        <v>-10</v>
      </c>
      <c r="E16" s="5" t="n">
        <v>6</v>
      </c>
      <c r="G16" s="5" t="n">
        <v>26</v>
      </c>
    </row>
    <row r="17" spans="1:7">
      <c r="A17" s="4" t="s">
        <v>157</v>
      </c>
      <c r="C17" s="5" t="n">
        <v>-225</v>
      </c>
      <c r="E17" s="5" t="n">
        <v>-213</v>
      </c>
      <c r="G17" s="5" t="n">
        <v>-22</v>
      </c>
    </row>
    <row r="18" spans="1:7">
      <c r="A18" s="4" t="s">
        <v>158</v>
      </c>
      <c r="C18" s="5" t="n">
        <v>18</v>
      </c>
      <c r="E18" s="5" t="n">
        <v>6</v>
      </c>
      <c r="G18" s="5" t="n">
        <v>19</v>
      </c>
    </row>
    <row r="19" spans="1:7">
      <c r="A19" s="4" t="s">
        <v>1302</v>
      </c>
      <c r="C19" s="5" t="n">
        <v>10</v>
      </c>
      <c r="E19" s="5" t="n">
        <v>-22</v>
      </c>
      <c r="G19" s="5" t="n">
        <v>6</v>
      </c>
    </row>
    <row r="20" spans="1:7">
      <c r="A20" s="4" t="s">
        <v>1303</v>
      </c>
      <c r="C20" s="5" t="n">
        <v>202</v>
      </c>
      <c r="E20" s="5" t="n">
        <v>102</v>
      </c>
      <c r="G20" s="5" t="n">
        <v>-70</v>
      </c>
    </row>
    <row r="21" spans="1:7">
      <c r="A21" s="4" t="s">
        <v>1304</v>
      </c>
      <c r="E21" s="5" t="n">
        <v>30</v>
      </c>
      <c r="G21" s="5" t="n">
        <v>-10</v>
      </c>
    </row>
    <row r="22" spans="1:7">
      <c r="A22" s="4" t="s">
        <v>1305</v>
      </c>
      <c r="C22" s="5" t="n">
        <v>0</v>
      </c>
      <c r="E22" s="5" t="n">
        <v>0</v>
      </c>
      <c r="G22" s="5" t="n">
        <v>0</v>
      </c>
    </row>
    <row r="23" spans="1:7">
      <c r="A23" s="4" t="s">
        <v>163</v>
      </c>
      <c r="C23" s="5" t="n">
        <v>0</v>
      </c>
      <c r="E23" s="5" t="n">
        <v>0</v>
      </c>
      <c r="G23" s="5" t="n">
        <v>5</v>
      </c>
    </row>
    <row r="24" spans="1:7">
      <c r="A24" s="4" t="s">
        <v>164</v>
      </c>
      <c r="C24" s="5" t="n">
        <v>-55</v>
      </c>
      <c r="E24" s="5" t="n">
        <v>-44</v>
      </c>
      <c r="G24" s="5" t="n">
        <v>-30</v>
      </c>
    </row>
    <row r="25" spans="1:7">
      <c r="A25" s="4" t="s">
        <v>165</v>
      </c>
      <c r="C25" s="5" t="n">
        <v>-91</v>
      </c>
      <c r="E25" s="5" t="n">
        <v>-172</v>
      </c>
      <c r="G25" s="5" t="n">
        <v>20</v>
      </c>
    </row>
    <row r="26" spans="1:7">
      <c r="A26" s="4" t="s">
        <v>166</v>
      </c>
      <c r="C26" s="5" t="n">
        <v>2</v>
      </c>
      <c r="E26" s="5" t="n">
        <v>-37</v>
      </c>
      <c r="G26" s="5" t="n">
        <v>-15</v>
      </c>
    </row>
    <row r="27" spans="1:7">
      <c r="A27" s="4" t="s">
        <v>167</v>
      </c>
      <c r="C27" s="5" t="n">
        <v>60</v>
      </c>
      <c r="E27" s="5" t="n">
        <v>5</v>
      </c>
      <c r="G27" s="5" t="n">
        <v>7</v>
      </c>
    </row>
    <row r="28" spans="1:7">
      <c r="A28" s="4" t="s">
        <v>168</v>
      </c>
      <c r="C28" s="5" t="n">
        <v>287</v>
      </c>
      <c r="D28" s="4" t="s">
        <v>86</v>
      </c>
      <c r="E28" s="5" t="n">
        <v>282</v>
      </c>
      <c r="F28" s="4" t="s">
        <v>86</v>
      </c>
      <c r="G28" s="5" t="n">
        <v>275</v>
      </c>
    </row>
    <row r="29" spans="1:7">
      <c r="A29" s="4" t="s">
        <v>169</v>
      </c>
      <c r="B29" s="4" t="s">
        <v>86</v>
      </c>
      <c r="C29" s="5" t="n">
        <v>347</v>
      </c>
      <c r="E29" s="5" t="n">
        <v>287</v>
      </c>
      <c r="G29" s="5" t="n">
        <v>282</v>
      </c>
    </row>
    <row r="30" spans="1:7">
      <c r="A30" s="4" t="s">
        <v>1286</v>
      </c>
    </row>
    <row r="31" spans="1:7">
      <c r="A31" s="3" t="s">
        <v>131</v>
      </c>
    </row>
    <row r="32" spans="1:7">
      <c r="A32" s="4" t="s">
        <v>1300</v>
      </c>
      <c r="C32" s="5" t="n">
        <v>176</v>
      </c>
      <c r="E32" s="5" t="n">
        <v>204</v>
      </c>
      <c r="G32" s="5" t="n">
        <v>44</v>
      </c>
    </row>
    <row r="33" spans="1:7">
      <c r="A33" s="3" t="s">
        <v>146</v>
      </c>
    </row>
    <row r="34" spans="1:7">
      <c r="A34" s="4" t="s">
        <v>147</v>
      </c>
      <c r="C34" s="5" t="n">
        <v>0</v>
      </c>
      <c r="E34" s="5" t="n">
        <v>0</v>
      </c>
      <c r="G34" s="5" t="n">
        <v>0</v>
      </c>
    </row>
    <row r="35" spans="1:7">
      <c r="A35" s="4" t="s">
        <v>148</v>
      </c>
      <c r="C35" s="5" t="n">
        <v>-117</v>
      </c>
      <c r="E35" s="5" t="n">
        <v>-114</v>
      </c>
      <c r="G35" s="5" t="n">
        <v>-106</v>
      </c>
    </row>
    <row r="36" spans="1:7">
      <c r="A36" s="4" t="s">
        <v>149</v>
      </c>
      <c r="C36" s="5" t="n">
        <v>-13</v>
      </c>
      <c r="E36" s="5" t="n">
        <v>-16</v>
      </c>
      <c r="G36" s="5" t="n">
        <v>-5</v>
      </c>
    </row>
    <row r="37" spans="1:7">
      <c r="A37" s="4" t="s">
        <v>150</v>
      </c>
      <c r="G37" s="5" t="n">
        <v>-3</v>
      </c>
    </row>
    <row r="38" spans="1:7">
      <c r="A38" s="4" t="s">
        <v>151</v>
      </c>
      <c r="C38" s="5" t="n">
        <v>0</v>
      </c>
      <c r="E38" s="5" t="n">
        <v>0</v>
      </c>
    </row>
    <row r="39" spans="1:7">
      <c r="A39" s="4" t="s">
        <v>152</v>
      </c>
      <c r="C39" s="5" t="n">
        <v>-130</v>
      </c>
      <c r="E39" s="5" t="n">
        <v>-130</v>
      </c>
      <c r="G39" s="5" t="n">
        <v>-114</v>
      </c>
    </row>
    <row r="40" spans="1:7">
      <c r="A40" s="3" t="s">
        <v>153</v>
      </c>
    </row>
    <row r="41" spans="1:7">
      <c r="A41" s="4" t="s">
        <v>154</v>
      </c>
      <c r="C41" s="5" t="n">
        <v>0</v>
      </c>
      <c r="E41" s="5" t="n">
        <v>0</v>
      </c>
      <c r="G41" s="5" t="n">
        <v>0</v>
      </c>
    </row>
    <row r="42" spans="1:7">
      <c r="A42" s="4" t="s">
        <v>155</v>
      </c>
      <c r="C42" s="5" t="n">
        <v>0</v>
      </c>
      <c r="E42" s="5" t="n">
        <v>0</v>
      </c>
      <c r="G42" s="5" t="n">
        <v>0</v>
      </c>
    </row>
    <row r="43" spans="1:7">
      <c r="A43" s="4" t="s">
        <v>1301</v>
      </c>
      <c r="C43" s="5" t="n">
        <v>0</v>
      </c>
      <c r="E43" s="5" t="n">
        <v>0</v>
      </c>
      <c r="G43" s="5" t="n">
        <v>0</v>
      </c>
    </row>
    <row r="44" spans="1:7">
      <c r="A44" s="4" t="s">
        <v>159</v>
      </c>
      <c r="C44" s="5" t="n">
        <v>0</v>
      </c>
      <c r="E44" s="5" t="n">
        <v>0</v>
      </c>
      <c r="G44" s="5" t="n">
        <v>0</v>
      </c>
    </row>
    <row r="45" spans="1:7">
      <c r="A45" s="4" t="s">
        <v>157</v>
      </c>
      <c r="C45" s="5" t="n">
        <v>0</v>
      </c>
      <c r="E45" s="5" t="n">
        <v>0</v>
      </c>
      <c r="G45" s="5" t="n">
        <v>0</v>
      </c>
    </row>
    <row r="46" spans="1:7">
      <c r="A46" s="4" t="s">
        <v>158</v>
      </c>
      <c r="C46" s="5" t="n">
        <v>0</v>
      </c>
      <c r="E46" s="5" t="n">
        <v>0</v>
      </c>
      <c r="G46" s="5" t="n">
        <v>0</v>
      </c>
    </row>
    <row r="47" spans="1:7">
      <c r="A47" s="4" t="s">
        <v>1302</v>
      </c>
      <c r="C47" s="5" t="n">
        <v>0</v>
      </c>
      <c r="E47" s="5" t="n">
        <v>0</v>
      </c>
      <c r="G47" s="5" t="n">
        <v>0</v>
      </c>
    </row>
    <row r="48" spans="1:7">
      <c r="A48" s="4" t="s">
        <v>1303</v>
      </c>
      <c r="C48" s="5" t="n">
        <v>0</v>
      </c>
      <c r="E48" s="5" t="n">
        <v>0</v>
      </c>
      <c r="G48" s="5" t="n">
        <v>0</v>
      </c>
    </row>
    <row r="49" spans="1:7">
      <c r="A49" s="4" t="s">
        <v>1304</v>
      </c>
      <c r="E49" s="5" t="n">
        <v>0</v>
      </c>
      <c r="G49" s="5" t="n">
        <v>0</v>
      </c>
    </row>
    <row r="50" spans="1:7">
      <c r="A50" s="4" t="s">
        <v>1305</v>
      </c>
      <c r="C50" s="5" t="n">
        <v>-39</v>
      </c>
      <c r="E50" s="5" t="n">
        <v>-82</v>
      </c>
      <c r="G50" s="5" t="n">
        <v>74</v>
      </c>
    </row>
    <row r="51" spans="1:7">
      <c r="A51" s="4" t="s">
        <v>163</v>
      </c>
      <c r="G51" s="5" t="n">
        <v>0</v>
      </c>
    </row>
    <row r="52" spans="1:7">
      <c r="A52" s="4" t="s">
        <v>164</v>
      </c>
      <c r="C52" s="5" t="n">
        <v>0</v>
      </c>
      <c r="E52" s="5" t="n">
        <v>0</v>
      </c>
      <c r="G52" s="5" t="n">
        <v>0</v>
      </c>
    </row>
    <row r="53" spans="1:7">
      <c r="A53" s="4" t="s">
        <v>165</v>
      </c>
      <c r="C53" s="5" t="n">
        <v>-39</v>
      </c>
      <c r="E53" s="5" t="n">
        <v>-82</v>
      </c>
      <c r="G53" s="5" t="n">
        <v>74</v>
      </c>
    </row>
    <row r="54" spans="1:7">
      <c r="A54" s="4" t="s">
        <v>166</v>
      </c>
      <c r="C54" s="5" t="n">
        <v>0</v>
      </c>
      <c r="E54" s="5" t="n">
        <v>0</v>
      </c>
      <c r="G54" s="5" t="n">
        <v>0</v>
      </c>
    </row>
    <row r="55" spans="1:7">
      <c r="A55" s="4" t="s">
        <v>167</v>
      </c>
      <c r="C55" s="5" t="n">
        <v>7</v>
      </c>
      <c r="E55" s="5" t="n">
        <v>-8</v>
      </c>
      <c r="G55" s="5" t="n">
        <v>4</v>
      </c>
    </row>
    <row r="56" spans="1:7">
      <c r="A56" s="4" t="s">
        <v>168</v>
      </c>
      <c r="C56" s="5" t="n">
        <v>2</v>
      </c>
      <c r="E56" s="5" t="n">
        <v>10</v>
      </c>
      <c r="G56" s="5" t="n">
        <v>6</v>
      </c>
    </row>
    <row r="57" spans="1:7">
      <c r="A57" s="4" t="s">
        <v>169</v>
      </c>
      <c r="C57" s="5" t="n">
        <v>9</v>
      </c>
      <c r="E57" s="5" t="n">
        <v>2</v>
      </c>
      <c r="G57" s="5" t="n">
        <v>10</v>
      </c>
    </row>
    <row r="58" spans="1:7">
      <c r="A58" s="4" t="s">
        <v>1287</v>
      </c>
    </row>
    <row r="59" spans="1:7">
      <c r="A59" s="3" t="s">
        <v>131</v>
      </c>
    </row>
    <row r="60" spans="1:7">
      <c r="A60" s="4" t="s">
        <v>1300</v>
      </c>
      <c r="C60" s="5" t="n">
        <v>300</v>
      </c>
      <c r="E60" s="5" t="n">
        <v>311</v>
      </c>
      <c r="G60" s="5" t="n">
        <v>314</v>
      </c>
    </row>
    <row r="61" spans="1:7">
      <c r="A61" s="3" t="s">
        <v>146</v>
      </c>
    </row>
    <row r="62" spans="1:7">
      <c r="A62" s="4" t="s">
        <v>147</v>
      </c>
      <c r="C62" s="5" t="n">
        <v>6</v>
      </c>
      <c r="E62" s="5" t="n">
        <v>4</v>
      </c>
      <c r="G62" s="5" t="n">
        <v>3</v>
      </c>
    </row>
    <row r="63" spans="1:7">
      <c r="A63" s="4" t="s">
        <v>148</v>
      </c>
      <c r="C63" s="5" t="n">
        <v>-208</v>
      </c>
      <c r="E63" s="5" t="n">
        <v>-172</v>
      </c>
      <c r="G63" s="5" t="n">
        <v>-222</v>
      </c>
    </row>
    <row r="64" spans="1:7">
      <c r="A64" s="4" t="s">
        <v>149</v>
      </c>
      <c r="C64" s="5" t="n">
        <v>-7</v>
      </c>
      <c r="E64" s="5" t="n">
        <v>-7</v>
      </c>
      <c r="G64" s="5" t="n">
        <v>-8</v>
      </c>
    </row>
    <row r="65" spans="1:7">
      <c r="A65" s="4" t="s">
        <v>150</v>
      </c>
      <c r="G65" s="5" t="n">
        <v>0</v>
      </c>
    </row>
    <row r="66" spans="1:7">
      <c r="A66" s="4" t="s">
        <v>151</v>
      </c>
      <c r="C66" s="5" t="n">
        <v>-1</v>
      </c>
      <c r="E66" s="5" t="n">
        <v>2</v>
      </c>
    </row>
    <row r="67" spans="1:7">
      <c r="A67" s="4" t="s">
        <v>152</v>
      </c>
      <c r="C67" s="5" t="n">
        <v>-210</v>
      </c>
      <c r="E67" s="5" t="n">
        <v>-173</v>
      </c>
      <c r="G67" s="5" t="n">
        <v>-225</v>
      </c>
    </row>
    <row r="68" spans="1:7">
      <c r="A68" s="3" t="s">
        <v>153</v>
      </c>
    </row>
    <row r="69" spans="1:7">
      <c r="A69" s="4" t="s">
        <v>154</v>
      </c>
      <c r="C69" s="5" t="n">
        <v>-16</v>
      </c>
      <c r="E69" s="5" t="n">
        <v>-22</v>
      </c>
      <c r="G69" s="5" t="n">
        <v>-9</v>
      </c>
    </row>
    <row r="70" spans="1:7">
      <c r="A70" s="4" t="s">
        <v>155</v>
      </c>
      <c r="C70" s="5" t="n">
        <v>9</v>
      </c>
      <c r="E70" s="5" t="n">
        <v>1</v>
      </c>
      <c r="G70" s="5" t="n">
        <v>45</v>
      </c>
    </row>
    <row r="71" spans="1:7">
      <c r="A71" s="4" t="s">
        <v>1301</v>
      </c>
      <c r="C71" s="5" t="n">
        <v>0</v>
      </c>
      <c r="E71" s="5" t="n">
        <v>0</v>
      </c>
      <c r="G71" s="5" t="n">
        <v>0</v>
      </c>
    </row>
    <row r="72" spans="1:7">
      <c r="A72" s="4" t="s">
        <v>159</v>
      </c>
      <c r="C72" s="5" t="n">
        <v>0</v>
      </c>
      <c r="E72" s="5" t="n">
        <v>0</v>
      </c>
      <c r="G72" s="5" t="n">
        <v>0</v>
      </c>
    </row>
    <row r="73" spans="1:7">
      <c r="A73" s="4" t="s">
        <v>157</v>
      </c>
      <c r="C73" s="5" t="n">
        <v>0</v>
      </c>
      <c r="E73" s="5" t="n">
        <v>0</v>
      </c>
      <c r="G73" s="5" t="n">
        <v>0</v>
      </c>
    </row>
    <row r="74" spans="1:7">
      <c r="A74" s="4" t="s">
        <v>158</v>
      </c>
      <c r="C74" s="5" t="n">
        <v>0</v>
      </c>
      <c r="E74" s="5" t="n">
        <v>0</v>
      </c>
      <c r="G74" s="5" t="n">
        <v>0</v>
      </c>
    </row>
    <row r="75" spans="1:7">
      <c r="A75" s="4" t="s">
        <v>1302</v>
      </c>
      <c r="C75" s="5" t="n">
        <v>10</v>
      </c>
      <c r="E75" s="5" t="n">
        <v>-22</v>
      </c>
      <c r="G75" s="5" t="n">
        <v>6</v>
      </c>
    </row>
    <row r="76" spans="1:7">
      <c r="A76" s="4" t="s">
        <v>1303</v>
      </c>
      <c r="C76" s="5" t="n">
        <v>5</v>
      </c>
      <c r="E76" s="5" t="n">
        <v>20</v>
      </c>
      <c r="G76" s="5" t="n">
        <v>-13</v>
      </c>
    </row>
    <row r="77" spans="1:7">
      <c r="A77" s="4" t="s">
        <v>1304</v>
      </c>
      <c r="E77" s="5" t="n">
        <v>0</v>
      </c>
      <c r="G77" s="5" t="n">
        <v>0</v>
      </c>
    </row>
    <row r="78" spans="1:7">
      <c r="A78" s="4" t="s">
        <v>1305</v>
      </c>
      <c r="C78" s="5" t="n">
        <v>8</v>
      </c>
      <c r="E78" s="5" t="n">
        <v>-21</v>
      </c>
      <c r="G78" s="5" t="n">
        <v>-75</v>
      </c>
    </row>
    <row r="79" spans="1:7">
      <c r="A79" s="4" t="s">
        <v>163</v>
      </c>
      <c r="G79" s="5" t="n">
        <v>5</v>
      </c>
    </row>
    <row r="80" spans="1:7">
      <c r="A80" s="4" t="s">
        <v>164</v>
      </c>
      <c r="C80" s="5" t="n">
        <v>-55</v>
      </c>
      <c r="E80" s="5" t="n">
        <v>-44</v>
      </c>
      <c r="G80" s="5" t="n">
        <v>-30</v>
      </c>
    </row>
    <row r="81" spans="1:7">
      <c r="A81" s="4" t="s">
        <v>165</v>
      </c>
      <c r="C81" s="5" t="n">
        <v>-39</v>
      </c>
      <c r="E81" s="5" t="n">
        <v>-88</v>
      </c>
      <c r="G81" s="5" t="n">
        <v>-71</v>
      </c>
    </row>
    <row r="82" spans="1:7">
      <c r="A82" s="4" t="s">
        <v>166</v>
      </c>
      <c r="C82" s="5" t="n">
        <v>2</v>
      </c>
      <c r="E82" s="5" t="n">
        <v>-37</v>
      </c>
      <c r="G82" s="5" t="n">
        <v>-15</v>
      </c>
    </row>
    <row r="83" spans="1:7">
      <c r="A83" s="4" t="s">
        <v>167</v>
      </c>
      <c r="C83" s="5" t="n">
        <v>53</v>
      </c>
      <c r="E83" s="5" t="n">
        <v>13</v>
      </c>
      <c r="G83" s="5" t="n">
        <v>3</v>
      </c>
    </row>
    <row r="84" spans="1:7">
      <c r="A84" s="4" t="s">
        <v>168</v>
      </c>
      <c r="C84" s="5" t="n">
        <v>285</v>
      </c>
      <c r="E84" s="5" t="n">
        <v>272</v>
      </c>
      <c r="G84" s="5" t="n">
        <v>269</v>
      </c>
    </row>
    <row r="85" spans="1:7">
      <c r="A85" s="4" t="s">
        <v>169</v>
      </c>
      <c r="C85" s="5" t="n">
        <v>338</v>
      </c>
      <c r="E85" s="5" t="n">
        <v>285</v>
      </c>
      <c r="G85" s="5" t="n">
        <v>272</v>
      </c>
    </row>
    <row r="86" spans="1:7">
      <c r="A86" s="4" t="s">
        <v>1288</v>
      </c>
    </row>
    <row r="87" spans="1:7">
      <c r="A87" s="3" t="s">
        <v>131</v>
      </c>
    </row>
    <row r="88" spans="1:7">
      <c r="A88" s="4" t="s">
        <v>1300</v>
      </c>
      <c r="C88" s="5" t="n">
        <v>28</v>
      </c>
      <c r="E88" s="5" t="n">
        <v>49</v>
      </c>
      <c r="G88" s="5" t="n">
        <v>21</v>
      </c>
    </row>
    <row r="89" spans="1:7">
      <c r="A89" s="3" t="s">
        <v>146</v>
      </c>
    </row>
    <row r="90" spans="1:7">
      <c r="A90" s="4" t="s">
        <v>147</v>
      </c>
      <c r="C90" s="5" t="n">
        <v>0</v>
      </c>
      <c r="E90" s="5" t="n">
        <v>0</v>
      </c>
      <c r="G90" s="5" t="n">
        <v>0</v>
      </c>
    </row>
    <row r="91" spans="1:7">
      <c r="A91" s="4" t="s">
        <v>148</v>
      </c>
      <c r="C91" s="5" t="n">
        <v>0</v>
      </c>
      <c r="E91" s="5" t="n">
        <v>0</v>
      </c>
      <c r="G91" s="5" t="n">
        <v>0</v>
      </c>
    </row>
    <row r="92" spans="1:7">
      <c r="A92" s="4" t="s">
        <v>149</v>
      </c>
      <c r="C92" s="5" t="n">
        <v>0</v>
      </c>
      <c r="E92" s="5" t="n">
        <v>0</v>
      </c>
      <c r="G92" s="5" t="n">
        <v>0</v>
      </c>
    </row>
    <row r="93" spans="1:7">
      <c r="A93" s="4" t="s">
        <v>150</v>
      </c>
      <c r="G93" s="5" t="n">
        <v>0</v>
      </c>
    </row>
    <row r="94" spans="1:7">
      <c r="A94" s="4" t="s">
        <v>151</v>
      </c>
      <c r="C94" s="5" t="n">
        <v>0</v>
      </c>
      <c r="E94" s="5" t="n">
        <v>0</v>
      </c>
    </row>
    <row r="95" spans="1:7">
      <c r="A95" s="4" t="s">
        <v>152</v>
      </c>
      <c r="C95" s="5" t="n">
        <v>0</v>
      </c>
      <c r="E95" s="5" t="n">
        <v>0</v>
      </c>
      <c r="G95" s="5" t="n">
        <v>0</v>
      </c>
    </row>
    <row r="96" spans="1:7">
      <c r="A96" s="3" t="s">
        <v>153</v>
      </c>
    </row>
    <row r="97" spans="1:7">
      <c r="A97" s="4" t="s">
        <v>154</v>
      </c>
      <c r="C97" s="5" t="n">
        <v>-515</v>
      </c>
      <c r="E97" s="5" t="n">
        <v>-15</v>
      </c>
      <c r="G97" s="5" t="n">
        <v>-453</v>
      </c>
    </row>
    <row r="98" spans="1:7">
      <c r="A98" s="4" t="s">
        <v>155</v>
      </c>
      <c r="C98" s="5" t="n">
        <v>500</v>
      </c>
      <c r="E98" s="5" t="n">
        <v>0</v>
      </c>
      <c r="G98" s="5" t="n">
        <v>525</v>
      </c>
    </row>
    <row r="99" spans="1:7">
      <c r="A99" s="4" t="s">
        <v>1301</v>
      </c>
      <c r="C99" s="5" t="n">
        <v>-9</v>
      </c>
      <c r="E99" s="5" t="n">
        <v>-1</v>
      </c>
      <c r="G99" s="5" t="n">
        <v>-12</v>
      </c>
    </row>
    <row r="100" spans="1:7">
      <c r="A100" s="4" t="s">
        <v>159</v>
      </c>
      <c r="C100" s="5" t="n">
        <v>-10</v>
      </c>
      <c r="E100" s="5" t="n">
        <v>6</v>
      </c>
      <c r="G100" s="5" t="n">
        <v>26</v>
      </c>
    </row>
    <row r="101" spans="1:7">
      <c r="A101" s="4" t="s">
        <v>157</v>
      </c>
      <c r="C101" s="5" t="n">
        <v>-225</v>
      </c>
      <c r="E101" s="5" t="n">
        <v>-213</v>
      </c>
      <c r="G101" s="5" t="n">
        <v>-22</v>
      </c>
    </row>
    <row r="102" spans="1:7">
      <c r="A102" s="4" t="s">
        <v>158</v>
      </c>
      <c r="C102" s="5" t="n">
        <v>18</v>
      </c>
      <c r="E102" s="5" t="n">
        <v>6</v>
      </c>
      <c r="G102" s="5" t="n">
        <v>19</v>
      </c>
    </row>
    <row r="103" spans="1:7">
      <c r="A103" s="4" t="s">
        <v>1302</v>
      </c>
      <c r="C103" s="5" t="n">
        <v>0</v>
      </c>
      <c r="E103" s="5" t="n">
        <v>0</v>
      </c>
      <c r="G103" s="5" t="n">
        <v>0</v>
      </c>
    </row>
    <row r="104" spans="1:7">
      <c r="A104" s="4" t="s">
        <v>1303</v>
      </c>
      <c r="C104" s="5" t="n">
        <v>197</v>
      </c>
      <c r="E104" s="5" t="n">
        <v>82</v>
      </c>
      <c r="G104" s="5" t="n">
        <v>-57</v>
      </c>
    </row>
    <row r="105" spans="1:7">
      <c r="A105" s="4" t="s">
        <v>1304</v>
      </c>
      <c r="E105" s="5" t="n">
        <v>30</v>
      </c>
      <c r="G105" s="5" t="n">
        <v>-10</v>
      </c>
    </row>
    <row r="106" spans="1:7">
      <c r="A106" s="4" t="s">
        <v>1305</v>
      </c>
      <c r="C106" s="5" t="n">
        <v>16</v>
      </c>
      <c r="E106" s="5" t="n">
        <v>56</v>
      </c>
      <c r="G106" s="5" t="n">
        <v>-37</v>
      </c>
    </row>
    <row r="107" spans="1:7">
      <c r="A107" s="4" t="s">
        <v>163</v>
      </c>
      <c r="G107" s="5" t="n">
        <v>0</v>
      </c>
    </row>
    <row r="108" spans="1:7">
      <c r="A108" s="4" t="s">
        <v>164</v>
      </c>
      <c r="C108" s="5" t="n">
        <v>0</v>
      </c>
      <c r="E108" s="5" t="n">
        <v>0</v>
      </c>
      <c r="G108" s="5" t="n">
        <v>0</v>
      </c>
    </row>
    <row r="109" spans="1:7">
      <c r="A109" s="4" t="s">
        <v>165</v>
      </c>
      <c r="C109" s="5" t="n">
        <v>-28</v>
      </c>
      <c r="E109" s="5" t="n">
        <v>-49</v>
      </c>
      <c r="G109" s="5" t="n">
        <v>-21</v>
      </c>
    </row>
    <row r="110" spans="1:7">
      <c r="A110" s="4" t="s">
        <v>166</v>
      </c>
      <c r="C110" s="5" t="n">
        <v>0</v>
      </c>
      <c r="E110" s="5" t="n">
        <v>0</v>
      </c>
      <c r="G110" s="5" t="n">
        <v>0</v>
      </c>
    </row>
    <row r="111" spans="1:7">
      <c r="A111" s="4" t="s">
        <v>167</v>
      </c>
      <c r="C111" s="5" t="n">
        <v>0</v>
      </c>
      <c r="E111" s="5" t="n">
        <v>0</v>
      </c>
      <c r="G111" s="5" t="n">
        <v>0</v>
      </c>
    </row>
    <row r="112" spans="1:7">
      <c r="A112" s="4" t="s">
        <v>168</v>
      </c>
      <c r="C112" s="5" t="n">
        <v>0</v>
      </c>
      <c r="E112" s="5" t="n">
        <v>0</v>
      </c>
      <c r="G112" s="5" t="n">
        <v>0</v>
      </c>
    </row>
    <row r="113" spans="1:7">
      <c r="A113" s="4" t="s">
        <v>169</v>
      </c>
      <c r="C113" s="5" t="n">
        <v>0</v>
      </c>
      <c r="E113" s="5" t="n">
        <v>0</v>
      </c>
      <c r="G113" s="5" t="n">
        <v>0</v>
      </c>
    </row>
    <row r="114" spans="1:7">
      <c r="A114" s="4" t="s">
        <v>1212</v>
      </c>
    </row>
    <row r="115" spans="1:7">
      <c r="A115" s="3" t="s">
        <v>131</v>
      </c>
    </row>
    <row r="116" spans="1:7">
      <c r="A116" s="4" t="s">
        <v>1300</v>
      </c>
      <c r="C116" s="5" t="n">
        <v>-15</v>
      </c>
      <c r="E116" s="5" t="n">
        <v>-47</v>
      </c>
      <c r="G116" s="5" t="n">
        <v>-38</v>
      </c>
    </row>
    <row r="117" spans="1:7">
      <c r="A117" s="3" t="s">
        <v>146</v>
      </c>
    </row>
    <row r="118" spans="1:7">
      <c r="A118" s="4" t="s">
        <v>147</v>
      </c>
      <c r="C118" s="5" t="n">
        <v>0</v>
      </c>
      <c r="E118" s="5" t="n">
        <v>0</v>
      </c>
      <c r="G118" s="5" t="n">
        <v>0</v>
      </c>
    </row>
    <row r="119" spans="1:7">
      <c r="A119" s="4" t="s">
        <v>148</v>
      </c>
      <c r="C119" s="5" t="n">
        <v>0</v>
      </c>
      <c r="E119" s="5" t="n">
        <v>0</v>
      </c>
      <c r="G119" s="5" t="n">
        <v>0</v>
      </c>
    </row>
    <row r="120" spans="1:7">
      <c r="A120" s="4" t="s">
        <v>149</v>
      </c>
      <c r="C120" s="5" t="n">
        <v>0</v>
      </c>
      <c r="E120" s="5" t="n">
        <v>0</v>
      </c>
      <c r="G120" s="5" t="n">
        <v>0</v>
      </c>
    </row>
    <row r="121" spans="1:7">
      <c r="A121" s="4" t="s">
        <v>150</v>
      </c>
      <c r="G121" s="5" t="n">
        <v>0</v>
      </c>
    </row>
    <row r="122" spans="1:7">
      <c r="A122" s="4" t="s">
        <v>151</v>
      </c>
      <c r="C122" s="5" t="n">
        <v>0</v>
      </c>
      <c r="E122" s="5" t="n">
        <v>0</v>
      </c>
    </row>
    <row r="123" spans="1:7">
      <c r="A123" s="4" t="s">
        <v>152</v>
      </c>
      <c r="C123" s="5" t="n">
        <v>0</v>
      </c>
      <c r="E123" s="5" t="n">
        <v>0</v>
      </c>
      <c r="G123" s="5" t="n">
        <v>0</v>
      </c>
    </row>
    <row r="124" spans="1:7">
      <c r="A124" s="3" t="s">
        <v>153</v>
      </c>
    </row>
    <row r="125" spans="1:7">
      <c r="A125" s="4" t="s">
        <v>154</v>
      </c>
      <c r="C125" s="5" t="n">
        <v>0</v>
      </c>
      <c r="E125" s="5" t="n">
        <v>0</v>
      </c>
      <c r="G125" s="5" t="n">
        <v>0</v>
      </c>
    </row>
    <row r="126" spans="1:7">
      <c r="A126" s="4" t="s">
        <v>155</v>
      </c>
      <c r="C126" s="5" t="n">
        <v>0</v>
      </c>
      <c r="E126" s="5" t="n">
        <v>0</v>
      </c>
      <c r="G126" s="5" t="n">
        <v>0</v>
      </c>
    </row>
    <row r="127" spans="1:7">
      <c r="A127" s="4" t="s">
        <v>1301</v>
      </c>
      <c r="C127" s="5" t="n">
        <v>0</v>
      </c>
      <c r="E127" s="5" t="n">
        <v>0</v>
      </c>
      <c r="G127" s="5" t="n">
        <v>0</v>
      </c>
    </row>
    <row r="128" spans="1:7">
      <c r="A128" s="4" t="s">
        <v>159</v>
      </c>
      <c r="C128" s="5" t="n">
        <v>0</v>
      </c>
      <c r="E128" s="5" t="n">
        <v>0</v>
      </c>
      <c r="G128" s="5" t="n">
        <v>0</v>
      </c>
    </row>
    <row r="129" spans="1:7">
      <c r="A129" s="4" t="s">
        <v>157</v>
      </c>
      <c r="C129" s="5" t="n">
        <v>0</v>
      </c>
      <c r="E129" s="5" t="n">
        <v>0</v>
      </c>
      <c r="G129" s="5" t="n">
        <v>0</v>
      </c>
    </row>
    <row r="130" spans="1:7">
      <c r="A130" s="4" t="s">
        <v>158</v>
      </c>
      <c r="C130" s="5" t="n">
        <v>0</v>
      </c>
      <c r="E130" s="5" t="n">
        <v>0</v>
      </c>
      <c r="G130" s="5" t="n">
        <v>0</v>
      </c>
    </row>
    <row r="131" spans="1:7">
      <c r="A131" s="4" t="s">
        <v>1302</v>
      </c>
      <c r="C131" s="5" t="n">
        <v>0</v>
      </c>
      <c r="E131" s="5" t="n">
        <v>0</v>
      </c>
      <c r="G131" s="5" t="n">
        <v>0</v>
      </c>
    </row>
    <row r="132" spans="1:7">
      <c r="A132" s="4" t="s">
        <v>1303</v>
      </c>
      <c r="C132" s="5" t="n">
        <v>0</v>
      </c>
      <c r="E132" s="5" t="n">
        <v>0</v>
      </c>
      <c r="G132" s="5" t="n">
        <v>0</v>
      </c>
    </row>
    <row r="133" spans="1:7">
      <c r="A133" s="4" t="s">
        <v>1304</v>
      </c>
      <c r="E133" s="5" t="n">
        <v>0</v>
      </c>
      <c r="G133" s="5" t="n">
        <v>0</v>
      </c>
    </row>
    <row r="134" spans="1:7">
      <c r="A134" s="4" t="s">
        <v>1305</v>
      </c>
      <c r="C134" s="5" t="n">
        <v>15</v>
      </c>
      <c r="E134" s="5" t="n">
        <v>47</v>
      </c>
      <c r="G134" s="5" t="n">
        <v>38</v>
      </c>
    </row>
    <row r="135" spans="1:7">
      <c r="A135" s="4" t="s">
        <v>163</v>
      </c>
      <c r="G135" s="5" t="n">
        <v>0</v>
      </c>
    </row>
    <row r="136" spans="1:7">
      <c r="A136" s="4" t="s">
        <v>164</v>
      </c>
      <c r="C136" s="5" t="n">
        <v>0</v>
      </c>
      <c r="E136" s="5" t="n">
        <v>0</v>
      </c>
      <c r="G136" s="5" t="n">
        <v>0</v>
      </c>
    </row>
    <row r="137" spans="1:7">
      <c r="A137" s="4" t="s">
        <v>165</v>
      </c>
      <c r="C137" s="5" t="n">
        <v>15</v>
      </c>
      <c r="E137" s="5" t="n">
        <v>47</v>
      </c>
      <c r="G137" s="5" t="n">
        <v>38</v>
      </c>
    </row>
    <row r="138" spans="1:7">
      <c r="A138" s="4" t="s">
        <v>166</v>
      </c>
      <c r="C138" s="5" t="n">
        <v>0</v>
      </c>
      <c r="E138" s="5" t="n">
        <v>0</v>
      </c>
      <c r="G138" s="5" t="n">
        <v>0</v>
      </c>
    </row>
    <row r="139" spans="1:7">
      <c r="A139" s="4" t="s">
        <v>167</v>
      </c>
      <c r="C139" s="5" t="n">
        <v>0</v>
      </c>
      <c r="E139" s="5" t="n">
        <v>0</v>
      </c>
      <c r="G139" s="5" t="n">
        <v>0</v>
      </c>
    </row>
    <row r="140" spans="1:7">
      <c r="A140" s="4" t="s">
        <v>168</v>
      </c>
      <c r="C140" s="5" t="n">
        <v>0</v>
      </c>
      <c r="E140" s="5" t="n">
        <v>0</v>
      </c>
      <c r="G140" s="5" t="n">
        <v>0</v>
      </c>
    </row>
    <row r="141" spans="1:7">
      <c r="A141" s="4" t="s">
        <v>169</v>
      </c>
      <c r="C141" s="7" t="n">
        <v>0</v>
      </c>
      <c r="E141" s="7" t="n">
        <v>0</v>
      </c>
      <c r="G141" s="7" t="n">
        <v>0</v>
      </c>
    </row>
    <row r="142" spans="1:7"/>
    <row r="143" spans="1:7">
      <c r="A143" s="4" t="s">
        <v>86</v>
      </c>
      <c r="B143" s="4" t="s">
        <v>129</v>
      </c>
    </row>
  </sheetData>
  <mergeCells count="6">
    <mergeCell ref="A1:B2"/>
    <mergeCell ref="C1:G1"/>
    <mergeCell ref="C2:D2"/>
    <mergeCell ref="E2:F2"/>
    <mergeCell ref="A142:F142"/>
    <mergeCell ref="B143:F14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4"/>
  </cols>
  <sheetData>
    <row r="1" spans="1:2">
      <c r="A1" s="1" t="s">
        <v>1306</v>
      </c>
      <c r="B1" s="2" t="s">
        <v>1307</v>
      </c>
    </row>
    <row r="2" spans="1:2">
      <c r="A2" s="4" t="s">
        <v>944</v>
      </c>
    </row>
    <row r="3" spans="1:2">
      <c r="A3" s="3" t="s">
        <v>1308</v>
      </c>
    </row>
    <row r="4" spans="1:2">
      <c r="A4" s="4" t="s">
        <v>946</v>
      </c>
      <c r="B4" s="8" t="n">
        <v>0.2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244</v>
      </c>
    </row>
    <row r="4" spans="1:12">
      <c r="A4" s="4" t="s">
        <v>1310</v>
      </c>
      <c r="B4" s="7" t="n">
        <v>2155</v>
      </c>
      <c r="C4" s="7" t="n">
        <v>2096</v>
      </c>
      <c r="D4" s="7" t="n">
        <v>2212</v>
      </c>
      <c r="E4" s="7" t="n">
        <v>2136</v>
      </c>
      <c r="F4" s="7" t="n">
        <v>2031</v>
      </c>
      <c r="G4" s="7" t="n">
        <v>2020</v>
      </c>
      <c r="H4" s="7" t="n">
        <v>2118</v>
      </c>
      <c r="I4" s="7" t="n">
        <v>2012</v>
      </c>
      <c r="J4" s="7" t="n">
        <v>8599</v>
      </c>
      <c r="K4" s="7" t="n">
        <v>8181</v>
      </c>
      <c r="L4" s="7" t="n">
        <v>8381</v>
      </c>
    </row>
    <row r="5" spans="1:12">
      <c r="A5" s="4" t="s">
        <v>45</v>
      </c>
      <c r="B5" s="5" t="n">
        <v>1794</v>
      </c>
      <c r="C5" s="5" t="n">
        <v>1743</v>
      </c>
      <c r="D5" s="5" t="n">
        <v>1816</v>
      </c>
      <c r="E5" s="5" t="n">
        <v>1770</v>
      </c>
      <c r="F5" s="5" t="n">
        <v>1687</v>
      </c>
      <c r="G5" s="5" t="n">
        <v>1707</v>
      </c>
      <c r="H5" s="5" t="n">
        <v>1757</v>
      </c>
      <c r="I5" s="5" t="n">
        <v>1677</v>
      </c>
      <c r="J5" s="5" t="n">
        <v>7123</v>
      </c>
      <c r="K5" s="5" t="n">
        <v>6828</v>
      </c>
      <c r="L5" s="5" t="n">
        <v>6989</v>
      </c>
    </row>
    <row r="6" spans="1:12">
      <c r="A6" s="4" t="s">
        <v>1311</v>
      </c>
      <c r="B6" s="5" t="n">
        <v>71</v>
      </c>
      <c r="C6" s="5" t="n">
        <v>150</v>
      </c>
      <c r="D6" s="5" t="n">
        <v>171</v>
      </c>
      <c r="E6" s="5" t="n">
        <v>124</v>
      </c>
      <c r="F6" s="5" t="n">
        <v>129</v>
      </c>
      <c r="G6" s="5" t="n">
        <v>111</v>
      </c>
      <c r="H6" s="5" t="n">
        <v>150</v>
      </c>
      <c r="I6" s="5" t="n">
        <v>118</v>
      </c>
      <c r="J6" s="5" t="n">
        <v>516</v>
      </c>
      <c r="K6" s="5" t="n">
        <v>508</v>
      </c>
      <c r="L6" s="5" t="n">
        <v>489</v>
      </c>
    </row>
    <row r="7" spans="1:12">
      <c r="A7" s="4" t="s">
        <v>1312</v>
      </c>
      <c r="B7" s="7" t="n">
        <v>38</v>
      </c>
      <c r="C7" s="7" t="n">
        <v>179</v>
      </c>
      <c r="D7" s="7" t="n">
        <v>82</v>
      </c>
      <c r="E7" s="7" t="n">
        <v>57</v>
      </c>
      <c r="F7" s="7" t="n">
        <v>70</v>
      </c>
      <c r="G7" s="7" t="n">
        <v>49</v>
      </c>
      <c r="H7" s="7" t="n">
        <v>75</v>
      </c>
      <c r="I7" s="7" t="n">
        <v>47</v>
      </c>
      <c r="J7" s="7" t="n">
        <v>356</v>
      </c>
      <c r="K7" s="7" t="n">
        <v>241</v>
      </c>
      <c r="L7" s="7" t="n">
        <v>225</v>
      </c>
    </row>
    <row r="8" spans="1:12">
      <c r="A8" s="4" t="s">
        <v>1313</v>
      </c>
      <c r="B8" s="8" t="n">
        <v>0.7</v>
      </c>
      <c r="C8" s="8" t="n">
        <v>3.22</v>
      </c>
      <c r="D8" s="8" t="n">
        <v>1.44</v>
      </c>
      <c r="E8" s="7" t="n">
        <v>1</v>
      </c>
      <c r="F8" s="8" t="n">
        <v>1.19</v>
      </c>
      <c r="G8" s="8" t="n">
        <v>0.84</v>
      </c>
      <c r="H8" s="8" t="n">
        <v>1.24</v>
      </c>
      <c r="I8" s="8" t="n">
        <v>0.79</v>
      </c>
      <c r="J8" s="8" t="n">
        <v>6.36</v>
      </c>
      <c r="K8" s="8" t="n">
        <v>4.05</v>
      </c>
      <c r="L8" s="8" t="n">
        <v>3.7</v>
      </c>
    </row>
    <row r="9" spans="1:12">
      <c r="A9" s="4" t="s">
        <v>64</v>
      </c>
      <c r="B9" s="8" t="n">
        <v>0.6899999999999999</v>
      </c>
      <c r="C9" s="8" t="n">
        <v>3.19</v>
      </c>
      <c r="D9" s="8" t="n">
        <v>1.43</v>
      </c>
      <c r="E9" s="8" t="n">
        <v>0.99</v>
      </c>
      <c r="F9" s="8" t="n">
        <v>1.18</v>
      </c>
      <c r="G9" s="8" t="n">
        <v>0.83</v>
      </c>
      <c r="H9" s="8" t="n">
        <v>1.23</v>
      </c>
      <c r="I9" s="8" t="n">
        <v>0.78</v>
      </c>
      <c r="J9" s="8" t="n">
        <v>6.31</v>
      </c>
      <c r="K9" s="8" t="n">
        <v>4.01</v>
      </c>
      <c r="L9" s="8" t="n">
        <v>3.6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6"/>
    <col customWidth="1" max="15" min="15" width="16"/>
  </cols>
  <sheetData>
    <row r="1" spans="1:15">
      <c r="A1" s="1" t="s">
        <v>1314</v>
      </c>
      <c r="B1" s="2" t="s">
        <v>34</v>
      </c>
      <c r="J1" s="2" t="s">
        <v>1</v>
      </c>
      <c r="M1" s="2" t="s">
        <v>404</v>
      </c>
      <c r="N1" s="2" t="s">
        <v>405</v>
      </c>
      <c r="O1" s="2" t="s">
        <v>406</v>
      </c>
    </row>
    <row r="2" spans="1:15">
      <c r="B2" s="2" t="s">
        <v>2</v>
      </c>
      <c r="C2" s="2" t="s">
        <v>35</v>
      </c>
      <c r="D2" s="2" t="s">
        <v>4</v>
      </c>
      <c r="E2" s="2" t="s">
        <v>36</v>
      </c>
      <c r="F2" s="2" t="s">
        <v>37</v>
      </c>
      <c r="G2" s="2" t="s">
        <v>38</v>
      </c>
      <c r="H2" s="2" t="s">
        <v>39</v>
      </c>
      <c r="I2" s="2" t="s">
        <v>40</v>
      </c>
      <c r="J2" s="2" t="s">
        <v>2</v>
      </c>
      <c r="K2" s="2" t="s">
        <v>37</v>
      </c>
      <c r="L2" s="2" t="s">
        <v>41</v>
      </c>
      <c r="M2" s="2" t="s">
        <v>407</v>
      </c>
      <c r="N2" s="2" t="s">
        <v>2</v>
      </c>
      <c r="O2" s="2" t="s">
        <v>407</v>
      </c>
    </row>
    <row r="3" spans="1:15">
      <c r="A3" s="3" t="s">
        <v>408</v>
      </c>
    </row>
    <row r="4" spans="1:15">
      <c r="A4" s="4" t="s">
        <v>409</v>
      </c>
      <c r="B4" s="7" t="n">
        <v>1794</v>
      </c>
      <c r="C4" s="7" t="n">
        <v>1743</v>
      </c>
      <c r="D4" s="7" t="n">
        <v>1816</v>
      </c>
      <c r="E4" s="7" t="n">
        <v>1770</v>
      </c>
      <c r="F4" s="7" t="n">
        <v>1687</v>
      </c>
      <c r="G4" s="7" t="n">
        <v>1707</v>
      </c>
      <c r="H4" s="7" t="n">
        <v>1757</v>
      </c>
      <c r="I4" s="7" t="n">
        <v>1677</v>
      </c>
      <c r="J4" s="7" t="n">
        <v>7123</v>
      </c>
      <c r="K4" s="7" t="n">
        <v>6828</v>
      </c>
      <c r="L4" s="7" t="n">
        <v>6989</v>
      </c>
    </row>
    <row r="5" spans="1:15">
      <c r="A5" s="4" t="s">
        <v>410</v>
      </c>
      <c r="J5" s="5" t="n">
        <v>-8599</v>
      </c>
      <c r="K5" s="5" t="n">
        <v>-8181</v>
      </c>
      <c r="L5" s="5" t="n">
        <v>-8381</v>
      </c>
    </row>
    <row r="6" spans="1:15">
      <c r="A6" s="4" t="s">
        <v>411</v>
      </c>
    </row>
    <row r="7" spans="1:15">
      <c r="A7" s="3" t="s">
        <v>408</v>
      </c>
    </row>
    <row r="8" spans="1:15">
      <c r="A8" s="4" t="s">
        <v>409</v>
      </c>
      <c r="J8" s="5" t="n">
        <v>12</v>
      </c>
      <c r="K8" s="5" t="n">
        <v>-17</v>
      </c>
      <c r="L8" s="5" t="n">
        <v>-36</v>
      </c>
    </row>
    <row r="9" spans="1:15">
      <c r="A9" s="4" t="s">
        <v>1315</v>
      </c>
    </row>
    <row r="10" spans="1:15">
      <c r="A10" s="3" t="s">
        <v>408</v>
      </c>
    </row>
    <row r="11" spans="1:15">
      <c r="A11" s="4" t="s">
        <v>409</v>
      </c>
      <c r="N11" s="7" t="n">
        <v>28</v>
      </c>
    </row>
    <row r="12" spans="1:15">
      <c r="A12" s="4" t="s">
        <v>413</v>
      </c>
      <c r="B12" s="7" t="n">
        <v>23</v>
      </c>
      <c r="F12" s="7" t="n">
        <v>16</v>
      </c>
      <c r="J12" s="7" t="n">
        <v>23</v>
      </c>
      <c r="K12" s="5" t="n">
        <v>16</v>
      </c>
      <c r="N12" s="7" t="n">
        <v>23</v>
      </c>
    </row>
    <row r="13" spans="1:15">
      <c r="A13" s="4" t="s">
        <v>1316</v>
      </c>
    </row>
    <row r="14" spans="1:15">
      <c r="A14" s="3" t="s">
        <v>408</v>
      </c>
    </row>
    <row r="15" spans="1:15">
      <c r="A15" s="4" t="s">
        <v>409</v>
      </c>
      <c r="K15" s="5" t="n">
        <v>-28</v>
      </c>
      <c r="L15" s="5" t="n">
        <v>-39</v>
      </c>
    </row>
    <row r="16" spans="1:15">
      <c r="A16" s="4" t="s">
        <v>410</v>
      </c>
      <c r="K16" s="7" t="n">
        <v>28</v>
      </c>
      <c r="L16" s="7" t="n">
        <v>39</v>
      </c>
    </row>
    <row r="17" spans="1:15">
      <c r="A17" s="4" t="s">
        <v>1317</v>
      </c>
    </row>
    <row r="18" spans="1:15">
      <c r="A18" s="3" t="s">
        <v>408</v>
      </c>
    </row>
    <row r="19" spans="1:15">
      <c r="A19" s="4" t="s">
        <v>409</v>
      </c>
      <c r="O19" s="7" t="n">
        <v>34</v>
      </c>
    </row>
    <row r="20" spans="1:15">
      <c r="A20" s="4" t="s">
        <v>1318</v>
      </c>
    </row>
    <row r="21" spans="1:15">
      <c r="A21" s="3" t="s">
        <v>408</v>
      </c>
    </row>
    <row r="22" spans="1:15">
      <c r="A22" s="4" t="s">
        <v>409</v>
      </c>
      <c r="M22" s="7" t="n">
        <v>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9</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408</v>
      </c>
    </row>
    <row r="4" spans="1:12">
      <c r="A4" s="4" t="s">
        <v>43</v>
      </c>
      <c r="B4" s="7" t="n">
        <v>2155</v>
      </c>
      <c r="C4" s="7" t="n">
        <v>2096</v>
      </c>
      <c r="D4" s="7" t="n">
        <v>2212</v>
      </c>
      <c r="E4" s="7" t="n">
        <v>2136</v>
      </c>
      <c r="F4" s="7" t="n">
        <v>2031</v>
      </c>
      <c r="G4" s="7" t="n">
        <v>2020</v>
      </c>
      <c r="H4" s="7" t="n">
        <v>2118</v>
      </c>
      <c r="I4" s="7" t="n">
        <v>2012</v>
      </c>
      <c r="J4" s="7" t="n">
        <v>8599</v>
      </c>
      <c r="K4" s="7" t="n">
        <v>8181</v>
      </c>
      <c r="L4" s="7" t="n">
        <v>8381</v>
      </c>
    </row>
    <row r="5" spans="1:12">
      <c r="A5" s="4" t="s">
        <v>1278</v>
      </c>
      <c r="B5" s="5" t="n">
        <v>1794</v>
      </c>
      <c r="C5" s="5" t="n">
        <v>1743</v>
      </c>
      <c r="D5" s="5" t="n">
        <v>1816</v>
      </c>
      <c r="E5" s="5" t="n">
        <v>1770</v>
      </c>
      <c r="F5" s="5" t="n">
        <v>1687</v>
      </c>
      <c r="G5" s="5" t="n">
        <v>1707</v>
      </c>
      <c r="H5" s="5" t="n">
        <v>1757</v>
      </c>
      <c r="I5" s="5" t="n">
        <v>1677</v>
      </c>
      <c r="J5" s="5" t="n">
        <v>7123</v>
      </c>
      <c r="K5" s="5" t="n">
        <v>6828</v>
      </c>
      <c r="L5" s="5" t="n">
        <v>6989</v>
      </c>
    </row>
    <row r="6" spans="1:12">
      <c r="A6" s="4" t="s">
        <v>53</v>
      </c>
      <c r="B6" s="7" t="n">
        <v>71</v>
      </c>
      <c r="C6" s="7" t="n">
        <v>150</v>
      </c>
      <c r="D6" s="7" t="n">
        <v>171</v>
      </c>
      <c r="E6" s="7" t="n">
        <v>124</v>
      </c>
      <c r="F6" s="7" t="n">
        <v>129</v>
      </c>
      <c r="G6" s="7" t="n">
        <v>111</v>
      </c>
      <c r="H6" s="7" t="n">
        <v>150</v>
      </c>
      <c r="I6" s="7" t="n">
        <v>118</v>
      </c>
      <c r="J6" s="5" t="n">
        <v>516</v>
      </c>
      <c r="K6" s="5" t="n">
        <v>508</v>
      </c>
      <c r="L6" s="5" t="n">
        <v>489</v>
      </c>
    </row>
    <row r="7" spans="1:12">
      <c r="A7" s="4" t="s">
        <v>1320</v>
      </c>
      <c r="J7" s="5" t="n">
        <v>424</v>
      </c>
      <c r="K7" s="5" t="n">
        <v>441</v>
      </c>
      <c r="L7" s="5" t="n">
        <v>398</v>
      </c>
    </row>
    <row r="8" spans="1:12">
      <c r="A8" s="4" t="s">
        <v>56</v>
      </c>
      <c r="J8" s="5" t="n">
        <v>0</v>
      </c>
      <c r="K8" s="5" t="n">
        <v>146</v>
      </c>
      <c r="L8" s="5" t="n">
        <v>131</v>
      </c>
    </row>
    <row r="9" spans="1:12">
      <c r="A9" s="4" t="s">
        <v>57</v>
      </c>
      <c r="J9" s="5" t="n">
        <v>424</v>
      </c>
      <c r="K9" s="5" t="n">
        <v>295</v>
      </c>
      <c r="L9" s="5" t="n">
        <v>267</v>
      </c>
    </row>
    <row r="10" spans="1:12">
      <c r="A10" s="4" t="s">
        <v>59</v>
      </c>
      <c r="J10" s="7" t="n">
        <v>68</v>
      </c>
      <c r="K10" s="7" t="n">
        <v>54</v>
      </c>
      <c r="L10" s="7" t="n">
        <v>42</v>
      </c>
    </row>
    <row r="11" spans="1:12">
      <c r="A11" s="4" t="s">
        <v>524</v>
      </c>
      <c r="B11" s="8" t="n">
        <v>0.7</v>
      </c>
      <c r="C11" s="8" t="n">
        <v>3.22</v>
      </c>
      <c r="D11" s="8" t="n">
        <v>1.44</v>
      </c>
      <c r="E11" s="7" t="n">
        <v>1</v>
      </c>
      <c r="F11" s="8" t="n">
        <v>1.19</v>
      </c>
      <c r="G11" s="8" t="n">
        <v>0.84</v>
      </c>
      <c r="H11" s="8" t="n">
        <v>1.24</v>
      </c>
      <c r="I11" s="8" t="n">
        <v>0.79</v>
      </c>
      <c r="J11" s="8" t="n">
        <v>6.36</v>
      </c>
      <c r="K11" s="8" t="n">
        <v>4.05</v>
      </c>
      <c r="L11" s="8" t="n">
        <v>3.7</v>
      </c>
    </row>
    <row r="12" spans="1:12">
      <c r="A12" s="4" t="s">
        <v>1321</v>
      </c>
      <c r="B12" s="8" t="n">
        <v>0.6899999999999999</v>
      </c>
      <c r="C12" s="8" t="n">
        <v>3.19</v>
      </c>
      <c r="D12" s="8" t="n">
        <v>1.43</v>
      </c>
      <c r="E12" s="8" t="n">
        <v>0.99</v>
      </c>
      <c r="F12" s="8" t="n">
        <v>1.18</v>
      </c>
      <c r="G12" s="8" t="n">
        <v>0.83</v>
      </c>
      <c r="H12" s="8" t="n">
        <v>1.23</v>
      </c>
      <c r="I12" s="8" t="n">
        <v>0.78</v>
      </c>
      <c r="J12" s="8" t="n">
        <v>6.31</v>
      </c>
      <c r="K12" s="8" t="n">
        <v>4.01</v>
      </c>
      <c r="L12" s="8" t="n">
        <v>3.64</v>
      </c>
    </row>
    <row r="13" spans="1:12">
      <c r="A13" s="4" t="s">
        <v>1322</v>
      </c>
    </row>
    <row r="14" spans="1:12">
      <c r="A14" s="3" t="s">
        <v>408</v>
      </c>
    </row>
    <row r="15" spans="1:12">
      <c r="A15" s="4" t="s">
        <v>43</v>
      </c>
      <c r="K15" s="7" t="n">
        <v>8209</v>
      </c>
      <c r="L15" s="7" t="n">
        <v>8420</v>
      </c>
    </row>
    <row r="16" spans="1:12">
      <c r="A16" s="4" t="s">
        <v>1278</v>
      </c>
      <c r="J16" s="7" t="n">
        <v>7111</v>
      </c>
      <c r="K16" s="5" t="n">
        <v>6845</v>
      </c>
      <c r="L16" s="5" t="n">
        <v>7025</v>
      </c>
    </row>
    <row r="17" spans="1:12">
      <c r="A17" s="4" t="s">
        <v>53</v>
      </c>
      <c r="J17" s="5" t="n">
        <v>528</v>
      </c>
      <c r="K17" s="5" t="n">
        <v>519</v>
      </c>
      <c r="L17" s="5" t="n">
        <v>492</v>
      </c>
    </row>
    <row r="18" spans="1:12">
      <c r="A18" s="4" t="s">
        <v>1320</v>
      </c>
      <c r="J18" s="5" t="n">
        <v>436</v>
      </c>
      <c r="K18" s="5" t="n">
        <v>452</v>
      </c>
      <c r="L18" s="5" t="n">
        <v>401</v>
      </c>
    </row>
    <row r="19" spans="1:12">
      <c r="A19" s="4" t="s">
        <v>56</v>
      </c>
      <c r="J19" s="5" t="n">
        <v>3</v>
      </c>
      <c r="K19" s="5" t="n">
        <v>149</v>
      </c>
    </row>
    <row r="20" spans="1:12">
      <c r="A20" s="4" t="s">
        <v>57</v>
      </c>
      <c r="J20" s="5" t="n">
        <v>433</v>
      </c>
      <c r="K20" s="5" t="n">
        <v>303</v>
      </c>
      <c r="L20" s="5" t="n">
        <v>270</v>
      </c>
    </row>
    <row r="21" spans="1:12">
      <c r="A21" s="4" t="s">
        <v>59</v>
      </c>
      <c r="J21" s="7" t="n">
        <v>70</v>
      </c>
      <c r="K21" s="7" t="n">
        <v>56</v>
      </c>
      <c r="L21" s="7" t="n">
        <v>44</v>
      </c>
    </row>
    <row r="22" spans="1:12">
      <c r="A22" s="4" t="s">
        <v>524</v>
      </c>
      <c r="J22" s="8" t="n">
        <v>6.49</v>
      </c>
      <c r="K22" s="8" t="n">
        <v>4.14</v>
      </c>
      <c r="L22" s="8" t="n">
        <v>3.72</v>
      </c>
    </row>
    <row r="23" spans="1:12">
      <c r="A23" s="4" t="s">
        <v>1321</v>
      </c>
      <c r="J23" s="8" t="n">
        <v>6.44</v>
      </c>
      <c r="K23" s="8" t="n">
        <v>4.11</v>
      </c>
      <c r="L23" s="8" t="n">
        <v>3.66</v>
      </c>
    </row>
    <row r="24" spans="1:12">
      <c r="A24" s="4" t="s">
        <v>411</v>
      </c>
    </row>
    <row r="25" spans="1:12">
      <c r="A25" s="3" t="s">
        <v>408</v>
      </c>
    </row>
    <row r="26" spans="1:12">
      <c r="A26" s="4" t="s">
        <v>43</v>
      </c>
      <c r="K26" s="7" t="n">
        <v>-28</v>
      </c>
      <c r="L26" s="7" t="n">
        <v>-39</v>
      </c>
    </row>
    <row r="27" spans="1:12">
      <c r="A27" s="4" t="s">
        <v>1278</v>
      </c>
      <c r="J27" s="7" t="n">
        <v>12</v>
      </c>
      <c r="K27" s="5" t="n">
        <v>-17</v>
      </c>
      <c r="L27" s="5" t="n">
        <v>-36</v>
      </c>
    </row>
    <row r="28" spans="1:12">
      <c r="A28" s="4" t="s">
        <v>53</v>
      </c>
      <c r="J28" s="5" t="n">
        <v>-12</v>
      </c>
      <c r="K28" s="5" t="n">
        <v>-11</v>
      </c>
      <c r="L28" s="5" t="n">
        <v>-3</v>
      </c>
    </row>
    <row r="29" spans="1:12">
      <c r="A29" s="4" t="s">
        <v>1320</v>
      </c>
      <c r="J29" s="5" t="n">
        <v>-12</v>
      </c>
      <c r="K29" s="5" t="n">
        <v>-11</v>
      </c>
      <c r="L29" s="5" t="n">
        <v>-3</v>
      </c>
    </row>
    <row r="30" spans="1:12">
      <c r="A30" s="4" t="s">
        <v>56</v>
      </c>
      <c r="J30" s="5" t="n">
        <v>-3</v>
      </c>
      <c r="K30" s="5" t="n">
        <v>-3</v>
      </c>
    </row>
    <row r="31" spans="1:12">
      <c r="A31" s="4" t="s">
        <v>57</v>
      </c>
      <c r="J31" s="5" t="n">
        <v>-9</v>
      </c>
      <c r="K31" s="5" t="n">
        <v>-8</v>
      </c>
      <c r="L31" s="5" t="n">
        <v>-3</v>
      </c>
    </row>
    <row r="32" spans="1:12">
      <c r="A32" s="4" t="s">
        <v>59</v>
      </c>
      <c r="J32" s="7" t="n">
        <v>-2</v>
      </c>
      <c r="K32" s="7" t="n">
        <v>-2</v>
      </c>
      <c r="L32" s="7" t="n">
        <v>-2</v>
      </c>
    </row>
    <row r="33" spans="1:12">
      <c r="A33" s="4" t="s">
        <v>524</v>
      </c>
      <c r="J33" s="8" t="n">
        <v>-0.13</v>
      </c>
      <c r="K33" s="8" t="n">
        <v>-0.09</v>
      </c>
      <c r="L33" s="8" t="n">
        <v>-0.02</v>
      </c>
    </row>
    <row r="34" spans="1:12">
      <c r="A34" s="4" t="s">
        <v>1321</v>
      </c>
      <c r="J34" s="8" t="n">
        <v>-0.13</v>
      </c>
      <c r="K34" s="8" t="n">
        <v>-0.1</v>
      </c>
      <c r="L34" s="8" t="n">
        <v>-0.0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3</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408</v>
      </c>
    </row>
    <row r="4" spans="1:12">
      <c r="A4" s="4" t="s">
        <v>59</v>
      </c>
      <c r="B4" s="7" t="n">
        <v>38</v>
      </c>
      <c r="C4" s="7" t="n">
        <v>179</v>
      </c>
      <c r="D4" s="7" t="n">
        <v>82</v>
      </c>
      <c r="E4" s="7" t="n">
        <v>57</v>
      </c>
      <c r="F4" s="7" t="n">
        <v>70</v>
      </c>
      <c r="G4" s="7" t="n">
        <v>49</v>
      </c>
      <c r="H4" s="7" t="n">
        <v>75</v>
      </c>
      <c r="I4" s="7" t="n">
        <v>47</v>
      </c>
      <c r="J4" s="7" t="n">
        <v>356</v>
      </c>
      <c r="K4" s="7" t="n">
        <v>241</v>
      </c>
      <c r="L4" s="7" t="n">
        <v>225</v>
      </c>
    </row>
    <row r="5" spans="1:12">
      <c r="A5" s="4" t="s">
        <v>80</v>
      </c>
      <c r="J5" s="5" t="n">
        <v>356</v>
      </c>
      <c r="K5" s="5" t="n">
        <v>121</v>
      </c>
      <c r="L5" s="5" t="n">
        <v>40</v>
      </c>
    </row>
    <row r="6" spans="1:12">
      <c r="A6" s="4" t="s">
        <v>59</v>
      </c>
      <c r="J6" s="5" t="n">
        <v>68</v>
      </c>
      <c r="K6" s="5" t="n">
        <v>54</v>
      </c>
      <c r="L6" s="5" t="n">
        <v>42</v>
      </c>
    </row>
    <row r="7" spans="1:12">
      <c r="A7" s="4" t="s">
        <v>80</v>
      </c>
      <c r="J7" s="5" t="n">
        <v>64</v>
      </c>
      <c r="K7" s="5" t="n">
        <v>50</v>
      </c>
      <c r="L7" s="5" t="n">
        <v>40</v>
      </c>
    </row>
    <row r="8" spans="1:12">
      <c r="A8" s="4" t="s">
        <v>57</v>
      </c>
      <c r="J8" s="5" t="n">
        <v>424</v>
      </c>
      <c r="K8" s="5" t="n">
        <v>295</v>
      </c>
      <c r="L8" s="5" t="n">
        <v>267</v>
      </c>
    </row>
    <row r="9" spans="1:12">
      <c r="A9" s="4" t="s">
        <v>80</v>
      </c>
      <c r="D9" s="5" t="n">
        <v>420</v>
      </c>
      <c r="J9" s="5" t="n">
        <v>420</v>
      </c>
      <c r="K9" s="5" t="n">
        <v>171</v>
      </c>
      <c r="L9" s="5" t="n">
        <v>80</v>
      </c>
    </row>
    <row r="10" spans="1:12">
      <c r="A10" s="4" t="s">
        <v>1322</v>
      </c>
    </row>
    <row r="11" spans="1:12">
      <c r="A11" s="3" t="s">
        <v>408</v>
      </c>
    </row>
    <row r="12" spans="1:12">
      <c r="A12" s="4" t="s">
        <v>59</v>
      </c>
      <c r="J12" s="5" t="n">
        <v>0</v>
      </c>
      <c r="K12" s="5" t="n">
        <v>247</v>
      </c>
      <c r="L12" s="5" t="n">
        <v>226</v>
      </c>
    </row>
    <row r="13" spans="1:12">
      <c r="A13" s="4" t="s">
        <v>59</v>
      </c>
      <c r="J13" s="5" t="n">
        <v>70</v>
      </c>
      <c r="K13" s="5" t="n">
        <v>56</v>
      </c>
      <c r="L13" s="5" t="n">
        <v>44</v>
      </c>
    </row>
    <row r="14" spans="1:12">
      <c r="A14" s="4" t="s">
        <v>57</v>
      </c>
      <c r="J14" s="5" t="n">
        <v>433</v>
      </c>
      <c r="K14" s="5" t="n">
        <v>303</v>
      </c>
      <c r="L14" s="5" t="n">
        <v>270</v>
      </c>
    </row>
    <row r="15" spans="1:12">
      <c r="A15" s="4" t="s">
        <v>80</v>
      </c>
      <c r="D15" s="5" t="n">
        <v>429</v>
      </c>
      <c r="K15" s="5" t="n">
        <v>179</v>
      </c>
      <c r="L15" s="5" t="n">
        <v>83</v>
      </c>
    </row>
    <row r="16" spans="1:12">
      <c r="A16" s="4" t="s">
        <v>411</v>
      </c>
    </row>
    <row r="17" spans="1:12">
      <c r="A17" s="3" t="s">
        <v>408</v>
      </c>
    </row>
    <row r="18" spans="1:12">
      <c r="A18" s="4" t="s">
        <v>59</v>
      </c>
      <c r="J18" s="5" t="n">
        <v>0</v>
      </c>
      <c r="K18" s="5" t="n">
        <v>-6</v>
      </c>
      <c r="L18" s="5" t="n">
        <v>-1</v>
      </c>
    </row>
    <row r="19" spans="1:12">
      <c r="A19" s="4" t="s">
        <v>59</v>
      </c>
      <c r="J19" s="5" t="n">
        <v>-2</v>
      </c>
      <c r="K19" s="5" t="n">
        <v>-2</v>
      </c>
      <c r="L19" s="5" t="n">
        <v>-2</v>
      </c>
    </row>
    <row r="20" spans="1:12">
      <c r="A20" s="4" t="s">
        <v>57</v>
      </c>
      <c r="J20" s="5" t="n">
        <v>-9</v>
      </c>
      <c r="K20" s="5" t="n">
        <v>-8</v>
      </c>
      <c r="L20" s="5" t="n">
        <v>-3</v>
      </c>
    </row>
    <row r="21" spans="1:12">
      <c r="A21" s="4" t="s">
        <v>80</v>
      </c>
      <c r="D21" s="7" t="n">
        <v>-9</v>
      </c>
      <c r="K21" s="5" t="n">
        <v>-8</v>
      </c>
      <c r="L21" s="5" t="n">
        <v>-3</v>
      </c>
    </row>
    <row r="22" spans="1:12">
      <c r="A22" s="4" t="s">
        <v>81</v>
      </c>
    </row>
    <row r="23" spans="1:12">
      <c r="A23" s="3" t="s">
        <v>408</v>
      </c>
    </row>
    <row r="24" spans="1:12">
      <c r="A24" s="4" t="s">
        <v>59</v>
      </c>
      <c r="J24" s="5" t="n">
        <v>356</v>
      </c>
      <c r="K24" s="5" t="n">
        <v>241</v>
      </c>
      <c r="L24" s="5" t="n">
        <v>225</v>
      </c>
    </row>
    <row r="25" spans="1:12">
      <c r="A25" s="4" t="s">
        <v>80</v>
      </c>
      <c r="J25" s="5" t="n">
        <v>356</v>
      </c>
      <c r="K25" s="5" t="n">
        <v>121</v>
      </c>
      <c r="L25" s="5" t="n">
        <v>40</v>
      </c>
    </row>
    <row r="26" spans="1:12">
      <c r="A26" s="4" t="s">
        <v>1324</v>
      </c>
    </row>
    <row r="27" spans="1:12">
      <c r="A27" s="3" t="s">
        <v>408</v>
      </c>
    </row>
    <row r="28" spans="1:12">
      <c r="A28" s="4" t="s">
        <v>59</v>
      </c>
      <c r="J28" s="5" t="n">
        <v>363</v>
      </c>
      <c r="K28" s="5" t="n">
        <v>247</v>
      </c>
      <c r="L28" s="5" t="n">
        <v>226</v>
      </c>
    </row>
    <row r="29" spans="1:12">
      <c r="A29" s="4" t="s">
        <v>80</v>
      </c>
      <c r="J29" s="5" t="n">
        <v>363</v>
      </c>
      <c r="K29" s="5" t="n">
        <v>127</v>
      </c>
      <c r="L29" s="5" t="n">
        <v>41</v>
      </c>
    </row>
    <row r="30" spans="1:12">
      <c r="A30" s="4" t="s">
        <v>1325</v>
      </c>
    </row>
    <row r="31" spans="1:12">
      <c r="A31" s="3" t="s">
        <v>408</v>
      </c>
    </row>
    <row r="32" spans="1:12">
      <c r="A32" s="4" t="s">
        <v>59</v>
      </c>
      <c r="J32" s="5" t="n">
        <v>-7</v>
      </c>
      <c r="K32" s="5" t="n">
        <v>-6</v>
      </c>
      <c r="L32" s="5" t="n">
        <v>-1</v>
      </c>
    </row>
    <row r="33" spans="1:12">
      <c r="A33" s="4" t="s">
        <v>80</v>
      </c>
      <c r="J33" s="5" t="n">
        <v>-7</v>
      </c>
      <c r="K33" s="5" t="n">
        <v>-6</v>
      </c>
      <c r="L33" s="5" t="n">
        <v>-1</v>
      </c>
    </row>
    <row r="34" spans="1:12">
      <c r="A34" s="4" t="s">
        <v>182</v>
      </c>
    </row>
    <row r="35" spans="1:12">
      <c r="A35" s="3" t="s">
        <v>408</v>
      </c>
    </row>
    <row r="36" spans="1:12">
      <c r="A36" s="4" t="s">
        <v>59</v>
      </c>
      <c r="J36" s="5" t="n">
        <v>68</v>
      </c>
      <c r="K36" s="5" t="n">
        <v>54</v>
      </c>
      <c r="L36" s="5" t="n">
        <v>42</v>
      </c>
    </row>
    <row r="37" spans="1:12">
      <c r="A37" s="4" t="s">
        <v>80</v>
      </c>
      <c r="J37" s="5" t="n">
        <v>64</v>
      </c>
      <c r="K37" s="5" t="n">
        <v>50</v>
      </c>
      <c r="L37" s="5" t="n">
        <v>40</v>
      </c>
    </row>
    <row r="38" spans="1:12">
      <c r="A38" s="4" t="s">
        <v>1326</v>
      </c>
    </row>
    <row r="39" spans="1:12">
      <c r="A39" s="3" t="s">
        <v>408</v>
      </c>
    </row>
    <row r="40" spans="1:12">
      <c r="A40" s="4" t="s">
        <v>59</v>
      </c>
      <c r="J40" s="5" t="n">
        <v>70</v>
      </c>
      <c r="K40" s="5" t="n">
        <v>56</v>
      </c>
      <c r="L40" s="5" t="n">
        <v>44</v>
      </c>
    </row>
    <row r="41" spans="1:12">
      <c r="A41" s="4" t="s">
        <v>80</v>
      </c>
      <c r="J41" s="5" t="n">
        <v>66</v>
      </c>
      <c r="K41" s="5" t="n">
        <v>52</v>
      </c>
      <c r="L41" s="5" t="n">
        <v>42</v>
      </c>
    </row>
    <row r="42" spans="1:12">
      <c r="A42" s="4" t="s">
        <v>1327</v>
      </c>
    </row>
    <row r="43" spans="1:12">
      <c r="A43" s="3" t="s">
        <v>408</v>
      </c>
    </row>
    <row r="44" spans="1:12">
      <c r="A44" s="4" t="s">
        <v>59</v>
      </c>
      <c r="J44" s="5" t="n">
        <v>-2</v>
      </c>
      <c r="K44" s="5" t="n">
        <v>-2</v>
      </c>
      <c r="L44" s="5" t="n">
        <v>-2</v>
      </c>
    </row>
    <row r="45" spans="1:12">
      <c r="A45" s="4" t="s">
        <v>80</v>
      </c>
      <c r="J45" s="7" t="n">
        <v>-2</v>
      </c>
      <c r="K45" s="7" t="n">
        <v>-2</v>
      </c>
      <c r="L45" s="7" t="n">
        <v>-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8</v>
      </c>
      <c r="B1" s="2" t="s">
        <v>2</v>
      </c>
      <c r="C1" s="2" t="s">
        <v>37</v>
      </c>
      <c r="D1" s="2" t="s">
        <v>41</v>
      </c>
      <c r="E1" s="2" t="s">
        <v>883</v>
      </c>
    </row>
    <row r="2" spans="1:5">
      <c r="A2" s="3" t="s">
        <v>408</v>
      </c>
    </row>
    <row r="3" spans="1:5">
      <c r="A3" s="4" t="s">
        <v>98</v>
      </c>
      <c r="B3" s="7" t="n">
        <v>199</v>
      </c>
      <c r="C3" s="7" t="n">
        <v>221</v>
      </c>
    </row>
    <row r="4" spans="1:5">
      <c r="A4" s="4" t="s">
        <v>1200</v>
      </c>
      <c r="B4" s="5" t="n">
        <v>4346</v>
      </c>
      <c r="C4" s="5" t="n">
        <v>3970</v>
      </c>
      <c r="D4" s="7" t="n">
        <v>3996</v>
      </c>
    </row>
    <row r="5" spans="1:5">
      <c r="A5" s="4" t="s">
        <v>106</v>
      </c>
      <c r="B5" s="5" t="n">
        <v>1501</v>
      </c>
      <c r="C5" s="5" t="n">
        <v>1376</v>
      </c>
    </row>
    <row r="6" spans="1:5">
      <c r="A6" s="4" t="s">
        <v>107</v>
      </c>
      <c r="B6" s="5" t="n">
        <v>39</v>
      </c>
      <c r="C6" s="5" t="n">
        <v>37</v>
      </c>
    </row>
    <row r="7" spans="1:5">
      <c r="A7" s="4" t="s">
        <v>1329</v>
      </c>
      <c r="B7" s="5" t="n">
        <v>1973</v>
      </c>
      <c r="C7" s="5" t="n">
        <v>1794</v>
      </c>
    </row>
    <row r="8" spans="1:5">
      <c r="A8" s="4" t="s">
        <v>113</v>
      </c>
      <c r="B8" s="5" t="n">
        <v>139</v>
      </c>
      <c r="C8" s="5" t="n">
        <v>222</v>
      </c>
    </row>
    <row r="9" spans="1:5">
      <c r="A9" s="4" t="s">
        <v>116</v>
      </c>
      <c r="B9" s="5" t="n">
        <v>3686</v>
      </c>
      <c r="C9" s="5" t="n">
        <v>3465</v>
      </c>
    </row>
    <row r="10" spans="1:5">
      <c r="A10" s="4" t="s">
        <v>117</v>
      </c>
      <c r="B10" s="5" t="n">
        <v>40</v>
      </c>
      <c r="C10" s="5" t="n">
        <v>41</v>
      </c>
      <c r="D10" s="5" t="n">
        <v>34</v>
      </c>
      <c r="E10" s="7" t="n">
        <v>20</v>
      </c>
    </row>
    <row r="11" spans="1:5">
      <c r="A11" s="4" t="s">
        <v>122</v>
      </c>
      <c r="B11" s="5" t="n">
        <v>-1100</v>
      </c>
      <c r="C11" s="5" t="n">
        <v>-1456</v>
      </c>
    </row>
    <row r="12" spans="1:5">
      <c r="A12" s="4" t="s">
        <v>125</v>
      </c>
      <c r="B12" s="5" t="n">
        <v>573</v>
      </c>
      <c r="C12" s="5" t="n">
        <v>425</v>
      </c>
      <c r="D12" s="5" t="n">
        <v>495</v>
      </c>
    </row>
    <row r="13" spans="1:5">
      <c r="A13" s="4" t="s">
        <v>126</v>
      </c>
      <c r="B13" s="5" t="n">
        <v>47</v>
      </c>
      <c r="C13" s="5" t="n">
        <v>39</v>
      </c>
    </row>
    <row r="14" spans="1:5">
      <c r="A14" s="4" t="s">
        <v>127</v>
      </c>
      <c r="B14" s="5" t="n">
        <v>620</v>
      </c>
      <c r="C14" s="5" t="n">
        <v>464</v>
      </c>
      <c r="D14" s="5" t="n">
        <v>535</v>
      </c>
    </row>
    <row r="15" spans="1:5">
      <c r="A15" s="4" t="s">
        <v>128</v>
      </c>
      <c r="B15" s="5" t="n">
        <v>4346</v>
      </c>
      <c r="C15" s="5" t="n">
        <v>3970</v>
      </c>
    </row>
    <row r="16" spans="1:5">
      <c r="A16" s="4" t="s">
        <v>1322</v>
      </c>
    </row>
    <row r="17" spans="1:5">
      <c r="A17" s="3" t="s">
        <v>408</v>
      </c>
    </row>
    <row r="18" spans="1:5">
      <c r="A18" s="4" t="s">
        <v>98</v>
      </c>
      <c r="B18" s="5" t="n">
        <v>195</v>
      </c>
      <c r="C18" s="5" t="n">
        <v>218</v>
      </c>
    </row>
    <row r="19" spans="1:5">
      <c r="A19" s="4" t="s">
        <v>1200</v>
      </c>
      <c r="B19" s="5" t="n">
        <v>4342</v>
      </c>
      <c r="C19" s="5" t="n">
        <v>3967</v>
      </c>
    </row>
    <row r="20" spans="1:5">
      <c r="A20" s="4" t="s">
        <v>106</v>
      </c>
      <c r="B20" s="5" t="n">
        <v>1496</v>
      </c>
    </row>
    <row r="21" spans="1:5">
      <c r="A21" s="4" t="s">
        <v>107</v>
      </c>
      <c r="B21" s="5" t="n">
        <v>41</v>
      </c>
    </row>
    <row r="22" spans="1:5">
      <c r="A22" s="4" t="s">
        <v>1329</v>
      </c>
      <c r="B22" s="5" t="n">
        <v>1970</v>
      </c>
    </row>
    <row r="23" spans="1:5">
      <c r="A23" s="4" t="s">
        <v>113</v>
      </c>
      <c r="B23" s="5" t="n">
        <v>116</v>
      </c>
      <c r="C23" s="5" t="n">
        <v>206</v>
      </c>
    </row>
    <row r="24" spans="1:5">
      <c r="A24" s="4" t="s">
        <v>116</v>
      </c>
      <c r="B24" s="5" t="n">
        <v>3660</v>
      </c>
      <c r="C24" s="5" t="n">
        <v>3449</v>
      </c>
    </row>
    <row r="25" spans="1:5">
      <c r="A25" s="4" t="s">
        <v>117</v>
      </c>
      <c r="B25" s="5" t="n">
        <v>43</v>
      </c>
      <c r="C25" s="5" t="n">
        <v>43</v>
      </c>
    </row>
    <row r="26" spans="1:5">
      <c r="A26" s="4" t="s">
        <v>122</v>
      </c>
      <c r="B26" s="5" t="n">
        <v>-1085</v>
      </c>
      <c r="C26" s="5" t="n">
        <v>-1448</v>
      </c>
    </row>
    <row r="27" spans="1:5">
      <c r="A27" s="4" t="s">
        <v>125</v>
      </c>
      <c r="B27" s="5" t="n">
        <v>588</v>
      </c>
      <c r="C27" s="5" t="n">
        <v>433</v>
      </c>
    </row>
    <row r="28" spans="1:5">
      <c r="A28" s="4" t="s">
        <v>126</v>
      </c>
      <c r="B28" s="5" t="n">
        <v>51</v>
      </c>
      <c r="C28" s="5" t="n">
        <v>42</v>
      </c>
    </row>
    <row r="29" spans="1:5">
      <c r="A29" s="4" t="s">
        <v>127</v>
      </c>
      <c r="B29" s="5" t="n">
        <v>639</v>
      </c>
      <c r="C29" s="5" t="n">
        <v>475</v>
      </c>
      <c r="D29" s="5" t="n">
        <v>538</v>
      </c>
    </row>
    <row r="30" spans="1:5">
      <c r="A30" s="4" t="s">
        <v>128</v>
      </c>
      <c r="B30" s="5" t="n">
        <v>4342</v>
      </c>
      <c r="C30" s="5" t="n">
        <v>3967</v>
      </c>
    </row>
    <row r="31" spans="1:5">
      <c r="A31" s="4" t="s">
        <v>1330</v>
      </c>
    </row>
    <row r="32" spans="1:5">
      <c r="A32" s="3" t="s">
        <v>408</v>
      </c>
    </row>
    <row r="33" spans="1:5">
      <c r="A33" s="4" t="s">
        <v>98</v>
      </c>
      <c r="B33" s="5" t="n">
        <v>4</v>
      </c>
      <c r="C33" s="5" t="n">
        <v>3</v>
      </c>
    </row>
    <row r="34" spans="1:5">
      <c r="A34" s="4" t="s">
        <v>1200</v>
      </c>
      <c r="B34" s="5" t="n">
        <v>4</v>
      </c>
      <c r="C34" s="5" t="n">
        <v>3</v>
      </c>
    </row>
    <row r="35" spans="1:5">
      <c r="A35" s="4" t="s">
        <v>106</v>
      </c>
      <c r="B35" s="5" t="n">
        <v>5</v>
      </c>
    </row>
    <row r="36" spans="1:5">
      <c r="A36" s="4" t="s">
        <v>107</v>
      </c>
      <c r="B36" s="5" t="n">
        <v>-2</v>
      </c>
    </row>
    <row r="37" spans="1:5">
      <c r="A37" s="4" t="s">
        <v>1329</v>
      </c>
      <c r="B37" s="5" t="n">
        <v>3</v>
      </c>
    </row>
    <row r="38" spans="1:5">
      <c r="A38" s="4" t="s">
        <v>113</v>
      </c>
      <c r="B38" s="5" t="n">
        <v>23</v>
      </c>
      <c r="C38" s="5" t="n">
        <v>16</v>
      </c>
    </row>
    <row r="39" spans="1:5">
      <c r="A39" s="4" t="s">
        <v>116</v>
      </c>
      <c r="B39" s="5" t="n">
        <v>26</v>
      </c>
      <c r="C39" s="5" t="n">
        <v>16</v>
      </c>
    </row>
    <row r="40" spans="1:5">
      <c r="A40" s="4" t="s">
        <v>117</v>
      </c>
      <c r="B40" s="5" t="n">
        <v>-3</v>
      </c>
      <c r="C40" s="5" t="n">
        <v>-2</v>
      </c>
    </row>
    <row r="41" spans="1:5">
      <c r="A41" s="4" t="s">
        <v>122</v>
      </c>
      <c r="B41" s="5" t="n">
        <v>-15</v>
      </c>
      <c r="C41" s="5" t="n">
        <v>-8</v>
      </c>
    </row>
    <row r="42" spans="1:5">
      <c r="A42" s="4" t="s">
        <v>125</v>
      </c>
      <c r="B42" s="5" t="n">
        <v>-15</v>
      </c>
      <c r="C42" s="5" t="n">
        <v>-8</v>
      </c>
    </row>
    <row r="43" spans="1:5">
      <c r="A43" s="4" t="s">
        <v>126</v>
      </c>
      <c r="B43" s="5" t="n">
        <v>-4</v>
      </c>
      <c r="C43" s="5" t="n">
        <v>-3</v>
      </c>
    </row>
    <row r="44" spans="1:5">
      <c r="A44" s="4" t="s">
        <v>127</v>
      </c>
      <c r="B44" s="5" t="n">
        <v>-19</v>
      </c>
      <c r="C44" s="5" t="n">
        <v>-11</v>
      </c>
      <c r="D44" s="7" t="n">
        <v>-3</v>
      </c>
    </row>
    <row r="45" spans="1:5">
      <c r="A45" s="4" t="s">
        <v>128</v>
      </c>
      <c r="B45" s="7" t="n">
        <v>4</v>
      </c>
      <c r="C45" s="7" t="n">
        <v>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37</v>
      </c>
      <c r="D2" s="2" t="s">
        <v>41</v>
      </c>
    </row>
    <row r="3" spans="1:4">
      <c r="A3" s="3" t="s">
        <v>408</v>
      </c>
    </row>
    <row r="4" spans="1:4">
      <c r="A4" s="4" t="s">
        <v>57</v>
      </c>
      <c r="B4" s="7" t="n">
        <v>424</v>
      </c>
      <c r="C4" s="7" t="n">
        <v>295</v>
      </c>
      <c r="D4" s="7" t="n">
        <v>267</v>
      </c>
    </row>
    <row r="5" spans="1:4">
      <c r="A5" s="4" t="s">
        <v>98</v>
      </c>
      <c r="B5" s="5" t="n">
        <v>-80</v>
      </c>
      <c r="C5" s="5" t="n">
        <v>-2</v>
      </c>
      <c r="D5" s="5" t="n">
        <v>-1</v>
      </c>
    </row>
    <row r="6" spans="1:4">
      <c r="A6" s="4" t="s">
        <v>139</v>
      </c>
      <c r="B6" s="5" t="n">
        <v>114</v>
      </c>
      <c r="C6" s="5" t="n">
        <v>90</v>
      </c>
      <c r="D6" s="5" t="n">
        <v>94</v>
      </c>
    </row>
    <row r="7" spans="1:4">
      <c r="A7" s="4" t="s">
        <v>140</v>
      </c>
      <c r="B7" s="5" t="n">
        <v>2</v>
      </c>
      <c r="C7" s="5" t="n">
        <v>-1</v>
      </c>
      <c r="D7" s="5" t="n">
        <v>0</v>
      </c>
    </row>
    <row r="8" spans="1:4">
      <c r="A8" s="4" t="s">
        <v>144</v>
      </c>
      <c r="B8" s="5" t="n">
        <v>33</v>
      </c>
      <c r="C8" s="5" t="n">
        <v>8</v>
      </c>
      <c r="D8" s="5" t="n">
        <v>-10</v>
      </c>
    </row>
    <row r="9" spans="1:4">
      <c r="A9" s="4" t="s">
        <v>1322</v>
      </c>
    </row>
    <row r="10" spans="1:4">
      <c r="A10" s="3" t="s">
        <v>408</v>
      </c>
    </row>
    <row r="11" spans="1:4">
      <c r="A11" s="4" t="s">
        <v>57</v>
      </c>
      <c r="B11" s="5" t="n">
        <v>433</v>
      </c>
      <c r="C11" s="5" t="n">
        <v>303</v>
      </c>
      <c r="D11" s="5" t="n">
        <v>270</v>
      </c>
    </row>
    <row r="12" spans="1:4">
      <c r="A12" s="4" t="s">
        <v>98</v>
      </c>
      <c r="B12" s="5" t="n">
        <v>-79</v>
      </c>
      <c r="C12" s="5" t="n">
        <v>0</v>
      </c>
    </row>
    <row r="13" spans="1:4">
      <c r="A13" s="4" t="s">
        <v>139</v>
      </c>
      <c r="B13" s="5" t="n">
        <v>109</v>
      </c>
    </row>
    <row r="14" spans="1:4">
      <c r="A14" s="4" t="s">
        <v>140</v>
      </c>
      <c r="B14" s="5" t="n">
        <v>4</v>
      </c>
    </row>
    <row r="15" spans="1:4">
      <c r="A15" s="4" t="s">
        <v>144</v>
      </c>
      <c r="B15" s="5" t="n">
        <v>26</v>
      </c>
      <c r="C15" s="5" t="n">
        <v>-2</v>
      </c>
      <c r="D15" s="5" t="n">
        <v>-13</v>
      </c>
    </row>
    <row r="16" spans="1:4">
      <c r="A16" s="4" t="s">
        <v>411</v>
      </c>
    </row>
    <row r="17" spans="1:4">
      <c r="A17" s="3" t="s">
        <v>408</v>
      </c>
    </row>
    <row r="18" spans="1:4">
      <c r="A18" s="4" t="s">
        <v>57</v>
      </c>
      <c r="B18" s="5" t="n">
        <v>-9</v>
      </c>
      <c r="C18" s="5" t="n">
        <v>-8</v>
      </c>
      <c r="D18" s="5" t="n">
        <v>-3</v>
      </c>
    </row>
    <row r="19" spans="1:4">
      <c r="A19" s="4" t="s">
        <v>98</v>
      </c>
      <c r="B19" s="5" t="n">
        <v>-1</v>
      </c>
      <c r="C19" s="5" t="n">
        <v>-2</v>
      </c>
    </row>
    <row r="20" spans="1:4">
      <c r="A20" s="4" t="s">
        <v>139</v>
      </c>
      <c r="B20" s="5" t="n">
        <v>5</v>
      </c>
    </row>
    <row r="21" spans="1:4">
      <c r="A21" s="4" t="s">
        <v>140</v>
      </c>
      <c r="B21" s="5" t="n">
        <v>-2</v>
      </c>
    </row>
    <row r="22" spans="1:4">
      <c r="A22" s="4" t="s">
        <v>144</v>
      </c>
      <c r="B22" s="7" t="n">
        <v>7</v>
      </c>
      <c r="C22" s="7" t="n">
        <v>10</v>
      </c>
      <c r="D22" s="7" t="n">
        <v>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32</v>
      </c>
      <c r="B1" s="2" t="s">
        <v>34</v>
      </c>
      <c r="J1" s="2" t="s">
        <v>1</v>
      </c>
    </row>
    <row r="2" spans="1:13">
      <c r="B2" s="2" t="s">
        <v>2</v>
      </c>
      <c r="C2" s="2" t="s">
        <v>35</v>
      </c>
      <c r="D2" s="2" t="s">
        <v>4</v>
      </c>
      <c r="E2" s="2" t="s">
        <v>36</v>
      </c>
      <c r="F2" s="2" t="s">
        <v>37</v>
      </c>
      <c r="G2" s="2" t="s">
        <v>38</v>
      </c>
      <c r="H2" s="2" t="s">
        <v>39</v>
      </c>
      <c r="I2" s="2" t="s">
        <v>40</v>
      </c>
      <c r="J2" s="2" t="s">
        <v>2</v>
      </c>
      <c r="K2" s="2" t="s">
        <v>37</v>
      </c>
      <c r="L2" s="2" t="s">
        <v>41</v>
      </c>
      <c r="M2" s="2" t="s">
        <v>883</v>
      </c>
    </row>
    <row r="3" spans="1:13">
      <c r="A3" s="3" t="s">
        <v>408</v>
      </c>
    </row>
    <row r="4" spans="1:13">
      <c r="A4" s="4" t="s">
        <v>1333</v>
      </c>
      <c r="B4" s="7" t="n">
        <v>620</v>
      </c>
      <c r="F4" s="7" t="n">
        <v>464</v>
      </c>
      <c r="J4" s="7" t="n">
        <v>620</v>
      </c>
      <c r="K4" s="7" t="n">
        <v>464</v>
      </c>
      <c r="L4" s="7" t="n">
        <v>535</v>
      </c>
    </row>
    <row r="5" spans="1:13">
      <c r="A5" s="4" t="s">
        <v>59</v>
      </c>
      <c r="B5" s="5" t="n">
        <v>38</v>
      </c>
      <c r="C5" s="7" t="n">
        <v>179</v>
      </c>
      <c r="D5" s="7" t="n">
        <v>82</v>
      </c>
      <c r="E5" s="7" t="n">
        <v>57</v>
      </c>
      <c r="F5" s="5" t="n">
        <v>70</v>
      </c>
      <c r="G5" s="7" t="n">
        <v>49</v>
      </c>
      <c r="H5" s="7" t="n">
        <v>75</v>
      </c>
      <c r="I5" s="7" t="n">
        <v>47</v>
      </c>
      <c r="J5" s="5" t="n">
        <v>356</v>
      </c>
      <c r="K5" s="5" t="n">
        <v>241</v>
      </c>
      <c r="L5" s="5" t="n">
        <v>225</v>
      </c>
    </row>
    <row r="6" spans="1:13">
      <c r="A6" s="4" t="s">
        <v>77</v>
      </c>
      <c r="J6" s="5" t="n">
        <v>-2</v>
      </c>
      <c r="K6" s="5" t="n">
        <v>-1</v>
      </c>
      <c r="L6" s="5" t="n">
        <v>0</v>
      </c>
    </row>
    <row r="7" spans="1:13">
      <c r="A7" s="4" t="s">
        <v>1322</v>
      </c>
    </row>
    <row r="8" spans="1:13">
      <c r="A8" s="3" t="s">
        <v>408</v>
      </c>
    </row>
    <row r="9" spans="1:13">
      <c r="A9" s="4" t="s">
        <v>1333</v>
      </c>
      <c r="B9" s="5" t="n">
        <v>639</v>
      </c>
      <c r="F9" s="5" t="n">
        <v>475</v>
      </c>
      <c r="J9" s="5" t="n">
        <v>639</v>
      </c>
      <c r="K9" s="5" t="n">
        <v>475</v>
      </c>
      <c r="L9" s="5" t="n">
        <v>538</v>
      </c>
    </row>
    <row r="10" spans="1:13">
      <c r="A10" s="4" t="s">
        <v>59</v>
      </c>
      <c r="J10" s="5" t="n">
        <v>0</v>
      </c>
      <c r="K10" s="5" t="n">
        <v>247</v>
      </c>
      <c r="L10" s="5" t="n">
        <v>226</v>
      </c>
    </row>
    <row r="11" spans="1:13">
      <c r="A11" s="4" t="s">
        <v>411</v>
      </c>
    </row>
    <row r="12" spans="1:13">
      <c r="A12" s="3" t="s">
        <v>408</v>
      </c>
    </row>
    <row r="13" spans="1:13">
      <c r="A13" s="4" t="s">
        <v>1333</v>
      </c>
      <c r="B13" s="5" t="n">
        <v>-19</v>
      </c>
      <c r="F13" s="5" t="n">
        <v>-11</v>
      </c>
      <c r="J13" s="5" t="n">
        <v>-19</v>
      </c>
      <c r="K13" s="5" t="n">
        <v>-11</v>
      </c>
      <c r="L13" s="5" t="n">
        <v>-3</v>
      </c>
    </row>
    <row r="14" spans="1:13">
      <c r="A14" s="4" t="s">
        <v>59</v>
      </c>
      <c r="J14" s="5" t="n">
        <v>0</v>
      </c>
      <c r="K14" s="5" t="n">
        <v>-6</v>
      </c>
      <c r="L14" s="5" t="n">
        <v>-1</v>
      </c>
    </row>
    <row r="15" spans="1:13">
      <c r="A15" s="4" t="s">
        <v>180</v>
      </c>
    </row>
    <row r="16" spans="1:13">
      <c r="A16" s="3" t="s">
        <v>408</v>
      </c>
    </row>
    <row r="17" spans="1:13">
      <c r="A17" s="4" t="s">
        <v>1333</v>
      </c>
      <c r="B17" s="5" t="n">
        <v>-1100</v>
      </c>
      <c r="F17" s="5" t="n">
        <v>-1456</v>
      </c>
      <c r="J17" s="5" t="n">
        <v>-1100</v>
      </c>
      <c r="K17" s="5" t="n">
        <v>-1456</v>
      </c>
      <c r="L17" s="5" t="n">
        <v>-1697</v>
      </c>
      <c r="M17" s="7" t="n">
        <v>-1922</v>
      </c>
    </row>
    <row r="18" spans="1:13">
      <c r="A18" s="4" t="s">
        <v>59</v>
      </c>
      <c r="J18" s="5" t="n">
        <v>356</v>
      </c>
      <c r="K18" s="5" t="n">
        <v>241</v>
      </c>
      <c r="L18" s="5" t="n">
        <v>225</v>
      </c>
    </row>
    <row r="19" spans="1:13">
      <c r="A19" s="4" t="s">
        <v>1334</v>
      </c>
    </row>
    <row r="20" spans="1:13">
      <c r="A20" s="3" t="s">
        <v>408</v>
      </c>
    </row>
    <row r="21" spans="1:13">
      <c r="A21" s="4" t="s">
        <v>1333</v>
      </c>
      <c r="B21" s="5" t="n">
        <v>-1085</v>
      </c>
      <c r="F21" s="5" t="n">
        <v>-1448</v>
      </c>
      <c r="J21" s="5" t="n">
        <v>-1085</v>
      </c>
      <c r="K21" s="5" t="n">
        <v>-1448</v>
      </c>
      <c r="L21" s="5" t="n">
        <v>-1695</v>
      </c>
      <c r="M21" s="5" t="n">
        <v>-1921</v>
      </c>
    </row>
    <row r="22" spans="1:13">
      <c r="A22" s="4" t="s">
        <v>59</v>
      </c>
      <c r="J22" s="5" t="n">
        <v>363</v>
      </c>
      <c r="K22" s="5" t="n">
        <v>247</v>
      </c>
      <c r="L22" s="5" t="n">
        <v>226</v>
      </c>
    </row>
    <row r="23" spans="1:13">
      <c r="A23" s="4" t="s">
        <v>1335</v>
      </c>
    </row>
    <row r="24" spans="1:13">
      <c r="A24" s="3" t="s">
        <v>408</v>
      </c>
    </row>
    <row r="25" spans="1:13">
      <c r="A25" s="4" t="s">
        <v>1333</v>
      </c>
      <c r="B25" s="5" t="n">
        <v>-15</v>
      </c>
      <c r="F25" s="5" t="n">
        <v>-8</v>
      </c>
      <c r="J25" s="5" t="n">
        <v>-15</v>
      </c>
      <c r="K25" s="5" t="n">
        <v>-8</v>
      </c>
      <c r="L25" s="5" t="n">
        <v>-2</v>
      </c>
      <c r="M25" s="5" t="n">
        <v>-1</v>
      </c>
    </row>
    <row r="26" spans="1:13">
      <c r="A26" s="4" t="s">
        <v>59</v>
      </c>
      <c r="J26" s="5" t="n">
        <v>-7</v>
      </c>
      <c r="K26" s="5" t="n">
        <v>-6</v>
      </c>
      <c r="L26" s="5" t="n">
        <v>-1</v>
      </c>
    </row>
    <row r="27" spans="1:13">
      <c r="A27" s="4" t="s">
        <v>81</v>
      </c>
    </row>
    <row r="28" spans="1:13">
      <c r="A28" s="3" t="s">
        <v>408</v>
      </c>
    </row>
    <row r="29" spans="1:13">
      <c r="A29" s="4" t="s">
        <v>1333</v>
      </c>
      <c r="B29" s="5" t="n">
        <v>573</v>
      </c>
      <c r="F29" s="5" t="n">
        <v>425</v>
      </c>
      <c r="J29" s="5" t="n">
        <v>573</v>
      </c>
      <c r="K29" s="5" t="n">
        <v>425</v>
      </c>
      <c r="L29" s="5" t="n">
        <v>495</v>
      </c>
    </row>
    <row r="30" spans="1:13">
      <c r="A30" s="4" t="s">
        <v>59</v>
      </c>
      <c r="J30" s="5" t="n">
        <v>356</v>
      </c>
      <c r="K30" s="5" t="n">
        <v>241</v>
      </c>
      <c r="L30" s="5" t="n">
        <v>225</v>
      </c>
    </row>
    <row r="31" spans="1:13">
      <c r="A31" s="4" t="s">
        <v>1324</v>
      </c>
    </row>
    <row r="32" spans="1:13">
      <c r="A32" s="3" t="s">
        <v>408</v>
      </c>
    </row>
    <row r="33" spans="1:13">
      <c r="A33" s="4" t="s">
        <v>1333</v>
      </c>
      <c r="B33" s="5" t="n">
        <v>588</v>
      </c>
      <c r="F33" s="5" t="n">
        <v>433</v>
      </c>
      <c r="J33" s="5" t="n">
        <v>588</v>
      </c>
      <c r="K33" s="5" t="n">
        <v>433</v>
      </c>
      <c r="L33" s="5" t="n">
        <v>497</v>
      </c>
    </row>
    <row r="34" spans="1:13">
      <c r="A34" s="4" t="s">
        <v>59</v>
      </c>
      <c r="J34" s="5" t="n">
        <v>363</v>
      </c>
      <c r="K34" s="5" t="n">
        <v>247</v>
      </c>
      <c r="L34" s="5" t="n">
        <v>226</v>
      </c>
    </row>
    <row r="35" spans="1:13">
      <c r="A35" s="4" t="s">
        <v>1325</v>
      </c>
    </row>
    <row r="36" spans="1:13">
      <c r="A36" s="3" t="s">
        <v>408</v>
      </c>
    </row>
    <row r="37" spans="1:13">
      <c r="A37" s="4" t="s">
        <v>1333</v>
      </c>
      <c r="B37" s="5" t="n">
        <v>-15</v>
      </c>
      <c r="F37" s="5" t="n">
        <v>-8</v>
      </c>
      <c r="J37" s="5" t="n">
        <v>-15</v>
      </c>
      <c r="K37" s="5" t="n">
        <v>-8</v>
      </c>
      <c r="L37" s="5" t="n">
        <v>-2</v>
      </c>
    </row>
    <row r="38" spans="1:13">
      <c r="A38" s="4" t="s">
        <v>59</v>
      </c>
      <c r="J38" s="5" t="n">
        <v>-7</v>
      </c>
      <c r="K38" s="5" t="n">
        <v>-6</v>
      </c>
      <c r="L38" s="5" t="n">
        <v>-1</v>
      </c>
    </row>
    <row r="39" spans="1:13">
      <c r="A39" s="4" t="s">
        <v>182</v>
      </c>
    </row>
    <row r="40" spans="1:13">
      <c r="A40" s="3" t="s">
        <v>408</v>
      </c>
    </row>
    <row r="41" spans="1:13">
      <c r="A41" s="4" t="s">
        <v>1333</v>
      </c>
      <c r="B41" s="5" t="n">
        <v>47</v>
      </c>
      <c r="F41" s="5" t="n">
        <v>39</v>
      </c>
      <c r="J41" s="5" t="n">
        <v>47</v>
      </c>
      <c r="K41" s="5" t="n">
        <v>39</v>
      </c>
      <c r="L41" s="5" t="n">
        <v>40</v>
      </c>
      <c r="M41" s="5" t="n">
        <v>39</v>
      </c>
    </row>
    <row r="42" spans="1:13">
      <c r="A42" s="4" t="s">
        <v>185</v>
      </c>
      <c r="J42" s="5" t="n">
        <v>32</v>
      </c>
      <c r="K42" s="5" t="n">
        <v>22</v>
      </c>
      <c r="L42" s="5" t="n">
        <v>20</v>
      </c>
    </row>
    <row r="43" spans="1:13">
      <c r="A43" s="4" t="s">
        <v>77</v>
      </c>
      <c r="J43" s="5" t="n">
        <v>-2</v>
      </c>
      <c r="K43" s="5" t="n">
        <v>-3</v>
      </c>
      <c r="L43" s="5" t="n">
        <v>-1</v>
      </c>
    </row>
    <row r="44" spans="1:13">
      <c r="A44" s="4" t="s">
        <v>1336</v>
      </c>
      <c r="J44" s="5" t="n">
        <v>-22</v>
      </c>
      <c r="K44" s="5" t="n">
        <v>-20</v>
      </c>
      <c r="L44" s="5" t="n">
        <v>-18</v>
      </c>
    </row>
    <row r="45" spans="1:13">
      <c r="A45" s="4" t="s">
        <v>1326</v>
      </c>
    </row>
    <row r="46" spans="1:13">
      <c r="A46" s="3" t="s">
        <v>408</v>
      </c>
    </row>
    <row r="47" spans="1:13">
      <c r="A47" s="4" t="s">
        <v>1333</v>
      </c>
      <c r="B47" s="5" t="n">
        <v>51</v>
      </c>
      <c r="F47" s="5" t="n">
        <v>42</v>
      </c>
      <c r="J47" s="5" t="n">
        <v>51</v>
      </c>
      <c r="K47" s="5" t="n">
        <v>42</v>
      </c>
      <c r="L47" s="5" t="n">
        <v>41</v>
      </c>
      <c r="M47" s="5" t="n">
        <v>39</v>
      </c>
    </row>
    <row r="48" spans="1:13">
      <c r="A48" s="4" t="s">
        <v>185</v>
      </c>
      <c r="J48" s="5" t="n">
        <v>33</v>
      </c>
      <c r="K48" s="5" t="n">
        <v>24</v>
      </c>
      <c r="L48" s="5" t="n">
        <v>21</v>
      </c>
    </row>
    <row r="49" spans="1:13">
      <c r="A49" s="4" t="s">
        <v>77</v>
      </c>
      <c r="J49" s="5" t="n">
        <v>-2</v>
      </c>
      <c r="K49" s="5" t="n">
        <v>-3</v>
      </c>
      <c r="L49" s="5" t="n">
        <v>-1</v>
      </c>
    </row>
    <row r="50" spans="1:13">
      <c r="A50" s="4" t="s">
        <v>1336</v>
      </c>
      <c r="J50" s="5" t="n">
        <v>-22</v>
      </c>
      <c r="K50" s="5" t="n">
        <v>-20</v>
      </c>
      <c r="L50" s="5" t="n">
        <v>-18</v>
      </c>
    </row>
    <row r="51" spans="1:13">
      <c r="A51" s="4" t="s">
        <v>1327</v>
      </c>
    </row>
    <row r="52" spans="1:13">
      <c r="A52" s="3" t="s">
        <v>408</v>
      </c>
    </row>
    <row r="53" spans="1:13">
      <c r="A53" s="4" t="s">
        <v>1333</v>
      </c>
      <c r="B53" s="7" t="n">
        <v>-4</v>
      </c>
      <c r="F53" s="7" t="n">
        <v>-3</v>
      </c>
      <c r="J53" s="5" t="n">
        <v>-4</v>
      </c>
      <c r="K53" s="5" t="n">
        <v>-3</v>
      </c>
      <c r="L53" s="5" t="n">
        <v>-1</v>
      </c>
      <c r="M53" s="7" t="n">
        <v>0</v>
      </c>
    </row>
    <row r="54" spans="1:13">
      <c r="A54" s="4" t="s">
        <v>185</v>
      </c>
      <c r="J54" s="5" t="n">
        <v>-1</v>
      </c>
      <c r="K54" s="5" t="n">
        <v>-2</v>
      </c>
      <c r="L54" s="5" t="n">
        <v>-1</v>
      </c>
    </row>
    <row r="55" spans="1:13">
      <c r="A55" s="4" t="s">
        <v>77</v>
      </c>
      <c r="J55" s="5" t="n">
        <v>0</v>
      </c>
      <c r="K55" s="5" t="n">
        <v>0</v>
      </c>
      <c r="L55" s="5" t="n">
        <v>0</v>
      </c>
    </row>
    <row r="56" spans="1:13">
      <c r="A56" s="4" t="s">
        <v>1336</v>
      </c>
      <c r="J56" s="7" t="n">
        <v>0</v>
      </c>
      <c r="K56" s="7" t="n">
        <v>0</v>
      </c>
      <c r="L56" s="7" t="n">
        <v>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37</v>
      </c>
      <c r="B1" s="2" t="s">
        <v>1</v>
      </c>
    </row>
    <row r="2" spans="1:4">
      <c r="B2" s="2" t="s">
        <v>2</v>
      </c>
      <c r="C2" s="2" t="s">
        <v>37</v>
      </c>
      <c r="D2" s="2" t="s">
        <v>41</v>
      </c>
    </row>
    <row r="3" spans="1:4">
      <c r="A3" s="4" t="s">
        <v>1338</v>
      </c>
    </row>
    <row r="4" spans="1:4">
      <c r="A4" s="3" t="s">
        <v>1339</v>
      </c>
    </row>
    <row r="5" spans="1:4">
      <c r="A5" s="4" t="s">
        <v>1340</v>
      </c>
      <c r="B5" s="7" t="n">
        <v>16</v>
      </c>
      <c r="C5" s="7" t="n">
        <v>16</v>
      </c>
      <c r="D5" s="7" t="n">
        <v>14</v>
      </c>
    </row>
    <row r="6" spans="1:4">
      <c r="A6" s="4" t="s">
        <v>1341</v>
      </c>
      <c r="B6" s="5" t="n">
        <v>1</v>
      </c>
      <c r="C6" s="5" t="n">
        <v>4</v>
      </c>
      <c r="D6" s="5" t="n">
        <v>4</v>
      </c>
    </row>
    <row r="7" spans="1:4">
      <c r="A7" s="4" t="s">
        <v>1342</v>
      </c>
      <c r="B7" s="5" t="n">
        <v>0</v>
      </c>
      <c r="C7" s="5" t="n">
        <v>0</v>
      </c>
      <c r="D7" s="5" t="n">
        <v>0</v>
      </c>
    </row>
    <row r="8" spans="1:4">
      <c r="A8" s="4" t="s">
        <v>1343</v>
      </c>
      <c r="B8" s="5" t="n">
        <v>1</v>
      </c>
      <c r="C8" s="5" t="n">
        <v>4</v>
      </c>
      <c r="D8" s="5" t="n">
        <v>2</v>
      </c>
    </row>
    <row r="9" spans="1:4">
      <c r="A9" s="4" t="s">
        <v>1344</v>
      </c>
      <c r="B9" s="5" t="n">
        <v>16</v>
      </c>
      <c r="C9" s="5" t="n">
        <v>16</v>
      </c>
      <c r="D9" s="5" t="n">
        <v>16</v>
      </c>
    </row>
    <row r="10" spans="1:4">
      <c r="A10" s="4" t="s">
        <v>1345</v>
      </c>
    </row>
    <row r="11" spans="1:4">
      <c r="A11" s="3" t="s">
        <v>1339</v>
      </c>
    </row>
    <row r="12" spans="1:4">
      <c r="A12" s="4" t="s">
        <v>1340</v>
      </c>
      <c r="B12" s="5" t="n">
        <v>127</v>
      </c>
      <c r="C12" s="5" t="n">
        <v>139</v>
      </c>
      <c r="D12" s="5" t="n">
        <v>135</v>
      </c>
    </row>
    <row r="13" spans="1:4">
      <c r="A13" s="4" t="s">
        <v>1341</v>
      </c>
      <c r="B13" s="5" t="n">
        <v>18</v>
      </c>
      <c r="C13" s="5" t="n">
        <v>15</v>
      </c>
      <c r="D13" s="5" t="n">
        <v>15</v>
      </c>
    </row>
    <row r="14" spans="1:4">
      <c r="A14" s="4" t="s">
        <v>1342</v>
      </c>
      <c r="B14" s="5" t="n">
        <v>0</v>
      </c>
      <c r="C14" s="5" t="n">
        <v>-3</v>
      </c>
      <c r="D14" s="5" t="n">
        <v>-3</v>
      </c>
    </row>
    <row r="15" spans="1:4">
      <c r="A15" s="4" t="s">
        <v>1343</v>
      </c>
      <c r="B15" s="5" t="n">
        <v>0</v>
      </c>
      <c r="C15" s="5" t="n">
        <v>24</v>
      </c>
      <c r="D15" s="5" t="n">
        <v>8</v>
      </c>
    </row>
    <row r="16" spans="1:4">
      <c r="A16" s="4" t="s">
        <v>1344</v>
      </c>
      <c r="B16" s="7" t="n">
        <v>145</v>
      </c>
      <c r="C16" s="7" t="n">
        <v>127</v>
      </c>
      <c r="D16" s="7" t="n">
        <v>13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224</v>
      </c>
    </row>
    <row r="4" spans="1:2">
      <c r="A4" s="4" t="s">
        <v>177</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42</v>
      </c>
    </row>
    <row r="4" spans="1:12">
      <c r="A4" s="4" t="s">
        <v>43</v>
      </c>
      <c r="B4" s="7" t="n">
        <v>2155</v>
      </c>
      <c r="C4" s="7" t="n">
        <v>2096</v>
      </c>
      <c r="D4" s="7" t="n">
        <v>2212</v>
      </c>
      <c r="E4" s="7" t="n">
        <v>2136</v>
      </c>
      <c r="F4" s="7" t="n">
        <v>2031</v>
      </c>
      <c r="G4" s="7" t="n">
        <v>2020</v>
      </c>
      <c r="H4" s="7" t="n">
        <v>2118</v>
      </c>
      <c r="I4" s="7" t="n">
        <v>2012</v>
      </c>
      <c r="J4" s="7" t="n">
        <v>8599</v>
      </c>
      <c r="K4" s="7" t="n">
        <v>8181</v>
      </c>
      <c r="L4" s="7" t="n">
        <v>8381</v>
      </c>
    </row>
    <row r="5" spans="1:12">
      <c r="A5" s="3" t="s">
        <v>44</v>
      </c>
    </row>
    <row r="6" spans="1:12">
      <c r="A6" s="4" t="s">
        <v>45</v>
      </c>
      <c r="B6" s="5" t="n">
        <v>1794</v>
      </c>
      <c r="C6" s="5" t="n">
        <v>1743</v>
      </c>
      <c r="D6" s="5" t="n">
        <v>1816</v>
      </c>
      <c r="E6" s="5" t="n">
        <v>1770</v>
      </c>
      <c r="F6" s="5" t="n">
        <v>1687</v>
      </c>
      <c r="G6" s="5" t="n">
        <v>1707</v>
      </c>
      <c r="H6" s="5" t="n">
        <v>1757</v>
      </c>
      <c r="I6" s="5" t="n">
        <v>1677</v>
      </c>
      <c r="J6" s="5" t="n">
        <v>7123</v>
      </c>
      <c r="K6" s="5" t="n">
        <v>6828</v>
      </c>
      <c r="L6" s="5" t="n">
        <v>6989</v>
      </c>
    </row>
    <row r="7" spans="1:12">
      <c r="A7" s="4" t="s">
        <v>46</v>
      </c>
      <c r="J7" s="5" t="n">
        <v>154</v>
      </c>
      <c r="K7" s="5" t="n">
        <v>146</v>
      </c>
      <c r="L7" s="5" t="n">
        <v>169</v>
      </c>
    </row>
    <row r="8" spans="1:12">
      <c r="A8" s="4" t="s">
        <v>47</v>
      </c>
      <c r="J8" s="5" t="n">
        <v>589</v>
      </c>
      <c r="K8" s="5" t="n">
        <v>491</v>
      </c>
      <c r="L8" s="5" t="n">
        <v>519</v>
      </c>
    </row>
    <row r="9" spans="1:12">
      <c r="A9" s="4" t="s">
        <v>48</v>
      </c>
      <c r="J9" s="5" t="n">
        <v>212</v>
      </c>
      <c r="K9" s="5" t="n">
        <v>203</v>
      </c>
      <c r="L9" s="5" t="n">
        <v>208</v>
      </c>
    </row>
    <row r="10" spans="1:12">
      <c r="A10" s="4" t="s">
        <v>44</v>
      </c>
      <c r="J10" s="5" t="n">
        <v>8078</v>
      </c>
      <c r="K10" s="5" t="n">
        <v>7668</v>
      </c>
      <c r="L10" s="5" t="n">
        <v>7885</v>
      </c>
    </row>
    <row r="11" spans="1:12">
      <c r="A11" s="3" t="s">
        <v>49</v>
      </c>
    </row>
    <row r="12" spans="1:12">
      <c r="A12" s="4" t="s">
        <v>50</v>
      </c>
      <c r="J12" s="5" t="n">
        <v>-5</v>
      </c>
      <c r="K12" s="5" t="n">
        <v>-4</v>
      </c>
      <c r="L12" s="5" t="n">
        <v>-4</v>
      </c>
    </row>
    <row r="13" spans="1:12">
      <c r="A13" s="4" t="s">
        <v>51</v>
      </c>
      <c r="J13" s="5" t="n">
        <v>0</v>
      </c>
      <c r="K13" s="5" t="n">
        <v>-1</v>
      </c>
      <c r="L13" s="5" t="n">
        <v>-3</v>
      </c>
    </row>
    <row r="14" spans="1:12">
      <c r="A14" s="4" t="s">
        <v>52</v>
      </c>
      <c r="J14" s="5" t="n">
        <v>-5</v>
      </c>
      <c r="K14" s="5" t="n">
        <v>-5</v>
      </c>
      <c r="L14" s="5" t="n">
        <v>-7</v>
      </c>
    </row>
    <row r="15" spans="1:12">
      <c r="A15" s="4" t="s">
        <v>53</v>
      </c>
      <c r="B15" s="5" t="n">
        <v>71</v>
      </c>
      <c r="C15" s="5" t="n">
        <v>150</v>
      </c>
      <c r="D15" s="5" t="n">
        <v>171</v>
      </c>
      <c r="E15" s="5" t="n">
        <v>124</v>
      </c>
      <c r="F15" s="5" t="n">
        <v>129</v>
      </c>
      <c r="G15" s="5" t="n">
        <v>111</v>
      </c>
      <c r="H15" s="5" t="n">
        <v>150</v>
      </c>
      <c r="I15" s="5" t="n">
        <v>118</v>
      </c>
      <c r="J15" s="5" t="n">
        <v>516</v>
      </c>
      <c r="K15" s="5" t="n">
        <v>508</v>
      </c>
      <c r="L15" s="5" t="n">
        <v>489</v>
      </c>
    </row>
    <row r="16" spans="1:12">
      <c r="A16" s="4" t="s">
        <v>54</v>
      </c>
      <c r="J16" s="5" t="n">
        <v>92</v>
      </c>
      <c r="K16" s="5" t="n">
        <v>67</v>
      </c>
      <c r="L16" s="5" t="n">
        <v>91</v>
      </c>
    </row>
    <row r="17" spans="1:12">
      <c r="A17" s="4" t="s">
        <v>55</v>
      </c>
      <c r="J17" s="5" t="n">
        <v>424</v>
      </c>
      <c r="K17" s="5" t="n">
        <v>441</v>
      </c>
      <c r="L17" s="5" t="n">
        <v>398</v>
      </c>
    </row>
    <row r="18" spans="1:12">
      <c r="A18" s="4" t="s">
        <v>56</v>
      </c>
      <c r="J18" s="5" t="n">
        <v>0</v>
      </c>
      <c r="K18" s="5" t="n">
        <v>146</v>
      </c>
      <c r="L18" s="5" t="n">
        <v>131</v>
      </c>
    </row>
    <row r="19" spans="1:12">
      <c r="A19" s="4" t="s">
        <v>57</v>
      </c>
      <c r="J19" s="5" t="n">
        <v>424</v>
      </c>
      <c r="K19" s="5" t="n">
        <v>295</v>
      </c>
      <c r="L19" s="5" t="n">
        <v>267</v>
      </c>
    </row>
    <row r="20" spans="1:12">
      <c r="A20" s="4" t="s">
        <v>58</v>
      </c>
      <c r="J20" s="5" t="n">
        <v>68</v>
      </c>
      <c r="K20" s="5" t="n">
        <v>54</v>
      </c>
      <c r="L20" s="5" t="n">
        <v>42</v>
      </c>
    </row>
    <row r="21" spans="1:12">
      <c r="A21" s="4" t="s">
        <v>59</v>
      </c>
      <c r="B21" s="7" t="n">
        <v>38</v>
      </c>
      <c r="C21" s="7" t="n">
        <v>179</v>
      </c>
      <c r="D21" s="7" t="n">
        <v>82</v>
      </c>
      <c r="E21" s="7" t="n">
        <v>57</v>
      </c>
      <c r="F21" s="7" t="n">
        <v>70</v>
      </c>
      <c r="G21" s="7" t="n">
        <v>49</v>
      </c>
      <c r="H21" s="7" t="n">
        <v>75</v>
      </c>
      <c r="I21" s="7" t="n">
        <v>47</v>
      </c>
      <c r="J21" s="7" t="n">
        <v>356</v>
      </c>
      <c r="K21" s="7" t="n">
        <v>241</v>
      </c>
      <c r="L21" s="7" t="n">
        <v>225</v>
      </c>
    </row>
    <row r="22" spans="1:12">
      <c r="A22" s="3" t="s">
        <v>60</v>
      </c>
    </row>
    <row r="23" spans="1:12">
      <c r="A23" s="4" t="s">
        <v>61</v>
      </c>
      <c r="J23" s="5" t="n">
        <v>55939135</v>
      </c>
      <c r="K23" s="5" t="n">
        <v>59678309</v>
      </c>
      <c r="L23" s="5" t="n">
        <v>60734022</v>
      </c>
    </row>
    <row r="24" spans="1:12">
      <c r="A24" s="4" t="s">
        <v>62</v>
      </c>
      <c r="J24" s="5" t="n">
        <v>56407436</v>
      </c>
      <c r="K24" s="5" t="n">
        <v>60193150</v>
      </c>
      <c r="L24" s="5" t="n">
        <v>61782508</v>
      </c>
    </row>
    <row r="25" spans="1:12">
      <c r="A25" s="4" t="s">
        <v>63</v>
      </c>
      <c r="B25" s="8" t="n">
        <v>0.7</v>
      </c>
      <c r="C25" s="8" t="n">
        <v>3.22</v>
      </c>
      <c r="D25" s="8" t="n">
        <v>1.44</v>
      </c>
      <c r="E25" s="7" t="n">
        <v>1</v>
      </c>
      <c r="F25" s="8" t="n">
        <v>1.19</v>
      </c>
      <c r="G25" s="8" t="n">
        <v>0.84</v>
      </c>
      <c r="H25" s="8" t="n">
        <v>1.24</v>
      </c>
      <c r="I25" s="8" t="n">
        <v>0.79</v>
      </c>
      <c r="J25" s="8" t="n">
        <v>6.36</v>
      </c>
      <c r="K25" s="8" t="n">
        <v>4.05</v>
      </c>
      <c r="L25" s="8" t="n">
        <v>3.7</v>
      </c>
    </row>
    <row r="26" spans="1:12">
      <c r="A26" s="4" t="s">
        <v>64</v>
      </c>
      <c r="B26" s="8" t="n">
        <v>0.6899999999999999</v>
      </c>
      <c r="C26" s="8" t="n">
        <v>3.19</v>
      </c>
      <c r="D26" s="8" t="n">
        <v>1.43</v>
      </c>
      <c r="E26" s="8" t="n">
        <v>0.99</v>
      </c>
      <c r="F26" s="8" t="n">
        <v>1.18</v>
      </c>
      <c r="G26" s="8" t="n">
        <v>0.83</v>
      </c>
      <c r="H26" s="8" t="n">
        <v>1.23</v>
      </c>
      <c r="I26" s="8" t="n">
        <v>0.78</v>
      </c>
      <c r="J26" s="8" t="n">
        <v>6.31</v>
      </c>
      <c r="K26" s="8" t="n">
        <v>4.01</v>
      </c>
      <c r="L26" s="8" t="n">
        <v>3.6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03</v>
      </c>
    </row>
    <row r="4" spans="1:2">
      <c r="A4" s="4" t="s">
        <v>254</v>
      </c>
      <c r="B4" s="4" t="s">
        <v>255</v>
      </c>
    </row>
    <row r="5" spans="1:2">
      <c r="A5" s="4" t="s">
        <v>256</v>
      </c>
      <c r="B5" s="4" t="s">
        <v>257</v>
      </c>
    </row>
    <row r="6" spans="1:2">
      <c r="A6" s="4" t="s">
        <v>258</v>
      </c>
      <c r="B6" s="4" t="s">
        <v>259</v>
      </c>
    </row>
    <row r="7" spans="1:2">
      <c r="A7" s="4" t="s">
        <v>91</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21</v>
      </c>
      <c r="B13" s="4" t="s">
        <v>271</v>
      </c>
    </row>
    <row r="14" spans="1:2">
      <c r="A14" s="4" t="s">
        <v>272</v>
      </c>
      <c r="B14" s="4" t="s">
        <v>273</v>
      </c>
    </row>
    <row r="15" spans="1:2">
      <c r="A15" s="4" t="s">
        <v>274</v>
      </c>
      <c r="B15" s="4" t="s">
        <v>275</v>
      </c>
    </row>
    <row r="16" spans="1:2">
      <c r="A16" s="4" t="s">
        <v>20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3</v>
      </c>
    </row>
    <row r="4" spans="1:2">
      <c r="A4" s="4" t="s">
        <v>258</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212</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216</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3" t="s">
        <v>21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5</v>
      </c>
      <c r="B1" s="2" t="s">
        <v>34</v>
      </c>
      <c r="F1" s="2" t="s">
        <v>1</v>
      </c>
    </row>
    <row r="2" spans="1:8">
      <c r="B2" s="2" t="s">
        <v>2</v>
      </c>
      <c r="C2" s="2" t="s">
        <v>36</v>
      </c>
      <c r="D2" s="2" t="s">
        <v>37</v>
      </c>
      <c r="E2" s="2" t="s">
        <v>40</v>
      </c>
      <c r="F2" s="2" t="s">
        <v>2</v>
      </c>
      <c r="G2" s="2" t="s">
        <v>37</v>
      </c>
      <c r="H2" s="2" t="s">
        <v>41</v>
      </c>
    </row>
    <row r="3" spans="1:8">
      <c r="A3" s="4" t="s">
        <v>59</v>
      </c>
      <c r="B3" s="7" t="n">
        <v>38</v>
      </c>
      <c r="C3" s="7" t="n">
        <v>57</v>
      </c>
      <c r="D3" s="7" t="n">
        <v>70</v>
      </c>
      <c r="E3" s="7" t="n">
        <v>47</v>
      </c>
      <c r="F3" s="7" t="n">
        <v>356</v>
      </c>
      <c r="G3" s="7" t="n">
        <v>241</v>
      </c>
      <c r="H3" s="7" t="n">
        <v>225</v>
      </c>
    </row>
    <row r="4" spans="1:8">
      <c r="A4" s="4" t="s">
        <v>59</v>
      </c>
      <c r="F4" s="5" t="n">
        <v>68</v>
      </c>
      <c r="G4" s="5" t="n">
        <v>54</v>
      </c>
      <c r="H4" s="5" t="n">
        <v>42</v>
      </c>
    </row>
    <row r="5" spans="1:8">
      <c r="A5" s="4" t="s">
        <v>57</v>
      </c>
      <c r="F5" s="5" t="n">
        <v>424</v>
      </c>
      <c r="G5" s="5" t="n">
        <v>295</v>
      </c>
      <c r="H5" s="5" t="n">
        <v>267</v>
      </c>
    </row>
    <row r="6" spans="1:8">
      <c r="A6" s="3" t="s">
        <v>66</v>
      </c>
    </row>
    <row r="7" spans="1:8">
      <c r="A7" s="4" t="s">
        <v>67</v>
      </c>
      <c r="C7" s="5" t="n">
        <v>-298</v>
      </c>
      <c r="E7" s="5" t="n">
        <v>-163</v>
      </c>
      <c r="F7" s="5" t="n">
        <v>-298</v>
      </c>
      <c r="G7" s="5" t="n">
        <v>-163</v>
      </c>
      <c r="H7" s="5" t="n">
        <v>-56</v>
      </c>
    </row>
    <row r="8" spans="1:8">
      <c r="A8" s="4" t="s">
        <v>68</v>
      </c>
      <c r="F8" s="5" t="n">
        <v>-41</v>
      </c>
      <c r="G8" s="5" t="n">
        <v>-131</v>
      </c>
      <c r="H8" s="5" t="n">
        <v>-105</v>
      </c>
    </row>
    <row r="9" spans="1:8">
      <c r="A9" s="4" t="s">
        <v>69</v>
      </c>
      <c r="F9" s="5" t="n">
        <v>-4</v>
      </c>
      <c r="G9" s="5" t="n">
        <v>-4</v>
      </c>
      <c r="H9" s="5" t="n">
        <v>-2</v>
      </c>
    </row>
    <row r="10" spans="1:8">
      <c r="A10" s="4" t="s">
        <v>70</v>
      </c>
      <c r="F10" s="5" t="n">
        <v>-45</v>
      </c>
      <c r="G10" s="5" t="n">
        <v>-135</v>
      </c>
      <c r="H10" s="5" t="n">
        <v>-107</v>
      </c>
    </row>
    <row r="11" spans="1:8">
      <c r="A11" s="4" t="s">
        <v>71</v>
      </c>
      <c r="B11" s="5" t="n">
        <v>-343</v>
      </c>
      <c r="D11" s="5" t="n">
        <v>-298</v>
      </c>
      <c r="F11" s="5" t="n">
        <v>-343</v>
      </c>
      <c r="G11" s="5" t="n">
        <v>-298</v>
      </c>
      <c r="H11" s="5" t="n">
        <v>-163</v>
      </c>
    </row>
    <row r="12" spans="1:8">
      <c r="A12" s="3" t="s">
        <v>72</v>
      </c>
    </row>
    <row r="13" spans="1:8">
      <c r="A13" s="4" t="s">
        <v>67</v>
      </c>
      <c r="C13" s="5" t="n">
        <v>-368</v>
      </c>
      <c r="E13" s="5" t="n">
        <v>-379</v>
      </c>
      <c r="F13" s="5" t="n">
        <v>-368</v>
      </c>
      <c r="G13" s="5" t="n">
        <v>-379</v>
      </c>
      <c r="H13" s="5" t="n">
        <v>-299</v>
      </c>
    </row>
    <row r="14" spans="1:8">
      <c r="A14" s="4" t="s">
        <v>73</v>
      </c>
      <c r="F14" s="5" t="n">
        <v>41</v>
      </c>
      <c r="G14" s="5" t="n">
        <v>11</v>
      </c>
      <c r="H14" s="5" t="n">
        <v>-80</v>
      </c>
    </row>
    <row r="15" spans="1:8">
      <c r="A15" s="4" t="s">
        <v>74</v>
      </c>
      <c r="F15" s="5" t="n">
        <v>41</v>
      </c>
      <c r="G15" s="5" t="n">
        <v>11</v>
      </c>
      <c r="H15" s="5" t="n">
        <v>-80</v>
      </c>
    </row>
    <row r="16" spans="1:8">
      <c r="A16" s="4" t="s">
        <v>71</v>
      </c>
      <c r="B16" s="5" t="n">
        <v>-327</v>
      </c>
      <c r="D16" s="5" t="n">
        <v>-368</v>
      </c>
      <c r="F16" s="5" t="n">
        <v>-327</v>
      </c>
      <c r="G16" s="5" t="n">
        <v>-368</v>
      </c>
      <c r="H16" s="5" t="n">
        <v>-379</v>
      </c>
    </row>
    <row r="17" spans="1:8">
      <c r="A17" s="4" t="s">
        <v>71</v>
      </c>
      <c r="B17" s="5" t="n">
        <v>-670</v>
      </c>
      <c r="D17" s="5" t="n">
        <v>-666</v>
      </c>
      <c r="F17" s="5" t="n">
        <v>-670</v>
      </c>
      <c r="G17" s="5" t="n">
        <v>-666</v>
      </c>
      <c r="H17" s="5" t="n">
        <v>-542</v>
      </c>
    </row>
    <row r="18" spans="1:8">
      <c r="A18" s="4" t="s">
        <v>75</v>
      </c>
      <c r="F18" s="5" t="n">
        <v>0</v>
      </c>
      <c r="G18" s="5" t="n">
        <v>-120</v>
      </c>
      <c r="H18" s="5" t="n">
        <v>-185</v>
      </c>
    </row>
    <row r="19" spans="1:8">
      <c r="A19" s="4" t="s">
        <v>76</v>
      </c>
      <c r="F19" s="5" t="n">
        <v>-4</v>
      </c>
      <c r="G19" s="5" t="n">
        <v>-4</v>
      </c>
      <c r="H19" s="5" t="n">
        <v>-2</v>
      </c>
    </row>
    <row r="20" spans="1:8">
      <c r="A20" s="4" t="s">
        <v>77</v>
      </c>
      <c r="F20" s="5" t="n">
        <v>-4</v>
      </c>
      <c r="G20" s="5" t="n">
        <v>-124</v>
      </c>
      <c r="H20" s="5" t="n">
        <v>-187</v>
      </c>
    </row>
    <row r="21" spans="1:8">
      <c r="A21" s="4" t="s">
        <v>78</v>
      </c>
      <c r="F21" s="5" t="n">
        <v>356</v>
      </c>
      <c r="G21" s="5" t="n">
        <v>121</v>
      </c>
      <c r="H21" s="5" t="n">
        <v>40</v>
      </c>
    </row>
    <row r="22" spans="1:8">
      <c r="A22" s="4" t="s">
        <v>79</v>
      </c>
      <c r="F22" s="5" t="n">
        <v>64</v>
      </c>
      <c r="G22" s="5" t="n">
        <v>50</v>
      </c>
      <c r="H22" s="5" t="n">
        <v>40</v>
      </c>
    </row>
    <row r="23" spans="1:8">
      <c r="A23" s="4" t="s">
        <v>80</v>
      </c>
      <c r="F23" s="5" t="n">
        <v>420</v>
      </c>
      <c r="G23" s="5" t="n">
        <v>171</v>
      </c>
      <c r="H23" s="5" t="n">
        <v>80</v>
      </c>
    </row>
    <row r="24" spans="1:8">
      <c r="A24" s="4" t="s">
        <v>81</v>
      </c>
    </row>
    <row r="25" spans="1:8">
      <c r="A25" s="4" t="s">
        <v>59</v>
      </c>
      <c r="F25" s="5" t="n">
        <v>356</v>
      </c>
      <c r="G25" s="5" t="n">
        <v>241</v>
      </c>
      <c r="H25" s="5" t="n">
        <v>225</v>
      </c>
    </row>
    <row r="26" spans="1:8">
      <c r="A26" s="3" t="s">
        <v>66</v>
      </c>
    </row>
    <row r="27" spans="1:8">
      <c r="A27" s="4" t="s">
        <v>67</v>
      </c>
      <c r="C27" s="5" t="n">
        <v>-297</v>
      </c>
      <c r="E27" s="5" t="n">
        <v>-166</v>
      </c>
      <c r="F27" s="5" t="n">
        <v>-297</v>
      </c>
      <c r="G27" s="5" t="n">
        <v>-166</v>
      </c>
      <c r="H27" s="5" t="n">
        <v>-61</v>
      </c>
    </row>
    <row r="28" spans="1:8">
      <c r="A28" s="4" t="s">
        <v>71</v>
      </c>
      <c r="B28" s="5" t="n">
        <v>-338</v>
      </c>
      <c r="D28" s="5" t="n">
        <v>-297</v>
      </c>
      <c r="F28" s="5" t="n">
        <v>-338</v>
      </c>
      <c r="G28" s="5" t="n">
        <v>-297</v>
      </c>
      <c r="H28" s="5" t="n">
        <v>-166</v>
      </c>
    </row>
    <row r="29" spans="1:8">
      <c r="A29" s="3" t="s">
        <v>72</v>
      </c>
    </row>
    <row r="30" spans="1:8">
      <c r="A30" s="4" t="s">
        <v>67</v>
      </c>
      <c r="C30" s="5" t="n">
        <v>-368</v>
      </c>
      <c r="E30" s="5" t="n">
        <v>-379</v>
      </c>
      <c r="F30" s="5" t="n">
        <v>-368</v>
      </c>
      <c r="G30" s="5" t="n">
        <v>-379</v>
      </c>
      <c r="H30" s="5" t="n">
        <v>-299</v>
      </c>
    </row>
    <row r="31" spans="1:8">
      <c r="A31" s="4" t="s">
        <v>71</v>
      </c>
      <c r="B31" s="5" t="n">
        <v>-327</v>
      </c>
      <c r="D31" s="5" t="n">
        <v>-368</v>
      </c>
      <c r="F31" s="5" t="n">
        <v>-327</v>
      </c>
      <c r="G31" s="5" t="n">
        <v>-368</v>
      </c>
      <c r="H31" s="5" t="n">
        <v>-379</v>
      </c>
    </row>
    <row r="32" spans="1:8">
      <c r="A32" s="4" t="s">
        <v>71</v>
      </c>
      <c r="B32" s="5" t="n">
        <v>-665</v>
      </c>
      <c r="D32" s="5" t="n">
        <v>-665</v>
      </c>
      <c r="F32" s="5" t="n">
        <v>-665</v>
      </c>
      <c r="G32" s="5" t="n">
        <v>-665</v>
      </c>
      <c r="H32" s="5" t="n">
        <v>-545</v>
      </c>
    </row>
    <row r="33" spans="1:8">
      <c r="A33" s="4" t="s">
        <v>78</v>
      </c>
      <c r="F33" s="5" t="n">
        <v>356</v>
      </c>
      <c r="G33" s="5" t="n">
        <v>121</v>
      </c>
      <c r="H33" s="5" t="n">
        <v>40</v>
      </c>
    </row>
    <row r="34" spans="1:8">
      <c r="A34" s="4" t="s">
        <v>82</v>
      </c>
    </row>
    <row r="35" spans="1:8">
      <c r="A35" s="4" t="s">
        <v>59</v>
      </c>
      <c r="F35" s="5" t="n">
        <v>68</v>
      </c>
      <c r="G35" s="5" t="n">
        <v>54</v>
      </c>
      <c r="H35" s="5" t="n">
        <v>42</v>
      </c>
    </row>
    <row r="36" spans="1:8">
      <c r="A36" s="3" t="s">
        <v>66</v>
      </c>
    </row>
    <row r="37" spans="1:8">
      <c r="A37" s="4" t="s">
        <v>67</v>
      </c>
      <c r="C37" s="5" t="n">
        <v>-1</v>
      </c>
      <c r="E37" s="5" t="n">
        <v>3</v>
      </c>
      <c r="F37" s="5" t="n">
        <v>-1</v>
      </c>
      <c r="G37" s="5" t="n">
        <v>3</v>
      </c>
      <c r="H37" s="5" t="n">
        <v>5</v>
      </c>
    </row>
    <row r="38" spans="1:8">
      <c r="A38" s="4" t="s">
        <v>71</v>
      </c>
      <c r="B38" s="5" t="n">
        <v>-5</v>
      </c>
      <c r="D38" s="5" t="n">
        <v>-1</v>
      </c>
      <c r="F38" s="5" t="n">
        <v>-5</v>
      </c>
      <c r="G38" s="5" t="n">
        <v>-1</v>
      </c>
      <c r="H38" s="5" t="n">
        <v>3</v>
      </c>
    </row>
    <row r="39" spans="1:8">
      <c r="A39" s="3" t="s">
        <v>72</v>
      </c>
    </row>
    <row r="40" spans="1:8">
      <c r="A40" s="4" t="s">
        <v>67</v>
      </c>
      <c r="C40" s="7" t="n">
        <v>0</v>
      </c>
      <c r="E40" s="7" t="n">
        <v>0</v>
      </c>
      <c r="F40" s="5" t="n">
        <v>0</v>
      </c>
      <c r="G40" s="5" t="n">
        <v>0</v>
      </c>
      <c r="H40" s="5" t="n">
        <v>0</v>
      </c>
    </row>
    <row r="41" spans="1:8">
      <c r="A41" s="4" t="s">
        <v>71</v>
      </c>
      <c r="B41" s="5" t="n">
        <v>0</v>
      </c>
      <c r="D41" s="5" t="n">
        <v>0</v>
      </c>
      <c r="F41" s="5" t="n">
        <v>0</v>
      </c>
      <c r="G41" s="5" t="n">
        <v>0</v>
      </c>
      <c r="H41" s="5" t="n">
        <v>0</v>
      </c>
    </row>
    <row r="42" spans="1:8">
      <c r="A42" s="4" t="s">
        <v>71</v>
      </c>
      <c r="B42" s="7" t="n">
        <v>-5</v>
      </c>
      <c r="D42" s="7" t="n">
        <v>-1</v>
      </c>
      <c r="F42" s="5" t="n">
        <v>-5</v>
      </c>
      <c r="G42" s="5" t="n">
        <v>-1</v>
      </c>
      <c r="H42" s="5" t="n">
        <v>3</v>
      </c>
    </row>
    <row r="43" spans="1:8">
      <c r="A43" s="4" t="s">
        <v>79</v>
      </c>
      <c r="F43" s="7" t="n">
        <v>64</v>
      </c>
      <c r="G43" s="7" t="n">
        <v>50</v>
      </c>
      <c r="H43" s="7" t="n">
        <v>40</v>
      </c>
    </row>
  </sheetData>
  <mergeCells count="3">
    <mergeCell ref="A1:A2"/>
    <mergeCell ref="B1:E1"/>
    <mergeCell ref="F1:H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2</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54</v>
      </c>
      <c r="B11" s="4" t="s">
        <v>360</v>
      </c>
    </row>
    <row r="12" spans="1:2">
      <c r="A12" s="4" t="s">
        <v>361</v>
      </c>
      <c r="B12" s="4" t="s">
        <v>362</v>
      </c>
    </row>
    <row r="13" spans="1:2">
      <c r="A13" s="4" t="s">
        <v>363</v>
      </c>
      <c r="B13" s="4" t="s">
        <v>364</v>
      </c>
    </row>
    <row r="14" spans="1:2">
      <c r="A14" s="4" t="s">
        <v>365</v>
      </c>
      <c r="B14" s="4" t="s">
        <v>366</v>
      </c>
    </row>
    <row r="15" spans="1:2">
      <c r="A15" s="4" t="s">
        <v>367</v>
      </c>
      <c r="B15" s="4" t="s">
        <v>368</v>
      </c>
    </row>
    <row r="16" spans="1:2">
      <c r="A16" s="4" t="s">
        <v>369</v>
      </c>
      <c r="B16"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71</v>
      </c>
      <c r="B1" s="2" t="s">
        <v>1</v>
      </c>
    </row>
    <row r="2" spans="1:2">
      <c r="B2" s="2" t="s">
        <v>2</v>
      </c>
    </row>
    <row r="3" spans="1:2">
      <c r="A3" s="3" t="s">
        <v>231</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34</v>
      </c>
    </row>
    <row r="4" spans="1:2">
      <c r="A4" s="4" t="s">
        <v>381</v>
      </c>
      <c r="B4"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3</v>
      </c>
      <c r="B1" s="2" t="s">
        <v>1</v>
      </c>
    </row>
    <row r="2" spans="1:2">
      <c r="B2" s="2" t="s">
        <v>2</v>
      </c>
    </row>
    <row r="3" spans="1:2">
      <c r="A3" s="3" t="s">
        <v>237</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44</v>
      </c>
    </row>
    <row r="4" spans="1:2">
      <c r="A4" s="4" t="s">
        <v>391</v>
      </c>
      <c r="B4"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3</v>
      </c>
      <c r="B1" s="2" t="s">
        <v>1</v>
      </c>
    </row>
    <row r="2" spans="1:2">
      <c r="B2" s="2" t="s">
        <v>2</v>
      </c>
    </row>
    <row r="3" spans="1:2">
      <c r="A3" s="3" t="s">
        <v>247</v>
      </c>
    </row>
    <row r="4" spans="1:2">
      <c r="A4" s="4" t="s">
        <v>394</v>
      </c>
      <c r="B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96</v>
      </c>
      <c r="B1" s="2" t="s">
        <v>2</v>
      </c>
    </row>
    <row r="2" spans="1:2">
      <c r="A2" s="4" t="s">
        <v>397</v>
      </c>
    </row>
    <row r="3" spans="1:2">
      <c r="A3" s="3" t="s">
        <v>398</v>
      </c>
    </row>
    <row r="4" spans="1:2">
      <c r="A4" s="4" t="s">
        <v>399</v>
      </c>
      <c r="B4" s="4" t="s">
        <v>400</v>
      </c>
    </row>
    <row r="5" spans="1:2">
      <c r="A5" s="4" t="s">
        <v>401</v>
      </c>
    </row>
    <row r="6" spans="1:2">
      <c r="A6" s="3" t="s">
        <v>398</v>
      </c>
    </row>
    <row r="7" spans="1:2">
      <c r="A7" s="4" t="s">
        <v>399</v>
      </c>
      <c r="B7" s="4" t="s">
        <v>4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6"/>
    <col customWidth="1" max="15" min="15" width="16"/>
  </cols>
  <sheetData>
    <row r="1" spans="1:15">
      <c r="A1" s="1" t="s">
        <v>403</v>
      </c>
      <c r="B1" s="2" t="s">
        <v>34</v>
      </c>
      <c r="J1" s="2" t="s">
        <v>1</v>
      </c>
      <c r="M1" s="2" t="s">
        <v>404</v>
      </c>
      <c r="N1" s="2" t="s">
        <v>405</v>
      </c>
      <c r="O1" s="2" t="s">
        <v>406</v>
      </c>
    </row>
    <row r="2" spans="1:15">
      <c r="B2" s="2" t="s">
        <v>2</v>
      </c>
      <c r="C2" s="2" t="s">
        <v>35</v>
      </c>
      <c r="D2" s="2" t="s">
        <v>4</v>
      </c>
      <c r="E2" s="2" t="s">
        <v>36</v>
      </c>
      <c r="F2" s="2" t="s">
        <v>37</v>
      </c>
      <c r="G2" s="2" t="s">
        <v>38</v>
      </c>
      <c r="H2" s="2" t="s">
        <v>39</v>
      </c>
      <c r="I2" s="2" t="s">
        <v>40</v>
      </c>
      <c r="J2" s="2" t="s">
        <v>2</v>
      </c>
      <c r="K2" s="2" t="s">
        <v>37</v>
      </c>
      <c r="L2" s="2" t="s">
        <v>41</v>
      </c>
      <c r="M2" s="2" t="s">
        <v>407</v>
      </c>
      <c r="N2" s="2" t="s">
        <v>2</v>
      </c>
      <c r="O2" s="2" t="s">
        <v>407</v>
      </c>
    </row>
    <row r="3" spans="1:15">
      <c r="A3" s="3" t="s">
        <v>408</v>
      </c>
    </row>
    <row r="4" spans="1:15">
      <c r="A4" s="4" t="s">
        <v>409</v>
      </c>
      <c r="B4" s="7" t="n">
        <v>1794</v>
      </c>
      <c r="C4" s="7" t="n">
        <v>1743</v>
      </c>
      <c r="D4" s="7" t="n">
        <v>1816</v>
      </c>
      <c r="E4" s="7" t="n">
        <v>1770</v>
      </c>
      <c r="F4" s="7" t="n">
        <v>1687</v>
      </c>
      <c r="G4" s="7" t="n">
        <v>1707</v>
      </c>
      <c r="H4" s="7" t="n">
        <v>1757</v>
      </c>
      <c r="I4" s="7" t="n">
        <v>1677</v>
      </c>
      <c r="J4" s="7" t="n">
        <v>7123</v>
      </c>
      <c r="K4" s="7" t="n">
        <v>6828</v>
      </c>
      <c r="L4" s="7" t="n">
        <v>6989</v>
      </c>
    </row>
    <row r="5" spans="1:15">
      <c r="A5" s="4" t="s">
        <v>410</v>
      </c>
      <c r="J5" s="5" t="n">
        <v>-8599</v>
      </c>
      <c r="K5" s="5" t="n">
        <v>-8181</v>
      </c>
      <c r="L5" s="5" t="n">
        <v>-8381</v>
      </c>
    </row>
    <row r="6" spans="1:15">
      <c r="A6" s="4" t="s">
        <v>411</v>
      </c>
    </row>
    <row r="7" spans="1:15">
      <c r="A7" s="3" t="s">
        <v>408</v>
      </c>
    </row>
    <row r="8" spans="1:15">
      <c r="A8" s="4" t="s">
        <v>409</v>
      </c>
      <c r="J8" s="5" t="n">
        <v>12</v>
      </c>
      <c r="K8" s="5" t="n">
        <v>-17</v>
      </c>
      <c r="L8" s="5" t="n">
        <v>-36</v>
      </c>
    </row>
    <row r="9" spans="1:15">
      <c r="A9" s="4" t="s">
        <v>412</v>
      </c>
    </row>
    <row r="10" spans="1:15">
      <c r="A10" s="3" t="s">
        <v>408</v>
      </c>
    </row>
    <row r="11" spans="1:15">
      <c r="A11" s="4" t="s">
        <v>409</v>
      </c>
      <c r="N11" s="7" t="n">
        <v>28</v>
      </c>
    </row>
    <row r="12" spans="1:15">
      <c r="A12" s="4" t="s">
        <v>413</v>
      </c>
      <c r="B12" s="7" t="n">
        <v>23</v>
      </c>
      <c r="F12" s="7" t="n">
        <v>16</v>
      </c>
      <c r="J12" s="7" t="n">
        <v>23</v>
      </c>
      <c r="K12" s="5" t="n">
        <v>16</v>
      </c>
      <c r="N12" s="7" t="n">
        <v>23</v>
      </c>
    </row>
    <row r="13" spans="1:15">
      <c r="A13" s="4" t="s">
        <v>414</v>
      </c>
    </row>
    <row r="14" spans="1:15">
      <c r="A14" s="3" t="s">
        <v>408</v>
      </c>
    </row>
    <row r="15" spans="1:15">
      <c r="A15" s="4" t="s">
        <v>409</v>
      </c>
      <c r="K15" s="5" t="n">
        <v>-28</v>
      </c>
      <c r="L15" s="5" t="n">
        <v>-39</v>
      </c>
    </row>
    <row r="16" spans="1:15">
      <c r="A16" s="4" t="s">
        <v>410</v>
      </c>
      <c r="K16" s="7" t="n">
        <v>28</v>
      </c>
      <c r="L16" s="7" t="n">
        <v>39</v>
      </c>
    </row>
    <row r="17" spans="1:15">
      <c r="A17" s="4" t="s">
        <v>415</v>
      </c>
    </row>
    <row r="18" spans="1:15">
      <c r="A18" s="3" t="s">
        <v>408</v>
      </c>
    </row>
    <row r="19" spans="1:15">
      <c r="A19" s="4" t="s">
        <v>409</v>
      </c>
      <c r="O19" s="7" t="n">
        <v>34</v>
      </c>
    </row>
    <row r="20" spans="1:15">
      <c r="A20" s="4" t="s">
        <v>416</v>
      </c>
    </row>
    <row r="21" spans="1:15">
      <c r="A21" s="3" t="s">
        <v>408</v>
      </c>
    </row>
    <row r="22" spans="1:15">
      <c r="A22" s="4" t="s">
        <v>409</v>
      </c>
      <c r="M22" s="7" t="n">
        <v>7</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83</v>
      </c>
      <c r="C1" s="2" t="s">
        <v>2</v>
      </c>
      <c r="D1" s="2" t="s">
        <v>37</v>
      </c>
    </row>
    <row r="2" spans="1:4">
      <c r="A2" s="3" t="s">
        <v>84</v>
      </c>
    </row>
    <row r="3" spans="1:4">
      <c r="A3" s="4" t="s">
        <v>85</v>
      </c>
      <c r="B3" s="4" t="s">
        <v>86</v>
      </c>
      <c r="C3" s="7" t="n">
        <v>347</v>
      </c>
      <c r="D3" s="7" t="n">
        <v>287</v>
      </c>
    </row>
    <row r="4" spans="1:4">
      <c r="A4" s="4" t="s">
        <v>87</v>
      </c>
      <c r="C4" s="5" t="n">
        <v>2</v>
      </c>
      <c r="D4" s="5" t="n">
        <v>1</v>
      </c>
    </row>
    <row r="5" spans="1:4">
      <c r="A5" s="3" t="s">
        <v>88</v>
      </c>
    </row>
    <row r="6" spans="1:4">
      <c r="A6" s="4" t="s">
        <v>89</v>
      </c>
      <c r="C6" s="5" t="n">
        <v>1272</v>
      </c>
      <c r="D6" s="5" t="n">
        <v>1102</v>
      </c>
    </row>
    <row r="7" spans="1:4">
      <c r="A7" s="4" t="s">
        <v>90</v>
      </c>
      <c r="C7" s="5" t="n">
        <v>22</v>
      </c>
      <c r="D7" s="5" t="n">
        <v>10</v>
      </c>
    </row>
    <row r="8" spans="1:4">
      <c r="A8" s="4" t="s">
        <v>91</v>
      </c>
      <c r="C8" s="5" t="n">
        <v>730</v>
      </c>
      <c r="D8" s="5" t="n">
        <v>682</v>
      </c>
    </row>
    <row r="9" spans="1:4">
      <c r="A9" s="4" t="s">
        <v>92</v>
      </c>
      <c r="C9" s="5" t="n">
        <v>229</v>
      </c>
      <c r="D9" s="5" t="n">
        <v>229</v>
      </c>
    </row>
    <row r="10" spans="1:4">
      <c r="A10" s="4" t="s">
        <v>93</v>
      </c>
      <c r="C10" s="5" t="n">
        <v>2602</v>
      </c>
      <c r="D10" s="5" t="n">
        <v>2311</v>
      </c>
    </row>
    <row r="11" spans="1:4">
      <c r="A11" s="3" t="s">
        <v>94</v>
      </c>
    </row>
    <row r="12" spans="1:4">
      <c r="A12" s="4" t="s">
        <v>95</v>
      </c>
      <c r="C12" s="5" t="n">
        <v>9</v>
      </c>
      <c r="D12" s="5" t="n">
        <v>13</v>
      </c>
    </row>
    <row r="13" spans="1:4">
      <c r="A13" s="4" t="s">
        <v>96</v>
      </c>
      <c r="C13" s="5" t="n">
        <v>57</v>
      </c>
      <c r="D13" s="5" t="n">
        <v>60</v>
      </c>
    </row>
    <row r="14" spans="1:4">
      <c r="A14" s="4" t="s">
        <v>97</v>
      </c>
      <c r="C14" s="5" t="n">
        <v>19</v>
      </c>
      <c r="D14" s="5" t="n">
        <v>22</v>
      </c>
    </row>
    <row r="15" spans="1:4">
      <c r="A15" s="4" t="s">
        <v>98</v>
      </c>
      <c r="C15" s="5" t="n">
        <v>199</v>
      </c>
      <c r="D15" s="5" t="n">
        <v>221</v>
      </c>
    </row>
    <row r="16" spans="1:4">
      <c r="A16" s="4" t="s">
        <v>90</v>
      </c>
      <c r="C16" s="5" t="n">
        <v>103</v>
      </c>
      <c r="D16" s="5" t="n">
        <v>100</v>
      </c>
    </row>
    <row r="17" spans="1:4">
      <c r="A17" s="4" t="s">
        <v>99</v>
      </c>
      <c r="C17" s="5" t="n">
        <v>387</v>
      </c>
      <c r="D17" s="5" t="n">
        <v>416</v>
      </c>
    </row>
    <row r="18" spans="1:4">
      <c r="A18" s="4" t="s">
        <v>100</v>
      </c>
      <c r="C18" s="5" t="n">
        <v>3548</v>
      </c>
      <c r="D18" s="5" t="n">
        <v>3418</v>
      </c>
    </row>
    <row r="19" spans="1:4">
      <c r="A19" s="4" t="s">
        <v>101</v>
      </c>
      <c r="C19" s="5" t="n">
        <v>-2191</v>
      </c>
      <c r="D19" s="5" t="n">
        <v>-2175</v>
      </c>
    </row>
    <row r="20" spans="1:4">
      <c r="A20" s="4" t="s">
        <v>102</v>
      </c>
      <c r="C20" s="5" t="n">
        <v>1357</v>
      </c>
      <c r="D20" s="5" t="n">
        <v>1243</v>
      </c>
    </row>
    <row r="21" spans="1:4">
      <c r="A21" s="4" t="s">
        <v>103</v>
      </c>
      <c r="C21" s="5" t="n">
        <v>4346</v>
      </c>
      <c r="D21" s="5" t="n">
        <v>3970</v>
      </c>
    </row>
    <row r="22" spans="1:4">
      <c r="A22" s="3" t="s">
        <v>104</v>
      </c>
    </row>
    <row r="23" spans="1:4">
      <c r="A23" s="4" t="s">
        <v>105</v>
      </c>
      <c r="C23" s="5" t="n">
        <v>90</v>
      </c>
      <c r="D23" s="5" t="n">
        <v>86</v>
      </c>
    </row>
    <row r="24" spans="1:4">
      <c r="A24" s="4" t="s">
        <v>106</v>
      </c>
      <c r="C24" s="5" t="n">
        <v>1501</v>
      </c>
      <c r="D24" s="5" t="n">
        <v>1376</v>
      </c>
    </row>
    <row r="25" spans="1:4">
      <c r="A25" s="4" t="s">
        <v>107</v>
      </c>
      <c r="C25" s="5" t="n">
        <v>39</v>
      </c>
      <c r="D25" s="5" t="n">
        <v>37</v>
      </c>
    </row>
    <row r="26" spans="1:4">
      <c r="A26" s="4" t="s">
        <v>108</v>
      </c>
      <c r="C26" s="5" t="n">
        <v>15</v>
      </c>
      <c r="D26" s="5" t="n">
        <v>4</v>
      </c>
    </row>
    <row r="27" spans="1:4">
      <c r="A27" s="4" t="s">
        <v>109</v>
      </c>
      <c r="C27" s="5" t="n">
        <v>285</v>
      </c>
      <c r="D27" s="5" t="n">
        <v>250</v>
      </c>
    </row>
    <row r="28" spans="1:4">
      <c r="A28" s="4" t="s">
        <v>90</v>
      </c>
      <c r="C28" s="5" t="n">
        <v>43</v>
      </c>
      <c r="D28" s="5" t="n">
        <v>41</v>
      </c>
    </row>
    <row r="29" spans="1:4">
      <c r="A29" s="4" t="s">
        <v>110</v>
      </c>
      <c r="C29" s="5" t="n">
        <v>1973</v>
      </c>
      <c r="D29" s="5" t="n">
        <v>1794</v>
      </c>
    </row>
    <row r="30" spans="1:4">
      <c r="A30" s="4" t="s">
        <v>111</v>
      </c>
      <c r="C30" s="5" t="n">
        <v>1294</v>
      </c>
      <c r="D30" s="5" t="n">
        <v>1124</v>
      </c>
    </row>
    <row r="31" spans="1:4">
      <c r="A31" s="4" t="s">
        <v>98</v>
      </c>
      <c r="C31" s="5" t="n">
        <v>7</v>
      </c>
      <c r="D31" s="5" t="n">
        <v>7</v>
      </c>
    </row>
    <row r="32" spans="1:4">
      <c r="A32" s="4" t="s">
        <v>112</v>
      </c>
      <c r="C32" s="5" t="n">
        <v>273</v>
      </c>
      <c r="D32" s="5" t="n">
        <v>318</v>
      </c>
    </row>
    <row r="33" spans="1:4">
      <c r="A33" s="4" t="s">
        <v>113</v>
      </c>
      <c r="C33" s="5" t="n">
        <v>139</v>
      </c>
      <c r="D33" s="5" t="n">
        <v>222</v>
      </c>
    </row>
    <row r="34" spans="1:4">
      <c r="A34" s="4" t="s">
        <v>114</v>
      </c>
      <c r="C34" s="4" t="s">
        <v>115</v>
      </c>
      <c r="D34" s="4" t="s">
        <v>115</v>
      </c>
    </row>
    <row r="35" spans="1:4">
      <c r="A35" s="4" t="s">
        <v>116</v>
      </c>
      <c r="C35" s="5" t="n">
        <v>3686</v>
      </c>
      <c r="D35" s="5" t="n">
        <v>3465</v>
      </c>
    </row>
    <row r="36" spans="1:4">
      <c r="A36" s="4" t="s">
        <v>117</v>
      </c>
      <c r="C36" s="5" t="n">
        <v>40</v>
      </c>
      <c r="D36" s="5" t="n">
        <v>41</v>
      </c>
    </row>
    <row r="37" spans="1:4">
      <c r="A37" s="3" t="s">
        <v>118</v>
      </c>
    </row>
    <row r="38" spans="1:4">
      <c r="A38" s="4" t="s">
        <v>119</v>
      </c>
      <c r="C38" s="5" t="n">
        <v>1</v>
      </c>
      <c r="D38" s="5" t="n">
        <v>1</v>
      </c>
    </row>
    <row r="39" spans="1:4">
      <c r="A39" s="4" t="s">
        <v>120</v>
      </c>
      <c r="C39" s="5" t="n">
        <v>3098</v>
      </c>
      <c r="D39" s="5" t="n">
        <v>3081</v>
      </c>
    </row>
    <row r="40" spans="1:4">
      <c r="A40" s="4" t="s">
        <v>121</v>
      </c>
      <c r="C40" s="5" t="n">
        <v>-670</v>
      </c>
      <c r="D40" s="5" t="n">
        <v>-666</v>
      </c>
    </row>
    <row r="41" spans="1:4">
      <c r="A41" s="4" t="s">
        <v>122</v>
      </c>
      <c r="C41" s="5" t="n">
        <v>-1100</v>
      </c>
      <c r="D41" s="5" t="n">
        <v>-1456</v>
      </c>
    </row>
    <row r="42" spans="1:4">
      <c r="A42" s="4" t="s">
        <v>123</v>
      </c>
      <c r="C42" s="5" t="n">
        <v>1334</v>
      </c>
      <c r="D42" s="5" t="n">
        <v>961</v>
      </c>
    </row>
    <row r="43" spans="1:4">
      <c r="A43" s="4" t="s">
        <v>124</v>
      </c>
      <c r="C43" s="5" t="n">
        <v>761</v>
      </c>
      <c r="D43" s="5" t="n">
        <v>536</v>
      </c>
    </row>
    <row r="44" spans="1:4">
      <c r="A44" s="4" t="s">
        <v>125</v>
      </c>
      <c r="C44" s="5" t="n">
        <v>573</v>
      </c>
      <c r="D44" s="5" t="n">
        <v>425</v>
      </c>
    </row>
    <row r="45" spans="1:4">
      <c r="A45" s="4" t="s">
        <v>126</v>
      </c>
      <c r="C45" s="5" t="n">
        <v>47</v>
      </c>
      <c r="D45" s="5" t="n">
        <v>39</v>
      </c>
    </row>
    <row r="46" spans="1:4">
      <c r="A46" s="4" t="s">
        <v>127</v>
      </c>
      <c r="C46" s="5" t="n">
        <v>620</v>
      </c>
      <c r="D46" s="5" t="n">
        <v>464</v>
      </c>
    </row>
    <row r="47" spans="1:4">
      <c r="A47" s="4" t="s">
        <v>128</v>
      </c>
      <c r="C47" s="7" t="n">
        <v>4346</v>
      </c>
      <c r="D47" s="7" t="n">
        <v>3970</v>
      </c>
    </row>
    <row r="48" spans="1:4"/>
    <row r="49" spans="1:4">
      <c r="A49" s="4" t="s">
        <v>86</v>
      </c>
      <c r="B49" s="4" t="s">
        <v>129</v>
      </c>
    </row>
  </sheetData>
  <mergeCells count="3">
    <mergeCell ref="A1:B1"/>
    <mergeCell ref="A48:C48"/>
    <mergeCell ref="B49:C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27"/>
  </cols>
  <sheetData>
    <row r="1" spans="1:3">
      <c r="A1" s="1" t="s">
        <v>417</v>
      </c>
      <c r="B1" s="2" t="s">
        <v>418</v>
      </c>
      <c r="C1" s="2" t="s">
        <v>1</v>
      </c>
    </row>
    <row r="2" spans="1:3">
      <c r="B2" s="2" t="s">
        <v>419</v>
      </c>
      <c r="C2" s="2" t="s">
        <v>420</v>
      </c>
    </row>
    <row r="3" spans="1:3">
      <c r="A3" s="3" t="s">
        <v>421</v>
      </c>
    </row>
    <row r="4" spans="1:3">
      <c r="A4" s="4" t="s">
        <v>422</v>
      </c>
      <c r="C4" s="5" t="n">
        <v>5</v>
      </c>
    </row>
    <row r="5" spans="1:3">
      <c r="A5" s="4" t="s">
        <v>423</v>
      </c>
    </row>
    <row r="6" spans="1:3">
      <c r="A6" s="3" t="s">
        <v>421</v>
      </c>
    </row>
    <row r="7" spans="1:3">
      <c r="A7" s="4" t="s">
        <v>424</v>
      </c>
      <c r="B7" s="4" t="s">
        <v>425</v>
      </c>
    </row>
    <row r="8" spans="1:3">
      <c r="A8" s="4" t="s">
        <v>426</v>
      </c>
      <c r="B8" s="7" t="n">
        <v>4</v>
      </c>
    </row>
    <row r="9" spans="1:3">
      <c r="A9" s="4" t="s">
        <v>427</v>
      </c>
      <c r="B9" s="4" t="s">
        <v>428</v>
      </c>
    </row>
    <row r="10" spans="1:3">
      <c r="A10" s="4" t="s">
        <v>429</v>
      </c>
      <c r="B10"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7</v>
      </c>
      <c r="D2" s="2" t="s">
        <v>41</v>
      </c>
    </row>
    <row r="3" spans="1:4">
      <c r="A3" s="3" t="s">
        <v>432</v>
      </c>
    </row>
    <row r="4" spans="1:4">
      <c r="A4" s="4" t="s">
        <v>433</v>
      </c>
      <c r="B4" s="7" t="n">
        <v>41</v>
      </c>
      <c r="C4" s="7" t="n">
        <v>34</v>
      </c>
      <c r="D4" s="7" t="n">
        <v>20</v>
      </c>
    </row>
    <row r="5" spans="1:4">
      <c r="A5" s="4" t="s">
        <v>434</v>
      </c>
      <c r="B5" s="5" t="n">
        <v>36</v>
      </c>
      <c r="C5" s="5" t="n">
        <v>32</v>
      </c>
      <c r="D5" s="5" t="n">
        <v>22</v>
      </c>
    </row>
    <row r="6" spans="1:4">
      <c r="A6" s="4" t="s">
        <v>435</v>
      </c>
      <c r="B6" s="5" t="n">
        <v>0</v>
      </c>
      <c r="C6" s="5" t="n">
        <v>0</v>
      </c>
      <c r="D6" s="5" t="n">
        <v>4</v>
      </c>
    </row>
    <row r="7" spans="1:4">
      <c r="A7" s="4" t="s">
        <v>436</v>
      </c>
      <c r="B7" s="5" t="n">
        <v>0</v>
      </c>
      <c r="C7" s="5" t="n">
        <v>0</v>
      </c>
      <c r="D7" s="5" t="n">
        <v>1</v>
      </c>
    </row>
    <row r="8" spans="1:4">
      <c r="A8" s="4" t="s">
        <v>77</v>
      </c>
      <c r="B8" s="5" t="n">
        <v>-2</v>
      </c>
      <c r="C8" s="5" t="n">
        <v>-1</v>
      </c>
      <c r="D8" s="5" t="n">
        <v>0</v>
      </c>
    </row>
    <row r="9" spans="1:4">
      <c r="A9" s="4" t="s">
        <v>193</v>
      </c>
      <c r="B9" s="5" t="n">
        <v>-35</v>
      </c>
      <c r="C9" s="5" t="n">
        <v>-24</v>
      </c>
      <c r="D9" s="5" t="n">
        <v>-13</v>
      </c>
    </row>
    <row r="10" spans="1:4">
      <c r="A10" s="4" t="s">
        <v>437</v>
      </c>
      <c r="B10" s="7" t="n">
        <v>40</v>
      </c>
      <c r="C10" s="7" t="n">
        <v>41</v>
      </c>
      <c r="D10" s="7" t="n">
        <v>3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7</v>
      </c>
    </row>
    <row r="2" spans="1:3">
      <c r="A2" s="3" t="s">
        <v>203</v>
      </c>
    </row>
    <row r="3" spans="1:3">
      <c r="A3" s="4" t="s">
        <v>439</v>
      </c>
      <c r="B3" s="7" t="n">
        <v>284</v>
      </c>
      <c r="C3" s="7" t="n">
        <v>257</v>
      </c>
    </row>
    <row r="4" spans="1:3">
      <c r="A4" s="4" t="s">
        <v>440</v>
      </c>
      <c r="B4" s="5" t="n">
        <v>245</v>
      </c>
      <c r="C4" s="5" t="n">
        <v>233</v>
      </c>
    </row>
    <row r="5" spans="1:3">
      <c r="A5" s="4" t="s">
        <v>441</v>
      </c>
      <c r="B5" s="5" t="n">
        <v>137</v>
      </c>
      <c r="C5" s="5" t="n">
        <v>135</v>
      </c>
    </row>
    <row r="6" spans="1:3">
      <c r="A6" s="4" t="s">
        <v>442</v>
      </c>
      <c r="B6" s="5" t="n">
        <v>64</v>
      </c>
      <c r="C6" s="5" t="n">
        <v>57</v>
      </c>
    </row>
    <row r="7" spans="1:3">
      <c r="A7" s="4" t="s">
        <v>91</v>
      </c>
      <c r="B7" s="7" t="n">
        <v>730</v>
      </c>
      <c r="C7" s="7" t="n">
        <v>6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7</v>
      </c>
      <c r="D2" s="2" t="s">
        <v>41</v>
      </c>
    </row>
    <row r="3" spans="1:4">
      <c r="A3" s="3" t="s">
        <v>444</v>
      </c>
    </row>
    <row r="4" spans="1:4">
      <c r="A4" s="4" t="s">
        <v>445</v>
      </c>
      <c r="B4" s="7" t="n">
        <v>3</v>
      </c>
      <c r="C4" s="7" t="n">
        <v>5</v>
      </c>
      <c r="D4" s="7" t="n">
        <v>4</v>
      </c>
    </row>
    <row r="5" spans="1:4">
      <c r="A5" s="4" t="s">
        <v>446</v>
      </c>
      <c r="B5" s="5" t="n">
        <v>5</v>
      </c>
    </row>
    <row r="6" spans="1:4">
      <c r="A6" s="4" t="s">
        <v>447</v>
      </c>
      <c r="B6" s="5" t="n">
        <v>4</v>
      </c>
    </row>
    <row r="7" spans="1:4">
      <c r="A7" s="4" t="s">
        <v>448</v>
      </c>
      <c r="B7" s="5" t="n">
        <v>4</v>
      </c>
    </row>
    <row r="8" spans="1:4">
      <c r="A8" s="4" t="s">
        <v>449</v>
      </c>
      <c r="B8" s="5" t="n">
        <v>3</v>
      </c>
    </row>
    <row r="9" spans="1:4">
      <c r="A9" s="4" t="s">
        <v>450</v>
      </c>
      <c r="B9" s="5" t="n">
        <v>2</v>
      </c>
    </row>
    <row r="10" spans="1:4">
      <c r="A10" s="4" t="s">
        <v>451</v>
      </c>
    </row>
    <row r="11" spans="1:4">
      <c r="A11" s="3" t="s">
        <v>444</v>
      </c>
    </row>
    <row r="12" spans="1:4">
      <c r="A12" s="4" t="s">
        <v>452</v>
      </c>
      <c r="B12" s="5" t="n">
        <v>306</v>
      </c>
    </row>
    <row r="13" spans="1:4">
      <c r="A13" s="4" t="s">
        <v>453</v>
      </c>
    </row>
    <row r="14" spans="1:4">
      <c r="A14" s="3" t="s">
        <v>444</v>
      </c>
    </row>
    <row r="15" spans="1:4">
      <c r="A15" s="4" t="s">
        <v>452</v>
      </c>
      <c r="B15" s="5" t="n">
        <v>32</v>
      </c>
    </row>
    <row r="16" spans="1:4">
      <c r="A16" s="4" t="s">
        <v>454</v>
      </c>
    </row>
    <row r="17" spans="1:4">
      <c r="A17" s="3" t="s">
        <v>444</v>
      </c>
    </row>
    <row r="18" spans="1:4">
      <c r="A18" s="4" t="s">
        <v>452</v>
      </c>
      <c r="B18" s="7" t="n">
        <v>11</v>
      </c>
    </row>
    <row r="19" spans="1:4">
      <c r="A19" s="4" t="s">
        <v>401</v>
      </c>
    </row>
    <row r="20" spans="1:4">
      <c r="A20" s="3" t="s">
        <v>444</v>
      </c>
    </row>
    <row r="21" spans="1:4">
      <c r="A21" s="4" t="s">
        <v>455</v>
      </c>
      <c r="B21" s="4" t="s">
        <v>456</v>
      </c>
    </row>
    <row r="22" spans="1:4">
      <c r="A22" s="4" t="s">
        <v>397</v>
      </c>
    </row>
    <row r="23" spans="1:4">
      <c r="A23" s="3" t="s">
        <v>444</v>
      </c>
    </row>
    <row r="24" spans="1:4">
      <c r="A24" s="4" t="s">
        <v>455</v>
      </c>
      <c r="B24" s="4" t="s">
        <v>45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7</v>
      </c>
    </row>
    <row r="3" spans="1:3">
      <c r="A3" s="3" t="s">
        <v>459</v>
      </c>
    </row>
    <row r="4" spans="1:3">
      <c r="A4" s="4" t="s">
        <v>460</v>
      </c>
      <c r="B4" s="7" t="n">
        <v>60</v>
      </c>
      <c r="C4" s="7" t="n">
        <v>65</v>
      </c>
    </row>
    <row r="5" spans="1:3">
      <c r="A5" s="4" t="s">
        <v>461</v>
      </c>
      <c r="B5" s="5" t="n">
        <v>-3</v>
      </c>
      <c r="C5" s="5" t="n">
        <v>-5</v>
      </c>
    </row>
    <row r="6" spans="1:3">
      <c r="A6" s="4" t="s">
        <v>462</v>
      </c>
      <c r="B6" s="5" t="n">
        <v>57</v>
      </c>
      <c r="C6" s="5" t="n">
        <v>60</v>
      </c>
    </row>
    <row r="7" spans="1:3">
      <c r="A7" s="4" t="s">
        <v>463</v>
      </c>
    </row>
    <row r="8" spans="1:3">
      <c r="A8" s="3" t="s">
        <v>459</v>
      </c>
    </row>
    <row r="9" spans="1:3">
      <c r="A9" s="4" t="s">
        <v>460</v>
      </c>
      <c r="B9" s="5" t="n">
        <v>14</v>
      </c>
      <c r="C9" s="5" t="n">
        <v>14</v>
      </c>
    </row>
    <row r="10" spans="1:3">
      <c r="A10" s="4" t="s">
        <v>461</v>
      </c>
      <c r="B10" s="5" t="n">
        <v>0</v>
      </c>
      <c r="C10" s="5" t="n">
        <v>0</v>
      </c>
    </row>
    <row r="11" spans="1:3">
      <c r="A11" s="4" t="s">
        <v>462</v>
      </c>
      <c r="B11" s="5" t="n">
        <v>14</v>
      </c>
      <c r="C11" s="5" t="n">
        <v>14</v>
      </c>
    </row>
    <row r="12" spans="1:3">
      <c r="A12" s="4" t="s">
        <v>464</v>
      </c>
    </row>
    <row r="13" spans="1:3">
      <c r="A13" s="3" t="s">
        <v>459</v>
      </c>
    </row>
    <row r="14" spans="1:3">
      <c r="A14" s="4" t="s">
        <v>460</v>
      </c>
      <c r="B14" s="5" t="n">
        <v>11</v>
      </c>
      <c r="C14" s="5" t="n">
        <v>12</v>
      </c>
    </row>
    <row r="15" spans="1:3">
      <c r="A15" s="4" t="s">
        <v>461</v>
      </c>
      <c r="B15" s="5" t="n">
        <v>0</v>
      </c>
      <c r="C15" s="5" t="n">
        <v>-1</v>
      </c>
    </row>
    <row r="16" spans="1:3">
      <c r="A16" s="4" t="s">
        <v>462</v>
      </c>
      <c r="B16" s="5" t="n">
        <v>11</v>
      </c>
      <c r="C16" s="5" t="n">
        <v>11</v>
      </c>
    </row>
    <row r="17" spans="1:3">
      <c r="A17" s="4" t="s">
        <v>465</v>
      </c>
    </row>
    <row r="18" spans="1:3">
      <c r="A18" s="3" t="s">
        <v>459</v>
      </c>
    </row>
    <row r="19" spans="1:3">
      <c r="A19" s="4" t="s">
        <v>460</v>
      </c>
      <c r="B19" s="5" t="n">
        <v>0</v>
      </c>
      <c r="C19" s="5" t="n">
        <v>0</v>
      </c>
    </row>
    <row r="20" spans="1:3">
      <c r="A20" s="4" t="s">
        <v>461</v>
      </c>
      <c r="B20" s="5" t="n">
        <v>0</v>
      </c>
      <c r="C20" s="5" t="n">
        <v>0</v>
      </c>
    </row>
    <row r="21" spans="1:3">
      <c r="A21" s="4" t="s">
        <v>462</v>
      </c>
      <c r="B21" s="5" t="n">
        <v>0</v>
      </c>
      <c r="C21" s="5" t="n">
        <v>0</v>
      </c>
    </row>
    <row r="22" spans="1:3">
      <c r="A22" s="4" t="s">
        <v>466</v>
      </c>
    </row>
    <row r="23" spans="1:3">
      <c r="A23" s="3" t="s">
        <v>459</v>
      </c>
    </row>
    <row r="24" spans="1:3">
      <c r="A24" s="4" t="s">
        <v>460</v>
      </c>
      <c r="B24" s="5" t="n">
        <v>10</v>
      </c>
      <c r="C24" s="5" t="n">
        <v>10</v>
      </c>
    </row>
    <row r="25" spans="1:3">
      <c r="A25" s="4" t="s">
        <v>461</v>
      </c>
      <c r="B25" s="5" t="n">
        <v>0</v>
      </c>
      <c r="C25" s="5" t="n">
        <v>0</v>
      </c>
    </row>
    <row r="26" spans="1:3">
      <c r="A26" s="4" t="s">
        <v>462</v>
      </c>
      <c r="B26" s="5" t="n">
        <v>10</v>
      </c>
      <c r="C26" s="5" t="n">
        <v>10</v>
      </c>
    </row>
    <row r="27" spans="1:3">
      <c r="A27" s="4" t="s">
        <v>467</v>
      </c>
    </row>
    <row r="28" spans="1:3">
      <c r="A28" s="3" t="s">
        <v>459</v>
      </c>
    </row>
    <row r="29" spans="1:3">
      <c r="A29" s="4" t="s">
        <v>460</v>
      </c>
      <c r="B29" s="5" t="n">
        <v>25</v>
      </c>
      <c r="C29" s="5" t="n">
        <v>29</v>
      </c>
    </row>
    <row r="30" spans="1:3">
      <c r="A30" s="4" t="s">
        <v>461</v>
      </c>
      <c r="B30" s="5" t="n">
        <v>-3</v>
      </c>
      <c r="C30" s="5" t="n">
        <v>-4</v>
      </c>
    </row>
    <row r="31" spans="1:3">
      <c r="A31" s="4" t="s">
        <v>462</v>
      </c>
      <c r="B31" s="5" t="n">
        <v>22</v>
      </c>
      <c r="C31" s="5" t="n">
        <v>25</v>
      </c>
    </row>
    <row r="32" spans="1:3">
      <c r="A32" s="4" t="s">
        <v>468</v>
      </c>
    </row>
    <row r="33" spans="1:3">
      <c r="A33" s="3" t="s">
        <v>459</v>
      </c>
    </row>
    <row r="34" spans="1:3">
      <c r="A34" s="4" t="s">
        <v>460</v>
      </c>
      <c r="B34" s="5" t="n">
        <v>0</v>
      </c>
      <c r="C34" s="5" t="n">
        <v>0</v>
      </c>
    </row>
    <row r="35" spans="1:3">
      <c r="A35" s="4" t="s">
        <v>461</v>
      </c>
      <c r="B35" s="5" t="n">
        <v>0</v>
      </c>
      <c r="C35" s="5" t="n">
        <v>0</v>
      </c>
    </row>
    <row r="36" spans="1:3">
      <c r="A36" s="4" t="s">
        <v>462</v>
      </c>
      <c r="B36" s="7" t="n">
        <v>0</v>
      </c>
      <c r="C36"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7</v>
      </c>
    </row>
    <row r="2" spans="1:3">
      <c r="A2" s="3" t="s">
        <v>470</v>
      </c>
    </row>
    <row r="3" spans="1:3">
      <c r="A3" s="4" t="s">
        <v>471</v>
      </c>
      <c r="B3" s="7" t="n">
        <v>47</v>
      </c>
      <c r="C3" s="7" t="n">
        <v>49</v>
      </c>
    </row>
    <row r="4" spans="1:3">
      <c r="A4" s="4" t="s">
        <v>472</v>
      </c>
      <c r="B4" s="5" t="n">
        <v>-28</v>
      </c>
      <c r="C4" s="5" t="n">
        <v>-27</v>
      </c>
    </row>
    <row r="5" spans="1:3">
      <c r="A5" s="4" t="s">
        <v>473</v>
      </c>
    </row>
    <row r="6" spans="1:3">
      <c r="A6" s="3" t="s">
        <v>470</v>
      </c>
    </row>
    <row r="7" spans="1:3">
      <c r="A7" s="4" t="s">
        <v>471</v>
      </c>
      <c r="B7" s="5" t="n">
        <v>8</v>
      </c>
      <c r="C7" s="5" t="n">
        <v>8</v>
      </c>
    </row>
    <row r="8" spans="1:3">
      <c r="A8" s="4" t="s">
        <v>472</v>
      </c>
      <c r="B8" s="5" t="n">
        <v>-5</v>
      </c>
      <c r="C8" s="5" t="n">
        <v>-4</v>
      </c>
    </row>
    <row r="9" spans="1:3">
      <c r="A9" s="4" t="s">
        <v>474</v>
      </c>
    </row>
    <row r="10" spans="1:3">
      <c r="A10" s="3" t="s">
        <v>470</v>
      </c>
    </row>
    <row r="11" spans="1:3">
      <c r="A11" s="4" t="s">
        <v>471</v>
      </c>
      <c r="B11" s="5" t="n">
        <v>1</v>
      </c>
      <c r="C11" s="5" t="n">
        <v>2</v>
      </c>
    </row>
    <row r="12" spans="1:3">
      <c r="A12" s="4" t="s">
        <v>472</v>
      </c>
      <c r="B12" s="5" t="n">
        <v>-1</v>
      </c>
      <c r="C12" s="5" t="n">
        <v>-2</v>
      </c>
    </row>
    <row r="13" spans="1:3">
      <c r="A13" s="4" t="s">
        <v>475</v>
      </c>
    </row>
    <row r="14" spans="1:3">
      <c r="A14" s="3" t="s">
        <v>470</v>
      </c>
    </row>
    <row r="15" spans="1:3">
      <c r="A15" s="4" t="s">
        <v>471</v>
      </c>
      <c r="B15" s="5" t="n">
        <v>29</v>
      </c>
      <c r="C15" s="5" t="n">
        <v>29</v>
      </c>
    </row>
    <row r="16" spans="1:3">
      <c r="A16" s="4" t="s">
        <v>472</v>
      </c>
      <c r="B16" s="5" t="n">
        <v>-21</v>
      </c>
      <c r="C16" s="5" t="n">
        <v>-19</v>
      </c>
    </row>
    <row r="17" spans="1:3">
      <c r="A17" s="4" t="s">
        <v>90</v>
      </c>
    </row>
    <row r="18" spans="1:3">
      <c r="A18" s="3" t="s">
        <v>470</v>
      </c>
    </row>
    <row r="19" spans="1:3">
      <c r="A19" s="4" t="s">
        <v>471</v>
      </c>
      <c r="B19" s="5" t="n">
        <v>9</v>
      </c>
      <c r="C19" s="5" t="n">
        <v>10</v>
      </c>
    </row>
    <row r="20" spans="1:3">
      <c r="A20" s="4" t="s">
        <v>472</v>
      </c>
      <c r="B20" s="7" t="n">
        <v>-1</v>
      </c>
      <c r="C20" s="7"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7</v>
      </c>
    </row>
    <row r="2" spans="1:3">
      <c r="A2" s="3" t="s">
        <v>477</v>
      </c>
    </row>
    <row r="3" spans="1:3">
      <c r="A3" s="4" t="s">
        <v>100</v>
      </c>
      <c r="B3" s="7" t="n">
        <v>3548</v>
      </c>
      <c r="C3" s="7" t="n">
        <v>3418</v>
      </c>
    </row>
    <row r="4" spans="1:3">
      <c r="A4" s="4" t="s">
        <v>478</v>
      </c>
    </row>
    <row r="5" spans="1:3">
      <c r="A5" s="3" t="s">
        <v>477</v>
      </c>
    </row>
    <row r="6" spans="1:3">
      <c r="A6" s="4" t="s">
        <v>100</v>
      </c>
      <c r="B6" s="5" t="n">
        <v>568</v>
      </c>
      <c r="C6" s="5" t="n">
        <v>561</v>
      </c>
    </row>
    <row r="7" spans="1:3">
      <c r="A7" s="4" t="s">
        <v>479</v>
      </c>
    </row>
    <row r="8" spans="1:3">
      <c r="A8" s="3" t="s">
        <v>477</v>
      </c>
    </row>
    <row r="9" spans="1:3">
      <c r="A9" s="4" t="s">
        <v>100</v>
      </c>
      <c r="B9" s="5" t="n">
        <v>2638</v>
      </c>
      <c r="C9" s="5" t="n">
        <v>2569</v>
      </c>
    </row>
    <row r="10" spans="1:3">
      <c r="A10" s="4" t="s">
        <v>480</v>
      </c>
    </row>
    <row r="11" spans="1:3">
      <c r="A11" s="3" t="s">
        <v>477</v>
      </c>
    </row>
    <row r="12" spans="1:3">
      <c r="A12" s="4" t="s">
        <v>100</v>
      </c>
      <c r="B12" s="7" t="n">
        <v>342</v>
      </c>
      <c r="C12" s="7" t="n">
        <v>2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7</v>
      </c>
    </row>
    <row r="3" spans="1:3">
      <c r="A3" s="3" t="s">
        <v>477</v>
      </c>
    </row>
    <row r="4" spans="1:3">
      <c r="A4" s="4" t="s">
        <v>100</v>
      </c>
      <c r="B4" s="7" t="n">
        <v>3548</v>
      </c>
      <c r="C4" s="7" t="n">
        <v>3418</v>
      </c>
    </row>
    <row r="5" spans="1:3">
      <c r="A5" s="4" t="s">
        <v>478</v>
      </c>
    </row>
    <row r="6" spans="1:3">
      <c r="A6" s="3" t="s">
        <v>477</v>
      </c>
    </row>
    <row r="7" spans="1:3">
      <c r="A7" s="4" t="s">
        <v>100</v>
      </c>
      <c r="B7" s="7" t="n">
        <v>568</v>
      </c>
      <c r="C7" s="5" t="n">
        <v>561</v>
      </c>
    </row>
    <row r="8" spans="1:3">
      <c r="A8" s="4" t="s">
        <v>482</v>
      </c>
    </row>
    <row r="9" spans="1:3">
      <c r="A9" s="3" t="s">
        <v>477</v>
      </c>
    </row>
    <row r="10" spans="1:3">
      <c r="A10" s="4" t="s">
        <v>483</v>
      </c>
      <c r="B10" s="4" t="s">
        <v>484</v>
      </c>
    </row>
    <row r="11" spans="1:3">
      <c r="A11" s="4" t="s">
        <v>485</v>
      </c>
    </row>
    <row r="12" spans="1:3">
      <c r="A12" s="3" t="s">
        <v>477</v>
      </c>
    </row>
    <row r="13" spans="1:3">
      <c r="A13" s="4" t="s">
        <v>483</v>
      </c>
      <c r="B13" s="4" t="s">
        <v>456</v>
      </c>
    </row>
    <row r="14" spans="1:3">
      <c r="A14" s="4" t="s">
        <v>479</v>
      </c>
    </row>
    <row r="15" spans="1:3">
      <c r="A15" s="3" t="s">
        <v>477</v>
      </c>
    </row>
    <row r="16" spans="1:3">
      <c r="A16" s="4" t="s">
        <v>100</v>
      </c>
      <c r="B16" s="7" t="n">
        <v>2638</v>
      </c>
      <c r="C16" s="5" t="n">
        <v>2569</v>
      </c>
    </row>
    <row r="17" spans="1:3">
      <c r="A17" s="4" t="s">
        <v>486</v>
      </c>
    </row>
    <row r="18" spans="1:3">
      <c r="A18" s="3" t="s">
        <v>477</v>
      </c>
    </row>
    <row r="19" spans="1:3">
      <c r="A19" s="4" t="s">
        <v>483</v>
      </c>
      <c r="B19" s="4" t="s">
        <v>457</v>
      </c>
    </row>
    <row r="20" spans="1:3">
      <c r="A20" s="4" t="s">
        <v>487</v>
      </c>
    </row>
    <row r="21" spans="1:3">
      <c r="A21" s="3" t="s">
        <v>477</v>
      </c>
    </row>
    <row r="22" spans="1:3">
      <c r="A22" s="4" t="s">
        <v>483</v>
      </c>
      <c r="B22" s="4" t="s">
        <v>488</v>
      </c>
    </row>
    <row r="23" spans="1:3">
      <c r="A23" s="4" t="s">
        <v>480</v>
      </c>
    </row>
    <row r="24" spans="1:3">
      <c r="A24" s="3" t="s">
        <v>477</v>
      </c>
    </row>
    <row r="25" spans="1:3">
      <c r="A25" s="4" t="s">
        <v>100</v>
      </c>
      <c r="B25" s="7" t="n">
        <v>342</v>
      </c>
      <c r="C25" s="7" t="n">
        <v>2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89</v>
      </c>
      <c r="B1" s="2" t="s">
        <v>1</v>
      </c>
    </row>
    <row r="2" spans="1:4">
      <c r="B2" s="2" t="s">
        <v>2</v>
      </c>
      <c r="C2" s="2" t="s">
        <v>37</v>
      </c>
      <c r="D2" s="2" t="s">
        <v>41</v>
      </c>
    </row>
    <row r="3" spans="1:4">
      <c r="A3" s="3" t="s">
        <v>203</v>
      </c>
    </row>
    <row r="4" spans="1:4">
      <c r="A4" s="4" t="s">
        <v>490</v>
      </c>
      <c r="B4" s="7" t="n">
        <v>1293000000</v>
      </c>
      <c r="C4" s="7" t="n">
        <v>1126000000</v>
      </c>
    </row>
    <row r="5" spans="1:4">
      <c r="A5" s="4" t="s">
        <v>491</v>
      </c>
      <c r="B5" s="5" t="n">
        <v>16000000</v>
      </c>
      <c r="C5" s="5" t="n">
        <v>16000000</v>
      </c>
    </row>
    <row r="6" spans="1:4">
      <c r="A6" s="4" t="s">
        <v>492</v>
      </c>
      <c r="B6" s="5" t="n">
        <v>4000000</v>
      </c>
      <c r="C6" s="5" t="n">
        <v>5000000</v>
      </c>
    </row>
    <row r="7" spans="1:4">
      <c r="A7" s="4" t="s">
        <v>493</v>
      </c>
      <c r="B7" s="5" t="n">
        <v>0</v>
      </c>
      <c r="C7" s="5" t="n">
        <v>0</v>
      </c>
    </row>
    <row r="8" spans="1:4">
      <c r="A8" s="4" t="s">
        <v>494</v>
      </c>
      <c r="B8" s="7" t="n">
        <v>12000000</v>
      </c>
      <c r="C8" s="7" t="n">
        <v>13000000</v>
      </c>
      <c r="D8" s="7" t="n">
        <v>15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7</v>
      </c>
    </row>
    <row r="2" spans="1:3">
      <c r="A2" s="3" t="s">
        <v>203</v>
      </c>
    </row>
    <row r="3" spans="1:3">
      <c r="A3" s="4" t="s">
        <v>496</v>
      </c>
      <c r="B3" s="7" t="n">
        <v>22</v>
      </c>
      <c r="C3" s="7" t="n">
        <v>21</v>
      </c>
    </row>
    <row r="4" spans="1:3">
      <c r="A4" s="4" t="s">
        <v>497</v>
      </c>
      <c r="B4" s="5" t="n">
        <v>62</v>
      </c>
      <c r="C4" s="5" t="n">
        <v>64</v>
      </c>
    </row>
    <row r="5" spans="1:3">
      <c r="A5" s="4" t="s">
        <v>498</v>
      </c>
      <c r="B5" s="7" t="n">
        <v>97</v>
      </c>
      <c r="C5" s="7" t="n">
        <v>1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30</v>
      </c>
      <c r="C1" s="2" t="s">
        <v>1</v>
      </c>
    </row>
    <row r="2" spans="1:7">
      <c r="C2" s="2" t="s">
        <v>2</v>
      </c>
      <c r="E2" s="2" t="s">
        <v>37</v>
      </c>
      <c r="G2" s="2" t="s">
        <v>41</v>
      </c>
    </row>
    <row r="3" spans="1:7">
      <c r="A3" s="3" t="s">
        <v>131</v>
      </c>
    </row>
    <row r="4" spans="1:7">
      <c r="A4" s="4" t="s">
        <v>57</v>
      </c>
      <c r="C4" s="7" t="n">
        <v>424</v>
      </c>
      <c r="E4" s="7" t="n">
        <v>295</v>
      </c>
      <c r="G4" s="7" t="n">
        <v>267</v>
      </c>
    </row>
    <row r="5" spans="1:7">
      <c r="A5" s="3" t="s">
        <v>132</v>
      </c>
    </row>
    <row r="6" spans="1:7">
      <c r="A6" s="4" t="s">
        <v>48</v>
      </c>
      <c r="C6" s="5" t="n">
        <v>212</v>
      </c>
      <c r="E6" s="5" t="n">
        <v>203</v>
      </c>
      <c r="G6" s="5" t="n">
        <v>208</v>
      </c>
    </row>
    <row r="7" spans="1:7">
      <c r="A7" s="4" t="s">
        <v>98</v>
      </c>
      <c r="C7" s="5" t="n">
        <v>-80</v>
      </c>
      <c r="E7" s="5" t="n">
        <v>-2</v>
      </c>
      <c r="G7" s="5" t="n">
        <v>-1</v>
      </c>
    </row>
    <row r="8" spans="1:7">
      <c r="A8" s="4" t="s">
        <v>133</v>
      </c>
      <c r="C8" s="5" t="n">
        <v>14</v>
      </c>
      <c r="E8" s="5" t="n">
        <v>15</v>
      </c>
      <c r="G8" s="5" t="n">
        <v>13</v>
      </c>
    </row>
    <row r="9" spans="1:7">
      <c r="A9" s="4" t="s">
        <v>134</v>
      </c>
      <c r="C9" s="5" t="n">
        <v>4</v>
      </c>
      <c r="E9" s="5" t="n">
        <v>4</v>
      </c>
      <c r="G9" s="5" t="n">
        <v>6</v>
      </c>
    </row>
    <row r="10" spans="1:7">
      <c r="A10" s="3" t="s">
        <v>135</v>
      </c>
    </row>
    <row r="11" spans="1:7">
      <c r="A11" s="4" t="s">
        <v>136</v>
      </c>
      <c r="C11" s="5" t="n">
        <v>-215</v>
      </c>
      <c r="E11" s="5" t="n">
        <v>-90</v>
      </c>
      <c r="G11" s="5" t="n">
        <v>-83</v>
      </c>
    </row>
    <row r="12" spans="1:7">
      <c r="A12" s="4" t="s">
        <v>137</v>
      </c>
      <c r="C12" s="5" t="n">
        <v>-57</v>
      </c>
      <c r="E12" s="5" t="n">
        <v>-36</v>
      </c>
      <c r="G12" s="5" t="n">
        <v>-74</v>
      </c>
    </row>
    <row r="13" spans="1:7">
      <c r="A13" s="4" t="s">
        <v>138</v>
      </c>
      <c r="C13" s="5" t="n">
        <v>-8</v>
      </c>
      <c r="E13" s="5" t="n">
        <v>37</v>
      </c>
      <c r="G13" s="5" t="n">
        <v>-81</v>
      </c>
    </row>
    <row r="14" spans="1:7">
      <c r="A14" s="4" t="s">
        <v>139</v>
      </c>
      <c r="C14" s="5" t="n">
        <v>114</v>
      </c>
      <c r="E14" s="5" t="n">
        <v>90</v>
      </c>
      <c r="G14" s="5" t="n">
        <v>94</v>
      </c>
    </row>
    <row r="15" spans="1:7">
      <c r="A15" s="4" t="s">
        <v>140</v>
      </c>
      <c r="C15" s="5" t="n">
        <v>2</v>
      </c>
      <c r="E15" s="5" t="n">
        <v>-1</v>
      </c>
      <c r="G15" s="5" t="n">
        <v>0</v>
      </c>
    </row>
    <row r="16" spans="1:7">
      <c r="A16" s="4" t="s">
        <v>141</v>
      </c>
      <c r="C16" s="5" t="n">
        <v>12</v>
      </c>
      <c r="E16" s="5" t="n">
        <v>1</v>
      </c>
      <c r="G16" s="5" t="n">
        <v>-6</v>
      </c>
    </row>
    <row r="17" spans="1:7">
      <c r="A17" s="4" t="s">
        <v>142</v>
      </c>
      <c r="C17" s="5" t="n">
        <v>26</v>
      </c>
      <c r="E17" s="5" t="n">
        <v>-10</v>
      </c>
      <c r="G17" s="5" t="n">
        <v>13</v>
      </c>
    </row>
    <row r="18" spans="1:7">
      <c r="A18" s="4" t="s">
        <v>143</v>
      </c>
      <c r="C18" s="5" t="n">
        <v>6</v>
      </c>
      <c r="E18" s="5" t="n">
        <v>3</v>
      </c>
      <c r="G18" s="5" t="n">
        <v>12</v>
      </c>
    </row>
    <row r="19" spans="1:7">
      <c r="A19" s="4" t="s">
        <v>144</v>
      </c>
      <c r="C19" s="5" t="n">
        <v>33</v>
      </c>
      <c r="E19" s="5" t="n">
        <v>8</v>
      </c>
      <c r="G19" s="5" t="n">
        <v>-10</v>
      </c>
    </row>
    <row r="20" spans="1:7">
      <c r="A20" s="4" t="s">
        <v>90</v>
      </c>
      <c r="C20" s="5" t="n">
        <v>2</v>
      </c>
      <c r="E20" s="5" t="n">
        <v>0</v>
      </c>
      <c r="G20" s="5" t="n">
        <v>-17</v>
      </c>
    </row>
    <row r="21" spans="1:7">
      <c r="A21" s="4" t="s">
        <v>145</v>
      </c>
      <c r="C21" s="5" t="n">
        <v>489</v>
      </c>
      <c r="E21" s="5" t="n">
        <v>517</v>
      </c>
      <c r="G21" s="5" t="n">
        <v>341</v>
      </c>
    </row>
    <row r="22" spans="1:7">
      <c r="A22" s="3" t="s">
        <v>146</v>
      </c>
    </row>
    <row r="23" spans="1:7">
      <c r="A23" s="4" t="s">
        <v>147</v>
      </c>
      <c r="C23" s="5" t="n">
        <v>6</v>
      </c>
      <c r="E23" s="5" t="n">
        <v>4</v>
      </c>
      <c r="G23" s="5" t="n">
        <v>3</v>
      </c>
    </row>
    <row r="24" spans="1:7">
      <c r="A24" s="4" t="s">
        <v>148</v>
      </c>
      <c r="C24" s="5" t="n">
        <v>-325</v>
      </c>
      <c r="E24" s="5" t="n">
        <v>-286</v>
      </c>
      <c r="G24" s="5" t="n">
        <v>-328</v>
      </c>
    </row>
    <row r="25" spans="1:7">
      <c r="A25" s="4" t="s">
        <v>149</v>
      </c>
      <c r="C25" s="5" t="n">
        <v>-20</v>
      </c>
      <c r="E25" s="5" t="n">
        <v>-23</v>
      </c>
      <c r="G25" s="5" t="n">
        <v>-13</v>
      </c>
    </row>
    <row r="26" spans="1:7">
      <c r="A26" s="4" t="s">
        <v>150</v>
      </c>
      <c r="C26" s="5" t="n">
        <v>0</v>
      </c>
      <c r="E26" s="5" t="n">
        <v>0</v>
      </c>
      <c r="G26" s="5" t="n">
        <v>-3</v>
      </c>
    </row>
    <row r="27" spans="1:7">
      <c r="A27" s="4" t="s">
        <v>151</v>
      </c>
      <c r="C27" s="5" t="n">
        <v>-1</v>
      </c>
      <c r="E27" s="5" t="n">
        <v>2</v>
      </c>
      <c r="G27" s="5" t="n">
        <v>2</v>
      </c>
    </row>
    <row r="28" spans="1:7">
      <c r="A28" s="4" t="s">
        <v>152</v>
      </c>
      <c r="C28" s="5" t="n">
        <v>-340</v>
      </c>
      <c r="E28" s="5" t="n">
        <v>-303</v>
      </c>
      <c r="G28" s="5" t="n">
        <v>-339</v>
      </c>
    </row>
    <row r="29" spans="1:7">
      <c r="A29" s="3" t="s">
        <v>153</v>
      </c>
    </row>
    <row r="30" spans="1:7">
      <c r="A30" s="4" t="s">
        <v>154</v>
      </c>
      <c r="C30" s="5" t="n">
        <v>-531</v>
      </c>
      <c r="E30" s="5" t="n">
        <v>-37</v>
      </c>
      <c r="G30" s="5" t="n">
        <v>-462</v>
      </c>
    </row>
    <row r="31" spans="1:7">
      <c r="A31" s="4" t="s">
        <v>155</v>
      </c>
      <c r="C31" s="5" t="n">
        <v>509</v>
      </c>
      <c r="E31" s="5" t="n">
        <v>1</v>
      </c>
      <c r="G31" s="5" t="n">
        <v>570</v>
      </c>
    </row>
    <row r="32" spans="1:7">
      <c r="A32" s="4" t="s">
        <v>156</v>
      </c>
      <c r="C32" s="5" t="n">
        <v>-9</v>
      </c>
      <c r="E32" s="5" t="n">
        <v>-1</v>
      </c>
      <c r="G32" s="5" t="n">
        <v>-12</v>
      </c>
    </row>
    <row r="33" spans="1:7">
      <c r="A33" s="4" t="s">
        <v>157</v>
      </c>
      <c r="C33" s="5" t="n">
        <v>-225</v>
      </c>
      <c r="E33" s="5" t="n">
        <v>-213</v>
      </c>
      <c r="G33" s="5" t="n">
        <v>-22</v>
      </c>
    </row>
    <row r="34" spans="1:7">
      <c r="A34" s="4" t="s">
        <v>158</v>
      </c>
      <c r="C34" s="5" t="n">
        <v>18</v>
      </c>
      <c r="E34" s="5" t="n">
        <v>6</v>
      </c>
      <c r="G34" s="5" t="n">
        <v>19</v>
      </c>
    </row>
    <row r="35" spans="1:7">
      <c r="A35" s="4" t="s">
        <v>159</v>
      </c>
      <c r="C35" s="5" t="n">
        <v>-10</v>
      </c>
      <c r="E35" s="5" t="n">
        <v>6</v>
      </c>
      <c r="G35" s="5" t="n">
        <v>26</v>
      </c>
    </row>
    <row r="36" spans="1:7">
      <c r="A36" s="4" t="s">
        <v>160</v>
      </c>
      <c r="C36" s="5" t="n">
        <v>10</v>
      </c>
      <c r="E36" s="5" t="n">
        <v>-22</v>
      </c>
      <c r="G36" s="5" t="n">
        <v>6</v>
      </c>
    </row>
    <row r="37" spans="1:7">
      <c r="A37" s="4" t="s">
        <v>161</v>
      </c>
      <c r="C37" s="5" t="n">
        <v>202</v>
      </c>
      <c r="E37" s="5" t="n">
        <v>102</v>
      </c>
      <c r="G37" s="5" t="n">
        <v>-70</v>
      </c>
    </row>
    <row r="38" spans="1:7">
      <c r="A38" s="4" t="s">
        <v>162</v>
      </c>
      <c r="C38" s="5" t="n">
        <v>0</v>
      </c>
      <c r="E38" s="5" t="n">
        <v>30</v>
      </c>
      <c r="G38" s="5" t="n">
        <v>-10</v>
      </c>
    </row>
    <row r="39" spans="1:7">
      <c r="A39" s="4" t="s">
        <v>163</v>
      </c>
      <c r="C39" s="5" t="n">
        <v>0</v>
      </c>
      <c r="E39" s="5" t="n">
        <v>0</v>
      </c>
      <c r="G39" s="5" t="n">
        <v>5</v>
      </c>
    </row>
    <row r="40" spans="1:7">
      <c r="A40" s="4" t="s">
        <v>164</v>
      </c>
      <c r="C40" s="5" t="n">
        <v>-55</v>
      </c>
      <c r="E40" s="5" t="n">
        <v>-44</v>
      </c>
      <c r="G40" s="5" t="n">
        <v>-30</v>
      </c>
    </row>
    <row r="41" spans="1:7">
      <c r="A41" s="4" t="s">
        <v>165</v>
      </c>
      <c r="C41" s="5" t="n">
        <v>-91</v>
      </c>
      <c r="E41" s="5" t="n">
        <v>-172</v>
      </c>
      <c r="G41" s="5" t="n">
        <v>20</v>
      </c>
    </row>
    <row r="42" spans="1:7">
      <c r="A42" s="4" t="s">
        <v>166</v>
      </c>
      <c r="C42" s="5" t="n">
        <v>2</v>
      </c>
      <c r="E42" s="5" t="n">
        <v>-37</v>
      </c>
      <c r="G42" s="5" t="n">
        <v>-15</v>
      </c>
    </row>
    <row r="43" spans="1:7">
      <c r="A43" s="4" t="s">
        <v>167</v>
      </c>
      <c r="C43" s="5" t="n">
        <v>60</v>
      </c>
      <c r="E43" s="5" t="n">
        <v>5</v>
      </c>
      <c r="G43" s="5" t="n">
        <v>7</v>
      </c>
    </row>
    <row r="44" spans="1:7">
      <c r="A44" s="4" t="s">
        <v>168</v>
      </c>
      <c r="C44" s="5" t="n">
        <v>287</v>
      </c>
      <c r="D44" s="4" t="s">
        <v>86</v>
      </c>
      <c r="E44" s="5" t="n">
        <v>282</v>
      </c>
      <c r="F44" s="4" t="s">
        <v>86</v>
      </c>
      <c r="G44" s="5" t="n">
        <v>275</v>
      </c>
    </row>
    <row r="45" spans="1:7">
      <c r="A45" s="4" t="s">
        <v>169</v>
      </c>
      <c r="B45" s="4" t="s">
        <v>86</v>
      </c>
      <c r="C45" s="5" t="n">
        <v>347</v>
      </c>
      <c r="E45" s="5" t="n">
        <v>287</v>
      </c>
      <c r="G45" s="5" t="n">
        <v>282</v>
      </c>
    </row>
    <row r="46" spans="1:7">
      <c r="A46" s="3" t="s">
        <v>170</v>
      </c>
    </row>
    <row r="47" spans="1:7">
      <c r="A47" s="4" t="s">
        <v>171</v>
      </c>
      <c r="C47" s="5" t="n">
        <v>76</v>
      </c>
      <c r="E47" s="5" t="n">
        <v>68</v>
      </c>
      <c r="G47" s="5" t="n">
        <v>93</v>
      </c>
    </row>
    <row r="48" spans="1:7">
      <c r="A48" s="4" t="s">
        <v>172</v>
      </c>
      <c r="C48" s="5" t="n">
        <v>113</v>
      </c>
      <c r="E48" s="5" t="n">
        <v>105</v>
      </c>
      <c r="G48" s="5" t="n">
        <v>136</v>
      </c>
    </row>
    <row r="49" spans="1:7">
      <c r="A49" s="3" t="s">
        <v>173</v>
      </c>
    </row>
    <row r="50" spans="1:7">
      <c r="A50" s="4" t="s">
        <v>174</v>
      </c>
      <c r="C50" s="7" t="n">
        <v>68</v>
      </c>
      <c r="E50" s="7" t="n">
        <v>50</v>
      </c>
      <c r="G50" s="7" t="n">
        <v>41</v>
      </c>
    </row>
    <row r="51" spans="1:7"/>
    <row r="52" spans="1:7">
      <c r="A52" s="4" t="s">
        <v>86</v>
      </c>
      <c r="B52" s="4" t="s">
        <v>129</v>
      </c>
    </row>
  </sheetData>
  <mergeCells count="6">
    <mergeCell ref="A1:B2"/>
    <mergeCell ref="C1:G1"/>
    <mergeCell ref="C2:D2"/>
    <mergeCell ref="E2:F2"/>
    <mergeCell ref="A51:F51"/>
    <mergeCell ref="B52:F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7</v>
      </c>
      <c r="D2" s="2" t="s">
        <v>41</v>
      </c>
    </row>
    <row r="3" spans="1:4">
      <c r="A3" s="3" t="s">
        <v>500</v>
      </c>
    </row>
    <row r="4" spans="1:4">
      <c r="A4" s="4" t="s">
        <v>501</v>
      </c>
      <c r="B4" s="7" t="n">
        <v>66</v>
      </c>
      <c r="C4" s="7" t="n">
        <v>58</v>
      </c>
    </row>
    <row r="5" spans="1:4">
      <c r="A5" s="4" t="s">
        <v>494</v>
      </c>
      <c r="B5" s="7" t="n">
        <v>12</v>
      </c>
      <c r="C5" s="5" t="n">
        <v>13</v>
      </c>
      <c r="D5" s="7" t="n">
        <v>15</v>
      </c>
    </row>
    <row r="6" spans="1:4">
      <c r="A6" s="4" t="s">
        <v>397</v>
      </c>
    </row>
    <row r="7" spans="1:4">
      <c r="A7" s="3" t="s">
        <v>500</v>
      </c>
    </row>
    <row r="8" spans="1:4">
      <c r="A8" s="4" t="s">
        <v>502</v>
      </c>
      <c r="B8" s="4" t="s">
        <v>457</v>
      </c>
    </row>
    <row r="9" spans="1:4">
      <c r="A9" s="4" t="s">
        <v>503</v>
      </c>
    </row>
    <row r="10" spans="1:4">
      <c r="A10" s="3" t="s">
        <v>500</v>
      </c>
    </row>
    <row r="11" spans="1:4">
      <c r="A11" s="4" t="s">
        <v>502</v>
      </c>
      <c r="B11" s="4" t="s">
        <v>457</v>
      </c>
    </row>
    <row r="12" spans="1:4">
      <c r="A12" s="4" t="s">
        <v>401</v>
      </c>
    </row>
    <row r="13" spans="1:4">
      <c r="A13" s="3" t="s">
        <v>500</v>
      </c>
    </row>
    <row r="14" spans="1:4">
      <c r="A14" s="4" t="s">
        <v>502</v>
      </c>
      <c r="B14" s="4" t="s">
        <v>456</v>
      </c>
    </row>
    <row r="15" spans="1:4">
      <c r="A15" s="4" t="s">
        <v>504</v>
      </c>
    </row>
    <row r="16" spans="1:4">
      <c r="A16" s="3" t="s">
        <v>500</v>
      </c>
    </row>
    <row r="17" spans="1:4">
      <c r="A17" s="4" t="s">
        <v>502</v>
      </c>
      <c r="B17" s="4" t="s">
        <v>505</v>
      </c>
    </row>
    <row r="18" spans="1:4">
      <c r="A18" s="4" t="s">
        <v>506</v>
      </c>
    </row>
    <row r="19" spans="1:4">
      <c r="A19" s="3" t="s">
        <v>500</v>
      </c>
    </row>
    <row r="20" spans="1:4">
      <c r="A20" s="4" t="s">
        <v>106</v>
      </c>
      <c r="B20" s="7" t="n">
        <v>99</v>
      </c>
      <c r="C20" s="5" t="n">
        <v>93</v>
      </c>
    </row>
    <row r="21" spans="1:4">
      <c r="A21" s="4" t="s">
        <v>507</v>
      </c>
      <c r="B21" s="7" t="n">
        <v>27</v>
      </c>
      <c r="C21" s="7" t="n">
        <v>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7</v>
      </c>
      <c r="D2" s="2" t="s">
        <v>41</v>
      </c>
    </row>
    <row r="3" spans="1:4">
      <c r="A3" s="3" t="s">
        <v>203</v>
      </c>
    </row>
    <row r="4" spans="1:4">
      <c r="A4" s="4" t="s">
        <v>509</v>
      </c>
      <c r="B4" s="7" t="n">
        <v>2028</v>
      </c>
      <c r="C4" s="7" t="n">
        <v>1916</v>
      </c>
      <c r="D4" s="7" t="n">
        <v>19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7</v>
      </c>
      <c r="D2" s="2" t="s">
        <v>41</v>
      </c>
    </row>
    <row r="3" spans="1:4">
      <c r="A3" s="3" t="s">
        <v>203</v>
      </c>
    </row>
    <row r="4" spans="1:4">
      <c r="A4" s="4" t="s">
        <v>46</v>
      </c>
      <c r="B4" s="7" t="n">
        <v>154</v>
      </c>
      <c r="C4" s="7" t="n">
        <v>146</v>
      </c>
      <c r="D4" s="7" t="n">
        <v>169</v>
      </c>
    </row>
    <row r="5" spans="1:4">
      <c r="A5" s="4" t="s">
        <v>511</v>
      </c>
      <c r="B5" s="7" t="n">
        <v>137</v>
      </c>
      <c r="C5" s="7" t="n">
        <v>145</v>
      </c>
      <c r="D5" s="7" t="n">
        <v>1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7</v>
      </c>
      <c r="D2" s="2" t="s">
        <v>41</v>
      </c>
    </row>
    <row r="3" spans="1:4">
      <c r="A3" s="3" t="s">
        <v>203</v>
      </c>
    </row>
    <row r="4" spans="1:4">
      <c r="A4" s="4" t="s">
        <v>513</v>
      </c>
      <c r="B4" s="7" t="n">
        <v>40</v>
      </c>
      <c r="C4" s="7" t="n">
        <v>54</v>
      </c>
      <c r="D4" s="7" t="n">
        <v>5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7</v>
      </c>
      <c r="D2" s="2" t="s">
        <v>41</v>
      </c>
    </row>
    <row r="3" spans="1:4">
      <c r="A3" s="3" t="s">
        <v>203</v>
      </c>
    </row>
    <row r="4" spans="1:4">
      <c r="A4" s="4" t="s">
        <v>515</v>
      </c>
      <c r="B4" s="7" t="n">
        <v>1</v>
      </c>
      <c r="C4" s="7" t="n">
        <v>-6</v>
      </c>
      <c r="D4" s="7" t="n">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7</v>
      </c>
    </row>
    <row r="2" spans="1:3">
      <c r="A2" s="3" t="s">
        <v>517</v>
      </c>
    </row>
    <row r="3" spans="1:3">
      <c r="A3" s="4" t="s">
        <v>518</v>
      </c>
      <c r="B3" s="7" t="n">
        <v>1</v>
      </c>
    </row>
    <row r="4" spans="1:3">
      <c r="A4" s="4" t="s">
        <v>519</v>
      </c>
      <c r="C4"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7</v>
      </c>
    </row>
    <row r="2" spans="1:3">
      <c r="A2" s="3" t="s">
        <v>203</v>
      </c>
    </row>
    <row r="3" spans="1:3">
      <c r="A3" s="4" t="s">
        <v>287</v>
      </c>
      <c r="B3" s="7" t="n">
        <v>323</v>
      </c>
      <c r="C3" s="7" t="n">
        <v>2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522</v>
      </c>
    </row>
    <row r="4" spans="1:12">
      <c r="A4" s="4" t="s">
        <v>59</v>
      </c>
      <c r="B4" s="7" t="n">
        <v>38</v>
      </c>
      <c r="C4" s="7" t="n">
        <v>179</v>
      </c>
      <c r="D4" s="7" t="n">
        <v>82</v>
      </c>
      <c r="E4" s="7" t="n">
        <v>57</v>
      </c>
      <c r="F4" s="7" t="n">
        <v>70</v>
      </c>
      <c r="G4" s="7" t="n">
        <v>49</v>
      </c>
      <c r="H4" s="7" t="n">
        <v>75</v>
      </c>
      <c r="I4" s="7" t="n">
        <v>47</v>
      </c>
      <c r="J4" s="7" t="n">
        <v>356</v>
      </c>
      <c r="K4" s="7" t="n">
        <v>241</v>
      </c>
      <c r="L4" s="7" t="n">
        <v>225</v>
      </c>
    </row>
    <row r="5" spans="1:12">
      <c r="A5" s="4" t="s">
        <v>523</v>
      </c>
      <c r="J5" s="5" t="n">
        <v>55939135</v>
      </c>
      <c r="K5" s="5" t="n">
        <v>59678309</v>
      </c>
      <c r="L5" s="5" t="n">
        <v>60734022</v>
      </c>
    </row>
    <row r="6" spans="1:12">
      <c r="A6" s="4" t="s">
        <v>524</v>
      </c>
      <c r="B6" s="8" t="n">
        <v>0.7</v>
      </c>
      <c r="C6" s="8" t="n">
        <v>3.22</v>
      </c>
      <c r="D6" s="8" t="n">
        <v>1.44</v>
      </c>
      <c r="E6" s="7" t="n">
        <v>1</v>
      </c>
      <c r="F6" s="8" t="n">
        <v>1.19</v>
      </c>
      <c r="G6" s="8" t="n">
        <v>0.84</v>
      </c>
      <c r="H6" s="8" t="n">
        <v>1.24</v>
      </c>
      <c r="I6" s="8" t="n">
        <v>0.79</v>
      </c>
      <c r="J6" s="8" t="n">
        <v>6.36</v>
      </c>
      <c r="K6" s="8" t="n">
        <v>4.05</v>
      </c>
      <c r="L6" s="8" t="n">
        <v>3.7</v>
      </c>
    </row>
    <row r="7" spans="1:12">
      <c r="A7" s="3" t="s">
        <v>525</v>
      </c>
    </row>
    <row r="8" spans="1:12">
      <c r="A8" s="4" t="s">
        <v>523</v>
      </c>
      <c r="J8" s="5" t="n">
        <v>55939135</v>
      </c>
      <c r="K8" s="5" t="n">
        <v>59678309</v>
      </c>
      <c r="L8" s="5" t="n">
        <v>60734022</v>
      </c>
    </row>
    <row r="9" spans="1:12">
      <c r="A9" s="3" t="s">
        <v>526</v>
      </c>
    </row>
    <row r="10" spans="1:12">
      <c r="A10" s="4" t="s">
        <v>527</v>
      </c>
      <c r="J10" s="5" t="n">
        <v>175513</v>
      </c>
      <c r="K10" s="5" t="n">
        <v>96168</v>
      </c>
      <c r="L10" s="5" t="n">
        <v>130732</v>
      </c>
    </row>
    <row r="11" spans="1:12">
      <c r="A11" s="4" t="s">
        <v>528</v>
      </c>
      <c r="J11" s="5" t="n">
        <v>292788</v>
      </c>
      <c r="K11" s="5" t="n">
        <v>418673</v>
      </c>
      <c r="L11" s="5" t="n">
        <v>917754</v>
      </c>
    </row>
    <row r="12" spans="1:12">
      <c r="A12" s="4" t="s">
        <v>529</v>
      </c>
      <c r="J12" s="5" t="n">
        <v>56407436</v>
      </c>
      <c r="K12" s="5" t="n">
        <v>60193150</v>
      </c>
      <c r="L12" s="5" t="n">
        <v>61782508</v>
      </c>
    </row>
    <row r="13" spans="1:12">
      <c r="A13" s="4" t="s">
        <v>64</v>
      </c>
      <c r="B13" s="8" t="n">
        <v>0.6899999999999999</v>
      </c>
      <c r="C13" s="8" t="n">
        <v>3.19</v>
      </c>
      <c r="D13" s="8" t="n">
        <v>1.43</v>
      </c>
      <c r="E13" s="8" t="n">
        <v>0.99</v>
      </c>
      <c r="F13" s="8" t="n">
        <v>1.18</v>
      </c>
      <c r="G13" s="8" t="n">
        <v>0.83</v>
      </c>
      <c r="H13" s="8" t="n">
        <v>1.23</v>
      </c>
      <c r="I13" s="8" t="n">
        <v>0.78</v>
      </c>
      <c r="J13" s="8" t="n">
        <v>6.31</v>
      </c>
      <c r="K13" s="8" t="n">
        <v>4.01</v>
      </c>
      <c r="L13" s="8" t="n">
        <v>3.6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0</v>
      </c>
      <c r="B1" s="2" t="s">
        <v>1</v>
      </c>
    </row>
    <row r="2" spans="1:4">
      <c r="B2" s="2" t="s">
        <v>2</v>
      </c>
      <c r="C2" s="2" t="s">
        <v>37</v>
      </c>
      <c r="D2" s="2" t="s">
        <v>41</v>
      </c>
    </row>
    <row r="3" spans="1:4">
      <c r="A3" s="3" t="s">
        <v>206</v>
      </c>
    </row>
    <row r="4" spans="1:4">
      <c r="A4" s="4" t="s">
        <v>531</v>
      </c>
      <c r="B4" s="5" t="n">
        <v>134361</v>
      </c>
      <c r="C4" s="5" t="n">
        <v>175216</v>
      </c>
      <c r="D4" s="5" t="n">
        <v>13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 customWidth="1" max="6" min="6" width="14"/>
    <col customWidth="1" max="7" min="7" width="14"/>
  </cols>
  <sheetData>
    <row r="1" spans="1:7">
      <c r="A1" s="1" t="s">
        <v>532</v>
      </c>
      <c r="B1" s="2" t="s">
        <v>418</v>
      </c>
      <c r="D1" s="2" t="s">
        <v>34</v>
      </c>
      <c r="E1" s="2" t="s">
        <v>1</v>
      </c>
    </row>
    <row r="2" spans="1:7">
      <c r="B2" s="2" t="s">
        <v>36</v>
      </c>
      <c r="C2" s="2" t="s">
        <v>533</v>
      </c>
      <c r="D2" s="2" t="s">
        <v>40</v>
      </c>
      <c r="E2" s="2" t="s">
        <v>2</v>
      </c>
      <c r="F2" s="2" t="s">
        <v>37</v>
      </c>
      <c r="G2" s="2" t="s">
        <v>41</v>
      </c>
    </row>
    <row r="3" spans="1:7">
      <c r="A3" s="3" t="s">
        <v>534</v>
      </c>
    </row>
    <row r="4" spans="1:7">
      <c r="A4" s="4" t="s">
        <v>535</v>
      </c>
      <c r="D4" s="7" t="n">
        <v>1</v>
      </c>
    </row>
    <row r="5" spans="1:7">
      <c r="A5" s="4" t="s">
        <v>536</v>
      </c>
      <c r="E5" s="7" t="n">
        <v>36</v>
      </c>
      <c r="F5" s="7" t="n">
        <v>63</v>
      </c>
      <c r="G5" s="7" t="n">
        <v>49</v>
      </c>
    </row>
    <row r="6" spans="1:7">
      <c r="A6" s="4" t="s">
        <v>537</v>
      </c>
    </row>
    <row r="7" spans="1:7">
      <c r="A7" s="3" t="s">
        <v>534</v>
      </c>
    </row>
    <row r="8" spans="1:7">
      <c r="A8" s="4" t="s">
        <v>536</v>
      </c>
      <c r="F8" s="7" t="n">
        <v>29</v>
      </c>
    </row>
    <row r="9" spans="1:7">
      <c r="A9" s="4" t="s">
        <v>538</v>
      </c>
    </row>
    <row r="10" spans="1:7">
      <c r="A10" s="3" t="s">
        <v>534</v>
      </c>
    </row>
    <row r="11" spans="1:7">
      <c r="A11" s="4" t="s">
        <v>424</v>
      </c>
      <c r="C11" s="4" t="s">
        <v>425</v>
      </c>
    </row>
    <row r="12" spans="1:7">
      <c r="A12" s="4" t="s">
        <v>539</v>
      </c>
      <c r="C12" s="7" t="n">
        <v>4</v>
      </c>
    </row>
    <row r="13" spans="1:7">
      <c r="A13" s="4" t="s">
        <v>427</v>
      </c>
      <c r="C13" s="4" t="s">
        <v>428</v>
      </c>
    </row>
    <row r="14" spans="1:7">
      <c r="A14" s="4" t="s">
        <v>429</v>
      </c>
      <c r="C14" s="4" t="s">
        <v>430</v>
      </c>
    </row>
    <row r="15" spans="1:7">
      <c r="A15" s="4" t="s">
        <v>540</v>
      </c>
    </row>
    <row r="16" spans="1:7">
      <c r="A16" s="3" t="s">
        <v>534</v>
      </c>
    </row>
    <row r="17" spans="1:7">
      <c r="A17" s="4" t="s">
        <v>541</v>
      </c>
      <c r="B17" s="4" t="s">
        <v>457</v>
      </c>
    </row>
  </sheetData>
  <mergeCells count="3">
    <mergeCell ref="A1:A2"/>
    <mergeCell ref="B1:C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50"/>
    <col customWidth="1" max="5" min="5" width="37"/>
    <col customWidth="1" max="6" min="6" width="40"/>
    <col customWidth="1" max="7" min="7" width="52"/>
    <col customWidth="1" max="8" min="8" width="24"/>
  </cols>
  <sheetData>
    <row r="1" spans="1:8">
      <c r="A1" s="1" t="s">
        <v>175</v>
      </c>
      <c r="B1" s="2" t="s">
        <v>176</v>
      </c>
      <c r="C1" s="2" t="s">
        <v>177</v>
      </c>
      <c r="D1" s="2" t="s">
        <v>178</v>
      </c>
      <c r="E1" s="2" t="s">
        <v>179</v>
      </c>
      <c r="F1" s="2" t="s">
        <v>180</v>
      </c>
      <c r="G1" s="2" t="s">
        <v>181</v>
      </c>
      <c r="H1" s="2" t="s">
        <v>182</v>
      </c>
    </row>
    <row r="2" spans="1:8">
      <c r="A2" s="4" t="s">
        <v>183</v>
      </c>
      <c r="G2" s="5" t="n">
        <v>400000</v>
      </c>
    </row>
    <row r="3" spans="1:8">
      <c r="A3" s="4" t="s">
        <v>184</v>
      </c>
      <c r="B3" s="7" t="n">
        <v>22</v>
      </c>
    </row>
    <row r="4" spans="1:8">
      <c r="A4" s="4" t="s">
        <v>185</v>
      </c>
      <c r="H4" s="7" t="n">
        <v>20</v>
      </c>
    </row>
    <row r="5" spans="1:8">
      <c r="A5" s="4" t="s">
        <v>186</v>
      </c>
      <c r="C5" s="5" t="n">
        <v>63714728</v>
      </c>
      <c r="G5" s="5" t="n">
        <v>2844692</v>
      </c>
    </row>
    <row r="6" spans="1:8">
      <c r="A6" s="4" t="s">
        <v>187</v>
      </c>
      <c r="C6" s="7" t="n">
        <v>1</v>
      </c>
      <c r="D6" s="7" t="n">
        <v>3014</v>
      </c>
      <c r="E6" s="7" t="n">
        <v>-360</v>
      </c>
      <c r="F6" s="7" t="n">
        <v>-1922</v>
      </c>
      <c r="G6" s="7" t="n">
        <v>301</v>
      </c>
      <c r="H6" s="5" t="n">
        <v>39</v>
      </c>
    </row>
    <row r="7" spans="1:8">
      <c r="A7" s="3" t="s">
        <v>188</v>
      </c>
    </row>
    <row r="8" spans="1:8">
      <c r="A8" s="4" t="s">
        <v>189</v>
      </c>
      <c r="C8" s="5" t="n">
        <v>62334</v>
      </c>
    </row>
    <row r="9" spans="1:8">
      <c r="A9" s="4" t="s">
        <v>190</v>
      </c>
      <c r="C9" s="5" t="n">
        <v>677186</v>
      </c>
    </row>
    <row r="10" spans="1:8">
      <c r="A10" s="4" t="s">
        <v>191</v>
      </c>
      <c r="D10" s="5" t="n">
        <v>45</v>
      </c>
    </row>
    <row r="11" spans="1:8">
      <c r="A11" s="4" t="s">
        <v>77</v>
      </c>
      <c r="B11" s="5" t="n">
        <v>-187</v>
      </c>
      <c r="E11" s="5" t="n">
        <v>-185</v>
      </c>
    </row>
    <row r="12" spans="1:8">
      <c r="A12" s="4" t="s">
        <v>59</v>
      </c>
      <c r="B12" s="5" t="n">
        <v>225</v>
      </c>
      <c r="F12" s="5" t="n">
        <v>225</v>
      </c>
    </row>
    <row r="13" spans="1:8">
      <c r="A13" s="4" t="s">
        <v>192</v>
      </c>
      <c r="B13" s="5" t="n">
        <v>495</v>
      </c>
    </row>
    <row r="14" spans="1:8">
      <c r="A14" s="3" t="s">
        <v>188</v>
      </c>
    </row>
    <row r="15" spans="1:8">
      <c r="A15" s="4" t="s">
        <v>77</v>
      </c>
      <c r="H15" s="5" t="n">
        <v>-1</v>
      </c>
    </row>
    <row r="16" spans="1:8">
      <c r="A16" s="4" t="s">
        <v>193</v>
      </c>
      <c r="H16" s="5" t="n">
        <v>-18</v>
      </c>
    </row>
    <row r="17" spans="1:8">
      <c r="A17" s="4" t="s">
        <v>194</v>
      </c>
      <c r="C17" s="5" t="n">
        <v>64454248</v>
      </c>
      <c r="G17" s="5" t="n">
        <v>3244692</v>
      </c>
    </row>
    <row r="18" spans="1:8">
      <c r="A18" s="4" t="s">
        <v>195</v>
      </c>
      <c r="B18" s="5" t="n">
        <v>535</v>
      </c>
      <c r="C18" s="7" t="n">
        <v>1</v>
      </c>
      <c r="D18" s="5" t="n">
        <v>3059</v>
      </c>
      <c r="E18" s="5" t="n">
        <v>-545</v>
      </c>
      <c r="F18" s="5" t="n">
        <v>-1697</v>
      </c>
      <c r="G18" s="7" t="n">
        <v>323</v>
      </c>
      <c r="H18" s="5" t="n">
        <v>40</v>
      </c>
    </row>
    <row r="19" spans="1:8">
      <c r="A19" s="4" t="s">
        <v>183</v>
      </c>
      <c r="G19" s="5" t="n">
        <v>4228633</v>
      </c>
    </row>
    <row r="20" spans="1:8">
      <c r="A20" s="4" t="s">
        <v>184</v>
      </c>
      <c r="B20" s="5" t="n">
        <v>213</v>
      </c>
    </row>
    <row r="21" spans="1:8">
      <c r="A21" s="4" t="s">
        <v>185</v>
      </c>
      <c r="H21" s="5" t="n">
        <v>22</v>
      </c>
    </row>
    <row r="22" spans="1:8">
      <c r="A22" s="3" t="s">
        <v>188</v>
      </c>
    </row>
    <row r="23" spans="1:8">
      <c r="A23" s="4" t="s">
        <v>189</v>
      </c>
      <c r="C23" s="5" t="n">
        <v>335766</v>
      </c>
    </row>
    <row r="24" spans="1:8">
      <c r="A24" s="4" t="s">
        <v>190</v>
      </c>
      <c r="C24" s="5" t="n">
        <v>277118</v>
      </c>
    </row>
    <row r="25" spans="1:8">
      <c r="A25" s="4" t="s">
        <v>191</v>
      </c>
      <c r="D25" s="5" t="n">
        <v>22</v>
      </c>
    </row>
    <row r="26" spans="1:8">
      <c r="A26" s="4" t="s">
        <v>77</v>
      </c>
      <c r="B26" s="5" t="n">
        <v>-124</v>
      </c>
      <c r="E26" s="5" t="n">
        <v>-120</v>
      </c>
    </row>
    <row r="27" spans="1:8">
      <c r="A27" s="4" t="s">
        <v>59</v>
      </c>
      <c r="B27" s="5" t="n">
        <v>241</v>
      </c>
      <c r="F27" s="5" t="n">
        <v>241</v>
      </c>
    </row>
    <row r="28" spans="1:8">
      <c r="A28" s="4" t="s">
        <v>196</v>
      </c>
      <c r="B28" s="5" t="n">
        <v>425</v>
      </c>
    </row>
    <row r="29" spans="1:8">
      <c r="A29" s="3" t="s">
        <v>188</v>
      </c>
    </row>
    <row r="30" spans="1:8">
      <c r="A30" s="4" t="s">
        <v>77</v>
      </c>
      <c r="H30" s="5" t="n">
        <v>-3</v>
      </c>
    </row>
    <row r="31" spans="1:8">
      <c r="A31" s="4" t="s">
        <v>193</v>
      </c>
      <c r="H31" s="5" t="n">
        <v>-20</v>
      </c>
    </row>
    <row r="32" spans="1:8">
      <c r="A32" s="4" t="s">
        <v>197</v>
      </c>
      <c r="C32" s="5" t="n">
        <v>65067132</v>
      </c>
      <c r="G32" s="5" t="n">
        <v>7473325</v>
      </c>
    </row>
    <row r="33" spans="1:8">
      <c r="A33" s="4" t="s">
        <v>198</v>
      </c>
      <c r="B33" s="5" t="n">
        <v>464</v>
      </c>
      <c r="C33" s="7" t="n">
        <v>1</v>
      </c>
      <c r="D33" s="5" t="n">
        <v>3081</v>
      </c>
      <c r="E33" s="5" t="n">
        <v>-665</v>
      </c>
      <c r="F33" s="5" t="n">
        <v>-1456</v>
      </c>
      <c r="G33" s="7" t="n">
        <v>536</v>
      </c>
      <c r="H33" s="5" t="n">
        <v>39</v>
      </c>
    </row>
    <row r="34" spans="1:8">
      <c r="A34" s="4" t="s">
        <v>183</v>
      </c>
      <c r="G34" s="5" t="n">
        <v>4182613</v>
      </c>
    </row>
    <row r="35" spans="1:8">
      <c r="A35" s="4" t="s">
        <v>184</v>
      </c>
      <c r="B35" s="5" t="n">
        <v>225</v>
      </c>
    </row>
    <row r="36" spans="1:8">
      <c r="A36" s="4" t="s">
        <v>185</v>
      </c>
      <c r="H36" s="5" t="n">
        <v>32</v>
      </c>
    </row>
    <row r="37" spans="1:8">
      <c r="A37" s="3" t="s">
        <v>188</v>
      </c>
    </row>
    <row r="38" spans="1:8">
      <c r="A38" s="4" t="s">
        <v>189</v>
      </c>
      <c r="C38" s="5" t="n">
        <v>292514</v>
      </c>
    </row>
    <row r="39" spans="1:8">
      <c r="A39" s="4" t="s">
        <v>190</v>
      </c>
      <c r="C39" s="5" t="n">
        <v>532284</v>
      </c>
    </row>
    <row r="40" spans="1:8">
      <c r="A40" s="4" t="s">
        <v>191</v>
      </c>
      <c r="D40" s="5" t="n">
        <v>17</v>
      </c>
    </row>
    <row r="41" spans="1:8">
      <c r="A41" s="4" t="s">
        <v>77</v>
      </c>
      <c r="B41" s="5" t="n">
        <v>-4</v>
      </c>
      <c r="E41" s="5" t="n">
        <v>0</v>
      </c>
    </row>
    <row r="42" spans="1:8">
      <c r="A42" s="4" t="s">
        <v>59</v>
      </c>
      <c r="B42" s="5" t="n">
        <v>356</v>
      </c>
      <c r="F42" s="5" t="n">
        <v>356</v>
      </c>
    </row>
    <row r="43" spans="1:8">
      <c r="A43" s="4" t="s">
        <v>199</v>
      </c>
      <c r="B43" s="5" t="n">
        <v>573</v>
      </c>
    </row>
    <row r="44" spans="1:8">
      <c r="A44" s="3" t="s">
        <v>188</v>
      </c>
    </row>
    <row r="45" spans="1:8">
      <c r="A45" s="4" t="s">
        <v>77</v>
      </c>
      <c r="H45" s="5" t="n">
        <v>-2</v>
      </c>
    </row>
    <row r="46" spans="1:8">
      <c r="A46" s="4" t="s">
        <v>193</v>
      </c>
      <c r="H46" s="5" t="n">
        <v>-22</v>
      </c>
    </row>
    <row r="47" spans="1:8">
      <c r="A47" s="4" t="s">
        <v>200</v>
      </c>
      <c r="C47" s="5" t="n">
        <v>65891930</v>
      </c>
      <c r="G47" s="5" t="n">
        <v>11655938</v>
      </c>
    </row>
    <row r="48" spans="1:8">
      <c r="A48" s="4" t="s">
        <v>201</v>
      </c>
      <c r="B48" s="7" t="n">
        <v>620</v>
      </c>
      <c r="C48" s="7" t="n">
        <v>1</v>
      </c>
      <c r="D48" s="7" t="n">
        <v>3098</v>
      </c>
      <c r="E48" s="7" t="n">
        <v>-665</v>
      </c>
      <c r="F48" s="7" t="n">
        <v>-1100</v>
      </c>
      <c r="G48" s="7" t="n">
        <v>761</v>
      </c>
      <c r="H48" s="7" t="n">
        <v>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14"/>
    <col customWidth="1" max="6" min="6" width="21"/>
    <col customWidth="1" max="7" min="7" width="21"/>
    <col customWidth="1" max="8" min="8" width="21"/>
    <col customWidth="1" max="9" min="9" width="21"/>
  </cols>
  <sheetData>
    <row r="1" spans="1:9">
      <c r="A1" s="1" t="s">
        <v>542</v>
      </c>
      <c r="B1" s="2" t="s">
        <v>543</v>
      </c>
      <c r="C1" s="2" t="s">
        <v>544</v>
      </c>
      <c r="D1" s="2" t="s">
        <v>545</v>
      </c>
      <c r="E1" s="2" t="s">
        <v>36</v>
      </c>
      <c r="F1" s="2" t="s">
        <v>546</v>
      </c>
      <c r="G1" s="2" t="s">
        <v>547</v>
      </c>
      <c r="H1" s="2" t="s">
        <v>548</v>
      </c>
      <c r="I1" s="2" t="s">
        <v>549</v>
      </c>
    </row>
    <row r="2" spans="1:9">
      <c r="A2" s="3" t="s">
        <v>550</v>
      </c>
    </row>
    <row r="3" spans="1:9">
      <c r="A3" s="4" t="s">
        <v>536</v>
      </c>
      <c r="G3" s="7" t="n">
        <v>36</v>
      </c>
      <c r="H3" s="7" t="n">
        <v>63</v>
      </c>
      <c r="I3" s="7" t="n">
        <v>49</v>
      </c>
    </row>
    <row r="4" spans="1:9">
      <c r="A4" s="4" t="s">
        <v>551</v>
      </c>
      <c r="G4" s="5" t="n">
        <v>6</v>
      </c>
      <c r="H4" s="5" t="n">
        <v>10</v>
      </c>
      <c r="I4" s="5" t="n">
        <v>5</v>
      </c>
    </row>
    <row r="5" spans="1:9">
      <c r="A5" s="4" t="s">
        <v>552</v>
      </c>
      <c r="D5" s="7" t="n">
        <v>60</v>
      </c>
    </row>
    <row r="6" spans="1:9">
      <c r="A6" s="4" t="s">
        <v>553</v>
      </c>
      <c r="C6" s="7" t="n">
        <v>150</v>
      </c>
      <c r="G6" s="5" t="n">
        <v>83</v>
      </c>
    </row>
    <row r="7" spans="1:9">
      <c r="A7" s="4" t="s">
        <v>554</v>
      </c>
    </row>
    <row r="8" spans="1:9">
      <c r="A8" s="3" t="s">
        <v>550</v>
      </c>
    </row>
    <row r="9" spans="1:9">
      <c r="A9" s="4" t="s">
        <v>536</v>
      </c>
      <c r="F9" s="7" t="n">
        <v>20</v>
      </c>
      <c r="H9" s="5" t="n">
        <v>22</v>
      </c>
      <c r="I9" s="5" t="n">
        <v>31</v>
      </c>
    </row>
    <row r="10" spans="1:9">
      <c r="A10" s="4" t="s">
        <v>551</v>
      </c>
      <c r="I10" s="5" t="n">
        <v>3</v>
      </c>
    </row>
    <row r="11" spans="1:9">
      <c r="A11" s="4" t="s">
        <v>555</v>
      </c>
    </row>
    <row r="12" spans="1:9">
      <c r="A12" s="3" t="s">
        <v>550</v>
      </c>
    </row>
    <row r="13" spans="1:9">
      <c r="A13" s="4" t="s">
        <v>556</v>
      </c>
      <c r="F13" s="5" t="n">
        <v>49</v>
      </c>
    </row>
    <row r="14" spans="1:9">
      <c r="A14" s="4" t="s">
        <v>557</v>
      </c>
      <c r="F14" s="7" t="n">
        <v>55</v>
      </c>
    </row>
    <row r="15" spans="1:9">
      <c r="A15" s="4" t="s">
        <v>537</v>
      </c>
    </row>
    <row r="16" spans="1:9">
      <c r="A16" s="3" t="s">
        <v>550</v>
      </c>
    </row>
    <row r="17" spans="1:9">
      <c r="A17" s="4" t="s">
        <v>536</v>
      </c>
      <c r="H17" s="5" t="n">
        <v>29</v>
      </c>
    </row>
    <row r="18" spans="1:9">
      <c r="A18" s="4" t="s">
        <v>558</v>
      </c>
      <c r="B18" s="5" t="n">
        <v>138</v>
      </c>
    </row>
    <row r="19" spans="1:9">
      <c r="A19" s="4" t="s">
        <v>559</v>
      </c>
    </row>
    <row r="20" spans="1:9">
      <c r="A20" s="3" t="s">
        <v>550</v>
      </c>
    </row>
    <row r="21" spans="1:9">
      <c r="A21" s="4" t="s">
        <v>560</v>
      </c>
      <c r="B21" s="5" t="n">
        <v>127</v>
      </c>
    </row>
    <row r="22" spans="1:9">
      <c r="A22" s="4" t="s">
        <v>561</v>
      </c>
    </row>
    <row r="23" spans="1:9">
      <c r="A23" s="3" t="s">
        <v>550</v>
      </c>
    </row>
    <row r="24" spans="1:9">
      <c r="A24" s="4" t="s">
        <v>560</v>
      </c>
      <c r="B24" s="5" t="n">
        <v>11</v>
      </c>
    </row>
    <row r="25" spans="1:9">
      <c r="A25" s="4" t="s">
        <v>562</v>
      </c>
    </row>
    <row r="26" spans="1:9">
      <c r="A26" s="3" t="s">
        <v>550</v>
      </c>
    </row>
    <row r="27" spans="1:9">
      <c r="A27" s="4" t="s">
        <v>536</v>
      </c>
      <c r="G27" s="5" t="n">
        <v>17</v>
      </c>
      <c r="H27" s="5" t="n">
        <v>46</v>
      </c>
      <c r="I27" s="5" t="n">
        <v>28</v>
      </c>
    </row>
    <row r="28" spans="1:9">
      <c r="A28" s="4" t="s">
        <v>563</v>
      </c>
    </row>
    <row r="29" spans="1:9">
      <c r="A29" s="3" t="s">
        <v>550</v>
      </c>
    </row>
    <row r="30" spans="1:9">
      <c r="A30" s="4" t="s">
        <v>536</v>
      </c>
      <c r="G30" s="5" t="n">
        <v>12</v>
      </c>
      <c r="H30" s="5" t="n">
        <v>11</v>
      </c>
      <c r="I30" s="5" t="n">
        <v>9</v>
      </c>
    </row>
    <row r="31" spans="1:9">
      <c r="A31" s="4" t="s">
        <v>564</v>
      </c>
    </row>
    <row r="32" spans="1:9">
      <c r="A32" s="3" t="s">
        <v>550</v>
      </c>
    </row>
    <row r="33" spans="1:9">
      <c r="A33" s="4" t="s">
        <v>536</v>
      </c>
      <c r="G33" s="5" t="n">
        <v>1</v>
      </c>
      <c r="H33" s="5" t="n">
        <v>1</v>
      </c>
      <c r="I33" s="5" t="n">
        <v>7</v>
      </c>
    </row>
    <row r="34" spans="1:9">
      <c r="A34" s="4" t="s">
        <v>565</v>
      </c>
    </row>
    <row r="35" spans="1:9">
      <c r="A35" s="3" t="s">
        <v>550</v>
      </c>
    </row>
    <row r="36" spans="1:9">
      <c r="A36" s="4" t="s">
        <v>536</v>
      </c>
      <c r="G36" s="5" t="n">
        <v>2</v>
      </c>
      <c r="H36" s="5" t="n">
        <v>1</v>
      </c>
      <c r="I36" s="5" t="n">
        <v>4</v>
      </c>
    </row>
    <row r="37" spans="1:9">
      <c r="A37" s="4" t="s">
        <v>566</v>
      </c>
    </row>
    <row r="38" spans="1:9">
      <c r="A38" s="3" t="s">
        <v>550</v>
      </c>
    </row>
    <row r="39" spans="1:9">
      <c r="A39" s="4" t="s">
        <v>536</v>
      </c>
      <c r="G39" s="7" t="n">
        <v>4</v>
      </c>
      <c r="H39" s="7" t="n">
        <v>4</v>
      </c>
      <c r="I39" s="7" t="n">
        <v>1</v>
      </c>
    </row>
    <row r="40" spans="1:9">
      <c r="A40" s="4" t="s">
        <v>540</v>
      </c>
    </row>
    <row r="41" spans="1:9">
      <c r="A41" s="3" t="s">
        <v>550</v>
      </c>
    </row>
    <row r="42" spans="1:9">
      <c r="A42" s="4" t="s">
        <v>541</v>
      </c>
      <c r="E42" s="4" t="s">
        <v>4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7</v>
      </c>
      <c r="B1" s="2" t="s">
        <v>34</v>
      </c>
      <c r="C1" s="2" t="s">
        <v>1</v>
      </c>
    </row>
    <row r="2" spans="1:3">
      <c r="B2" s="2" t="s">
        <v>36</v>
      </c>
      <c r="C2" s="2" t="s">
        <v>2</v>
      </c>
    </row>
    <row r="3" spans="1:3">
      <c r="A3" s="4" t="s">
        <v>568</v>
      </c>
    </row>
    <row r="4" spans="1:3">
      <c r="A4" s="3" t="s">
        <v>569</v>
      </c>
    </row>
    <row r="5" spans="1:3">
      <c r="A5" s="4" t="s">
        <v>570</v>
      </c>
      <c r="B5" s="7" t="n">
        <v>30</v>
      </c>
      <c r="C5" s="7" t="n">
        <v>30</v>
      </c>
    </row>
    <row r="6" spans="1:3">
      <c r="A6" s="4" t="s">
        <v>571</v>
      </c>
      <c r="C6" s="5" t="n">
        <v>30</v>
      </c>
    </row>
    <row r="7" spans="1:3">
      <c r="A7" s="4" t="s">
        <v>572</v>
      </c>
      <c r="C7" s="5" t="n">
        <v>-45</v>
      </c>
    </row>
    <row r="8" spans="1:3">
      <c r="A8" s="4" t="s">
        <v>573</v>
      </c>
      <c r="C8" s="5" t="n">
        <v>0</v>
      </c>
    </row>
    <row r="9" spans="1:3">
      <c r="A9" s="4" t="s">
        <v>574</v>
      </c>
      <c r="C9" s="7" t="n">
        <v>15</v>
      </c>
    </row>
    <row r="10" spans="1:3">
      <c r="A10" s="4" t="s">
        <v>575</v>
      </c>
    </row>
    <row r="11" spans="1:3">
      <c r="A11" s="3" t="s">
        <v>550</v>
      </c>
    </row>
    <row r="12" spans="1:3">
      <c r="A12" s="4" t="s">
        <v>556</v>
      </c>
      <c r="B12" s="7" t="n">
        <v>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7</v>
      </c>
    </row>
    <row r="2" spans="1:3">
      <c r="A2" s="3" t="s">
        <v>577</v>
      </c>
    </row>
    <row r="3" spans="1:3">
      <c r="A3" s="4" t="s">
        <v>578</v>
      </c>
      <c r="B3" s="7" t="n">
        <v>1310</v>
      </c>
      <c r="C3" s="7" t="n">
        <v>1137</v>
      </c>
    </row>
    <row r="4" spans="1:3">
      <c r="A4" s="4" t="s">
        <v>579</v>
      </c>
      <c r="B4" s="5" t="n">
        <v>3</v>
      </c>
      <c r="C4" s="5" t="n">
        <v>1</v>
      </c>
    </row>
    <row r="5" spans="1:3">
      <c r="A5" s="4" t="s">
        <v>580</v>
      </c>
      <c r="B5" s="5" t="n">
        <v>1307</v>
      </c>
      <c r="C5" s="5" t="n">
        <v>1136</v>
      </c>
    </row>
    <row r="6" spans="1:3">
      <c r="A6" s="4" t="s">
        <v>581</v>
      </c>
    </row>
    <row r="7" spans="1:3">
      <c r="A7" s="3" t="s">
        <v>577</v>
      </c>
    </row>
    <row r="8" spans="1:3">
      <c r="A8" s="4" t="s">
        <v>578</v>
      </c>
      <c r="B8" s="5" t="n">
        <v>500</v>
      </c>
    </row>
    <row r="9" spans="1:3">
      <c r="A9" s="4" t="s">
        <v>582</v>
      </c>
    </row>
    <row r="10" spans="1:3">
      <c r="A10" s="3" t="s">
        <v>577</v>
      </c>
    </row>
    <row r="11" spans="1:3">
      <c r="A11" s="4" t="s">
        <v>578</v>
      </c>
      <c r="B11" s="5" t="n">
        <v>300</v>
      </c>
      <c r="C11" s="5" t="n">
        <v>105</v>
      </c>
    </row>
    <row r="12" spans="1:3">
      <c r="A12" s="4" t="s">
        <v>583</v>
      </c>
    </row>
    <row r="13" spans="1:3">
      <c r="A13" s="3" t="s">
        <v>577</v>
      </c>
    </row>
    <row r="14" spans="1:3">
      <c r="A14" s="4" t="s">
        <v>578</v>
      </c>
      <c r="B14" s="5" t="n">
        <v>270</v>
      </c>
      <c r="C14" s="5" t="n">
        <v>285</v>
      </c>
    </row>
    <row r="15" spans="1:3">
      <c r="A15" s="4" t="s">
        <v>584</v>
      </c>
    </row>
    <row r="16" spans="1:3">
      <c r="A16" s="3" t="s">
        <v>577</v>
      </c>
    </row>
    <row r="17" spans="1:3">
      <c r="A17" s="4" t="s">
        <v>578</v>
      </c>
      <c r="B17" s="5" t="n">
        <v>225</v>
      </c>
      <c r="C17" s="5" t="n">
        <v>225</v>
      </c>
    </row>
    <row r="18" spans="1:3">
      <c r="A18" s="4" t="s">
        <v>585</v>
      </c>
    </row>
    <row r="19" spans="1:3">
      <c r="A19" s="3" t="s">
        <v>577</v>
      </c>
    </row>
    <row r="20" spans="1:3">
      <c r="A20" s="4" t="s">
        <v>578</v>
      </c>
      <c r="B20" s="5" t="n">
        <v>500</v>
      </c>
    </row>
    <row r="21" spans="1:3">
      <c r="A21" s="4" t="s">
        <v>586</v>
      </c>
    </row>
    <row r="22" spans="1:3">
      <c r="A22" s="3" t="s">
        <v>577</v>
      </c>
    </row>
    <row r="23" spans="1:3">
      <c r="A23" s="4" t="s">
        <v>578</v>
      </c>
      <c r="C23" s="5" t="n">
        <v>500</v>
      </c>
    </row>
    <row r="24" spans="1:3">
      <c r="A24" s="4" t="s">
        <v>587</v>
      </c>
    </row>
    <row r="25" spans="1:3">
      <c r="A25" s="3" t="s">
        <v>577</v>
      </c>
    </row>
    <row r="26" spans="1:3">
      <c r="A26" s="4" t="s">
        <v>578</v>
      </c>
      <c r="B26" s="5" t="n">
        <v>7</v>
      </c>
      <c r="C26" s="5" t="n">
        <v>15</v>
      </c>
    </row>
    <row r="27" spans="1:3">
      <c r="A27" s="4" t="s">
        <v>588</v>
      </c>
    </row>
    <row r="28" spans="1:3">
      <c r="A28" s="3" t="s">
        <v>577</v>
      </c>
    </row>
    <row r="29" spans="1:3">
      <c r="A29" s="4" t="s">
        <v>578</v>
      </c>
      <c r="B29" s="7" t="n">
        <v>8</v>
      </c>
      <c r="C29" s="7"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37</v>
      </c>
      <c r="D1" s="2" t="s">
        <v>41</v>
      </c>
    </row>
    <row r="2" spans="1:4">
      <c r="A2" s="3" t="s">
        <v>577</v>
      </c>
    </row>
    <row r="3" spans="1:4">
      <c r="A3" s="4" t="s">
        <v>590</v>
      </c>
      <c r="B3" s="7" t="n">
        <v>561</v>
      </c>
    </row>
    <row r="4" spans="1:4">
      <c r="A4" s="4" t="s">
        <v>591</v>
      </c>
    </row>
    <row r="5" spans="1:4">
      <c r="A5" s="3" t="s">
        <v>577</v>
      </c>
    </row>
    <row r="6" spans="1:4">
      <c r="A6" s="4" t="s">
        <v>592</v>
      </c>
      <c r="B6" s="4" t="s">
        <v>593</v>
      </c>
      <c r="C6" s="4" t="s">
        <v>594</v>
      </c>
    </row>
    <row r="7" spans="1:4">
      <c r="A7" s="4" t="s">
        <v>595</v>
      </c>
    </row>
    <row r="8" spans="1:4">
      <c r="A8" s="3" t="s">
        <v>577</v>
      </c>
    </row>
    <row r="9" spans="1:4">
      <c r="A9" s="4" t="s">
        <v>592</v>
      </c>
      <c r="B9" s="4" t="s">
        <v>596</v>
      </c>
      <c r="C9" s="4" t="s">
        <v>597</v>
      </c>
    </row>
    <row r="10" spans="1:4">
      <c r="A10" s="4" t="s">
        <v>598</v>
      </c>
    </row>
    <row r="11" spans="1:4">
      <c r="A11" s="3" t="s">
        <v>577</v>
      </c>
    </row>
    <row r="12" spans="1:4">
      <c r="A12" s="4" t="s">
        <v>592</v>
      </c>
      <c r="B12" s="4" t="s">
        <v>599</v>
      </c>
      <c r="C12" s="4" t="s">
        <v>600</v>
      </c>
    </row>
    <row r="13" spans="1:4">
      <c r="A13" s="4" t="s">
        <v>601</v>
      </c>
    </row>
    <row r="14" spans="1:4">
      <c r="A14" s="3" t="s">
        <v>577</v>
      </c>
    </row>
    <row r="15" spans="1:4">
      <c r="A15" s="4" t="s">
        <v>602</v>
      </c>
      <c r="C15" s="4" t="s">
        <v>603</v>
      </c>
    </row>
    <row r="16" spans="1:4">
      <c r="A16" s="4" t="s">
        <v>604</v>
      </c>
    </row>
    <row r="17" spans="1:4">
      <c r="A17" s="3" t="s">
        <v>577</v>
      </c>
    </row>
    <row r="18" spans="1:4">
      <c r="A18" s="4" t="s">
        <v>602</v>
      </c>
      <c r="B18" s="4" t="s">
        <v>605</v>
      </c>
      <c r="C18" s="4" t="s">
        <v>605</v>
      </c>
    </row>
    <row r="19" spans="1:4">
      <c r="A19" s="4" t="s">
        <v>606</v>
      </c>
    </row>
    <row r="20" spans="1:4">
      <c r="A20" s="3" t="s">
        <v>577</v>
      </c>
    </row>
    <row r="21" spans="1:4">
      <c r="A21" s="4" t="s">
        <v>602</v>
      </c>
      <c r="B21" s="4" t="s">
        <v>607</v>
      </c>
    </row>
    <row r="22" spans="1:4">
      <c r="A22" s="4" t="s">
        <v>608</v>
      </c>
    </row>
    <row r="23" spans="1:4">
      <c r="A23" s="3" t="s">
        <v>577</v>
      </c>
    </row>
    <row r="24" spans="1:4">
      <c r="A24" s="4" t="s">
        <v>592</v>
      </c>
      <c r="B24" s="4" t="s">
        <v>609</v>
      </c>
      <c r="C24" s="4" t="s">
        <v>610</v>
      </c>
    </row>
    <row r="25" spans="1:4">
      <c r="A25" s="4" t="s">
        <v>611</v>
      </c>
    </row>
    <row r="26" spans="1:4">
      <c r="A26" s="3" t="s">
        <v>577</v>
      </c>
    </row>
    <row r="27" spans="1:4">
      <c r="A27" s="4" t="s">
        <v>590</v>
      </c>
      <c r="B27" s="7" t="n">
        <v>369</v>
      </c>
      <c r="C27" s="7" t="n">
        <v>355</v>
      </c>
      <c r="D27" s="7" t="n">
        <v>392</v>
      </c>
    </row>
    <row r="28" spans="1:4">
      <c r="A28" s="4" t="s">
        <v>612</v>
      </c>
    </row>
    <row r="29" spans="1:4">
      <c r="A29" s="3" t="s">
        <v>577</v>
      </c>
    </row>
    <row r="30" spans="1:4">
      <c r="A30" s="4" t="s">
        <v>590</v>
      </c>
      <c r="B30" s="5" t="n">
        <v>27</v>
      </c>
      <c r="C30" s="5" t="n">
        <v>44</v>
      </c>
    </row>
    <row r="31" spans="1:4">
      <c r="A31" s="4" t="s">
        <v>613</v>
      </c>
    </row>
    <row r="32" spans="1:4">
      <c r="A32" s="3" t="s">
        <v>577</v>
      </c>
    </row>
    <row r="33" spans="1:4">
      <c r="A33" s="4" t="s">
        <v>590</v>
      </c>
      <c r="B33" s="7" t="n">
        <v>7</v>
      </c>
      <c r="C33" s="7" t="n">
        <v>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V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 customWidth="1" max="20" min="20" width="14"/>
    <col customWidth="1" max="21" min="21" width="21"/>
    <col customWidth="1" max="22" min="22" width="21"/>
  </cols>
  <sheetData>
    <row r="1" spans="1:22">
      <c r="A1" s="1" t="s">
        <v>614</v>
      </c>
      <c r="B1" s="2" t="s">
        <v>615</v>
      </c>
      <c r="C1" s="2" t="s">
        <v>616</v>
      </c>
      <c r="D1" s="2" t="s">
        <v>617</v>
      </c>
      <c r="E1" s="2" t="s">
        <v>618</v>
      </c>
      <c r="F1" s="2" t="s">
        <v>619</v>
      </c>
      <c r="G1" s="2" t="s">
        <v>620</v>
      </c>
      <c r="H1" s="2" t="s">
        <v>549</v>
      </c>
      <c r="I1" s="2" t="s">
        <v>621</v>
      </c>
      <c r="J1" s="2" t="s">
        <v>547</v>
      </c>
      <c r="K1" s="2" t="s">
        <v>548</v>
      </c>
      <c r="L1" s="2" t="s">
        <v>549</v>
      </c>
      <c r="M1" s="2" t="s">
        <v>622</v>
      </c>
      <c r="N1" s="2" t="s">
        <v>623</v>
      </c>
      <c r="O1" s="2" t="s">
        <v>624</v>
      </c>
      <c r="P1" s="2" t="s">
        <v>625</v>
      </c>
      <c r="Q1" s="2" t="s">
        <v>626</v>
      </c>
      <c r="R1" s="2" t="s">
        <v>627</v>
      </c>
      <c r="S1" s="2" t="s">
        <v>628</v>
      </c>
      <c r="T1" s="2" t="s">
        <v>629</v>
      </c>
      <c r="U1" s="2" t="s">
        <v>630</v>
      </c>
      <c r="V1" s="2" t="s">
        <v>631</v>
      </c>
    </row>
    <row r="2" spans="1:22">
      <c r="A2" s="3" t="s">
        <v>632</v>
      </c>
    </row>
    <row r="3" spans="1:22">
      <c r="A3" s="4" t="s">
        <v>633</v>
      </c>
      <c r="J3" s="7" t="n">
        <v>25000000</v>
      </c>
    </row>
    <row r="4" spans="1:22">
      <c r="A4" s="4" t="s">
        <v>634</v>
      </c>
      <c r="J4" s="5" t="n">
        <v>34000000</v>
      </c>
    </row>
    <row r="5" spans="1:22">
      <c r="A5" s="4" t="s">
        <v>635</v>
      </c>
      <c r="J5" s="5" t="n">
        <v>522000000</v>
      </c>
    </row>
    <row r="6" spans="1:22">
      <c r="A6" s="4" t="s">
        <v>636</v>
      </c>
      <c r="J6" s="5" t="n">
        <v>1000000</v>
      </c>
    </row>
    <row r="7" spans="1:22">
      <c r="A7" s="4" t="s">
        <v>637</v>
      </c>
      <c r="J7" s="7" t="n">
        <v>1000000</v>
      </c>
    </row>
    <row r="8" spans="1:22">
      <c r="A8" s="4" t="s">
        <v>638</v>
      </c>
      <c r="J8" s="4" t="s">
        <v>639</v>
      </c>
    </row>
    <row r="9" spans="1:22">
      <c r="A9" s="4" t="s">
        <v>640</v>
      </c>
      <c r="J9" s="7" t="n">
        <v>1200000000</v>
      </c>
    </row>
    <row r="10" spans="1:22">
      <c r="A10" s="4" t="s">
        <v>641</v>
      </c>
      <c r="J10" s="5" t="n">
        <v>939000000</v>
      </c>
    </row>
    <row r="11" spans="1:22">
      <c r="A11" s="4" t="s">
        <v>642</v>
      </c>
      <c r="J11" s="7" t="n">
        <v>1310000000</v>
      </c>
      <c r="K11" s="7" t="n">
        <v>1137000000</v>
      </c>
    </row>
    <row r="12" spans="1:22">
      <c r="A12" s="4" t="s">
        <v>643</v>
      </c>
      <c r="J12" s="9" t="n">
        <v>2.75</v>
      </c>
    </row>
    <row r="13" spans="1:22">
      <c r="A13" s="4" t="s">
        <v>644</v>
      </c>
      <c r="J13" s="4" t="s">
        <v>430</v>
      </c>
    </row>
    <row r="14" spans="1:22">
      <c r="A14" s="4" t="s">
        <v>645</v>
      </c>
      <c r="J14" s="4" t="s">
        <v>646</v>
      </c>
    </row>
    <row r="15" spans="1:22">
      <c r="A15" s="4" t="s">
        <v>647</v>
      </c>
    </row>
    <row r="16" spans="1:22">
      <c r="A16" s="3" t="s">
        <v>632</v>
      </c>
    </row>
    <row r="17" spans="1:22">
      <c r="A17" s="4" t="s">
        <v>641</v>
      </c>
      <c r="J17" s="7" t="n">
        <v>39000000</v>
      </c>
    </row>
    <row r="18" spans="1:22">
      <c r="A18" s="4" t="s">
        <v>397</v>
      </c>
    </row>
    <row r="19" spans="1:22">
      <c r="A19" s="3" t="s">
        <v>632</v>
      </c>
    </row>
    <row r="20" spans="1:22">
      <c r="A20" s="4" t="s">
        <v>648</v>
      </c>
      <c r="J20" s="5" t="n">
        <v>2</v>
      </c>
    </row>
    <row r="21" spans="1:22">
      <c r="A21" s="4" t="s">
        <v>649</v>
      </c>
    </row>
    <row r="22" spans="1:22">
      <c r="A22" s="3" t="s">
        <v>632</v>
      </c>
    </row>
    <row r="23" spans="1:22">
      <c r="A23" s="4" t="s">
        <v>650</v>
      </c>
      <c r="J23" s="7" t="n">
        <v>130000000</v>
      </c>
    </row>
    <row r="24" spans="1:22">
      <c r="A24" s="4" t="s">
        <v>651</v>
      </c>
      <c r="J24" s="5" t="n">
        <v>50000000</v>
      </c>
    </row>
    <row r="25" spans="1:22">
      <c r="A25" s="4" t="s">
        <v>652</v>
      </c>
      <c r="J25" s="5" t="n">
        <v>30000000</v>
      </c>
      <c r="K25" s="5" t="n">
        <v>0</v>
      </c>
    </row>
    <row r="26" spans="1:22">
      <c r="A26" s="4" t="s">
        <v>653</v>
      </c>
      <c r="J26" s="5" t="n">
        <v>3000000</v>
      </c>
      <c r="K26" s="5" t="n">
        <v>2000000</v>
      </c>
      <c r="L26" s="7" t="n">
        <v>2000000</v>
      </c>
    </row>
    <row r="27" spans="1:22">
      <c r="A27" s="4" t="s">
        <v>554</v>
      </c>
    </row>
    <row r="28" spans="1:22">
      <c r="A28" s="3" t="s">
        <v>632</v>
      </c>
    </row>
    <row r="29" spans="1:22">
      <c r="A29" s="4" t="s">
        <v>652</v>
      </c>
      <c r="J29" s="7" t="n">
        <v>160000000</v>
      </c>
      <c r="K29" s="5" t="n">
        <v>174000000</v>
      </c>
    </row>
    <row r="30" spans="1:22">
      <c r="A30" s="4" t="s">
        <v>654</v>
      </c>
      <c r="J30" s="4" t="s">
        <v>655</v>
      </c>
    </row>
    <row r="31" spans="1:22">
      <c r="A31" s="4" t="s">
        <v>656</v>
      </c>
      <c r="J31" s="4" t="s">
        <v>657</v>
      </c>
    </row>
    <row r="32" spans="1:22">
      <c r="A32" s="4" t="s">
        <v>658</v>
      </c>
      <c r="J32" s="7" t="n">
        <v>3000000</v>
      </c>
      <c r="K32" s="7" t="n">
        <v>3000000</v>
      </c>
      <c r="L32" s="7" t="n">
        <v>4000000</v>
      </c>
    </row>
    <row r="33" spans="1:22">
      <c r="A33" s="4" t="s">
        <v>659</v>
      </c>
      <c r="J33" s="4" t="s">
        <v>594</v>
      </c>
      <c r="K33" s="4" t="s">
        <v>594</v>
      </c>
      <c r="L33" s="4" t="s">
        <v>594</v>
      </c>
    </row>
    <row r="34" spans="1:22">
      <c r="A34" s="4" t="s">
        <v>660</v>
      </c>
    </row>
    <row r="35" spans="1:22">
      <c r="A35" s="3" t="s">
        <v>632</v>
      </c>
    </row>
    <row r="36" spans="1:22">
      <c r="A36" s="4" t="s">
        <v>640</v>
      </c>
      <c r="Q36" s="7" t="n">
        <v>850000000</v>
      </c>
    </row>
    <row r="37" spans="1:22">
      <c r="A37" s="4" t="s">
        <v>661</v>
      </c>
    </row>
    <row r="38" spans="1:22">
      <c r="A38" s="3" t="s">
        <v>632</v>
      </c>
    </row>
    <row r="39" spans="1:22">
      <c r="A39" s="4" t="s">
        <v>640</v>
      </c>
      <c r="Q39" s="5" t="n">
        <v>213000000</v>
      </c>
    </row>
    <row r="40" spans="1:22">
      <c r="A40" s="4" t="s">
        <v>662</v>
      </c>
    </row>
    <row r="41" spans="1:22">
      <c r="A41" s="3" t="s">
        <v>632</v>
      </c>
    </row>
    <row r="42" spans="1:22">
      <c r="A42" s="4" t="s">
        <v>663</v>
      </c>
      <c r="B42" s="4" t="s">
        <v>664</v>
      </c>
    </row>
    <row r="43" spans="1:22">
      <c r="A43" s="4" t="s">
        <v>665</v>
      </c>
      <c r="S43" s="4" t="s">
        <v>666</v>
      </c>
    </row>
    <row r="44" spans="1:22">
      <c r="A44" s="4" t="s">
        <v>667</v>
      </c>
      <c r="P44" s="7" t="n">
        <v>500000000</v>
      </c>
      <c r="Q44" s="7" t="n">
        <v>225000000</v>
      </c>
      <c r="S44" s="7" t="n">
        <v>225000000</v>
      </c>
    </row>
    <row r="45" spans="1:22">
      <c r="A45" s="4" t="s">
        <v>668</v>
      </c>
      <c r="N45" s="7" t="n">
        <v>175000000</v>
      </c>
      <c r="O45" s="7" t="n">
        <v>325000000</v>
      </c>
      <c r="U45" s="7" t="n">
        <v>181000000</v>
      </c>
    </row>
    <row r="46" spans="1:22">
      <c r="A46" s="4" t="s">
        <v>669</v>
      </c>
      <c r="N46" s="4" t="s">
        <v>670</v>
      </c>
      <c r="O46" s="4" t="s">
        <v>671</v>
      </c>
      <c r="R46" s="4" t="s">
        <v>672</v>
      </c>
    </row>
    <row r="47" spans="1:22">
      <c r="A47" s="4" t="s">
        <v>673</v>
      </c>
      <c r="D47" s="7" t="n">
        <v>44000000</v>
      </c>
    </row>
    <row r="48" spans="1:22">
      <c r="A48" s="4" t="s">
        <v>674</v>
      </c>
      <c r="T48" s="4" t="s">
        <v>675</v>
      </c>
    </row>
    <row r="49" spans="1:22">
      <c r="A49" s="4" t="s">
        <v>676</v>
      </c>
    </row>
    <row r="50" spans="1:22">
      <c r="A50" s="3" t="s">
        <v>632</v>
      </c>
    </row>
    <row r="51" spans="1:22">
      <c r="A51" s="4" t="s">
        <v>677</v>
      </c>
      <c r="F51" s="7" t="n">
        <v>8000000</v>
      </c>
      <c r="G51" s="7" t="n">
        <v>16000000</v>
      </c>
    </row>
    <row r="52" spans="1:22">
      <c r="A52" s="4" t="s">
        <v>678</v>
      </c>
    </row>
    <row r="53" spans="1:22">
      <c r="A53" s="3" t="s">
        <v>632</v>
      </c>
    </row>
    <row r="54" spans="1:22">
      <c r="A54" s="4" t="s">
        <v>633</v>
      </c>
      <c r="J54" s="7" t="n">
        <v>23000000</v>
      </c>
    </row>
    <row r="55" spans="1:22">
      <c r="A55" s="4" t="s">
        <v>640</v>
      </c>
      <c r="V55" s="7" t="n">
        <v>300000000</v>
      </c>
    </row>
    <row r="56" spans="1:22">
      <c r="A56" s="4" t="s">
        <v>642</v>
      </c>
      <c r="J56" s="7" t="n">
        <v>270000000</v>
      </c>
    </row>
    <row r="57" spans="1:22">
      <c r="A57" s="4" t="s">
        <v>679</v>
      </c>
    </row>
    <row r="58" spans="1:22">
      <c r="A58" s="3" t="s">
        <v>632</v>
      </c>
    </row>
    <row r="59" spans="1:22">
      <c r="A59" s="4" t="s">
        <v>680</v>
      </c>
      <c r="J59" s="4" t="s">
        <v>681</v>
      </c>
    </row>
    <row r="60" spans="1:22">
      <c r="A60" s="4" t="s">
        <v>682</v>
      </c>
    </row>
    <row r="61" spans="1:22">
      <c r="A61" s="3" t="s">
        <v>632</v>
      </c>
    </row>
    <row r="62" spans="1:22">
      <c r="A62" s="4" t="s">
        <v>680</v>
      </c>
      <c r="J62" s="4" t="s">
        <v>430</v>
      </c>
    </row>
    <row r="63" spans="1:22">
      <c r="A63" s="4" t="s">
        <v>683</v>
      </c>
    </row>
    <row r="64" spans="1:22">
      <c r="A64" s="3" t="s">
        <v>632</v>
      </c>
    </row>
    <row r="65" spans="1:22">
      <c r="A65" s="4" t="s">
        <v>680</v>
      </c>
      <c r="J65" s="4" t="s">
        <v>684</v>
      </c>
    </row>
    <row r="66" spans="1:22">
      <c r="A66" s="4" t="s">
        <v>685</v>
      </c>
    </row>
    <row r="67" spans="1:22">
      <c r="A67" s="3" t="s">
        <v>632</v>
      </c>
    </row>
    <row r="68" spans="1:22">
      <c r="A68" s="4" t="s">
        <v>680</v>
      </c>
      <c r="J68" s="4" t="s">
        <v>684</v>
      </c>
    </row>
    <row r="69" spans="1:22">
      <c r="A69" s="4" t="s">
        <v>686</v>
      </c>
    </row>
    <row r="70" spans="1:22">
      <c r="A70" s="3" t="s">
        <v>632</v>
      </c>
    </row>
    <row r="71" spans="1:22">
      <c r="A71" s="4" t="s">
        <v>680</v>
      </c>
      <c r="J71" s="4" t="s">
        <v>402</v>
      </c>
    </row>
    <row r="72" spans="1:22">
      <c r="A72" s="4" t="s">
        <v>687</v>
      </c>
    </row>
    <row r="73" spans="1:22">
      <c r="A73" s="3" t="s">
        <v>632</v>
      </c>
    </row>
    <row r="74" spans="1:22">
      <c r="A74" s="4" t="s">
        <v>680</v>
      </c>
      <c r="J74" s="4" t="s">
        <v>684</v>
      </c>
    </row>
    <row r="75" spans="1:22">
      <c r="A75" s="4" t="s">
        <v>688</v>
      </c>
    </row>
    <row r="76" spans="1:22">
      <c r="A76" s="3" t="s">
        <v>632</v>
      </c>
    </row>
    <row r="77" spans="1:22">
      <c r="A77" s="4" t="s">
        <v>677</v>
      </c>
      <c r="H77" s="7" t="n">
        <v>13000000</v>
      </c>
    </row>
    <row r="78" spans="1:22">
      <c r="A78" s="4" t="s">
        <v>689</v>
      </c>
    </row>
    <row r="79" spans="1:22">
      <c r="A79" s="3" t="s">
        <v>632</v>
      </c>
    </row>
    <row r="80" spans="1:22">
      <c r="A80" s="4" t="s">
        <v>642</v>
      </c>
      <c r="J80" s="7" t="n">
        <v>225000000</v>
      </c>
    </row>
    <row r="81" spans="1:22">
      <c r="A81" s="4" t="s">
        <v>690</v>
      </c>
    </row>
    <row r="82" spans="1:22">
      <c r="A82" s="3" t="s">
        <v>632</v>
      </c>
    </row>
    <row r="83" spans="1:22">
      <c r="A83" s="4" t="s">
        <v>691</v>
      </c>
      <c r="J83" s="7" t="n">
        <v>102000000</v>
      </c>
    </row>
    <row r="84" spans="1:22">
      <c r="A84" s="4" t="s">
        <v>692</v>
      </c>
    </row>
    <row r="85" spans="1:22">
      <c r="A85" s="3" t="s">
        <v>632</v>
      </c>
    </row>
    <row r="86" spans="1:22">
      <c r="A86" s="4" t="s">
        <v>693</v>
      </c>
      <c r="J86" s="10" t="n">
        <v>0.0025</v>
      </c>
    </row>
    <row r="87" spans="1:22">
      <c r="A87" s="4" t="s">
        <v>694</v>
      </c>
      <c r="C87" s="4" t="s">
        <v>695</v>
      </c>
      <c r="J87" s="4" t="s">
        <v>696</v>
      </c>
    </row>
    <row r="88" spans="1:22">
      <c r="A88" s="4" t="s">
        <v>697</v>
      </c>
      <c r="J88" s="4" t="s">
        <v>698</v>
      </c>
    </row>
    <row r="89" spans="1:22">
      <c r="A89" s="4" t="s">
        <v>699</v>
      </c>
    </row>
    <row r="90" spans="1:22">
      <c r="A90" s="3" t="s">
        <v>632</v>
      </c>
    </row>
    <row r="91" spans="1:22">
      <c r="A91" s="4" t="s">
        <v>700</v>
      </c>
      <c r="J91" s="9" t="n">
        <v>2.25</v>
      </c>
    </row>
    <row r="92" spans="1:22">
      <c r="A92" s="4" t="s">
        <v>701</v>
      </c>
    </row>
    <row r="93" spans="1:22">
      <c r="A93" s="3" t="s">
        <v>632</v>
      </c>
    </row>
    <row r="94" spans="1:22">
      <c r="A94" s="4" t="s">
        <v>700</v>
      </c>
      <c r="J94" s="9" t="n">
        <v>3.25</v>
      </c>
    </row>
    <row r="95" spans="1:22">
      <c r="A95" s="4" t="s">
        <v>702</v>
      </c>
    </row>
    <row r="96" spans="1:22">
      <c r="A96" s="3" t="s">
        <v>632</v>
      </c>
    </row>
    <row r="97" spans="1:22">
      <c r="A97" s="4" t="s">
        <v>693</v>
      </c>
      <c r="J97" s="10" t="n">
        <v>0.0025</v>
      </c>
    </row>
    <row r="98" spans="1:22">
      <c r="A98" s="4" t="s">
        <v>694</v>
      </c>
      <c r="J98" s="4" t="s">
        <v>703</v>
      </c>
    </row>
    <row r="99" spans="1:22">
      <c r="A99" s="4" t="s">
        <v>581</v>
      </c>
    </row>
    <row r="100" spans="1:22">
      <c r="A100" s="3" t="s">
        <v>632</v>
      </c>
    </row>
    <row r="101" spans="1:22">
      <c r="A101" s="4" t="s">
        <v>642</v>
      </c>
      <c r="J101" s="7" t="n">
        <v>500000000</v>
      </c>
    </row>
    <row r="102" spans="1:22">
      <c r="A102" s="4" t="s">
        <v>704</v>
      </c>
    </row>
    <row r="103" spans="1:22">
      <c r="A103" s="3" t="s">
        <v>632</v>
      </c>
    </row>
    <row r="104" spans="1:22">
      <c r="A104" s="4" t="s">
        <v>644</v>
      </c>
      <c r="J104" s="4" t="s">
        <v>705</v>
      </c>
    </row>
    <row r="105" spans="1:22">
      <c r="A105" s="4" t="s">
        <v>706</v>
      </c>
    </row>
    <row r="106" spans="1:22">
      <c r="A106" s="3" t="s">
        <v>632</v>
      </c>
    </row>
    <row r="107" spans="1:22">
      <c r="A107" s="4" t="s">
        <v>640</v>
      </c>
      <c r="J107" s="7" t="n">
        <v>1200000000</v>
      </c>
    </row>
    <row r="108" spans="1:22">
      <c r="A108" s="4" t="s">
        <v>641</v>
      </c>
      <c r="J108" s="5" t="n">
        <v>900000000</v>
      </c>
    </row>
    <row r="109" spans="1:22">
      <c r="A109" s="4" t="s">
        <v>642</v>
      </c>
      <c r="J109" s="5" t="n">
        <v>300000000</v>
      </c>
    </row>
    <row r="110" spans="1:22">
      <c r="A110" s="4" t="s">
        <v>707</v>
      </c>
    </row>
    <row r="111" spans="1:22">
      <c r="A111" s="3" t="s">
        <v>632</v>
      </c>
    </row>
    <row r="112" spans="1:22">
      <c r="A112" s="4" t="s">
        <v>640</v>
      </c>
      <c r="V112" s="7" t="n">
        <v>1200000000</v>
      </c>
    </row>
    <row r="113" spans="1:22">
      <c r="A113" s="4" t="s">
        <v>708</v>
      </c>
    </row>
    <row r="114" spans="1:22">
      <c r="A114" s="3" t="s">
        <v>632</v>
      </c>
    </row>
    <row r="115" spans="1:22">
      <c r="A115" s="4" t="s">
        <v>642</v>
      </c>
      <c r="J115" s="5" t="n">
        <v>270000000</v>
      </c>
    </row>
    <row r="116" spans="1:22">
      <c r="A116" s="4" t="s">
        <v>709</v>
      </c>
    </row>
    <row r="117" spans="1:22">
      <c r="A117" s="3" t="s">
        <v>632</v>
      </c>
    </row>
    <row r="118" spans="1:22">
      <c r="A118" s="4" t="s">
        <v>642</v>
      </c>
      <c r="J118" s="5" t="n">
        <v>0</v>
      </c>
    </row>
    <row r="119" spans="1:22">
      <c r="A119" s="4" t="s">
        <v>710</v>
      </c>
    </row>
    <row r="120" spans="1:22">
      <c r="A120" s="3" t="s">
        <v>632</v>
      </c>
    </row>
    <row r="121" spans="1:22">
      <c r="A121" s="4" t="s">
        <v>642</v>
      </c>
      <c r="J121" s="7" t="n">
        <v>225000000</v>
      </c>
    </row>
    <row r="122" spans="1:22">
      <c r="A122" s="4" t="s">
        <v>644</v>
      </c>
      <c r="J122" s="4" t="s">
        <v>711</v>
      </c>
    </row>
    <row r="123" spans="1:22">
      <c r="A123" s="4" t="s">
        <v>712</v>
      </c>
    </row>
    <row r="124" spans="1:22">
      <c r="A124" s="3" t="s">
        <v>632</v>
      </c>
    </row>
    <row r="125" spans="1:22">
      <c r="A125" s="4" t="s">
        <v>642</v>
      </c>
      <c r="J125" s="7" t="n">
        <v>500000000</v>
      </c>
    </row>
    <row r="126" spans="1:22">
      <c r="A126" s="4" t="s">
        <v>713</v>
      </c>
    </row>
    <row r="127" spans="1:22">
      <c r="A127" s="3" t="s">
        <v>632</v>
      </c>
    </row>
    <row r="128" spans="1:22">
      <c r="A128" s="4" t="s">
        <v>714</v>
      </c>
      <c r="E128" s="7" t="n">
        <v>195000000</v>
      </c>
      <c r="I128" s="7" t="n">
        <v>5625000</v>
      </c>
      <c r="M128" s="7" t="n">
        <v>7500000</v>
      </c>
    </row>
    <row r="129" spans="1:22">
      <c r="A129" s="4" t="s">
        <v>715</v>
      </c>
    </row>
    <row r="130" spans="1:22">
      <c r="A130" s="3" t="s">
        <v>632</v>
      </c>
    </row>
    <row r="131" spans="1:22">
      <c r="A131" s="4" t="s">
        <v>665</v>
      </c>
      <c r="K131" s="4" t="s">
        <v>603</v>
      </c>
    </row>
    <row r="132" spans="1:22">
      <c r="A132" s="4" t="s">
        <v>642</v>
      </c>
      <c r="K132" s="7" t="n">
        <v>500000000</v>
      </c>
    </row>
    <row r="133" spans="1:22">
      <c r="A133" s="4" t="s">
        <v>716</v>
      </c>
    </row>
    <row r="134" spans="1:22">
      <c r="A134" s="3" t="s">
        <v>632</v>
      </c>
    </row>
    <row r="135" spans="1:22">
      <c r="A135" s="4" t="s">
        <v>665</v>
      </c>
      <c r="J135" s="4" t="s">
        <v>607</v>
      </c>
    </row>
    <row r="136" spans="1:22">
      <c r="A136" s="4" t="s">
        <v>642</v>
      </c>
      <c r="J136" s="7" t="n">
        <v>500000000</v>
      </c>
    </row>
    <row r="137" spans="1:22">
      <c r="A137" s="4" t="s">
        <v>644</v>
      </c>
      <c r="J137" s="4" t="s">
        <v>717</v>
      </c>
    </row>
    <row r="138" spans="1:22">
      <c r="A138" s="4" t="s">
        <v>718</v>
      </c>
    </row>
    <row r="139" spans="1:22">
      <c r="A139" s="3" t="s">
        <v>632</v>
      </c>
    </row>
    <row r="140" spans="1:22">
      <c r="A140" s="4" t="s">
        <v>665</v>
      </c>
      <c r="J140" s="4" t="s">
        <v>605</v>
      </c>
      <c r="K140" s="4" t="s">
        <v>605</v>
      </c>
    </row>
    <row r="141" spans="1:22">
      <c r="A141" s="4" t="s">
        <v>642</v>
      </c>
      <c r="J141" s="7" t="n">
        <v>225000000</v>
      </c>
      <c r="K141" s="7" t="n">
        <v>22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7</v>
      </c>
    </row>
    <row r="2" spans="1:3">
      <c r="A2" s="3" t="s">
        <v>216</v>
      </c>
    </row>
    <row r="3" spans="1:3">
      <c r="A3" s="4" t="s">
        <v>720</v>
      </c>
      <c r="B3" s="7" t="n">
        <v>3</v>
      </c>
      <c r="C3" s="7" t="n">
        <v>1</v>
      </c>
    </row>
    <row r="4" spans="1:3">
      <c r="A4" s="4" t="s">
        <v>721</v>
      </c>
      <c r="B4" s="5" t="n">
        <v>87</v>
      </c>
      <c r="C4" s="5" t="n">
        <v>85</v>
      </c>
    </row>
    <row r="5" spans="1:3">
      <c r="A5" s="4" t="s">
        <v>722</v>
      </c>
      <c r="B5" s="7" t="n">
        <v>90</v>
      </c>
      <c r="C5" s="7" t="n">
        <v>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7</v>
      </c>
    </row>
    <row r="3" spans="1:3">
      <c r="A3" s="3" t="s">
        <v>724</v>
      </c>
    </row>
    <row r="4" spans="1:3">
      <c r="A4" s="4" t="s">
        <v>725</v>
      </c>
      <c r="B4" s="7" t="n">
        <v>87</v>
      </c>
      <c r="C4" s="7" t="n">
        <v>85</v>
      </c>
    </row>
    <row r="5" spans="1:3">
      <c r="A5" s="4" t="s">
        <v>726</v>
      </c>
    </row>
    <row r="6" spans="1:3">
      <c r="A6" s="3" t="s">
        <v>724</v>
      </c>
    </row>
    <row r="7" spans="1:3">
      <c r="A7" s="4" t="s">
        <v>725</v>
      </c>
      <c r="B7" s="7" t="n">
        <v>87</v>
      </c>
      <c r="C7" s="7" t="n">
        <v>85</v>
      </c>
    </row>
    <row r="8" spans="1:3">
      <c r="A8" s="4" t="s">
        <v>727</v>
      </c>
      <c r="B8" s="4" t="s">
        <v>728</v>
      </c>
      <c r="C8" s="4" t="s">
        <v>729</v>
      </c>
    </row>
    <row r="9" spans="1:3">
      <c r="A9" s="4" t="s">
        <v>730</v>
      </c>
      <c r="B9" s="7" t="n">
        <v>193</v>
      </c>
      <c r="C9" s="7" t="n">
        <v>178</v>
      </c>
    </row>
    <row r="10" spans="1:3">
      <c r="A10" s="4" t="s">
        <v>731</v>
      </c>
      <c r="B10" s="7" t="n">
        <v>177</v>
      </c>
      <c r="C10" s="7" t="n">
        <v>118</v>
      </c>
    </row>
    <row r="11" spans="1:3">
      <c r="A11" s="4" t="s">
        <v>732</v>
      </c>
      <c r="B11" s="4" t="s">
        <v>733</v>
      </c>
      <c r="C11" s="4" t="s">
        <v>6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34</v>
      </c>
      <c r="B1" s="2" t="s">
        <v>1</v>
      </c>
    </row>
    <row r="2" spans="1:3">
      <c r="B2" s="2" t="s">
        <v>2</v>
      </c>
      <c r="C2" s="2" t="s">
        <v>37</v>
      </c>
    </row>
    <row r="3" spans="1:3">
      <c r="A3" s="3" t="s">
        <v>577</v>
      </c>
    </row>
    <row r="4" spans="1:3">
      <c r="A4" s="4" t="s">
        <v>111</v>
      </c>
      <c r="B4" s="7" t="n">
        <v>1294000000</v>
      </c>
      <c r="C4" s="7" t="n">
        <v>1124000000</v>
      </c>
    </row>
    <row r="5" spans="1:3">
      <c r="A5" s="4" t="s">
        <v>111</v>
      </c>
      <c r="B5" s="5" t="n">
        <v>1307000000</v>
      </c>
      <c r="C5" s="5" t="n">
        <v>1136000000</v>
      </c>
    </row>
    <row r="6" spans="1:3">
      <c r="A6" s="4" t="s">
        <v>735</v>
      </c>
      <c r="B6" s="5" t="n">
        <v>1598000000</v>
      </c>
    </row>
    <row r="7" spans="1:3">
      <c r="A7" s="4" t="s">
        <v>736</v>
      </c>
      <c r="B7" s="5" t="n">
        <v>659000000</v>
      </c>
    </row>
    <row r="8" spans="1:3">
      <c r="A8" s="4" t="s">
        <v>737</v>
      </c>
      <c r="B8" s="5" t="n">
        <v>0</v>
      </c>
    </row>
    <row r="9" spans="1:3">
      <c r="A9" s="4" t="s">
        <v>738</v>
      </c>
      <c r="B9" s="5" t="n">
        <v>939000000</v>
      </c>
    </row>
    <row r="10" spans="1:3">
      <c r="A10" s="4" t="s">
        <v>739</v>
      </c>
      <c r="B10" s="5" t="n">
        <v>1310000000</v>
      </c>
      <c r="C10" s="7" t="n">
        <v>1137000000</v>
      </c>
    </row>
    <row r="11" spans="1:3">
      <c r="A11" s="4" t="s">
        <v>740</v>
      </c>
    </row>
    <row r="12" spans="1:3">
      <c r="A12" s="3" t="s">
        <v>577</v>
      </c>
    </row>
    <row r="13" spans="1:3">
      <c r="A13" s="4" t="s">
        <v>735</v>
      </c>
      <c r="B13" s="5" t="n">
        <v>1200000000</v>
      </c>
    </row>
    <row r="14" spans="1:3">
      <c r="A14" s="4" t="s">
        <v>736</v>
      </c>
      <c r="B14" s="5" t="n">
        <v>300000000</v>
      </c>
    </row>
    <row r="15" spans="1:3">
      <c r="A15" s="4" t="s">
        <v>737</v>
      </c>
      <c r="B15" s="5" t="n">
        <v>0</v>
      </c>
    </row>
    <row r="16" spans="1:3">
      <c r="A16" s="4" t="s">
        <v>738</v>
      </c>
      <c r="B16" s="5" t="n">
        <v>900000000</v>
      </c>
    </row>
    <row r="17" spans="1:3">
      <c r="A17" s="4" t="s">
        <v>741</v>
      </c>
    </row>
    <row r="18" spans="1:3">
      <c r="A18" s="3" t="s">
        <v>577</v>
      </c>
    </row>
    <row r="19" spans="1:3">
      <c r="A19" s="4" t="s">
        <v>735</v>
      </c>
      <c r="B19" s="5" t="n">
        <v>270000000</v>
      </c>
    </row>
    <row r="20" spans="1:3">
      <c r="A20" s="4" t="s">
        <v>736</v>
      </c>
      <c r="B20" s="5" t="n">
        <v>270000000</v>
      </c>
    </row>
    <row r="21" spans="1:3">
      <c r="A21" s="4" t="s">
        <v>647</v>
      </c>
    </row>
    <row r="22" spans="1:3">
      <c r="A22" s="3" t="s">
        <v>577</v>
      </c>
    </row>
    <row r="23" spans="1:3">
      <c r="A23" s="4" t="s">
        <v>735</v>
      </c>
      <c r="B23" s="5" t="n">
        <v>128000000</v>
      </c>
    </row>
    <row r="24" spans="1:3">
      <c r="A24" s="4" t="s">
        <v>736</v>
      </c>
      <c r="B24" s="5" t="n">
        <v>89000000</v>
      </c>
    </row>
    <row r="25" spans="1:3">
      <c r="A25" s="4" t="s">
        <v>738</v>
      </c>
      <c r="B25" s="5" t="n">
        <v>39000000</v>
      </c>
    </row>
    <row r="26" spans="1:3">
      <c r="A26" s="4" t="s">
        <v>678</v>
      </c>
    </row>
    <row r="27" spans="1:3">
      <c r="A27" s="3" t="s">
        <v>577</v>
      </c>
    </row>
    <row r="28" spans="1:3">
      <c r="A28" s="4" t="s">
        <v>739</v>
      </c>
      <c r="B28" s="5" t="n">
        <v>270000000</v>
      </c>
    </row>
    <row r="29" spans="1:3">
      <c r="A29" s="4" t="s">
        <v>689</v>
      </c>
    </row>
    <row r="30" spans="1:3">
      <c r="A30" s="3" t="s">
        <v>577</v>
      </c>
    </row>
    <row r="31" spans="1:3">
      <c r="A31" s="4" t="s">
        <v>111</v>
      </c>
      <c r="B31" s="5" t="n">
        <v>221000000</v>
      </c>
    </row>
    <row r="32" spans="1:3">
      <c r="A32" s="4" t="s">
        <v>742</v>
      </c>
      <c r="B32" s="5" t="n">
        <v>4000000</v>
      </c>
    </row>
    <row r="33" spans="1:3">
      <c r="A33" s="4" t="s">
        <v>739</v>
      </c>
      <c r="B33" s="5" t="n">
        <v>225000000</v>
      </c>
    </row>
    <row r="34" spans="1:3">
      <c r="A34" s="4" t="s">
        <v>581</v>
      </c>
    </row>
    <row r="35" spans="1:3">
      <c r="A35" s="3" t="s">
        <v>577</v>
      </c>
    </row>
    <row r="36" spans="1:3">
      <c r="A36" s="4" t="s">
        <v>111</v>
      </c>
      <c r="B36" s="5" t="n">
        <v>492000000</v>
      </c>
    </row>
    <row r="37" spans="1:3">
      <c r="A37" s="4" t="s">
        <v>742</v>
      </c>
      <c r="B37" s="5" t="n">
        <v>8000000</v>
      </c>
    </row>
    <row r="38" spans="1:3">
      <c r="A38" s="4" t="s">
        <v>739</v>
      </c>
      <c r="B38" s="5" t="n">
        <v>500000000</v>
      </c>
    </row>
    <row r="39" spans="1:3">
      <c r="A39" s="4" t="s">
        <v>690</v>
      </c>
    </row>
    <row r="40" spans="1:3">
      <c r="A40" s="3" t="s">
        <v>577</v>
      </c>
    </row>
    <row r="41" spans="1:3">
      <c r="A41" s="4" t="s">
        <v>743</v>
      </c>
      <c r="B41" s="5" t="n">
        <v>102000000</v>
      </c>
    </row>
    <row r="42" spans="1:3">
      <c r="A42" s="4" t="s">
        <v>706</v>
      </c>
    </row>
    <row r="43" spans="1:3">
      <c r="A43" s="3" t="s">
        <v>577</v>
      </c>
    </row>
    <row r="44" spans="1:3">
      <c r="A44" s="4" t="s">
        <v>738</v>
      </c>
      <c r="B44" s="5" t="n">
        <v>900000000</v>
      </c>
    </row>
    <row r="45" spans="1:3">
      <c r="A45" s="4" t="s">
        <v>739</v>
      </c>
      <c r="B45" s="5" t="n">
        <v>300000000</v>
      </c>
    </row>
    <row r="46" spans="1:3">
      <c r="A46" s="4" t="s">
        <v>708</v>
      </c>
    </row>
    <row r="47" spans="1:3">
      <c r="A47" s="3" t="s">
        <v>577</v>
      </c>
    </row>
    <row r="48" spans="1:3">
      <c r="A48" s="4" t="s">
        <v>111</v>
      </c>
      <c r="B48" s="5" t="n">
        <v>269000000</v>
      </c>
    </row>
    <row r="49" spans="1:3">
      <c r="A49" s="4" t="s">
        <v>742</v>
      </c>
      <c r="B49" s="5" t="n">
        <v>1000000</v>
      </c>
    </row>
    <row r="50" spans="1:3">
      <c r="A50" s="4" t="s">
        <v>739</v>
      </c>
      <c r="B50" s="5" t="n">
        <v>270000000</v>
      </c>
    </row>
    <row r="51" spans="1:3">
      <c r="A51" s="4" t="s">
        <v>710</v>
      </c>
    </row>
    <row r="52" spans="1:3">
      <c r="A52" s="3" t="s">
        <v>577</v>
      </c>
    </row>
    <row r="53" spans="1:3">
      <c r="A53" s="4" t="s">
        <v>111</v>
      </c>
      <c r="B53" s="5" t="n">
        <v>221000000</v>
      </c>
    </row>
    <row r="54" spans="1:3">
      <c r="A54" s="4" t="s">
        <v>742</v>
      </c>
      <c r="B54" s="5" t="n">
        <v>4000000</v>
      </c>
    </row>
    <row r="55" spans="1:3">
      <c r="A55" s="4" t="s">
        <v>739</v>
      </c>
      <c r="B55" s="5" t="n">
        <v>225000000</v>
      </c>
    </row>
    <row r="56" spans="1:3">
      <c r="A56" s="4" t="s">
        <v>712</v>
      </c>
    </row>
    <row r="57" spans="1:3">
      <c r="A57" s="3" t="s">
        <v>577</v>
      </c>
    </row>
    <row r="58" spans="1:3">
      <c r="A58" s="4" t="s">
        <v>111</v>
      </c>
      <c r="B58" s="5" t="n">
        <v>492000000</v>
      </c>
    </row>
    <row r="59" spans="1:3">
      <c r="A59" s="4" t="s">
        <v>742</v>
      </c>
      <c r="B59" s="5" t="n">
        <v>8000000</v>
      </c>
    </row>
    <row r="60" spans="1:3">
      <c r="A60" s="4" t="s">
        <v>739</v>
      </c>
      <c r="B60" s="7" t="n">
        <v>50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4</v>
      </c>
      <c r="B1" s="2" t="s">
        <v>34</v>
      </c>
    </row>
    <row r="2" spans="1:5">
      <c r="B2" s="2" t="s">
        <v>2</v>
      </c>
      <c r="C2" s="2" t="s">
        <v>35</v>
      </c>
      <c r="D2" s="2" t="s">
        <v>4</v>
      </c>
      <c r="E2" s="2" t="s">
        <v>36</v>
      </c>
    </row>
    <row r="3" spans="1:5">
      <c r="A3" s="3" t="s">
        <v>577</v>
      </c>
    </row>
    <row r="4" spans="1:5">
      <c r="A4" s="4" t="s">
        <v>745</v>
      </c>
      <c r="B4" s="9" t="n">
        <v>3.5</v>
      </c>
    </row>
    <row r="5" spans="1:5">
      <c r="A5" s="4" t="s">
        <v>746</v>
      </c>
    </row>
    <row r="6" spans="1:5">
      <c r="A6" s="3" t="s">
        <v>577</v>
      </c>
    </row>
    <row r="7" spans="1:5">
      <c r="A7" s="4" t="s">
        <v>747</v>
      </c>
      <c r="B7" s="11" t="n">
        <v>3.5</v>
      </c>
      <c r="C7" s="11" t="n">
        <v>3.5</v>
      </c>
      <c r="D7" s="11" t="n">
        <v>3.5</v>
      </c>
      <c r="E7" s="11" t="n">
        <v>3.5</v>
      </c>
    </row>
    <row r="8" spans="1:5">
      <c r="A8" s="4" t="s">
        <v>748</v>
      </c>
      <c r="B8" s="9" t="n">
        <v>2.75</v>
      </c>
      <c r="C8" s="9" t="n">
        <v>2.75</v>
      </c>
      <c r="D8" s="9" t="n">
        <v>2.75</v>
      </c>
      <c r="E8" s="9" t="n">
        <v>2.75</v>
      </c>
    </row>
    <row r="9" spans="1:5">
      <c r="A9" s="4" t="s">
        <v>749</v>
      </c>
    </row>
    <row r="10" spans="1:5">
      <c r="A10" s="3" t="s">
        <v>577</v>
      </c>
    </row>
    <row r="11" spans="1:5">
      <c r="A11" s="4" t="s">
        <v>747</v>
      </c>
      <c r="B11" s="9" t="n">
        <v>1.47</v>
      </c>
      <c r="C11" s="9" t="n">
        <v>1.53</v>
      </c>
      <c r="D11" s="9" t="n">
        <v>1.47</v>
      </c>
      <c r="E11" s="9" t="n">
        <v>1.55</v>
      </c>
    </row>
    <row r="12" spans="1:5">
      <c r="A12" s="4" t="s">
        <v>748</v>
      </c>
      <c r="B12" s="11" t="n">
        <v>14.7</v>
      </c>
      <c r="C12" s="9" t="n">
        <v>14.14</v>
      </c>
      <c r="D12" s="9" t="n">
        <v>13.74</v>
      </c>
      <c r="E12" s="9" t="n">
        <v>13.75</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7</v>
      </c>
      <c r="D2" s="2" t="s">
        <v>41</v>
      </c>
    </row>
    <row r="3" spans="1:4">
      <c r="A3" s="4" t="s">
        <v>751</v>
      </c>
    </row>
    <row r="4" spans="1:4">
      <c r="A4" s="3" t="s">
        <v>752</v>
      </c>
    </row>
    <row r="5" spans="1:4">
      <c r="A5" s="4" t="s">
        <v>753</v>
      </c>
      <c r="B5" s="7" t="n">
        <v>20</v>
      </c>
    </row>
    <row r="6" spans="1:4">
      <c r="A6" s="4" t="s">
        <v>754</v>
      </c>
    </row>
    <row r="7" spans="1:4">
      <c r="A7" s="3" t="s">
        <v>752</v>
      </c>
    </row>
    <row r="8" spans="1:4">
      <c r="A8" s="4" t="s">
        <v>753</v>
      </c>
      <c r="B8" s="5" t="n">
        <v>100</v>
      </c>
    </row>
    <row r="9" spans="1:4">
      <c r="A9" s="4" t="s">
        <v>755</v>
      </c>
    </row>
    <row r="10" spans="1:4">
      <c r="A10" s="3" t="s">
        <v>752</v>
      </c>
    </row>
    <row r="11" spans="1:4">
      <c r="A11" s="4" t="s">
        <v>753</v>
      </c>
      <c r="B11" s="7" t="n">
        <v>200</v>
      </c>
    </row>
    <row r="12" spans="1:4">
      <c r="A12" s="4" t="s">
        <v>756</v>
      </c>
    </row>
    <row r="13" spans="1:4">
      <c r="A13" s="3" t="s">
        <v>752</v>
      </c>
    </row>
    <row r="14" spans="1:4">
      <c r="A14" s="4" t="s">
        <v>756</v>
      </c>
      <c r="B14" s="4" t="s">
        <v>757</v>
      </c>
    </row>
    <row r="15" spans="1:4">
      <c r="A15" s="4" t="s">
        <v>554</v>
      </c>
    </row>
    <row r="16" spans="1:4">
      <c r="A16" s="3" t="s">
        <v>752</v>
      </c>
    </row>
    <row r="17" spans="1:4">
      <c r="A17" s="4" t="s">
        <v>659</v>
      </c>
      <c r="B17" s="4" t="s">
        <v>594</v>
      </c>
      <c r="C17" s="4" t="s">
        <v>594</v>
      </c>
      <c r="D17" s="4" t="s">
        <v>5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7</v>
      </c>
    </row>
    <row r="2" spans="1:3">
      <c r="A2" s="3" t="s">
        <v>759</v>
      </c>
    </row>
    <row r="3" spans="1:3">
      <c r="A3" s="4" t="s">
        <v>578</v>
      </c>
      <c r="B3" s="7" t="n">
        <v>1294</v>
      </c>
      <c r="C3" s="7" t="n">
        <v>1124</v>
      </c>
    </row>
    <row r="4" spans="1:3">
      <c r="A4" s="4" t="s">
        <v>760</v>
      </c>
    </row>
    <row r="5" spans="1:3">
      <c r="A5" s="3" t="s">
        <v>759</v>
      </c>
    </row>
    <row r="6" spans="1:3">
      <c r="A6" s="4" t="s">
        <v>578</v>
      </c>
      <c r="B6" s="5" t="n">
        <v>1297</v>
      </c>
      <c r="C6" s="5" t="n">
        <v>1125</v>
      </c>
    </row>
    <row r="7" spans="1:3">
      <c r="A7" s="4" t="s">
        <v>761</v>
      </c>
      <c r="B7" s="5" t="n">
        <v>0</v>
      </c>
      <c r="C7" s="5" t="n">
        <v>1</v>
      </c>
    </row>
    <row r="8" spans="1:3">
      <c r="A8" s="4" t="s">
        <v>762</v>
      </c>
    </row>
    <row r="9" spans="1:3">
      <c r="A9" s="3" t="s">
        <v>759</v>
      </c>
    </row>
    <row r="10" spans="1:3">
      <c r="A10" s="4" t="s">
        <v>578</v>
      </c>
      <c r="B10" s="5" t="n">
        <v>1311</v>
      </c>
      <c r="C10" s="5" t="n">
        <v>1160</v>
      </c>
    </row>
    <row r="11" spans="1:3">
      <c r="A11" s="4" t="s">
        <v>761</v>
      </c>
      <c r="B11" s="7" t="n">
        <v>0</v>
      </c>
      <c r="C11" s="7"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763</v>
      </c>
      <c r="B1" s="2" t="s">
        <v>764</v>
      </c>
      <c r="C1" s="2" t="s">
        <v>548</v>
      </c>
    </row>
    <row r="2" spans="1:3">
      <c r="A2" s="3" t="s">
        <v>765</v>
      </c>
    </row>
    <row r="3" spans="1:3">
      <c r="A3" s="4" t="s">
        <v>766</v>
      </c>
      <c r="B3" s="4" t="s">
        <v>639</v>
      </c>
    </row>
    <row r="4" spans="1:3">
      <c r="A4" s="4" t="s">
        <v>642</v>
      </c>
      <c r="B4" s="7" t="n">
        <v>31</v>
      </c>
    </row>
    <row r="5" spans="1:3">
      <c r="A5" s="4" t="s">
        <v>767</v>
      </c>
      <c r="B5" s="5" t="n">
        <v>1</v>
      </c>
      <c r="C5" s="7" t="n">
        <v>1</v>
      </c>
    </row>
    <row r="6" spans="1:3">
      <c r="A6" s="4" t="s">
        <v>768</v>
      </c>
      <c r="B6" s="5" t="n">
        <v>12</v>
      </c>
      <c r="C6" s="5" t="n">
        <v>15</v>
      </c>
    </row>
    <row r="7" spans="1:3">
      <c r="A7" s="4" t="s">
        <v>769</v>
      </c>
      <c r="B7" s="5" t="n">
        <v>5</v>
      </c>
      <c r="C7" s="5" t="n">
        <v>8</v>
      </c>
    </row>
    <row r="8" spans="1:3">
      <c r="A8" s="4" t="s">
        <v>770</v>
      </c>
      <c r="B8" s="5" t="n">
        <v>5</v>
      </c>
      <c r="C8" s="5" t="n">
        <v>8</v>
      </c>
    </row>
    <row r="9" spans="1:3">
      <c r="A9" s="4" t="s">
        <v>771</v>
      </c>
    </row>
    <row r="10" spans="1:3">
      <c r="A10" s="3" t="s">
        <v>765</v>
      </c>
    </row>
    <row r="11" spans="1:3">
      <c r="A11" s="4" t="s">
        <v>772</v>
      </c>
      <c r="B11" s="5" t="n">
        <v>725</v>
      </c>
      <c r="C11" s="5" t="n">
        <v>748</v>
      </c>
    </row>
    <row r="12" spans="1:3">
      <c r="A12" s="4" t="s">
        <v>773</v>
      </c>
    </row>
    <row r="13" spans="1:3">
      <c r="A13" s="3" t="s">
        <v>765</v>
      </c>
    </row>
    <row r="14" spans="1:3">
      <c r="A14" s="4" t="s">
        <v>772</v>
      </c>
      <c r="B14" s="5" t="n">
        <v>571</v>
      </c>
      <c r="C14" s="5" t="n">
        <v>390</v>
      </c>
    </row>
    <row r="15" spans="1:3">
      <c r="A15" s="4" t="s">
        <v>774</v>
      </c>
    </row>
    <row r="16" spans="1:3">
      <c r="A16" s="3" t="s">
        <v>765</v>
      </c>
    </row>
    <row r="17" spans="1:3">
      <c r="A17" s="4" t="s">
        <v>772</v>
      </c>
      <c r="B17" s="7" t="n">
        <v>15</v>
      </c>
      <c r="C17" s="5" t="n">
        <v>22</v>
      </c>
    </row>
    <row r="18" spans="1:3">
      <c r="A18" s="4" t="s">
        <v>775</v>
      </c>
    </row>
    <row r="19" spans="1:3">
      <c r="A19" s="3" t="s">
        <v>765</v>
      </c>
    </row>
    <row r="20" spans="1:3">
      <c r="A20" s="4" t="s">
        <v>776</v>
      </c>
      <c r="B20" s="5" t="n">
        <v>2</v>
      </c>
    </row>
    <row r="21" spans="1:3">
      <c r="A21" s="4" t="s">
        <v>777</v>
      </c>
      <c r="B21" s="5" t="n">
        <v>2</v>
      </c>
    </row>
    <row r="22" spans="1:3">
      <c r="A22" s="4" t="s">
        <v>778</v>
      </c>
      <c r="B22" s="7" t="n">
        <v>7</v>
      </c>
    </row>
    <row r="23" spans="1:3">
      <c r="A23" s="4" t="s">
        <v>779</v>
      </c>
      <c r="B23" s="4" t="s">
        <v>717</v>
      </c>
    </row>
    <row r="24" spans="1:3">
      <c r="A24" s="4" t="s">
        <v>780</v>
      </c>
      <c r="B24" s="4" t="s">
        <v>430</v>
      </c>
    </row>
    <row r="25" spans="1:3">
      <c r="A25" s="4" t="s">
        <v>781</v>
      </c>
      <c r="B25" s="7" t="n">
        <v>19</v>
      </c>
      <c r="C25" s="5" t="n">
        <v>11</v>
      </c>
    </row>
    <row r="26" spans="1:3">
      <c r="A26" s="4" t="s">
        <v>782</v>
      </c>
    </row>
    <row r="27" spans="1:3">
      <c r="A27" s="3" t="s">
        <v>765</v>
      </c>
    </row>
    <row r="28" spans="1:3">
      <c r="A28" s="4" t="s">
        <v>783</v>
      </c>
      <c r="B28" s="5" t="n">
        <v>7</v>
      </c>
    </row>
    <row r="29" spans="1:3">
      <c r="A29" s="4" t="s">
        <v>784</v>
      </c>
    </row>
    <row r="30" spans="1:3">
      <c r="A30" s="3" t="s">
        <v>765</v>
      </c>
    </row>
    <row r="31" spans="1:3">
      <c r="A31" s="4" t="s">
        <v>87</v>
      </c>
      <c r="B31" s="5" t="n">
        <v>2</v>
      </c>
      <c r="C31" s="5" t="n">
        <v>1</v>
      </c>
    </row>
    <row r="32" spans="1:3">
      <c r="A32" s="4" t="s">
        <v>785</v>
      </c>
    </row>
    <row r="33" spans="1:3">
      <c r="A33" s="3" t="s">
        <v>765</v>
      </c>
    </row>
    <row r="34" spans="1:3">
      <c r="A34" s="4" t="s">
        <v>518</v>
      </c>
      <c r="B34" s="7" t="n">
        <v>1</v>
      </c>
    </row>
    <row r="35" spans="1:3">
      <c r="A35" s="4" t="s">
        <v>519</v>
      </c>
      <c r="C35" s="7"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786</v>
      </c>
      <c r="B1" s="2" t="s">
        <v>787</v>
      </c>
      <c r="C1" s="2" t="s">
        <v>788</v>
      </c>
    </row>
    <row r="2" spans="1:3">
      <c r="A2" s="4" t="s">
        <v>789</v>
      </c>
    </row>
    <row r="3" spans="1:3">
      <c r="A3" s="4" t="s">
        <v>790</v>
      </c>
      <c r="B3" s="7" t="n">
        <v>9</v>
      </c>
    </row>
    <row r="4" spans="1:3">
      <c r="A4" s="4" t="s">
        <v>791</v>
      </c>
    </row>
    <row r="5" spans="1:3">
      <c r="A5" s="4" t="s">
        <v>790</v>
      </c>
      <c r="B5" s="5" t="n">
        <v>21</v>
      </c>
    </row>
    <row r="6" spans="1:3">
      <c r="A6" s="4" t="s">
        <v>792</v>
      </c>
    </row>
    <row r="7" spans="1:3">
      <c r="A7" s="4" t="s">
        <v>790</v>
      </c>
      <c r="B7" s="5" t="n">
        <v>388</v>
      </c>
    </row>
    <row r="8" spans="1:3">
      <c r="A8" s="4" t="s">
        <v>793</v>
      </c>
    </row>
    <row r="9" spans="1:3">
      <c r="A9" s="4" t="s">
        <v>790</v>
      </c>
      <c r="B9" s="5" t="n">
        <v>131</v>
      </c>
    </row>
    <row r="10" spans="1:3">
      <c r="A10" s="4" t="s">
        <v>794</v>
      </c>
    </row>
    <row r="11" spans="1:3">
      <c r="A11" s="4" t="s">
        <v>790</v>
      </c>
      <c r="B11" s="5" t="n">
        <v>5</v>
      </c>
    </row>
    <row r="12" spans="1:3">
      <c r="A12" s="4" t="s">
        <v>795</v>
      </c>
    </row>
    <row r="13" spans="1:3">
      <c r="A13" s="4" t="s">
        <v>790</v>
      </c>
      <c r="B13" s="5" t="n">
        <v>2</v>
      </c>
    </row>
    <row r="14" spans="1:3">
      <c r="A14" s="4" t="s">
        <v>796</v>
      </c>
    </row>
    <row r="15" spans="1:3">
      <c r="A15" s="4" t="s">
        <v>790</v>
      </c>
      <c r="B15" s="5" t="n">
        <v>3</v>
      </c>
    </row>
    <row r="16" spans="1:3">
      <c r="A16" s="4" t="s">
        <v>797</v>
      </c>
    </row>
    <row r="17" spans="1:3">
      <c r="A17" s="4" t="s">
        <v>798</v>
      </c>
      <c r="C17" s="12" t="n">
        <v>60</v>
      </c>
    </row>
    <row r="18" spans="1:3">
      <c r="A18" s="4" t="s">
        <v>799</v>
      </c>
    </row>
    <row r="19" spans="1:3">
      <c r="A19" s="4" t="s">
        <v>798</v>
      </c>
      <c r="C19" s="12" t="n">
        <v>17</v>
      </c>
    </row>
    <row r="20" spans="1:3">
      <c r="A20" s="4" t="s">
        <v>800</v>
      </c>
    </row>
    <row r="21" spans="1:3">
      <c r="A21" s="4" t="s">
        <v>790</v>
      </c>
      <c r="B21" s="7" t="n">
        <v>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7</v>
      </c>
      <c r="D2" s="2" t="s">
        <v>41</v>
      </c>
    </row>
    <row r="3" spans="1:4">
      <c r="A3" s="3" t="s">
        <v>222</v>
      </c>
    </row>
    <row r="4" spans="1:4">
      <c r="A4" s="4" t="s">
        <v>802</v>
      </c>
      <c r="B4" s="7" t="n">
        <v>63</v>
      </c>
      <c r="C4" s="7" t="n">
        <v>198</v>
      </c>
      <c r="D4" s="7" t="n">
        <v>130</v>
      </c>
    </row>
    <row r="5" spans="1:4">
      <c r="A5" s="4" t="s">
        <v>803</v>
      </c>
      <c r="B5" s="5" t="n">
        <v>361</v>
      </c>
      <c r="C5" s="5" t="n">
        <v>243</v>
      </c>
      <c r="D5" s="5" t="n">
        <v>268</v>
      </c>
    </row>
    <row r="6" spans="1:4">
      <c r="A6" s="4" t="s">
        <v>55</v>
      </c>
      <c r="B6" s="7" t="n">
        <v>424</v>
      </c>
      <c r="C6" s="7" t="n">
        <v>441</v>
      </c>
      <c r="D6" s="7" t="n">
        <v>3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7</v>
      </c>
      <c r="D2" s="2" t="s">
        <v>41</v>
      </c>
    </row>
    <row r="3" spans="1:4">
      <c r="A3" s="3" t="s">
        <v>805</v>
      </c>
    </row>
    <row r="4" spans="1:4">
      <c r="A4" s="4" t="s">
        <v>806</v>
      </c>
      <c r="B4" s="7" t="n">
        <v>-9</v>
      </c>
      <c r="C4" s="7" t="n">
        <v>64</v>
      </c>
      <c r="D4" s="7" t="n">
        <v>38</v>
      </c>
    </row>
    <row r="5" spans="1:4">
      <c r="A5" s="4" t="s">
        <v>807</v>
      </c>
      <c r="B5" s="5" t="n">
        <v>4</v>
      </c>
      <c r="C5" s="5" t="n">
        <v>5</v>
      </c>
      <c r="D5" s="5" t="n">
        <v>3</v>
      </c>
    </row>
    <row r="6" spans="1:4">
      <c r="A6" s="4" t="s">
        <v>611</v>
      </c>
      <c r="B6" s="5" t="n">
        <v>85</v>
      </c>
      <c r="C6" s="5" t="n">
        <v>83</v>
      </c>
      <c r="D6" s="5" t="n">
        <v>92</v>
      </c>
    </row>
    <row r="7" spans="1:4">
      <c r="A7" s="4" t="s">
        <v>808</v>
      </c>
      <c r="B7" s="5" t="n">
        <v>80</v>
      </c>
      <c r="C7" s="5" t="n">
        <v>152</v>
      </c>
      <c r="D7" s="5" t="n">
        <v>133</v>
      </c>
    </row>
    <row r="8" spans="1:4">
      <c r="A8" s="3" t="s">
        <v>809</v>
      </c>
    </row>
    <row r="9" spans="1:4">
      <c r="A9" s="4" t="s">
        <v>806</v>
      </c>
      <c r="B9" s="5" t="n">
        <v>-91</v>
      </c>
      <c r="C9" s="5" t="n">
        <v>-1</v>
      </c>
      <c r="D9" s="5" t="n">
        <v>2</v>
      </c>
    </row>
    <row r="10" spans="1:4">
      <c r="A10" s="4" t="s">
        <v>807</v>
      </c>
      <c r="B10" s="5" t="n">
        <v>-1</v>
      </c>
      <c r="C10" s="5" t="n">
        <v>1</v>
      </c>
      <c r="D10" s="5" t="n">
        <v>7</v>
      </c>
    </row>
    <row r="11" spans="1:4">
      <c r="A11" s="4" t="s">
        <v>611</v>
      </c>
      <c r="B11" s="5" t="n">
        <v>12</v>
      </c>
      <c r="C11" s="5" t="n">
        <v>-6</v>
      </c>
      <c r="D11" s="5" t="n">
        <v>-11</v>
      </c>
    </row>
    <row r="12" spans="1:4">
      <c r="A12" s="4" t="s">
        <v>810</v>
      </c>
      <c r="B12" s="5" t="n">
        <v>-80</v>
      </c>
      <c r="C12" s="5" t="n">
        <v>-6</v>
      </c>
      <c r="D12" s="5" t="n">
        <v>-2</v>
      </c>
    </row>
    <row r="13" spans="1:4">
      <c r="A13" s="4" t="s">
        <v>56</v>
      </c>
      <c r="B13" s="7" t="n">
        <v>0</v>
      </c>
      <c r="C13" s="7" t="n">
        <v>146</v>
      </c>
      <c r="D13" s="7" t="n">
        <v>1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7</v>
      </c>
      <c r="D2" s="2" t="s">
        <v>41</v>
      </c>
    </row>
    <row r="3" spans="1:4">
      <c r="A3" s="3" t="s">
        <v>812</v>
      </c>
    </row>
    <row r="4" spans="1:4">
      <c r="A4" s="4" t="s">
        <v>813</v>
      </c>
      <c r="B4" s="4" t="s">
        <v>711</v>
      </c>
    </row>
    <row r="5" spans="1:4">
      <c r="A5" s="4" t="s">
        <v>814</v>
      </c>
      <c r="B5" s="7" t="n">
        <v>3</v>
      </c>
      <c r="C5" s="7" t="n">
        <v>3</v>
      </c>
    </row>
    <row r="6" spans="1:4">
      <c r="A6" s="4" t="s">
        <v>815</v>
      </c>
      <c r="B6" s="5" t="n">
        <v>145</v>
      </c>
      <c r="C6" s="5" t="n">
        <v>127</v>
      </c>
    </row>
    <row r="7" spans="1:4">
      <c r="A7" s="4" t="s">
        <v>816</v>
      </c>
      <c r="B7" s="5" t="n">
        <v>0</v>
      </c>
      <c r="C7" s="5" t="n">
        <v>146</v>
      </c>
      <c r="D7" s="7" t="n">
        <v>131</v>
      </c>
    </row>
    <row r="8" spans="1:4">
      <c r="A8" s="4" t="s">
        <v>817</v>
      </c>
      <c r="B8" s="5" t="n">
        <v>110</v>
      </c>
    </row>
    <row r="9" spans="1:4">
      <c r="A9" s="4" t="s">
        <v>818</v>
      </c>
      <c r="C9" s="5" t="n">
        <v>15</v>
      </c>
      <c r="D9" s="5" t="n">
        <v>11</v>
      </c>
    </row>
    <row r="10" spans="1:4">
      <c r="A10" s="4" t="s">
        <v>819</v>
      </c>
      <c r="B10" s="5" t="n">
        <v>795</v>
      </c>
    </row>
    <row r="11" spans="1:4">
      <c r="A11" s="4" t="s">
        <v>820</v>
      </c>
      <c r="B11" s="5" t="n">
        <v>159</v>
      </c>
    </row>
    <row r="12" spans="1:4">
      <c r="A12" s="4" t="s">
        <v>821</v>
      </c>
      <c r="B12" s="5" t="n">
        <v>108</v>
      </c>
      <c r="C12" s="5" t="n">
        <v>110</v>
      </c>
      <c r="D12" s="5" t="n">
        <v>101</v>
      </c>
    </row>
    <row r="13" spans="1:4">
      <c r="A13" s="4" t="s">
        <v>822</v>
      </c>
      <c r="B13" s="5" t="n">
        <v>6</v>
      </c>
      <c r="C13" s="5" t="n">
        <v>6</v>
      </c>
      <c r="D13" s="5" t="n">
        <v>6</v>
      </c>
    </row>
    <row r="14" spans="1:4">
      <c r="A14" s="4" t="s">
        <v>823</v>
      </c>
      <c r="B14" s="5" t="n">
        <v>17</v>
      </c>
    </row>
    <row r="15" spans="1:4">
      <c r="A15" s="4" t="s">
        <v>401</v>
      </c>
    </row>
    <row r="16" spans="1:4">
      <c r="A16" s="3" t="s">
        <v>812</v>
      </c>
    </row>
    <row r="17" spans="1:4">
      <c r="A17" s="4" t="s">
        <v>824</v>
      </c>
      <c r="B17" s="5" t="n">
        <v>1</v>
      </c>
      <c r="C17" s="5" t="n">
        <v>1</v>
      </c>
      <c r="D17" s="5" t="n">
        <v>1</v>
      </c>
    </row>
    <row r="18" spans="1:4">
      <c r="A18" s="4" t="s">
        <v>825</v>
      </c>
      <c r="B18" s="5" t="n">
        <v>1</v>
      </c>
      <c r="C18" s="5" t="n">
        <v>1</v>
      </c>
      <c r="D18" s="5" t="n">
        <v>1</v>
      </c>
    </row>
    <row r="19" spans="1:4">
      <c r="A19" s="4" t="s">
        <v>826</v>
      </c>
      <c r="B19" s="7" t="n">
        <v>1</v>
      </c>
      <c r="C19" s="7" t="n">
        <v>2</v>
      </c>
      <c r="D19" s="7" t="n">
        <v>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7</v>
      </c>
      <c r="D2" s="2" t="s">
        <v>41</v>
      </c>
    </row>
    <row r="3" spans="1:4">
      <c r="A3" s="3" t="s">
        <v>222</v>
      </c>
    </row>
    <row r="4" spans="1:4">
      <c r="A4" s="4" t="s">
        <v>828</v>
      </c>
      <c r="B4" s="7" t="n">
        <v>148</v>
      </c>
      <c r="C4" s="7" t="n">
        <v>154</v>
      </c>
      <c r="D4" s="7" t="n">
        <v>139</v>
      </c>
    </row>
    <row r="5" spans="1:4">
      <c r="A5" s="4" t="s">
        <v>829</v>
      </c>
      <c r="B5" s="5" t="n">
        <v>-42</v>
      </c>
      <c r="C5" s="5" t="n">
        <v>-14</v>
      </c>
      <c r="D5" s="5" t="n">
        <v>-20</v>
      </c>
    </row>
    <row r="6" spans="1:4">
      <c r="A6" s="4" t="s">
        <v>830</v>
      </c>
      <c r="B6" s="5" t="n">
        <v>-105</v>
      </c>
      <c r="C6" s="5" t="n">
        <v>9</v>
      </c>
      <c r="D6" s="5" t="n">
        <v>4</v>
      </c>
    </row>
    <row r="7" spans="1:4">
      <c r="A7" s="4" t="s">
        <v>831</v>
      </c>
      <c r="B7" s="5" t="n">
        <v>0</v>
      </c>
      <c r="C7" s="5" t="n">
        <v>-4</v>
      </c>
      <c r="D7" s="5" t="n">
        <v>0</v>
      </c>
    </row>
    <row r="8" spans="1:4">
      <c r="A8" s="4" t="s">
        <v>832</v>
      </c>
      <c r="B8" s="5" t="n">
        <v>3</v>
      </c>
      <c r="C8" s="5" t="n">
        <v>11</v>
      </c>
      <c r="D8" s="5" t="n">
        <v>8</v>
      </c>
    </row>
    <row r="9" spans="1:4">
      <c r="A9" s="4" t="s">
        <v>833</v>
      </c>
      <c r="B9" s="5" t="n">
        <v>18</v>
      </c>
      <c r="C9" s="5" t="n">
        <v>13</v>
      </c>
      <c r="D9" s="5" t="n">
        <v>12</v>
      </c>
    </row>
    <row r="10" spans="1:4">
      <c r="A10" s="4" t="s">
        <v>834</v>
      </c>
      <c r="B10" s="5" t="n">
        <v>0</v>
      </c>
      <c r="C10" s="5" t="n">
        <v>-7</v>
      </c>
      <c r="D10" s="5" t="n">
        <v>-6</v>
      </c>
    </row>
    <row r="11" spans="1:4">
      <c r="A11" s="4" t="s">
        <v>835</v>
      </c>
      <c r="B11" s="5" t="n">
        <v>-6</v>
      </c>
      <c r="C11" s="5" t="n">
        <v>-26</v>
      </c>
      <c r="D11" s="5" t="n">
        <v>-10</v>
      </c>
    </row>
    <row r="12" spans="1:4">
      <c r="A12" s="4" t="s">
        <v>836</v>
      </c>
      <c r="B12" s="5" t="n">
        <v>4</v>
      </c>
      <c r="C12" s="5" t="n">
        <v>3</v>
      </c>
      <c r="D12" s="5" t="n">
        <v>7</v>
      </c>
    </row>
    <row r="13" spans="1:4">
      <c r="A13" s="4" t="s">
        <v>837</v>
      </c>
      <c r="B13" s="5" t="n">
        <v>0</v>
      </c>
      <c r="C13" s="5" t="n">
        <v>2</v>
      </c>
      <c r="D13" s="5" t="n">
        <v>-2</v>
      </c>
    </row>
    <row r="14" spans="1:4">
      <c r="A14" s="4" t="s">
        <v>838</v>
      </c>
      <c r="B14" s="5" t="n">
        <v>-7</v>
      </c>
      <c r="C14" s="5" t="n">
        <v>4</v>
      </c>
      <c r="D14" s="5" t="n">
        <v>0</v>
      </c>
    </row>
    <row r="15" spans="1:4">
      <c r="A15" s="4" t="s">
        <v>90</v>
      </c>
      <c r="B15" s="5" t="n">
        <v>-13</v>
      </c>
      <c r="C15" s="5" t="n">
        <v>1</v>
      </c>
      <c r="D15" s="5" t="n">
        <v>-1</v>
      </c>
    </row>
    <row r="16" spans="1:4">
      <c r="A16" s="4" t="s">
        <v>56</v>
      </c>
      <c r="B16" s="7" t="n">
        <v>0</v>
      </c>
      <c r="C16" s="7" t="n">
        <v>146</v>
      </c>
      <c r="D16" s="7" t="n">
        <v>1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7</v>
      </c>
    </row>
    <row r="2" spans="1:3">
      <c r="A2" s="3" t="s">
        <v>222</v>
      </c>
    </row>
    <row r="3" spans="1:3">
      <c r="A3" s="4" t="s">
        <v>840</v>
      </c>
      <c r="B3" s="7" t="n">
        <v>13</v>
      </c>
      <c r="C3" s="7" t="n">
        <v>14</v>
      </c>
    </row>
    <row r="4" spans="1:3">
      <c r="A4" s="4" t="s">
        <v>611</v>
      </c>
      <c r="B4" s="5" t="n">
        <v>92</v>
      </c>
      <c r="C4" s="5" t="n">
        <v>72</v>
      </c>
    </row>
    <row r="5" spans="1:3">
      <c r="A5" s="4" t="s">
        <v>841</v>
      </c>
      <c r="B5" s="5" t="n">
        <v>83</v>
      </c>
      <c r="C5" s="5" t="n">
        <v>89</v>
      </c>
    </row>
    <row r="6" spans="1:3">
      <c r="A6" s="4" t="s">
        <v>842</v>
      </c>
      <c r="B6" s="5" t="n">
        <v>55</v>
      </c>
      <c r="C6" s="5" t="n">
        <v>54</v>
      </c>
    </row>
    <row r="7" spans="1:3">
      <c r="A7" s="4" t="s">
        <v>843</v>
      </c>
      <c r="B7" s="5" t="n">
        <v>48</v>
      </c>
      <c r="C7" s="5" t="n">
        <v>50</v>
      </c>
    </row>
    <row r="8" spans="1:3">
      <c r="A8" s="4" t="s">
        <v>844</v>
      </c>
      <c r="B8" s="5" t="n">
        <v>3</v>
      </c>
      <c r="C8" s="5" t="n">
        <v>2</v>
      </c>
    </row>
    <row r="9" spans="1:3">
      <c r="A9" s="4" t="s">
        <v>845</v>
      </c>
      <c r="B9" s="5" t="n">
        <v>7</v>
      </c>
      <c r="C9" s="5" t="n">
        <v>8</v>
      </c>
    </row>
    <row r="10" spans="1:3">
      <c r="A10" s="4" t="s">
        <v>846</v>
      </c>
      <c r="B10" s="5" t="n">
        <v>39</v>
      </c>
      <c r="C10" s="5" t="n">
        <v>34</v>
      </c>
    </row>
    <row r="11" spans="1:3">
      <c r="A11" s="4" t="s">
        <v>847</v>
      </c>
      <c r="B11" s="5" t="n">
        <v>50</v>
      </c>
      <c r="C11" s="5" t="n">
        <v>58</v>
      </c>
    </row>
    <row r="12" spans="1:3">
      <c r="A12" s="4" t="s">
        <v>848</v>
      </c>
      <c r="B12" s="5" t="n">
        <v>-145</v>
      </c>
      <c r="C12" s="5" t="n">
        <v>-127</v>
      </c>
    </row>
    <row r="13" spans="1:3">
      <c r="A13" s="4" t="s">
        <v>849</v>
      </c>
      <c r="B13" s="5" t="n">
        <v>245</v>
      </c>
      <c r="C13" s="5" t="n">
        <v>254</v>
      </c>
    </row>
    <row r="14" spans="1:3">
      <c r="A14" s="4" t="s">
        <v>850</v>
      </c>
      <c r="B14" s="5" t="n">
        <v>53</v>
      </c>
      <c r="C14" s="5" t="n">
        <v>40</v>
      </c>
    </row>
    <row r="15" spans="1:3">
      <c r="A15" s="4" t="s">
        <v>851</v>
      </c>
      <c r="B15" s="5" t="n">
        <v>53</v>
      </c>
      <c r="C15" s="5" t="n">
        <v>40</v>
      </c>
    </row>
    <row r="16" spans="1:3">
      <c r="A16" s="4" t="s">
        <v>852</v>
      </c>
      <c r="B16" s="7" t="n">
        <v>192</v>
      </c>
      <c r="C16" s="7" t="n">
        <v>2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7</v>
      </c>
      <c r="D2" s="2" t="s">
        <v>41</v>
      </c>
    </row>
    <row r="3" spans="1:4">
      <c r="A3" s="3" t="s">
        <v>222</v>
      </c>
    </row>
    <row r="4" spans="1:4">
      <c r="A4" s="4" t="s">
        <v>854</v>
      </c>
      <c r="B4" s="7" t="n">
        <v>7</v>
      </c>
      <c r="C4" s="7" t="n">
        <v>13</v>
      </c>
    </row>
    <row r="5" spans="1:4">
      <c r="A5" s="3" t="s">
        <v>855</v>
      </c>
    </row>
    <row r="6" spans="1:4">
      <c r="A6" s="4" t="s">
        <v>856</v>
      </c>
      <c r="B6" s="5" t="n">
        <v>199</v>
      </c>
      <c r="C6" s="5" t="n">
        <v>221</v>
      </c>
    </row>
    <row r="7" spans="1:4">
      <c r="A7" s="4" t="s">
        <v>857</v>
      </c>
      <c r="B7" s="5" t="n">
        <v>-7</v>
      </c>
      <c r="C7" s="5" t="n">
        <v>-7</v>
      </c>
    </row>
    <row r="8" spans="1:4">
      <c r="A8" s="4" t="s">
        <v>852</v>
      </c>
      <c r="B8" s="5" t="n">
        <v>192</v>
      </c>
      <c r="C8" s="5" t="n">
        <v>214</v>
      </c>
    </row>
    <row r="9" spans="1:4">
      <c r="A9" s="4" t="s">
        <v>815</v>
      </c>
      <c r="B9" s="5" t="n">
        <v>145</v>
      </c>
      <c r="C9" s="5" t="n">
        <v>127</v>
      </c>
    </row>
    <row r="10" spans="1:4">
      <c r="A10" s="4" t="s">
        <v>56</v>
      </c>
      <c r="B10" s="5" t="n">
        <v>0</v>
      </c>
      <c r="C10" s="7" t="n">
        <v>146</v>
      </c>
      <c r="D10" s="7" t="n">
        <v>131</v>
      </c>
    </row>
    <row r="11" spans="1:4">
      <c r="A11" s="4" t="s">
        <v>817</v>
      </c>
      <c r="B11" s="7" t="n">
        <v>1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7</v>
      </c>
      <c r="D2" s="2" t="s">
        <v>41</v>
      </c>
    </row>
    <row r="3" spans="1:4">
      <c r="A3" s="3" t="s">
        <v>859</v>
      </c>
    </row>
    <row r="4" spans="1:4">
      <c r="A4" s="4" t="s">
        <v>67</v>
      </c>
      <c r="B4" s="7" t="n">
        <v>123</v>
      </c>
      <c r="C4" s="7" t="n">
        <v>114</v>
      </c>
      <c r="D4" s="7" t="n">
        <v>115</v>
      </c>
    </row>
    <row r="5" spans="1:4">
      <c r="A5" s="4" t="s">
        <v>860</v>
      </c>
      <c r="B5" s="5" t="n">
        <v>6</v>
      </c>
      <c r="C5" s="5" t="n">
        <v>7</v>
      </c>
      <c r="D5" s="5" t="n">
        <v>8</v>
      </c>
    </row>
    <row r="6" spans="1:4">
      <c r="A6" s="4" t="s">
        <v>861</v>
      </c>
      <c r="B6" s="5" t="n">
        <v>2</v>
      </c>
      <c r="C6" s="5" t="n">
        <v>14</v>
      </c>
      <c r="D6" s="5" t="n">
        <v>5</v>
      </c>
    </row>
    <row r="7" spans="1:4">
      <c r="A7" s="4" t="s">
        <v>862</v>
      </c>
      <c r="B7" s="5" t="n">
        <v>-5</v>
      </c>
      <c r="C7" s="5" t="n">
        <v>-4</v>
      </c>
      <c r="D7" s="5" t="n">
        <v>-5</v>
      </c>
    </row>
    <row r="8" spans="1:4">
      <c r="A8" s="4" t="s">
        <v>863</v>
      </c>
      <c r="B8" s="5" t="n">
        <v>0</v>
      </c>
      <c r="C8" s="5" t="n">
        <v>-1</v>
      </c>
      <c r="D8" s="5" t="n">
        <v>-2</v>
      </c>
    </row>
    <row r="9" spans="1:4">
      <c r="A9" s="4" t="s">
        <v>864</v>
      </c>
      <c r="B9" s="5" t="n">
        <v>-15</v>
      </c>
      <c r="C9" s="5" t="n">
        <v>-7</v>
      </c>
      <c r="D9" s="5" t="n">
        <v>-7</v>
      </c>
    </row>
    <row r="10" spans="1:4">
      <c r="A10" s="4" t="s">
        <v>71</v>
      </c>
      <c r="B10" s="7" t="n">
        <v>111</v>
      </c>
      <c r="C10" s="7" t="n">
        <v>123</v>
      </c>
      <c r="D10" s="7" t="n">
        <v>1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16"/>
  </cols>
  <sheetData>
    <row r="1" spans="1:2">
      <c r="A1" s="1" t="s">
        <v>865</v>
      </c>
      <c r="B1" s="2" t="s">
        <v>1</v>
      </c>
    </row>
    <row r="2" spans="1:2">
      <c r="B2" s="2" t="s">
        <v>2</v>
      </c>
    </row>
    <row r="3" spans="1:2">
      <c r="A3" s="4" t="s">
        <v>866</v>
      </c>
    </row>
    <row r="4" spans="1:2">
      <c r="A4" s="3" t="s">
        <v>867</v>
      </c>
    </row>
    <row r="5" spans="1:2">
      <c r="A5" s="4" t="s">
        <v>868</v>
      </c>
      <c r="B5" s="5" t="n">
        <v>2006</v>
      </c>
    </row>
    <row r="6" spans="1:2">
      <c r="A6" s="4" t="s">
        <v>869</v>
      </c>
    </row>
    <row r="7" spans="1:2">
      <c r="A7" s="3" t="s">
        <v>867</v>
      </c>
    </row>
    <row r="8" spans="1:2">
      <c r="A8" s="4" t="s">
        <v>868</v>
      </c>
      <c r="B8" s="5" t="n">
        <v>2006</v>
      </c>
    </row>
    <row r="9" spans="1:2">
      <c r="A9" s="4" t="s">
        <v>870</v>
      </c>
    </row>
    <row r="10" spans="1:2">
      <c r="A10" s="3" t="s">
        <v>867</v>
      </c>
    </row>
    <row r="11" spans="1:2">
      <c r="A11" s="4" t="s">
        <v>868</v>
      </c>
      <c r="B11" s="5" t="n">
        <v>2004</v>
      </c>
    </row>
    <row r="12" spans="1:2">
      <c r="A12" s="4" t="s">
        <v>871</v>
      </c>
    </row>
    <row r="13" spans="1:2">
      <c r="A13" s="3" t="s">
        <v>867</v>
      </c>
    </row>
    <row r="14" spans="1:2">
      <c r="A14" s="4" t="s">
        <v>868</v>
      </c>
      <c r="B14" s="5" t="n">
        <v>2013</v>
      </c>
    </row>
    <row r="15" spans="1:2">
      <c r="A15" s="4" t="s">
        <v>872</v>
      </c>
    </row>
    <row r="16" spans="1:2">
      <c r="A16" s="3" t="s">
        <v>867</v>
      </c>
    </row>
    <row r="17" spans="1:2">
      <c r="A17" s="4" t="s">
        <v>868</v>
      </c>
      <c r="B17" s="5" t="n">
        <v>2011</v>
      </c>
    </row>
    <row r="18" spans="1:2">
      <c r="A18" s="4" t="s">
        <v>873</v>
      </c>
    </row>
    <row r="19" spans="1:2">
      <c r="A19" s="3" t="s">
        <v>867</v>
      </c>
    </row>
    <row r="20" spans="1:2">
      <c r="A20" s="4" t="s">
        <v>868</v>
      </c>
      <c r="B20" s="5" t="n">
        <v>2011</v>
      </c>
    </row>
    <row r="21" spans="1:2">
      <c r="A21" s="4" t="s">
        <v>874</v>
      </c>
    </row>
    <row r="22" spans="1:2">
      <c r="A22" s="3" t="s">
        <v>867</v>
      </c>
    </row>
    <row r="23" spans="1:2">
      <c r="A23" s="4" t="s">
        <v>868</v>
      </c>
      <c r="B23" s="5" t="n">
        <v>2014</v>
      </c>
    </row>
    <row r="24" spans="1:2">
      <c r="A24" s="4" t="s">
        <v>875</v>
      </c>
    </row>
    <row r="25" spans="1:2">
      <c r="A25" s="3" t="s">
        <v>867</v>
      </c>
    </row>
    <row r="26" spans="1:2">
      <c r="A26" s="4" t="s">
        <v>868</v>
      </c>
      <c r="B26" s="5" t="n">
        <v>2014</v>
      </c>
    </row>
    <row r="27" spans="1:2">
      <c r="A27" s="4" t="s">
        <v>871</v>
      </c>
    </row>
    <row r="28" spans="1:2">
      <c r="A28" s="3" t="s">
        <v>867</v>
      </c>
    </row>
    <row r="29" spans="1:2">
      <c r="A29" s="4" t="s">
        <v>868</v>
      </c>
      <c r="B29" s="5" t="n">
        <v>20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4"/>
    <col customWidth="1" max="6" min="6" width="25"/>
    <col customWidth="1" max="7" min="7" width="23"/>
    <col customWidth="1" max="8" min="8" width="17"/>
    <col customWidth="1" max="9" min="9" width="14"/>
    <col customWidth="1" max="10" min="10" width="25"/>
    <col customWidth="1" max="11" min="11" width="2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3"/>
    <col customWidth="1" max="20" min="20" width="14"/>
  </cols>
  <sheetData>
    <row r="1" spans="1:20">
      <c r="A1" s="1" t="s">
        <v>876</v>
      </c>
      <c r="B1" s="2" t="s">
        <v>877</v>
      </c>
      <c r="C1" s="2" t="s">
        <v>533</v>
      </c>
      <c r="D1" s="2" t="s">
        <v>878</v>
      </c>
      <c r="E1" s="2" t="s">
        <v>2</v>
      </c>
      <c r="F1" s="2" t="s">
        <v>35</v>
      </c>
      <c r="G1" s="2" t="s">
        <v>4</v>
      </c>
      <c r="H1" s="2" t="s">
        <v>36</v>
      </c>
      <c r="I1" s="2" t="s">
        <v>41</v>
      </c>
      <c r="J1" s="2" t="s">
        <v>2</v>
      </c>
      <c r="K1" s="2" t="s">
        <v>37</v>
      </c>
      <c r="L1" s="2" t="s">
        <v>41</v>
      </c>
      <c r="M1" s="2" t="s">
        <v>879</v>
      </c>
      <c r="N1" s="2" t="s">
        <v>880</v>
      </c>
      <c r="O1" s="2" t="s">
        <v>881</v>
      </c>
      <c r="P1" s="2" t="s">
        <v>882</v>
      </c>
      <c r="Q1" s="2" t="s">
        <v>883</v>
      </c>
      <c r="R1" s="2" t="s">
        <v>884</v>
      </c>
      <c r="S1" s="2" t="s">
        <v>885</v>
      </c>
      <c r="T1" s="2" t="s">
        <v>886</v>
      </c>
    </row>
    <row r="2" spans="1:20">
      <c r="A2" s="3" t="s">
        <v>887</v>
      </c>
    </row>
    <row r="3" spans="1:20">
      <c r="A3" s="4" t="s">
        <v>888</v>
      </c>
      <c r="E3" s="5" t="n">
        <v>606525</v>
      </c>
      <c r="F3" s="5" t="n">
        <v>759327</v>
      </c>
      <c r="G3" s="5" t="n">
        <v>940965</v>
      </c>
      <c r="H3" s="5" t="n">
        <v>1125527</v>
      </c>
      <c r="J3" s="5" t="n">
        <v>606525</v>
      </c>
      <c r="K3" s="5" t="n">
        <v>1144719</v>
      </c>
    </row>
    <row r="4" spans="1:20">
      <c r="A4" s="4" t="s">
        <v>889</v>
      </c>
      <c r="E4" s="5" t="n">
        <v>135000000</v>
      </c>
      <c r="J4" s="5" t="n">
        <v>135000000</v>
      </c>
    </row>
    <row r="5" spans="1:20">
      <c r="A5" s="4" t="s">
        <v>890</v>
      </c>
      <c r="E5" s="8" t="n">
        <v>0.01</v>
      </c>
      <c r="J5" s="8" t="n">
        <v>0.01</v>
      </c>
    </row>
    <row r="6" spans="1:20">
      <c r="A6" s="4" t="s">
        <v>891</v>
      </c>
      <c r="E6" s="5" t="n">
        <v>65891930</v>
      </c>
      <c r="J6" s="5" t="n">
        <v>65891930</v>
      </c>
      <c r="K6" s="5" t="n">
        <v>65067132</v>
      </c>
    </row>
    <row r="7" spans="1:20">
      <c r="A7" s="4" t="s">
        <v>892</v>
      </c>
      <c r="E7" s="5" t="n">
        <v>11655938</v>
      </c>
      <c r="I7" s="5" t="n">
        <v>3244692</v>
      </c>
      <c r="J7" s="5" t="n">
        <v>11655938</v>
      </c>
      <c r="K7" s="5" t="n">
        <v>7473325</v>
      </c>
      <c r="L7" s="5" t="n">
        <v>3244692</v>
      </c>
      <c r="Q7" s="5" t="n">
        <v>2844692</v>
      </c>
    </row>
    <row r="8" spans="1:20">
      <c r="A8" s="4" t="s">
        <v>893</v>
      </c>
      <c r="D8" s="4" t="s">
        <v>457</v>
      </c>
      <c r="J8" s="4" t="s">
        <v>894</v>
      </c>
      <c r="K8" s="4" t="s">
        <v>894</v>
      </c>
      <c r="L8" s="4" t="s">
        <v>895</v>
      </c>
    </row>
    <row r="9" spans="1:20">
      <c r="A9" s="4" t="s">
        <v>896</v>
      </c>
      <c r="D9" s="4" t="s">
        <v>457</v>
      </c>
    </row>
    <row r="10" spans="1:20">
      <c r="A10" s="4" t="s">
        <v>897</v>
      </c>
      <c r="J10" s="8" t="n">
        <v>0.03</v>
      </c>
      <c r="K10" s="8" t="n">
        <v>0.06</v>
      </c>
    </row>
    <row r="11" spans="1:20">
      <c r="A11" s="4" t="s">
        <v>898</v>
      </c>
      <c r="J11" s="7" t="n">
        <v>14000000</v>
      </c>
      <c r="K11" s="7" t="n">
        <v>15000000</v>
      </c>
      <c r="L11" s="7" t="n">
        <v>13000000</v>
      </c>
    </row>
    <row r="12" spans="1:20">
      <c r="A12" s="4" t="s">
        <v>899</v>
      </c>
      <c r="J12" s="7" t="n">
        <v>1000000</v>
      </c>
      <c r="K12" s="7" t="n">
        <v>6000000</v>
      </c>
      <c r="L12" s="5" t="n">
        <v>12000000</v>
      </c>
    </row>
    <row r="13" spans="1:20">
      <c r="A13" s="4" t="s">
        <v>900</v>
      </c>
      <c r="K13" s="8" t="n">
        <v>26.48</v>
      </c>
    </row>
    <row r="14" spans="1:20">
      <c r="A14" s="4" t="s">
        <v>901</v>
      </c>
      <c r="E14" s="5" t="n">
        <v>560238</v>
      </c>
      <c r="J14" s="5" t="n">
        <v>560238</v>
      </c>
    </row>
    <row r="15" spans="1:20">
      <c r="A15" s="4" t="s">
        <v>902</v>
      </c>
      <c r="E15" s="7" t="n">
        <v>12000000</v>
      </c>
      <c r="J15" s="7" t="n">
        <v>12000000</v>
      </c>
    </row>
    <row r="16" spans="1:20">
      <c r="A16" s="4" t="s">
        <v>903</v>
      </c>
      <c r="E16" s="8" t="n">
        <v>37.01</v>
      </c>
      <c r="J16" s="8" t="n">
        <v>37.01</v>
      </c>
    </row>
    <row r="17" spans="1:20">
      <c r="A17" s="4" t="s">
        <v>904</v>
      </c>
      <c r="E17" s="4" t="s">
        <v>905</v>
      </c>
      <c r="F17" s="4" t="s">
        <v>906</v>
      </c>
      <c r="G17" s="4" t="s">
        <v>907</v>
      </c>
      <c r="H17" s="4" t="s">
        <v>908</v>
      </c>
      <c r="K17" s="4" t="s">
        <v>909</v>
      </c>
    </row>
    <row r="18" spans="1:20">
      <c r="A18" s="4" t="s">
        <v>910</v>
      </c>
      <c r="E18" s="4" t="s">
        <v>115</v>
      </c>
      <c r="F18" s="7" t="n">
        <v>4000000</v>
      </c>
      <c r="G18" s="7" t="n">
        <v>5000000</v>
      </c>
      <c r="H18" s="7" t="n">
        <v>1000000</v>
      </c>
      <c r="J18" s="7" t="n">
        <v>11000000</v>
      </c>
      <c r="K18" s="7" t="n">
        <v>10000000</v>
      </c>
      <c r="L18" s="5" t="n">
        <v>30000000</v>
      </c>
    </row>
    <row r="19" spans="1:20">
      <c r="A19" s="4" t="s">
        <v>911</v>
      </c>
      <c r="J19" s="7" t="n">
        <v>4000000</v>
      </c>
      <c r="K19" s="7" t="n">
        <v>6000000</v>
      </c>
      <c r="L19" s="7" t="n">
        <v>6000000</v>
      </c>
    </row>
    <row r="20" spans="1:20">
      <c r="A20" s="4" t="s">
        <v>912</v>
      </c>
      <c r="J20" s="8" t="n">
        <v>36.36</v>
      </c>
      <c r="K20" s="8" t="n">
        <v>52.85</v>
      </c>
      <c r="L20" s="8" t="n">
        <v>55.26</v>
      </c>
    </row>
    <row r="21" spans="1:20">
      <c r="A21" s="4" t="s">
        <v>913</v>
      </c>
      <c r="J21" s="7" t="n">
        <v>9000000</v>
      </c>
      <c r="K21" s="7" t="n">
        <v>7000000</v>
      </c>
      <c r="L21" s="7" t="n">
        <v>8000000</v>
      </c>
    </row>
    <row r="22" spans="1:20">
      <c r="A22" s="4" t="s">
        <v>914</v>
      </c>
      <c r="O22" s="5" t="n">
        <v>350000000</v>
      </c>
      <c r="P22" s="5" t="n">
        <v>400000</v>
      </c>
    </row>
    <row r="23" spans="1:20">
      <c r="A23" s="4" t="s">
        <v>915</v>
      </c>
      <c r="I23" s="7" t="n">
        <v>22000000</v>
      </c>
      <c r="J23" s="7" t="n">
        <v>225000000</v>
      </c>
      <c r="K23" s="7" t="n">
        <v>213000000</v>
      </c>
    </row>
    <row r="24" spans="1:20">
      <c r="A24" s="4" t="s">
        <v>916</v>
      </c>
      <c r="I24" s="8" t="n">
        <v>56.06</v>
      </c>
      <c r="J24" s="8" t="n">
        <v>53.89</v>
      </c>
      <c r="K24" s="8" t="n">
        <v>50.32</v>
      </c>
    </row>
    <row r="25" spans="1:20">
      <c r="A25" s="4" t="s">
        <v>917</v>
      </c>
      <c r="J25" s="8" t="n">
        <v>0.01</v>
      </c>
      <c r="K25" s="8" t="n">
        <v>0.03</v>
      </c>
      <c r="L25" s="8" t="n">
        <v>0.06</v>
      </c>
    </row>
    <row r="26" spans="1:20">
      <c r="A26" s="4" t="s">
        <v>918</v>
      </c>
    </row>
    <row r="27" spans="1:20">
      <c r="A27" s="3" t="s">
        <v>887</v>
      </c>
    </row>
    <row r="28" spans="1:20">
      <c r="A28" s="4" t="s">
        <v>896</v>
      </c>
      <c r="J28" s="4" t="s">
        <v>457</v>
      </c>
    </row>
    <row r="29" spans="1:20">
      <c r="A29" s="4" t="s">
        <v>919</v>
      </c>
    </row>
    <row r="30" spans="1:20">
      <c r="A30" s="3" t="s">
        <v>887</v>
      </c>
    </row>
    <row r="31" spans="1:20">
      <c r="A31" s="4" t="s">
        <v>920</v>
      </c>
      <c r="J31" s="7" t="n">
        <v>1000000</v>
      </c>
      <c r="K31" s="7" t="n">
        <v>2000000</v>
      </c>
      <c r="L31" s="7" t="n">
        <v>3000000</v>
      </c>
    </row>
    <row r="32" spans="1:20">
      <c r="A32" s="4" t="s">
        <v>921</v>
      </c>
      <c r="E32" s="5" t="n">
        <v>1000000</v>
      </c>
      <c r="J32" s="7" t="n">
        <v>1000000</v>
      </c>
    </row>
    <row r="33" spans="1:20">
      <c r="A33" s="4" t="s">
        <v>922</v>
      </c>
      <c r="J33" s="4" t="s">
        <v>923</v>
      </c>
    </row>
    <row r="34" spans="1:20">
      <c r="A34" s="4" t="s">
        <v>924</v>
      </c>
    </row>
    <row r="35" spans="1:20">
      <c r="A35" s="3" t="s">
        <v>887</v>
      </c>
    </row>
    <row r="36" spans="1:20">
      <c r="A36" s="4" t="s">
        <v>925</v>
      </c>
      <c r="J36" s="7" t="n">
        <v>16000000</v>
      </c>
      <c r="K36" s="5" t="n">
        <v>4000000</v>
      </c>
      <c r="L36" s="5" t="n">
        <v>10000000</v>
      </c>
    </row>
    <row r="37" spans="1:20">
      <c r="A37" s="4" t="s">
        <v>926</v>
      </c>
    </row>
    <row r="38" spans="1:20">
      <c r="A38" s="3" t="s">
        <v>887</v>
      </c>
    </row>
    <row r="39" spans="1:20">
      <c r="A39" s="4" t="s">
        <v>921</v>
      </c>
      <c r="E39" s="5" t="n">
        <v>22000000</v>
      </c>
      <c r="J39" s="7" t="n">
        <v>22000000</v>
      </c>
    </row>
    <row r="40" spans="1:20">
      <c r="A40" s="4" t="s">
        <v>922</v>
      </c>
      <c r="J40" s="4" t="s">
        <v>927</v>
      </c>
    </row>
    <row r="41" spans="1:20">
      <c r="A41" s="4" t="s">
        <v>898</v>
      </c>
      <c r="J41" s="7" t="n">
        <v>18000000</v>
      </c>
      <c r="K41" s="7" t="n">
        <v>12000000</v>
      </c>
      <c r="L41" s="7" t="n">
        <v>13000000</v>
      </c>
    </row>
    <row r="42" spans="1:20">
      <c r="A42" s="4" t="s">
        <v>928</v>
      </c>
    </row>
    <row r="43" spans="1:20">
      <c r="A43" s="3" t="s">
        <v>887</v>
      </c>
    </row>
    <row r="44" spans="1:20">
      <c r="A44" s="4" t="s">
        <v>921</v>
      </c>
      <c r="E44" s="7" t="n">
        <v>13000000</v>
      </c>
      <c r="J44" s="7" t="n">
        <v>13000000</v>
      </c>
    </row>
    <row r="45" spans="1:20">
      <c r="A45" s="4" t="s">
        <v>922</v>
      </c>
      <c r="J45" s="4" t="s">
        <v>929</v>
      </c>
    </row>
    <row r="46" spans="1:20">
      <c r="A46" s="4" t="s">
        <v>912</v>
      </c>
      <c r="E46" s="8" t="n">
        <v>55.45</v>
      </c>
      <c r="F46" s="8" t="n">
        <v>55.02</v>
      </c>
      <c r="H46" s="8" t="n">
        <v>35.98</v>
      </c>
    </row>
    <row r="47" spans="1:20">
      <c r="A47" s="4" t="s">
        <v>930</v>
      </c>
    </row>
    <row r="48" spans="1:20">
      <c r="A48" s="3" t="s">
        <v>887</v>
      </c>
    </row>
    <row r="49" spans="1:20">
      <c r="A49" s="4" t="s">
        <v>931</v>
      </c>
      <c r="D49" s="5" t="n">
        <v>1100000</v>
      </c>
    </row>
    <row r="50" spans="1:20">
      <c r="A50" s="4" t="s">
        <v>932</v>
      </c>
    </row>
    <row r="51" spans="1:20">
      <c r="A51" s="3" t="s">
        <v>887</v>
      </c>
    </row>
    <row r="52" spans="1:20">
      <c r="A52" s="4" t="s">
        <v>889</v>
      </c>
      <c r="T52" s="5" t="n">
        <v>4000000</v>
      </c>
    </row>
    <row r="53" spans="1:20">
      <c r="A53" s="4" t="s">
        <v>933</v>
      </c>
    </row>
    <row r="54" spans="1:20">
      <c r="A54" s="3" t="s">
        <v>887</v>
      </c>
    </row>
    <row r="55" spans="1:20">
      <c r="A55" s="4" t="s">
        <v>889</v>
      </c>
      <c r="R55" s="5" t="n">
        <v>3500000</v>
      </c>
      <c r="S55" s="5" t="n">
        <v>2300000</v>
      </c>
    </row>
    <row r="56" spans="1:20">
      <c r="A56" s="4" t="s">
        <v>934</v>
      </c>
      <c r="S56" s="5" t="n">
        <v>1</v>
      </c>
    </row>
    <row r="57" spans="1:20">
      <c r="A57" s="4" t="s">
        <v>935</v>
      </c>
      <c r="R57" s="9" t="n">
        <v>1.49</v>
      </c>
      <c r="S57" s="9" t="n">
        <v>1.25</v>
      </c>
    </row>
    <row r="58" spans="1:20">
      <c r="A58" s="4" t="s">
        <v>936</v>
      </c>
      <c r="E58" s="5" t="n">
        <v>2541470</v>
      </c>
      <c r="J58" s="5" t="n">
        <v>2541470</v>
      </c>
    </row>
    <row r="59" spans="1:20">
      <c r="A59" s="4" t="s">
        <v>181</v>
      </c>
    </row>
    <row r="60" spans="1:20">
      <c r="A60" s="3" t="s">
        <v>887</v>
      </c>
    </row>
    <row r="61" spans="1:20">
      <c r="A61" s="4" t="s">
        <v>937</v>
      </c>
      <c r="N61" s="7" t="n">
        <v>200000000</v>
      </c>
    </row>
    <row r="62" spans="1:20">
      <c r="A62" s="4" t="s">
        <v>938</v>
      </c>
    </row>
    <row r="63" spans="1:20">
      <c r="A63" s="3" t="s">
        <v>887</v>
      </c>
    </row>
    <row r="64" spans="1:20">
      <c r="A64" s="4" t="s">
        <v>939</v>
      </c>
      <c r="C64" s="5" t="n">
        <v>400000</v>
      </c>
      <c r="J64" s="5" t="n">
        <v>4182613</v>
      </c>
      <c r="K64" s="5" t="n">
        <v>4228633</v>
      </c>
    </row>
    <row r="65" spans="1:20">
      <c r="A65" s="4" t="s">
        <v>401</v>
      </c>
    </row>
    <row r="66" spans="1:20">
      <c r="A66" s="3" t="s">
        <v>887</v>
      </c>
    </row>
    <row r="67" spans="1:20">
      <c r="A67" s="4" t="s">
        <v>893</v>
      </c>
      <c r="D67" s="4" t="s">
        <v>940</v>
      </c>
    </row>
    <row r="68" spans="1:20">
      <c r="A68" s="4" t="s">
        <v>397</v>
      </c>
    </row>
    <row r="69" spans="1:20">
      <c r="A69" s="3" t="s">
        <v>887</v>
      </c>
    </row>
    <row r="70" spans="1:20">
      <c r="A70" s="4" t="s">
        <v>893</v>
      </c>
      <c r="D70" s="4" t="s">
        <v>941</v>
      </c>
    </row>
    <row r="71" spans="1:20">
      <c r="A71" s="4" t="s">
        <v>942</v>
      </c>
    </row>
    <row r="72" spans="1:20">
      <c r="A72" s="3" t="s">
        <v>887</v>
      </c>
    </row>
    <row r="73" spans="1:20">
      <c r="A73" s="4" t="s">
        <v>896</v>
      </c>
      <c r="J73" s="4" t="s">
        <v>457</v>
      </c>
    </row>
    <row r="74" spans="1:20">
      <c r="A74" s="4" t="s">
        <v>943</v>
      </c>
    </row>
    <row r="75" spans="1:20">
      <c r="A75" s="3" t="s">
        <v>887</v>
      </c>
    </row>
    <row r="76" spans="1:20">
      <c r="A76" s="4" t="s">
        <v>896</v>
      </c>
      <c r="J76" s="4" t="s">
        <v>457</v>
      </c>
    </row>
    <row r="77" spans="1:20">
      <c r="A77" s="4" t="s">
        <v>944</v>
      </c>
    </row>
    <row r="78" spans="1:20">
      <c r="A78" s="3" t="s">
        <v>887</v>
      </c>
    </row>
    <row r="79" spans="1:20">
      <c r="A79" s="4" t="s">
        <v>914</v>
      </c>
      <c r="M79" s="5" t="n">
        <v>400000000</v>
      </c>
    </row>
    <row r="80" spans="1:20">
      <c r="A80" s="4" t="s">
        <v>945</v>
      </c>
      <c r="M80" s="7" t="n">
        <v>112000000</v>
      </c>
    </row>
    <row r="81" spans="1:20">
      <c r="A81" s="4" t="s">
        <v>946</v>
      </c>
      <c r="B81" s="8" t="n">
        <v>0.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7</v>
      </c>
      <c r="B1" s="2" t="s">
        <v>418</v>
      </c>
      <c r="C1" s="2" t="s">
        <v>1</v>
      </c>
    </row>
    <row r="2" spans="1:5">
      <c r="B2" s="2" t="s">
        <v>878</v>
      </c>
      <c r="C2" s="2" t="s">
        <v>2</v>
      </c>
      <c r="D2" s="2" t="s">
        <v>37</v>
      </c>
      <c r="E2" s="2" t="s">
        <v>41</v>
      </c>
    </row>
    <row r="3" spans="1:5">
      <c r="A3" s="3" t="s">
        <v>948</v>
      </c>
    </row>
    <row r="4" spans="1:5">
      <c r="A4" s="4" t="s">
        <v>949</v>
      </c>
      <c r="D4" s="7" t="n">
        <v>0</v>
      </c>
      <c r="E4" s="8" t="n">
        <v>26.46</v>
      </c>
    </row>
    <row r="5" spans="1:5">
      <c r="A5" s="3" t="s">
        <v>950</v>
      </c>
    </row>
    <row r="6" spans="1:5">
      <c r="A6" s="4" t="s">
        <v>951</v>
      </c>
      <c r="C6" s="4" t="s">
        <v>952</v>
      </c>
      <c r="D6" s="4" t="s">
        <v>952</v>
      </c>
      <c r="E6" s="4" t="s">
        <v>953</v>
      </c>
    </row>
    <row r="7" spans="1:5">
      <c r="A7" s="4" t="s">
        <v>954</v>
      </c>
      <c r="B7" s="4" t="s">
        <v>457</v>
      </c>
      <c r="C7" s="4" t="s">
        <v>894</v>
      </c>
      <c r="D7" s="4" t="s">
        <v>894</v>
      </c>
      <c r="E7" s="4" t="s">
        <v>895</v>
      </c>
    </row>
    <row r="8" spans="1:5">
      <c r="A8" s="4" t="s">
        <v>955</v>
      </c>
      <c r="C8" s="4" t="s">
        <v>952</v>
      </c>
      <c r="D8" s="4" t="s">
        <v>952</v>
      </c>
      <c r="E8" s="4" t="s">
        <v>599</v>
      </c>
    </row>
    <row r="9" spans="1:5">
      <c r="A9" s="4" t="s">
        <v>956</v>
      </c>
      <c r="C9" s="4" t="s">
        <v>952</v>
      </c>
      <c r="D9" s="4" t="s">
        <v>952</v>
      </c>
      <c r="E9" s="4" t="s">
        <v>952</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3"/>
    <col customWidth="1" max="5" min="5" width="17"/>
    <col customWidth="1" max="6" min="6" width="16"/>
    <col customWidth="1" max="7" min="7" width="24"/>
    <col customWidth="1" max="8" min="8" width="14"/>
  </cols>
  <sheetData>
    <row r="1" spans="1:8">
      <c r="A1" s="1" t="s">
        <v>957</v>
      </c>
      <c r="B1" s="2" t="s">
        <v>34</v>
      </c>
      <c r="F1" s="2" t="s">
        <v>1</v>
      </c>
    </row>
    <row r="2" spans="1:8">
      <c r="B2" s="2" t="s">
        <v>2</v>
      </c>
      <c r="C2" s="2" t="s">
        <v>35</v>
      </c>
      <c r="D2" s="2" t="s">
        <v>4</v>
      </c>
      <c r="E2" s="2" t="s">
        <v>36</v>
      </c>
      <c r="F2" s="2" t="s">
        <v>2</v>
      </c>
      <c r="G2" s="2" t="s">
        <v>37</v>
      </c>
      <c r="H2" s="2" t="s">
        <v>41</v>
      </c>
    </row>
    <row r="3" spans="1:8">
      <c r="A3" s="3" t="s">
        <v>958</v>
      </c>
    </row>
    <row r="4" spans="1:8">
      <c r="A4" s="4" t="s">
        <v>959</v>
      </c>
      <c r="B4" s="5" t="n">
        <v>759327</v>
      </c>
      <c r="C4" s="5" t="n">
        <v>940965</v>
      </c>
      <c r="D4" s="5" t="n">
        <v>1125527</v>
      </c>
      <c r="E4" s="5" t="n">
        <v>1144719</v>
      </c>
      <c r="F4" s="5" t="n">
        <v>1144719</v>
      </c>
    </row>
    <row r="5" spans="1:8">
      <c r="A5" s="4" t="s">
        <v>960</v>
      </c>
      <c r="B5" s="5" t="n">
        <v>-4499</v>
      </c>
    </row>
    <row r="6" spans="1:8">
      <c r="A6" s="4" t="s">
        <v>961</v>
      </c>
      <c r="C6" s="5" t="n">
        <v>-3183</v>
      </c>
      <c r="D6" s="5" t="n">
        <v>-788</v>
      </c>
    </row>
    <row r="7" spans="1:8">
      <c r="A7" s="4" t="s">
        <v>962</v>
      </c>
      <c r="B7" s="5" t="n">
        <v>-148303</v>
      </c>
      <c r="C7" s="5" t="n">
        <v>-178455</v>
      </c>
      <c r="D7" s="5" t="n">
        <v>-183774</v>
      </c>
      <c r="E7" s="5" t="n">
        <v>-19192</v>
      </c>
    </row>
    <row r="8" spans="1:8">
      <c r="A8" s="4" t="s">
        <v>963</v>
      </c>
      <c r="B8" s="5" t="n">
        <v>606525</v>
      </c>
      <c r="C8" s="5" t="n">
        <v>759327</v>
      </c>
      <c r="D8" s="5" t="n">
        <v>940965</v>
      </c>
      <c r="E8" s="5" t="n">
        <v>1125527</v>
      </c>
      <c r="F8" s="5" t="n">
        <v>606525</v>
      </c>
      <c r="G8" s="5" t="n">
        <v>1144719</v>
      </c>
    </row>
    <row r="9" spans="1:8">
      <c r="A9" s="3" t="s">
        <v>964</v>
      </c>
    </row>
    <row r="10" spans="1:8">
      <c r="A10" s="4" t="s">
        <v>965</v>
      </c>
      <c r="B10" s="8" t="n">
        <v>39.13</v>
      </c>
      <c r="C10" s="8" t="n">
        <v>37.46</v>
      </c>
      <c r="D10" s="8" t="n">
        <v>35.12</v>
      </c>
      <c r="E10" s="8" t="n">
        <v>34.69</v>
      </c>
      <c r="F10" s="8" t="n">
        <v>34.69</v>
      </c>
    </row>
    <row r="11" spans="1:8">
      <c r="A11" s="4" t="s">
        <v>966</v>
      </c>
      <c r="B11" s="9" t="n">
        <v>24.07</v>
      </c>
    </row>
    <row r="12" spans="1:8">
      <c r="A12" s="4" t="s">
        <v>967</v>
      </c>
      <c r="C12" s="9" t="n">
        <v>56.23</v>
      </c>
      <c r="D12" s="9" t="n">
        <v>51.88</v>
      </c>
    </row>
    <row r="13" spans="1:8">
      <c r="A13" s="4" t="s">
        <v>968</v>
      </c>
      <c r="B13" s="9" t="n">
        <v>42.01</v>
      </c>
      <c r="C13" s="9" t="n">
        <v>30.17</v>
      </c>
      <c r="D13" s="9" t="n">
        <v>23.07</v>
      </c>
      <c r="E13" s="9" t="n">
        <v>9.31</v>
      </c>
    </row>
    <row r="14" spans="1:8">
      <c r="A14" s="4" t="s">
        <v>969</v>
      </c>
      <c r="B14" s="8" t="n">
        <v>38.54</v>
      </c>
      <c r="C14" s="8" t="n">
        <v>39.13</v>
      </c>
      <c r="D14" s="8" t="n">
        <v>37.46</v>
      </c>
      <c r="E14" s="8" t="n">
        <v>35.12</v>
      </c>
      <c r="F14" s="8" t="n">
        <v>38.54</v>
      </c>
      <c r="G14" s="8" t="n">
        <v>34.69</v>
      </c>
    </row>
    <row r="15" spans="1:8">
      <c r="A15" s="4" t="s">
        <v>904</v>
      </c>
      <c r="B15" s="4" t="s">
        <v>905</v>
      </c>
      <c r="C15" s="4" t="s">
        <v>906</v>
      </c>
      <c r="D15" s="4" t="s">
        <v>907</v>
      </c>
      <c r="E15" s="4" t="s">
        <v>908</v>
      </c>
      <c r="G15" s="4" t="s">
        <v>909</v>
      </c>
    </row>
    <row r="16" spans="1:8">
      <c r="A16" s="4" t="s">
        <v>970</v>
      </c>
      <c r="B16" s="7" t="n">
        <v>12</v>
      </c>
      <c r="C16" s="7" t="n">
        <v>14</v>
      </c>
      <c r="D16" s="7" t="n">
        <v>12</v>
      </c>
      <c r="E16" s="7" t="n">
        <v>19</v>
      </c>
      <c r="F16" s="7" t="n">
        <v>19</v>
      </c>
    </row>
    <row r="17" spans="1:8">
      <c r="A17" s="4" t="s">
        <v>971</v>
      </c>
      <c r="B17" s="4" t="s">
        <v>115</v>
      </c>
      <c r="C17" s="5" t="n">
        <v>4</v>
      </c>
      <c r="D17" s="5" t="n">
        <v>5</v>
      </c>
      <c r="E17" s="5" t="n">
        <v>1</v>
      </c>
      <c r="F17" s="5" t="n">
        <v>11</v>
      </c>
      <c r="G17" s="7" t="n">
        <v>10</v>
      </c>
      <c r="H17" s="7" t="n">
        <v>30</v>
      </c>
    </row>
    <row r="18" spans="1:8">
      <c r="A18" s="4" t="s">
        <v>972</v>
      </c>
      <c r="B18" s="7" t="n">
        <v>12</v>
      </c>
      <c r="C18" s="7" t="n">
        <v>12</v>
      </c>
      <c r="D18" s="7" t="n">
        <v>14</v>
      </c>
      <c r="E18" s="7" t="n">
        <v>12</v>
      </c>
      <c r="F18" s="7" t="n">
        <v>12</v>
      </c>
      <c r="G18" s="7" t="n">
        <v>19</v>
      </c>
    </row>
  </sheetData>
  <mergeCells count="3">
    <mergeCell ref="A1:A2"/>
    <mergeCell ref="B1:E1"/>
    <mergeCell ref="F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73</v>
      </c>
      <c r="B1" s="2" t="s">
        <v>34</v>
      </c>
      <c r="F1" s="2" t="s">
        <v>1</v>
      </c>
    </row>
    <row r="2" spans="1:8">
      <c r="B2" s="2" t="s">
        <v>2</v>
      </c>
      <c r="C2" s="2" t="s">
        <v>35</v>
      </c>
      <c r="D2" s="2" t="s">
        <v>4</v>
      </c>
      <c r="E2" s="2" t="s">
        <v>36</v>
      </c>
      <c r="F2" s="2" t="s">
        <v>2</v>
      </c>
      <c r="G2" s="2" t="s">
        <v>37</v>
      </c>
      <c r="H2" s="2" t="s">
        <v>41</v>
      </c>
    </row>
    <row r="3" spans="1:8">
      <c r="A3" s="3" t="s">
        <v>974</v>
      </c>
    </row>
    <row r="4" spans="1:8">
      <c r="A4" s="4" t="s">
        <v>975</v>
      </c>
      <c r="F4" s="8" t="n">
        <v>36.36</v>
      </c>
      <c r="G4" s="8" t="n">
        <v>52.85</v>
      </c>
      <c r="H4" s="8" t="n">
        <v>55.26</v>
      </c>
    </row>
    <row r="5" spans="1:8">
      <c r="A5" s="4" t="s">
        <v>928</v>
      </c>
    </row>
    <row r="6" spans="1:8">
      <c r="A6" s="3" t="s">
        <v>976</v>
      </c>
    </row>
    <row r="7" spans="1:8">
      <c r="A7" s="4" t="s">
        <v>977</v>
      </c>
      <c r="B7" s="5" t="n">
        <v>611896</v>
      </c>
      <c r="C7" s="5" t="n">
        <v>635718</v>
      </c>
      <c r="D7" s="5" t="n">
        <v>688131</v>
      </c>
      <c r="E7" s="5" t="n">
        <v>496842</v>
      </c>
      <c r="F7" s="5" t="n">
        <v>496842</v>
      </c>
    </row>
    <row r="8" spans="1:8">
      <c r="A8" s="4" t="s">
        <v>978</v>
      </c>
      <c r="B8" s="5" t="n">
        <v>3038</v>
      </c>
      <c r="C8" s="5" t="n">
        <v>3368</v>
      </c>
      <c r="E8" s="5" t="n">
        <v>347398</v>
      </c>
    </row>
    <row r="9" spans="1:8">
      <c r="A9" s="4" t="s">
        <v>979</v>
      </c>
      <c r="B9" s="5" t="n">
        <v>-1999</v>
      </c>
      <c r="C9" s="5" t="n">
        <v>-23705</v>
      </c>
      <c r="D9" s="5" t="n">
        <v>-20221</v>
      </c>
      <c r="E9" s="5" t="n">
        <v>-156109</v>
      </c>
    </row>
    <row r="10" spans="1:8">
      <c r="A10" s="4" t="s">
        <v>980</v>
      </c>
      <c r="B10" s="5" t="n">
        <v>-21519</v>
      </c>
      <c r="C10" s="5" t="n">
        <v>-3485</v>
      </c>
      <c r="D10" s="5" t="n">
        <v>-32192</v>
      </c>
    </row>
    <row r="11" spans="1:8">
      <c r="A11" s="4" t="s">
        <v>981</v>
      </c>
      <c r="B11" s="5" t="n">
        <v>591416</v>
      </c>
      <c r="C11" s="5" t="n">
        <v>611896</v>
      </c>
      <c r="D11" s="5" t="n">
        <v>635718</v>
      </c>
      <c r="E11" s="5" t="n">
        <v>688131</v>
      </c>
      <c r="F11" s="5" t="n">
        <v>591416</v>
      </c>
      <c r="G11" s="5" t="n">
        <v>496842</v>
      </c>
    </row>
    <row r="12" spans="1:8">
      <c r="A12" s="3" t="s">
        <v>974</v>
      </c>
    </row>
    <row r="13" spans="1:8">
      <c r="A13" s="4" t="s">
        <v>982</v>
      </c>
      <c r="B13" s="8" t="n">
        <v>44.7</v>
      </c>
      <c r="C13" s="8" t="n">
        <v>44.42</v>
      </c>
      <c r="D13" s="8" t="n">
        <v>44.9</v>
      </c>
      <c r="E13" s="8" t="n">
        <v>51.65</v>
      </c>
      <c r="F13" s="8" t="n">
        <v>51.65</v>
      </c>
    </row>
    <row r="14" spans="1:8">
      <c r="A14" s="4" t="s">
        <v>975</v>
      </c>
      <c r="B14" s="9" t="n">
        <v>55.45</v>
      </c>
      <c r="C14" s="9" t="n">
        <v>55.02</v>
      </c>
      <c r="E14" s="9" t="n">
        <v>35.98</v>
      </c>
    </row>
    <row r="15" spans="1:8">
      <c r="A15" s="4" t="s">
        <v>983</v>
      </c>
      <c r="B15" s="9" t="n">
        <v>52.75</v>
      </c>
      <c r="C15" s="9" t="n">
        <v>37.37</v>
      </c>
      <c r="D15" s="9" t="n">
        <v>42.32</v>
      </c>
      <c r="E15" s="9" t="n">
        <v>46.5</v>
      </c>
    </row>
    <row r="16" spans="1:8">
      <c r="A16" s="4" t="s">
        <v>984</v>
      </c>
      <c r="B16" s="9" t="n">
        <v>47.46</v>
      </c>
      <c r="C16" s="9" t="n">
        <v>53.34</v>
      </c>
      <c r="D16" s="9" t="n">
        <v>53.91</v>
      </c>
    </row>
    <row r="17" spans="1:8">
      <c r="A17" s="4" t="s">
        <v>985</v>
      </c>
      <c r="B17" s="8" t="n">
        <v>44.63</v>
      </c>
      <c r="C17" s="8" t="n">
        <v>44.7</v>
      </c>
      <c r="D17" s="8" t="n">
        <v>44.42</v>
      </c>
      <c r="E17" s="8" t="n">
        <v>44.9</v>
      </c>
      <c r="F17" s="8" t="n">
        <v>44.63</v>
      </c>
      <c r="G17" s="8" t="n">
        <v>51.65</v>
      </c>
    </row>
  </sheetData>
  <mergeCells count="3">
    <mergeCell ref="A1:A2"/>
    <mergeCell ref="B1:E1"/>
    <mergeCell ref="F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86</v>
      </c>
      <c r="B1" s="2" t="s">
        <v>2</v>
      </c>
      <c r="C1" s="2" t="s">
        <v>37</v>
      </c>
    </row>
    <row r="2" spans="1:3">
      <c r="A2" s="3" t="s">
        <v>987</v>
      </c>
    </row>
    <row r="3" spans="1:3">
      <c r="A3" s="4" t="s">
        <v>988</v>
      </c>
      <c r="B3" s="5" t="n">
        <v>50000000</v>
      </c>
      <c r="C3" s="5" t="n">
        <v>50000000</v>
      </c>
    </row>
    <row r="4" spans="1:3">
      <c r="A4" s="4" t="s">
        <v>989</v>
      </c>
      <c r="B4" s="8" t="n">
        <v>0.01</v>
      </c>
      <c r="C4" s="8" t="n">
        <v>0.01</v>
      </c>
    </row>
    <row r="5" spans="1:3">
      <c r="A5" s="4" t="s">
        <v>990</v>
      </c>
      <c r="B5" s="5" t="n">
        <v>0</v>
      </c>
      <c r="C5"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14"/>
    <col customWidth="1" max="6" min="6" width="28"/>
    <col customWidth="1" max="7" min="7" width="21"/>
    <col customWidth="1" max="8" min="8" width="21"/>
    <col customWidth="1" max="9" min="9" width="21"/>
  </cols>
  <sheetData>
    <row r="1" spans="1:9">
      <c r="A1" s="1" t="s">
        <v>991</v>
      </c>
      <c r="B1" s="2" t="s">
        <v>992</v>
      </c>
      <c r="C1" s="2" t="s">
        <v>993</v>
      </c>
      <c r="D1" s="2" t="s">
        <v>994</v>
      </c>
      <c r="E1" s="2" t="s">
        <v>38</v>
      </c>
      <c r="F1" s="2" t="s">
        <v>995</v>
      </c>
      <c r="G1" s="2" t="s">
        <v>547</v>
      </c>
      <c r="H1" s="2" t="s">
        <v>548</v>
      </c>
      <c r="I1" s="2" t="s">
        <v>549</v>
      </c>
    </row>
    <row r="2" spans="1:9">
      <c r="A2" s="3" t="s">
        <v>996</v>
      </c>
    </row>
    <row r="3" spans="1:9">
      <c r="A3" s="4" t="s">
        <v>997</v>
      </c>
      <c r="G3" s="7" t="n">
        <v>710</v>
      </c>
    </row>
    <row r="4" spans="1:9">
      <c r="A4" s="4" t="s">
        <v>998</v>
      </c>
      <c r="G4" s="5" t="n">
        <v>641</v>
      </c>
    </row>
    <row r="5" spans="1:9">
      <c r="A5" s="4" t="s">
        <v>999</v>
      </c>
      <c r="G5" s="5" t="n">
        <v>561</v>
      </c>
    </row>
    <row r="6" spans="1:9">
      <c r="A6" s="4" t="s">
        <v>1000</v>
      </c>
      <c r="G6" s="7" t="n">
        <v>69</v>
      </c>
    </row>
    <row r="7" spans="1:9">
      <c r="A7" s="4" t="s">
        <v>1001</v>
      </c>
      <c r="G7" s="4" t="s">
        <v>607</v>
      </c>
    </row>
    <row r="8" spans="1:9">
      <c r="A8" s="4" t="s">
        <v>1002</v>
      </c>
      <c r="C8" s="7" t="n">
        <v>18</v>
      </c>
      <c r="G8" s="7" t="n">
        <v>37</v>
      </c>
    </row>
    <row r="9" spans="1:9">
      <c r="A9" s="4" t="s">
        <v>1003</v>
      </c>
      <c r="G9" s="5" t="n">
        <v>32</v>
      </c>
    </row>
    <row r="10" spans="1:9">
      <c r="A10" s="4" t="s">
        <v>1004</v>
      </c>
      <c r="C10" s="7" t="n">
        <v>72</v>
      </c>
      <c r="G10" s="7" t="n">
        <v>21</v>
      </c>
    </row>
    <row r="11" spans="1:9">
      <c r="A11" s="4" t="s">
        <v>1005</v>
      </c>
      <c r="G11" s="4" t="s">
        <v>1006</v>
      </c>
    </row>
    <row r="12" spans="1:9">
      <c r="A12" s="4" t="s">
        <v>1007</v>
      </c>
      <c r="G12" s="4" t="s">
        <v>484</v>
      </c>
    </row>
    <row r="13" spans="1:9">
      <c r="A13" s="4" t="s">
        <v>1008</v>
      </c>
      <c r="F13" s="7" t="n">
        <v>11</v>
      </c>
    </row>
    <row r="14" spans="1:9">
      <c r="A14" s="4" t="s">
        <v>1009</v>
      </c>
      <c r="F14" s="5" t="n">
        <v>170</v>
      </c>
    </row>
    <row r="15" spans="1:9">
      <c r="A15" s="4" t="s">
        <v>1010</v>
      </c>
      <c r="G15" s="4" t="s">
        <v>1011</v>
      </c>
      <c r="H15" s="4" t="s">
        <v>1011</v>
      </c>
      <c r="I15" s="4" t="s">
        <v>1012</v>
      </c>
    </row>
    <row r="16" spans="1:9">
      <c r="A16" s="4" t="s">
        <v>1013</v>
      </c>
      <c r="G16" s="4" t="s">
        <v>1014</v>
      </c>
      <c r="H16" s="4" t="s">
        <v>1014</v>
      </c>
      <c r="I16" s="4" t="s">
        <v>1014</v>
      </c>
    </row>
    <row r="17" spans="1:9">
      <c r="A17" s="4" t="s">
        <v>1015</v>
      </c>
      <c r="B17" s="5" t="n">
        <v>1</v>
      </c>
    </row>
    <row r="18" spans="1:9">
      <c r="A18" s="4" t="s">
        <v>1016</v>
      </c>
      <c r="G18" s="4" t="s">
        <v>684</v>
      </c>
    </row>
    <row r="19" spans="1:9">
      <c r="A19" s="4" t="s">
        <v>1017</v>
      </c>
      <c r="G19" s="4" t="s">
        <v>664</v>
      </c>
    </row>
    <row r="20" spans="1:9">
      <c r="A20" s="4" t="s">
        <v>1018</v>
      </c>
      <c r="G20" s="4" t="s">
        <v>402</v>
      </c>
    </row>
    <row r="21" spans="1:9">
      <c r="A21" s="4" t="s">
        <v>1019</v>
      </c>
      <c r="G21" s="7" t="n">
        <v>28</v>
      </c>
      <c r="H21" s="7" t="n">
        <v>27</v>
      </c>
      <c r="I21" s="7" t="n">
        <v>25</v>
      </c>
    </row>
    <row r="22" spans="1:9">
      <c r="A22" s="4" t="s">
        <v>401</v>
      </c>
    </row>
    <row r="23" spans="1:9">
      <c r="A23" s="3" t="s">
        <v>996</v>
      </c>
    </row>
    <row r="24" spans="1:9">
      <c r="A24" s="4" t="s">
        <v>1018</v>
      </c>
      <c r="G24" s="4" t="s">
        <v>607</v>
      </c>
    </row>
    <row r="25" spans="1:9">
      <c r="A25" s="4" t="s">
        <v>1020</v>
      </c>
    </row>
    <row r="26" spans="1:9">
      <c r="A26" s="3" t="s">
        <v>996</v>
      </c>
    </row>
    <row r="27" spans="1:9">
      <c r="A27" s="4" t="s">
        <v>1002</v>
      </c>
      <c r="G27" s="7" t="n">
        <v>9</v>
      </c>
      <c r="H27" s="7" t="n">
        <v>9</v>
      </c>
    </row>
    <row r="28" spans="1:9">
      <c r="A28" s="4" t="s">
        <v>1021</v>
      </c>
      <c r="E28" s="4" t="s">
        <v>1022</v>
      </c>
    </row>
    <row r="29" spans="1:9">
      <c r="A29" s="4" t="s">
        <v>1004</v>
      </c>
      <c r="G29" s="5" t="n">
        <v>50</v>
      </c>
    </row>
    <row r="30" spans="1:9">
      <c r="A30" s="4" t="s">
        <v>1023</v>
      </c>
      <c r="G30" s="5" t="n">
        <v>15</v>
      </c>
    </row>
    <row r="31" spans="1:9">
      <c r="A31" s="4" t="s">
        <v>1024</v>
      </c>
      <c r="G31" s="5" t="n">
        <v>12</v>
      </c>
    </row>
    <row r="32" spans="1:9">
      <c r="A32" s="4" t="s">
        <v>1025</v>
      </c>
    </row>
    <row r="33" spans="1:9">
      <c r="A33" s="3" t="s">
        <v>996</v>
      </c>
    </row>
    <row r="34" spans="1:9">
      <c r="A34" s="4" t="s">
        <v>1026</v>
      </c>
      <c r="G34" s="5" t="n">
        <v>1</v>
      </c>
    </row>
    <row r="35" spans="1:9">
      <c r="A35" s="4" t="s">
        <v>1027</v>
      </c>
      <c r="G35" s="7" t="n">
        <v>1</v>
      </c>
    </row>
    <row r="36" spans="1:9">
      <c r="A36" s="4" t="s">
        <v>1028</v>
      </c>
    </row>
    <row r="37" spans="1:9">
      <c r="A37" s="3" t="s">
        <v>996</v>
      </c>
    </row>
    <row r="38" spans="1:9">
      <c r="A38" s="4" t="s">
        <v>1017</v>
      </c>
      <c r="G38" s="4" t="s">
        <v>430</v>
      </c>
    </row>
    <row r="39" spans="1:9">
      <c r="A39" s="4" t="s">
        <v>1018</v>
      </c>
      <c r="G39" s="4" t="s">
        <v>664</v>
      </c>
    </row>
    <row r="40" spans="1:9">
      <c r="A40" s="4" t="s">
        <v>1029</v>
      </c>
    </row>
    <row r="41" spans="1:9">
      <c r="A41" s="3" t="s">
        <v>996</v>
      </c>
    </row>
    <row r="42" spans="1:9">
      <c r="A42" s="4" t="s">
        <v>1003</v>
      </c>
      <c r="G42" s="7" t="n">
        <v>10</v>
      </c>
    </row>
    <row r="43" spans="1:9">
      <c r="A43" s="4" t="s">
        <v>1030</v>
      </c>
    </row>
    <row r="44" spans="1:9">
      <c r="A44" s="3" t="s">
        <v>996</v>
      </c>
    </row>
    <row r="45" spans="1:9">
      <c r="A45" s="4" t="s">
        <v>1031</v>
      </c>
      <c r="G45" s="4" t="s">
        <v>1032</v>
      </c>
      <c r="H45" s="4" t="s">
        <v>1033</v>
      </c>
    </row>
    <row r="46" spans="1:9">
      <c r="A46" s="4" t="s">
        <v>1034</v>
      </c>
    </row>
    <row r="47" spans="1:9">
      <c r="A47" s="3" t="s">
        <v>996</v>
      </c>
    </row>
    <row r="48" spans="1:9">
      <c r="A48" s="4" t="s">
        <v>1031</v>
      </c>
      <c r="G48" s="4" t="s">
        <v>1035</v>
      </c>
      <c r="H48" s="4" t="s">
        <v>1036</v>
      </c>
    </row>
    <row r="49" spans="1:9">
      <c r="A49" s="4" t="s">
        <v>1037</v>
      </c>
    </row>
    <row r="50" spans="1:9">
      <c r="A50" s="3" t="s">
        <v>996</v>
      </c>
    </row>
    <row r="51" spans="1:9">
      <c r="A51" s="4" t="s">
        <v>1002</v>
      </c>
      <c r="D51" s="7" t="n">
        <v>9</v>
      </c>
    </row>
    <row r="52" spans="1:9">
      <c r="A52" s="4" t="s">
        <v>1004</v>
      </c>
      <c r="D52" s="7" t="n">
        <v>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7</v>
      </c>
    </row>
    <row r="2" spans="1:3">
      <c r="A2" s="4" t="s">
        <v>1039</v>
      </c>
    </row>
    <row r="3" spans="1:3">
      <c r="A3" s="3" t="s">
        <v>1040</v>
      </c>
    </row>
    <row r="4" spans="1:3">
      <c r="A4" s="4" t="s">
        <v>1034</v>
      </c>
      <c r="B4" s="4" t="s">
        <v>1032</v>
      </c>
      <c r="C4" s="4" t="s">
        <v>1033</v>
      </c>
    </row>
    <row r="5" spans="1:3">
      <c r="A5" s="4" t="s">
        <v>1041</v>
      </c>
    </row>
    <row r="6" spans="1:3">
      <c r="A6" s="3" t="s">
        <v>1040</v>
      </c>
    </row>
    <row r="7" spans="1:3">
      <c r="A7" s="4" t="s">
        <v>1034</v>
      </c>
      <c r="B7" s="4" t="s">
        <v>1035</v>
      </c>
      <c r="C7" s="4" t="s">
        <v>1036</v>
      </c>
    </row>
    <row r="8" spans="1:3">
      <c r="A8" s="4" t="s">
        <v>1042</v>
      </c>
    </row>
    <row r="9" spans="1:3">
      <c r="A9" s="3" t="s">
        <v>1040</v>
      </c>
    </row>
    <row r="10" spans="1:3">
      <c r="A10" s="4" t="s">
        <v>1034</v>
      </c>
      <c r="B10" s="4" t="s">
        <v>1043</v>
      </c>
      <c r="C10" s="4" t="s">
        <v>1043</v>
      </c>
    </row>
    <row r="11" spans="1:3">
      <c r="A11" s="4" t="s">
        <v>1044</v>
      </c>
    </row>
    <row r="12" spans="1:3">
      <c r="A12" s="3" t="s">
        <v>1040</v>
      </c>
    </row>
    <row r="13" spans="1:3">
      <c r="A13" s="4" t="s">
        <v>1034</v>
      </c>
      <c r="B13" s="4" t="s">
        <v>1045</v>
      </c>
      <c r="C13" s="4" t="s">
        <v>1035</v>
      </c>
    </row>
    <row r="14" spans="1:3">
      <c r="A14" s="4" t="s">
        <v>1046</v>
      </c>
    </row>
    <row r="15" spans="1:3">
      <c r="A15" s="3" t="s">
        <v>1040</v>
      </c>
    </row>
    <row r="16" spans="1:3">
      <c r="A16" s="4" t="s">
        <v>1034</v>
      </c>
      <c r="B16" s="4" t="s">
        <v>594</v>
      </c>
      <c r="C16" s="4" t="s">
        <v>594</v>
      </c>
    </row>
    <row r="17" spans="1:3">
      <c r="A17" s="4" t="s">
        <v>1047</v>
      </c>
    </row>
    <row r="18" spans="1:3">
      <c r="A18" s="3" t="s">
        <v>1040</v>
      </c>
    </row>
    <row r="19" spans="1:3">
      <c r="A19" s="4" t="s">
        <v>1034</v>
      </c>
      <c r="B19" s="4" t="s">
        <v>664</v>
      </c>
      <c r="C19" s="4" t="s">
        <v>10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8</v>
      </c>
      <c r="B1" s="2" t="s">
        <v>2</v>
      </c>
      <c r="C1" s="2" t="s">
        <v>37</v>
      </c>
      <c r="D1" s="2" t="s">
        <v>41</v>
      </c>
    </row>
    <row r="2" spans="1:4">
      <c r="A2" s="3" t="s">
        <v>1049</v>
      </c>
    </row>
    <row r="3" spans="1:4">
      <c r="A3" s="4" t="s">
        <v>590</v>
      </c>
      <c r="B3" s="7" t="n">
        <v>561</v>
      </c>
    </row>
    <row r="4" spans="1:4">
      <c r="A4" s="4" t="s">
        <v>1050</v>
      </c>
    </row>
    <row r="5" spans="1:4">
      <c r="A5" s="3" t="s">
        <v>1049</v>
      </c>
    </row>
    <row r="6" spans="1:4">
      <c r="A6" s="4" t="s">
        <v>590</v>
      </c>
      <c r="B6" s="5" t="n">
        <v>192</v>
      </c>
      <c r="C6" s="7" t="n">
        <v>304</v>
      </c>
      <c r="D6" s="7" t="n">
        <v>334</v>
      </c>
    </row>
    <row r="7" spans="1:4">
      <c r="A7" s="4" t="s">
        <v>1051</v>
      </c>
      <c r="B7" s="5" t="n">
        <v>168</v>
      </c>
      <c r="C7" s="5" t="n">
        <v>267</v>
      </c>
    </row>
    <row r="8" spans="1:4">
      <c r="A8" s="4" t="s">
        <v>1052</v>
      </c>
    </row>
    <row r="9" spans="1:4">
      <c r="A9" s="3" t="s">
        <v>1049</v>
      </c>
    </row>
    <row r="10" spans="1:4">
      <c r="A10" s="4" t="s">
        <v>1051</v>
      </c>
      <c r="B10" s="5" t="n">
        <v>77</v>
      </c>
      <c r="C10" s="5" t="n">
        <v>63</v>
      </c>
    </row>
    <row r="11" spans="1:4">
      <c r="A11" s="4" t="s">
        <v>1053</v>
      </c>
    </row>
    <row r="12" spans="1:4">
      <c r="A12" s="3" t="s">
        <v>1049</v>
      </c>
    </row>
    <row r="13" spans="1:4">
      <c r="A13" s="4" t="s">
        <v>1051</v>
      </c>
      <c r="C13" s="5" t="n">
        <v>8</v>
      </c>
    </row>
    <row r="14" spans="1:4">
      <c r="A14" s="4" t="s">
        <v>1054</v>
      </c>
    </row>
    <row r="15" spans="1:4">
      <c r="A15" s="3" t="s">
        <v>1049</v>
      </c>
    </row>
    <row r="16" spans="1:4">
      <c r="A16" s="4" t="s">
        <v>1051</v>
      </c>
      <c r="B16" s="5" t="n">
        <v>15</v>
      </c>
      <c r="C16" s="5" t="n">
        <v>15</v>
      </c>
    </row>
    <row r="17" spans="1:4">
      <c r="A17" s="4" t="s">
        <v>1055</v>
      </c>
    </row>
    <row r="18" spans="1:4">
      <c r="A18" s="3" t="s">
        <v>1049</v>
      </c>
    </row>
    <row r="19" spans="1:4">
      <c r="A19" s="4" t="s">
        <v>1051</v>
      </c>
      <c r="B19" s="5" t="n">
        <v>15</v>
      </c>
      <c r="C19" s="5" t="n">
        <v>25</v>
      </c>
    </row>
    <row r="20" spans="1:4">
      <c r="A20" s="4" t="s">
        <v>1056</v>
      </c>
    </row>
    <row r="21" spans="1:4">
      <c r="A21" s="3" t="s">
        <v>1049</v>
      </c>
    </row>
    <row r="22" spans="1:4">
      <c r="A22" s="4" t="s">
        <v>1051</v>
      </c>
      <c r="B22" s="5" t="n">
        <v>5</v>
      </c>
      <c r="C22" s="5" t="n">
        <v>8</v>
      </c>
    </row>
    <row r="23" spans="1:4">
      <c r="A23" s="4" t="s">
        <v>1057</v>
      </c>
    </row>
    <row r="24" spans="1:4">
      <c r="A24" s="3" t="s">
        <v>1049</v>
      </c>
    </row>
    <row r="25" spans="1:4">
      <c r="A25" s="4" t="s">
        <v>1051</v>
      </c>
      <c r="B25" s="5" t="n">
        <v>2</v>
      </c>
      <c r="C25" s="5" t="n">
        <v>35</v>
      </c>
    </row>
    <row r="26" spans="1:4">
      <c r="A26" s="4" t="s">
        <v>1058</v>
      </c>
    </row>
    <row r="27" spans="1:4">
      <c r="A27" s="3" t="s">
        <v>1049</v>
      </c>
    </row>
    <row r="28" spans="1:4">
      <c r="A28" s="4" t="s">
        <v>1051</v>
      </c>
      <c r="B28" s="5" t="n">
        <v>54</v>
      </c>
      <c r="C28" s="5" t="n">
        <v>113</v>
      </c>
    </row>
    <row r="29" spans="1:4">
      <c r="A29" s="4" t="s">
        <v>1059</v>
      </c>
    </row>
    <row r="30" spans="1:4">
      <c r="A30" s="3" t="s">
        <v>1049</v>
      </c>
    </row>
    <row r="31" spans="1:4">
      <c r="A31" s="4" t="s">
        <v>590</v>
      </c>
      <c r="B31" s="5" t="n">
        <v>24</v>
      </c>
      <c r="C31" s="5" t="n">
        <v>35</v>
      </c>
    </row>
    <row r="32" spans="1:4">
      <c r="A32" s="4" t="s">
        <v>1060</v>
      </c>
    </row>
    <row r="33" spans="1:4">
      <c r="A33" s="3" t="s">
        <v>1049</v>
      </c>
    </row>
    <row r="34" spans="1:4">
      <c r="A34" s="4" t="s">
        <v>590</v>
      </c>
      <c r="B34" s="5" t="n">
        <v>22</v>
      </c>
      <c r="C34" s="5" t="n">
        <v>33</v>
      </c>
    </row>
    <row r="35" spans="1:4">
      <c r="A35" s="4" t="s">
        <v>1061</v>
      </c>
    </row>
    <row r="36" spans="1:4">
      <c r="A36" s="3" t="s">
        <v>1049</v>
      </c>
    </row>
    <row r="37" spans="1:4">
      <c r="A37" s="4" t="s">
        <v>590</v>
      </c>
      <c r="B37" s="5" t="n">
        <v>2</v>
      </c>
      <c r="C37" s="5" t="n">
        <v>2</v>
      </c>
    </row>
    <row r="38" spans="1:4">
      <c r="A38" s="4" t="s">
        <v>1062</v>
      </c>
    </row>
    <row r="39" spans="1:4">
      <c r="A39" s="3" t="s">
        <v>1049</v>
      </c>
    </row>
    <row r="40" spans="1:4">
      <c r="A40" s="4" t="s">
        <v>590</v>
      </c>
      <c r="C40" s="5" t="n">
        <v>0</v>
      </c>
    </row>
    <row r="41" spans="1:4">
      <c r="A41" s="4" t="s">
        <v>1063</v>
      </c>
    </row>
    <row r="42" spans="1:4">
      <c r="A42" s="3" t="s">
        <v>1049</v>
      </c>
    </row>
    <row r="43" spans="1:4">
      <c r="A43" s="4" t="s">
        <v>590</v>
      </c>
      <c r="C43" s="5" t="n">
        <v>0</v>
      </c>
    </row>
    <row r="44" spans="1:4">
      <c r="A44" s="4" t="s">
        <v>611</v>
      </c>
    </row>
    <row r="45" spans="1:4">
      <c r="A45" s="3" t="s">
        <v>1049</v>
      </c>
    </row>
    <row r="46" spans="1:4">
      <c r="A46" s="4" t="s">
        <v>590</v>
      </c>
      <c r="B46" s="5" t="n">
        <v>369</v>
      </c>
      <c r="C46" s="5" t="n">
        <v>355</v>
      </c>
      <c r="D46" s="7" t="n">
        <v>392</v>
      </c>
    </row>
    <row r="47" spans="1:4">
      <c r="A47" s="4" t="s">
        <v>1051</v>
      </c>
      <c r="B47" s="5" t="n">
        <v>124</v>
      </c>
      <c r="C47" s="5" t="n">
        <v>117</v>
      </c>
    </row>
    <row r="48" spans="1:4">
      <c r="A48" s="4" t="s">
        <v>1064</v>
      </c>
    </row>
    <row r="49" spans="1:4">
      <c r="A49" s="3" t="s">
        <v>1049</v>
      </c>
    </row>
    <row r="50" spans="1:4">
      <c r="A50" s="4" t="s">
        <v>1051</v>
      </c>
      <c r="B50" s="5" t="n">
        <v>26</v>
      </c>
      <c r="C50" s="5" t="n">
        <v>23</v>
      </c>
    </row>
    <row r="51" spans="1:4">
      <c r="A51" s="4" t="s">
        <v>1065</v>
      </c>
    </row>
    <row r="52" spans="1:4">
      <c r="A52" s="3" t="s">
        <v>1049</v>
      </c>
    </row>
    <row r="53" spans="1:4">
      <c r="A53" s="4" t="s">
        <v>1051</v>
      </c>
      <c r="C53" s="5" t="n">
        <v>2</v>
      </c>
    </row>
    <row r="54" spans="1:4">
      <c r="A54" s="4" t="s">
        <v>1066</v>
      </c>
    </row>
    <row r="55" spans="1:4">
      <c r="A55" s="3" t="s">
        <v>1049</v>
      </c>
    </row>
    <row r="56" spans="1:4">
      <c r="A56" s="4" t="s">
        <v>1051</v>
      </c>
      <c r="B56" s="5" t="n">
        <v>46</v>
      </c>
      <c r="C56" s="5" t="n">
        <v>34</v>
      </c>
    </row>
    <row r="57" spans="1:4">
      <c r="A57" s="4" t="s">
        <v>1067</v>
      </c>
    </row>
    <row r="58" spans="1:4">
      <c r="A58" s="3" t="s">
        <v>1049</v>
      </c>
    </row>
    <row r="59" spans="1:4">
      <c r="A59" s="4" t="s">
        <v>1051</v>
      </c>
      <c r="B59" s="5" t="n">
        <v>8</v>
      </c>
      <c r="C59" s="5" t="n">
        <v>15</v>
      </c>
    </row>
    <row r="60" spans="1:4">
      <c r="A60" s="4" t="s">
        <v>1068</v>
      </c>
    </row>
    <row r="61" spans="1:4">
      <c r="A61" s="3" t="s">
        <v>1049</v>
      </c>
    </row>
    <row r="62" spans="1:4">
      <c r="A62" s="4" t="s">
        <v>1051</v>
      </c>
      <c r="C62" s="5" t="n">
        <v>1</v>
      </c>
    </row>
    <row r="63" spans="1:4">
      <c r="A63" s="4" t="s">
        <v>1069</v>
      </c>
    </row>
    <row r="64" spans="1:4">
      <c r="A64" s="3" t="s">
        <v>1049</v>
      </c>
    </row>
    <row r="65" spans="1:4">
      <c r="A65" s="4" t="s">
        <v>1051</v>
      </c>
      <c r="B65" s="5" t="n">
        <v>1</v>
      </c>
    </row>
    <row r="66" spans="1:4">
      <c r="A66" s="4" t="s">
        <v>1070</v>
      </c>
    </row>
    <row r="67" spans="1:4">
      <c r="A67" s="3" t="s">
        <v>1049</v>
      </c>
    </row>
    <row r="68" spans="1:4">
      <c r="A68" s="4" t="s">
        <v>1051</v>
      </c>
      <c r="B68" s="5" t="n">
        <v>29</v>
      </c>
      <c r="C68" s="5" t="n">
        <v>28</v>
      </c>
    </row>
    <row r="69" spans="1:4">
      <c r="A69" s="4" t="s">
        <v>1071</v>
      </c>
    </row>
    <row r="70" spans="1:4">
      <c r="A70" s="3" t="s">
        <v>1049</v>
      </c>
    </row>
    <row r="71" spans="1:4">
      <c r="A71" s="4" t="s">
        <v>1051</v>
      </c>
      <c r="B71" s="5" t="n">
        <v>12</v>
      </c>
      <c r="C71" s="5" t="n">
        <v>12</v>
      </c>
    </row>
    <row r="72" spans="1:4">
      <c r="A72" s="4" t="s">
        <v>1072</v>
      </c>
    </row>
    <row r="73" spans="1:4">
      <c r="A73" s="3" t="s">
        <v>1049</v>
      </c>
    </row>
    <row r="74" spans="1:4">
      <c r="A74" s="4" t="s">
        <v>1051</v>
      </c>
      <c r="B74" s="5" t="n">
        <v>1</v>
      </c>
      <c r="C74" s="5" t="n">
        <v>1</v>
      </c>
    </row>
    <row r="75" spans="1:4">
      <c r="A75" s="4" t="s">
        <v>1073</v>
      </c>
    </row>
    <row r="76" spans="1:4">
      <c r="A76" s="3" t="s">
        <v>1049</v>
      </c>
    </row>
    <row r="77" spans="1:4">
      <c r="A77" s="4" t="s">
        <v>1051</v>
      </c>
      <c r="C77" s="5" t="n">
        <v>1</v>
      </c>
    </row>
    <row r="78" spans="1:4">
      <c r="A78" s="4" t="s">
        <v>1074</v>
      </c>
    </row>
    <row r="79" spans="1:4">
      <c r="A79" s="3" t="s">
        <v>1049</v>
      </c>
    </row>
    <row r="80" spans="1:4">
      <c r="A80" s="4" t="s">
        <v>590</v>
      </c>
      <c r="B80" s="5" t="n">
        <v>27</v>
      </c>
      <c r="C80" s="5" t="n">
        <v>44</v>
      </c>
    </row>
    <row r="81" spans="1:4">
      <c r="A81" s="4" t="s">
        <v>1075</v>
      </c>
    </row>
    <row r="82" spans="1:4">
      <c r="A82" s="3" t="s">
        <v>1049</v>
      </c>
    </row>
    <row r="83" spans="1:4">
      <c r="A83" s="4" t="s">
        <v>590</v>
      </c>
      <c r="B83" s="5" t="n">
        <v>2</v>
      </c>
      <c r="C83" s="5" t="n">
        <v>5</v>
      </c>
    </row>
    <row r="84" spans="1:4">
      <c r="A84" s="4" t="s">
        <v>1076</v>
      </c>
    </row>
    <row r="85" spans="1:4">
      <c r="A85" s="3" t="s">
        <v>1049</v>
      </c>
    </row>
    <row r="86" spans="1:4">
      <c r="A86" s="4" t="s">
        <v>590</v>
      </c>
      <c r="B86" s="5" t="n">
        <v>1</v>
      </c>
      <c r="C86" s="5" t="n">
        <v>1</v>
      </c>
    </row>
    <row r="87" spans="1:4">
      <c r="A87" s="4" t="s">
        <v>1077</v>
      </c>
    </row>
    <row r="88" spans="1:4">
      <c r="A88" s="3" t="s">
        <v>1049</v>
      </c>
    </row>
    <row r="89" spans="1:4">
      <c r="A89" s="4" t="s">
        <v>590</v>
      </c>
      <c r="B89" s="5" t="n">
        <v>7</v>
      </c>
      <c r="C89" s="5" t="n">
        <v>13</v>
      </c>
    </row>
    <row r="90" spans="1:4">
      <c r="A90" s="4" t="s">
        <v>1078</v>
      </c>
    </row>
    <row r="91" spans="1:4">
      <c r="A91" s="3" t="s">
        <v>1049</v>
      </c>
    </row>
    <row r="92" spans="1:4">
      <c r="A92" s="4" t="s">
        <v>590</v>
      </c>
      <c r="C92" s="5" t="n">
        <v>1</v>
      </c>
    </row>
    <row r="93" spans="1:4">
      <c r="A93" s="4" t="s">
        <v>1079</v>
      </c>
    </row>
    <row r="94" spans="1:4">
      <c r="A94" s="3" t="s">
        <v>1049</v>
      </c>
    </row>
    <row r="95" spans="1:4">
      <c r="A95" s="4" t="s">
        <v>590</v>
      </c>
      <c r="B95" s="5" t="n">
        <v>2</v>
      </c>
      <c r="C95" s="5" t="n">
        <v>2</v>
      </c>
    </row>
    <row r="96" spans="1:4">
      <c r="A96" s="4" t="s">
        <v>1080</v>
      </c>
    </row>
    <row r="97" spans="1:4">
      <c r="A97" s="3" t="s">
        <v>1049</v>
      </c>
    </row>
    <row r="98" spans="1:4">
      <c r="A98" s="4" t="s">
        <v>590</v>
      </c>
      <c r="B98" s="5" t="n">
        <v>1</v>
      </c>
    </row>
    <row r="99" spans="1:4">
      <c r="A99" s="4" t="s">
        <v>1081</v>
      </c>
    </row>
    <row r="100" spans="1:4">
      <c r="A100" s="3" t="s">
        <v>1049</v>
      </c>
    </row>
    <row r="101" spans="1:4">
      <c r="A101" s="4" t="s">
        <v>590</v>
      </c>
      <c r="B101" s="5" t="n">
        <v>1</v>
      </c>
      <c r="C101" s="5" t="n">
        <v>1</v>
      </c>
    </row>
    <row r="102" spans="1:4">
      <c r="A102" s="4" t="s">
        <v>1082</v>
      </c>
    </row>
    <row r="103" spans="1:4">
      <c r="A103" s="3" t="s">
        <v>1049</v>
      </c>
    </row>
    <row r="104" spans="1:4">
      <c r="A104" s="4" t="s">
        <v>590</v>
      </c>
      <c r="B104" s="5" t="n">
        <v>4</v>
      </c>
      <c r="C104" s="5" t="n">
        <v>7</v>
      </c>
    </row>
    <row r="105" spans="1:4">
      <c r="A105" s="4" t="s">
        <v>1083</v>
      </c>
    </row>
    <row r="106" spans="1:4">
      <c r="A106" s="3" t="s">
        <v>1049</v>
      </c>
    </row>
    <row r="107" spans="1:4">
      <c r="A107" s="4" t="s">
        <v>590</v>
      </c>
      <c r="B107" s="5" t="n">
        <v>1</v>
      </c>
      <c r="C107" s="5" t="n">
        <v>2</v>
      </c>
    </row>
    <row r="108" spans="1:4">
      <c r="A108" s="4" t="s">
        <v>1084</v>
      </c>
    </row>
    <row r="109" spans="1:4">
      <c r="A109" s="3" t="s">
        <v>1049</v>
      </c>
    </row>
    <row r="110" spans="1:4">
      <c r="A110" s="4" t="s">
        <v>590</v>
      </c>
      <c r="B110" s="5" t="n">
        <v>1</v>
      </c>
      <c r="C110" s="5" t="n">
        <v>1</v>
      </c>
    </row>
    <row r="111" spans="1:4">
      <c r="A111" s="4" t="s">
        <v>1085</v>
      </c>
    </row>
    <row r="112" spans="1:4">
      <c r="A112" s="3" t="s">
        <v>1049</v>
      </c>
    </row>
    <row r="113" spans="1:4">
      <c r="A113" s="4" t="s">
        <v>590</v>
      </c>
      <c r="B113" s="5" t="n">
        <v>7</v>
      </c>
      <c r="C113" s="5" t="n">
        <v>11</v>
      </c>
    </row>
    <row r="114" spans="1:4">
      <c r="A114" s="4" t="s">
        <v>1086</v>
      </c>
    </row>
    <row r="115" spans="1:4">
      <c r="A115" s="3" t="s">
        <v>1049</v>
      </c>
    </row>
    <row r="116" spans="1:4">
      <c r="A116" s="4" t="s">
        <v>590</v>
      </c>
      <c r="B116" s="5" t="n">
        <v>209</v>
      </c>
      <c r="C116" s="5" t="n">
        <v>188</v>
      </c>
    </row>
    <row r="117" spans="1:4">
      <c r="A117" s="4" t="s">
        <v>1087</v>
      </c>
    </row>
    <row r="118" spans="1:4">
      <c r="A118" s="3" t="s">
        <v>1049</v>
      </c>
    </row>
    <row r="119" spans="1:4">
      <c r="A119" s="4" t="s">
        <v>590</v>
      </c>
      <c r="B119" s="5" t="n">
        <v>30</v>
      </c>
      <c r="C119" s="5" t="n">
        <v>24</v>
      </c>
    </row>
    <row r="120" spans="1:4">
      <c r="A120" s="4" t="s">
        <v>1088</v>
      </c>
    </row>
    <row r="121" spans="1:4">
      <c r="A121" s="3" t="s">
        <v>1049</v>
      </c>
    </row>
    <row r="122" spans="1:4">
      <c r="A122" s="4" t="s">
        <v>590</v>
      </c>
      <c r="B122" s="5" t="n">
        <v>2</v>
      </c>
      <c r="C122" s="5" t="n">
        <v>5</v>
      </c>
    </row>
    <row r="123" spans="1:4">
      <c r="A123" s="4" t="s">
        <v>1089</v>
      </c>
    </row>
    <row r="124" spans="1:4">
      <c r="A124" s="3" t="s">
        <v>1049</v>
      </c>
    </row>
    <row r="125" spans="1:4">
      <c r="A125" s="4" t="s">
        <v>590</v>
      </c>
      <c r="B125" s="5" t="n">
        <v>67</v>
      </c>
      <c r="C125" s="5" t="n">
        <v>65</v>
      </c>
    </row>
    <row r="126" spans="1:4">
      <c r="A126" s="4" t="s">
        <v>1090</v>
      </c>
    </row>
    <row r="127" spans="1:4">
      <c r="A127" s="3" t="s">
        <v>1049</v>
      </c>
    </row>
    <row r="128" spans="1:4">
      <c r="A128" s="4" t="s">
        <v>590</v>
      </c>
      <c r="B128" s="5" t="n">
        <v>15</v>
      </c>
      <c r="C128" s="5" t="n">
        <v>15</v>
      </c>
    </row>
    <row r="129" spans="1:4">
      <c r="A129" s="4" t="s">
        <v>1091</v>
      </c>
    </row>
    <row r="130" spans="1:4">
      <c r="A130" s="3" t="s">
        <v>1049</v>
      </c>
    </row>
    <row r="131" spans="1:4">
      <c r="A131" s="4" t="s">
        <v>590</v>
      </c>
      <c r="B131" s="5" t="n">
        <v>10</v>
      </c>
      <c r="C131" s="5" t="n">
        <v>2</v>
      </c>
    </row>
    <row r="132" spans="1:4">
      <c r="A132" s="4" t="s">
        <v>1092</v>
      </c>
    </row>
    <row r="133" spans="1:4">
      <c r="A133" s="3" t="s">
        <v>1049</v>
      </c>
    </row>
    <row r="134" spans="1:4">
      <c r="A134" s="4" t="s">
        <v>590</v>
      </c>
      <c r="B134" s="5" t="n">
        <v>3</v>
      </c>
      <c r="C134" s="5" t="n">
        <v>4</v>
      </c>
    </row>
    <row r="135" spans="1:4">
      <c r="A135" s="4" t="s">
        <v>1093</v>
      </c>
    </row>
    <row r="136" spans="1:4">
      <c r="A136" s="3" t="s">
        <v>1049</v>
      </c>
    </row>
    <row r="137" spans="1:4">
      <c r="A137" s="4" t="s">
        <v>590</v>
      </c>
      <c r="B137" s="5" t="n">
        <v>1</v>
      </c>
      <c r="C137" s="5" t="n">
        <v>3</v>
      </c>
    </row>
    <row r="138" spans="1:4">
      <c r="A138" s="4" t="s">
        <v>1094</v>
      </c>
    </row>
    <row r="139" spans="1:4">
      <c r="A139" s="3" t="s">
        <v>1049</v>
      </c>
    </row>
    <row r="140" spans="1:4">
      <c r="A140" s="4" t="s">
        <v>590</v>
      </c>
      <c r="B140" s="5" t="n">
        <v>38</v>
      </c>
      <c r="C140" s="5" t="n">
        <v>28</v>
      </c>
    </row>
    <row r="141" spans="1:4">
      <c r="A141" s="4" t="s">
        <v>1095</v>
      </c>
    </row>
    <row r="142" spans="1:4">
      <c r="A142" s="3" t="s">
        <v>1049</v>
      </c>
    </row>
    <row r="143" spans="1:4">
      <c r="A143" s="4" t="s">
        <v>590</v>
      </c>
      <c r="B143" s="5" t="n">
        <v>23</v>
      </c>
      <c r="C143" s="5" t="n">
        <v>20</v>
      </c>
    </row>
    <row r="144" spans="1:4">
      <c r="A144" s="4" t="s">
        <v>1096</v>
      </c>
    </row>
    <row r="145" spans="1:4">
      <c r="A145" s="3" t="s">
        <v>1049</v>
      </c>
    </row>
    <row r="146" spans="1:4">
      <c r="A146" s="4" t="s">
        <v>590</v>
      </c>
      <c r="C146" s="5" t="n">
        <v>3</v>
      </c>
    </row>
    <row r="147" spans="1:4">
      <c r="A147" s="4" t="s">
        <v>1097</v>
      </c>
    </row>
    <row r="148" spans="1:4">
      <c r="A148" s="3" t="s">
        <v>1049</v>
      </c>
    </row>
    <row r="149" spans="1:4">
      <c r="A149" s="4" t="s">
        <v>590</v>
      </c>
      <c r="C149" s="5" t="n">
        <v>2</v>
      </c>
    </row>
    <row r="150" spans="1:4">
      <c r="A150" s="4" t="s">
        <v>1098</v>
      </c>
    </row>
    <row r="151" spans="1:4">
      <c r="A151" s="3" t="s">
        <v>1049</v>
      </c>
    </row>
    <row r="152" spans="1:4">
      <c r="A152" s="4" t="s">
        <v>590</v>
      </c>
      <c r="B152" s="5" t="n">
        <v>5</v>
      </c>
      <c r="C152" s="5" t="n">
        <v>5</v>
      </c>
    </row>
    <row r="153" spans="1:4">
      <c r="A153" s="4" t="s">
        <v>1099</v>
      </c>
    </row>
    <row r="154" spans="1:4">
      <c r="A154" s="3" t="s">
        <v>1049</v>
      </c>
    </row>
    <row r="155" spans="1:4">
      <c r="A155" s="4" t="s">
        <v>590</v>
      </c>
      <c r="B155" s="5" t="n">
        <v>13</v>
      </c>
      <c r="C155" s="5" t="n">
        <v>12</v>
      </c>
    </row>
    <row r="156" spans="1:4">
      <c r="A156" s="4" t="s">
        <v>1100</v>
      </c>
    </row>
    <row r="157" spans="1:4">
      <c r="A157" s="3" t="s">
        <v>1049</v>
      </c>
    </row>
    <row r="158" spans="1:4">
      <c r="A158" s="4" t="s">
        <v>590</v>
      </c>
      <c r="B158" s="5" t="n">
        <v>2</v>
      </c>
    </row>
    <row r="159" spans="1:4">
      <c r="A159" s="4" t="s">
        <v>1101</v>
      </c>
    </row>
    <row r="160" spans="1:4">
      <c r="A160" s="3" t="s">
        <v>1049</v>
      </c>
    </row>
    <row r="161" spans="1:4">
      <c r="A161" s="4" t="s">
        <v>590</v>
      </c>
      <c r="B161" s="5" t="n">
        <v>9</v>
      </c>
      <c r="C161" s="5" t="n">
        <v>8</v>
      </c>
    </row>
    <row r="162" spans="1:4">
      <c r="A162" s="4" t="s">
        <v>1102</v>
      </c>
    </row>
    <row r="163" spans="1:4">
      <c r="A163" s="3" t="s">
        <v>1049</v>
      </c>
    </row>
    <row r="164" spans="1:4">
      <c r="A164" s="4" t="s">
        <v>590</v>
      </c>
      <c r="B164" s="7" t="n">
        <v>9</v>
      </c>
      <c r="C164" s="7" t="n">
        <v>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v>
      </c>
      <c r="C2" s="2" t="s">
        <v>37</v>
      </c>
    </row>
    <row r="3" spans="1:3">
      <c r="A3" s="3" t="s">
        <v>1049</v>
      </c>
    </row>
    <row r="4" spans="1:3">
      <c r="A4" s="4" t="s">
        <v>1104</v>
      </c>
      <c r="B4" s="7" t="n">
        <v>8</v>
      </c>
      <c r="C4" s="7" t="n">
        <v>9</v>
      </c>
    </row>
    <row r="5" spans="1:3">
      <c r="A5" s="4" t="s">
        <v>1105</v>
      </c>
      <c r="B5" s="5" t="n">
        <v>1</v>
      </c>
      <c r="C5" s="5" t="n">
        <v>-1</v>
      </c>
    </row>
    <row r="6" spans="1:3">
      <c r="A6" s="4" t="s">
        <v>1106</v>
      </c>
      <c r="B6" s="7" t="n">
        <v>9</v>
      </c>
      <c r="C6" s="7" t="n">
        <v>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2</v>
      </c>
      <c r="C2" s="2" t="s">
        <v>37</v>
      </c>
    </row>
    <row r="3" spans="1:3">
      <c r="A3" s="3" t="s">
        <v>1108</v>
      </c>
    </row>
    <row r="4" spans="1:3">
      <c r="A4" s="4" t="s">
        <v>1109</v>
      </c>
      <c r="B4" s="7" t="n">
        <v>1</v>
      </c>
      <c r="C4" s="7" t="n">
        <v>1</v>
      </c>
    </row>
    <row r="5" spans="1:3">
      <c r="A5" s="4" t="s">
        <v>771</v>
      </c>
    </row>
    <row r="6" spans="1:3">
      <c r="A6" s="3" t="s">
        <v>1108</v>
      </c>
    </row>
    <row r="7" spans="1:3">
      <c r="A7" s="4" t="s">
        <v>1109</v>
      </c>
      <c r="B7" s="7" t="n">
        <v>22</v>
      </c>
      <c r="C7" s="7" t="n">
        <v>33</v>
      </c>
    </row>
    <row r="8" spans="1:3">
      <c r="A8" s="4" t="s">
        <v>1110</v>
      </c>
      <c r="B8" s="4" t="s">
        <v>1111</v>
      </c>
      <c r="C8" s="4" t="s">
        <v>60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12</v>
      </c>
      <c r="B1" s="2" t="s">
        <v>418</v>
      </c>
      <c r="C1" s="2" t="s">
        <v>34</v>
      </c>
      <c r="D1" s="2" t="s">
        <v>1</v>
      </c>
    </row>
    <row r="2" spans="1:6">
      <c r="B2" s="2" t="s">
        <v>1113</v>
      </c>
      <c r="C2" s="2" t="s">
        <v>41</v>
      </c>
      <c r="D2" s="2" t="s">
        <v>2</v>
      </c>
      <c r="E2" s="2" t="s">
        <v>37</v>
      </c>
      <c r="F2" s="2" t="s">
        <v>41</v>
      </c>
    </row>
    <row r="3" spans="1:6">
      <c r="A3" s="3" t="s">
        <v>1114</v>
      </c>
    </row>
    <row r="4" spans="1:6">
      <c r="A4" s="4" t="s">
        <v>1115</v>
      </c>
      <c r="D4" s="7" t="n">
        <v>6</v>
      </c>
      <c r="E4" s="7" t="n">
        <v>6</v>
      </c>
      <c r="F4" s="7" t="n">
        <v>6</v>
      </c>
    </row>
    <row r="5" spans="1:6">
      <c r="A5" s="4" t="s">
        <v>1008</v>
      </c>
      <c r="C5" s="7" t="n">
        <v>11</v>
      </c>
    </row>
    <row r="6" spans="1:6">
      <c r="A6" s="4" t="s">
        <v>1116</v>
      </c>
    </row>
    <row r="7" spans="1:6">
      <c r="A7" s="4" t="s">
        <v>1002</v>
      </c>
      <c r="B7" s="7" t="n">
        <v>18</v>
      </c>
      <c r="D7" s="5" t="n">
        <v>37</v>
      </c>
    </row>
    <row r="8" spans="1:6">
      <c r="A8" s="4" t="s">
        <v>1117</v>
      </c>
      <c r="D8" s="5" t="n">
        <v>561</v>
      </c>
    </row>
    <row r="9" spans="1:6">
      <c r="A9" s="4" t="s">
        <v>1118</v>
      </c>
      <c r="D9" s="5" t="n">
        <v>5</v>
      </c>
    </row>
    <row r="10" spans="1:6">
      <c r="A10" s="4" t="s">
        <v>1119</v>
      </c>
      <c r="D10" s="5" t="n">
        <v>-1</v>
      </c>
    </row>
    <row r="11" spans="1:6">
      <c r="A11" s="4" t="s">
        <v>1120</v>
      </c>
      <c r="D11" s="5" t="n">
        <v>0</v>
      </c>
      <c r="E11" s="5" t="n">
        <v>0</v>
      </c>
    </row>
    <row r="12" spans="1:6">
      <c r="A12" s="4" t="s">
        <v>1121</v>
      </c>
      <c r="D12" s="5" t="n">
        <v>-273</v>
      </c>
      <c r="E12" s="5" t="n">
        <v>-318</v>
      </c>
    </row>
    <row r="13" spans="1:6">
      <c r="A13" s="4" t="s">
        <v>1050</v>
      </c>
    </row>
    <row r="14" spans="1:6">
      <c r="A14" s="3" t="s">
        <v>1114</v>
      </c>
    </row>
    <row r="15" spans="1:6">
      <c r="A15" s="4" t="s">
        <v>1122</v>
      </c>
      <c r="D15" s="5" t="n">
        <v>416</v>
      </c>
      <c r="E15" s="5" t="n">
        <v>448</v>
      </c>
    </row>
    <row r="16" spans="1:6">
      <c r="A16" s="4" t="s">
        <v>1123</v>
      </c>
      <c r="D16" s="5" t="n">
        <v>-1</v>
      </c>
      <c r="E16" s="5" t="n">
        <v>-8</v>
      </c>
    </row>
    <row r="17" spans="1:6">
      <c r="A17" s="4" t="s">
        <v>1124</v>
      </c>
      <c r="D17" s="5" t="n">
        <v>1</v>
      </c>
      <c r="E17" s="5" t="n">
        <v>1</v>
      </c>
    </row>
    <row r="18" spans="1:6">
      <c r="A18" s="4" t="s">
        <v>1115</v>
      </c>
      <c r="D18" s="5" t="n">
        <v>15</v>
      </c>
      <c r="E18" s="5" t="n">
        <v>17</v>
      </c>
      <c r="F18" s="5" t="n">
        <v>20</v>
      </c>
    </row>
    <row r="19" spans="1:6">
      <c r="A19" s="4" t="s">
        <v>1125</v>
      </c>
      <c r="D19" s="5" t="n">
        <v>-7</v>
      </c>
      <c r="E19" s="5" t="n">
        <v>-21</v>
      </c>
    </row>
    <row r="20" spans="1:6">
      <c r="A20" s="4" t="s">
        <v>1126</v>
      </c>
      <c r="D20" s="5" t="n">
        <v>-152</v>
      </c>
      <c r="E20" s="5" t="n">
        <v>-21</v>
      </c>
    </row>
    <row r="21" spans="1:6">
      <c r="A21" s="4" t="s">
        <v>1127</v>
      </c>
      <c r="C21" s="5" t="n">
        <v>448</v>
      </c>
      <c r="D21" s="5" t="n">
        <v>272</v>
      </c>
      <c r="E21" s="5" t="n">
        <v>416</v>
      </c>
      <c r="F21" s="5" t="n">
        <v>448</v>
      </c>
    </row>
    <row r="22" spans="1:6">
      <c r="A22" s="4" t="s">
        <v>1116</v>
      </c>
      <c r="D22" s="5" t="n">
        <v>304</v>
      </c>
      <c r="E22" s="5" t="n">
        <v>334</v>
      </c>
    </row>
    <row r="23" spans="1:6">
      <c r="A23" s="4" t="s">
        <v>1123</v>
      </c>
      <c r="D23" s="5" t="n">
        <v>-1</v>
      </c>
    </row>
    <row r="24" spans="1:6">
      <c r="A24" s="4" t="s">
        <v>1128</v>
      </c>
      <c r="D24" s="5" t="n">
        <v>21</v>
      </c>
      <c r="E24" s="5" t="n">
        <v>-11</v>
      </c>
    </row>
    <row r="25" spans="1:6">
      <c r="A25" s="4" t="s">
        <v>1002</v>
      </c>
      <c r="D25" s="5" t="n">
        <v>20</v>
      </c>
      <c r="E25" s="5" t="n">
        <v>10</v>
      </c>
    </row>
    <row r="26" spans="1:6">
      <c r="A26" s="4" t="s">
        <v>1117</v>
      </c>
      <c r="C26" s="5" t="n">
        <v>334</v>
      </c>
      <c r="D26" s="5" t="n">
        <v>192</v>
      </c>
      <c r="E26" s="5" t="n">
        <v>304</v>
      </c>
      <c r="F26" s="5" t="n">
        <v>334</v>
      </c>
    </row>
    <row r="27" spans="1:6">
      <c r="A27" s="4" t="s">
        <v>1129</v>
      </c>
      <c r="D27" s="5" t="n">
        <v>-80</v>
      </c>
      <c r="E27" s="5" t="n">
        <v>-114</v>
      </c>
    </row>
    <row r="28" spans="1:6">
      <c r="A28" s="4" t="s">
        <v>1118</v>
      </c>
      <c r="D28" s="5" t="n">
        <v>146</v>
      </c>
      <c r="E28" s="5" t="n">
        <v>232</v>
      </c>
    </row>
    <row r="29" spans="1:6">
      <c r="A29" s="4" t="s">
        <v>1119</v>
      </c>
      <c r="D29" s="5" t="n">
        <v>0</v>
      </c>
      <c r="E29" s="5" t="n">
        <v>0</v>
      </c>
    </row>
    <row r="30" spans="1:6">
      <c r="A30" s="4" t="s">
        <v>1130</v>
      </c>
      <c r="D30" s="5" t="n">
        <v>66</v>
      </c>
      <c r="E30" s="5" t="n">
        <v>118</v>
      </c>
    </row>
    <row r="31" spans="1:6">
      <c r="A31" s="4" t="s">
        <v>1131</v>
      </c>
      <c r="D31" s="5" t="n">
        <v>-20</v>
      </c>
      <c r="E31" s="5" t="n">
        <v>-2</v>
      </c>
    </row>
    <row r="32" spans="1:6">
      <c r="A32" s="4" t="s">
        <v>1121</v>
      </c>
      <c r="D32" s="5" t="n">
        <v>-60</v>
      </c>
      <c r="E32" s="5" t="n">
        <v>-112</v>
      </c>
    </row>
    <row r="33" spans="1:6">
      <c r="A33" s="4" t="s">
        <v>1132</v>
      </c>
      <c r="D33" s="5" t="n">
        <v>-80</v>
      </c>
      <c r="E33" s="5" t="n">
        <v>-114</v>
      </c>
    </row>
    <row r="34" spans="1:6">
      <c r="A34" s="4" t="s">
        <v>611</v>
      </c>
    </row>
    <row r="35" spans="1:6">
      <c r="A35" s="3" t="s">
        <v>1114</v>
      </c>
    </row>
    <row r="36" spans="1:6">
      <c r="A36" s="4" t="s">
        <v>1122</v>
      </c>
      <c r="D36" s="5" t="n">
        <v>425</v>
      </c>
      <c r="E36" s="5" t="n">
        <v>483</v>
      </c>
    </row>
    <row r="37" spans="1:6">
      <c r="A37" s="4" t="s">
        <v>1133</v>
      </c>
      <c r="D37" s="5" t="n">
        <v>-38</v>
      </c>
      <c r="E37" s="5" t="n">
        <v>-45</v>
      </c>
    </row>
    <row r="38" spans="1:6">
      <c r="A38" s="4" t="s">
        <v>1123</v>
      </c>
      <c r="E38" s="5" t="n">
        <v>-2</v>
      </c>
    </row>
    <row r="39" spans="1:6">
      <c r="A39" s="4" t="s">
        <v>1124</v>
      </c>
      <c r="D39" s="5" t="n">
        <v>8</v>
      </c>
      <c r="E39" s="5" t="n">
        <v>9</v>
      </c>
    </row>
    <row r="40" spans="1:6">
      <c r="A40" s="4" t="s">
        <v>1115</v>
      </c>
      <c r="D40" s="5" t="n">
        <v>14</v>
      </c>
      <c r="E40" s="5" t="n">
        <v>15</v>
      </c>
      <c r="F40" s="5" t="n">
        <v>18</v>
      </c>
    </row>
    <row r="41" spans="1:6">
      <c r="A41" s="4" t="s">
        <v>1134</v>
      </c>
      <c r="D41" s="5" t="n">
        <v>-1</v>
      </c>
      <c r="E41" s="5" t="n">
        <v>-2</v>
      </c>
    </row>
    <row r="42" spans="1:6">
      <c r="A42" s="4" t="s">
        <v>1135</v>
      </c>
      <c r="D42" s="5" t="n">
        <v>-1</v>
      </c>
      <c r="E42" s="5" t="n">
        <v>2</v>
      </c>
    </row>
    <row r="43" spans="1:6">
      <c r="A43" s="4" t="s">
        <v>1125</v>
      </c>
      <c r="D43" s="5" t="n">
        <v>50</v>
      </c>
      <c r="E43" s="5" t="n">
        <v>-17</v>
      </c>
    </row>
    <row r="44" spans="1:6">
      <c r="A44" s="4" t="s">
        <v>1126</v>
      </c>
      <c r="D44" s="5" t="n">
        <v>-20</v>
      </c>
      <c r="E44" s="5" t="n">
        <v>-19</v>
      </c>
    </row>
    <row r="45" spans="1:6">
      <c r="A45" s="4" t="s">
        <v>1136</v>
      </c>
      <c r="D45" s="5" t="n">
        <v>1</v>
      </c>
      <c r="E45" s="5" t="n">
        <v>1</v>
      </c>
    </row>
    <row r="46" spans="1:6">
      <c r="A46" s="4" t="s">
        <v>1127</v>
      </c>
      <c r="C46" s="5" t="n">
        <v>483</v>
      </c>
      <c r="D46" s="5" t="n">
        <v>438</v>
      </c>
      <c r="E46" s="5" t="n">
        <v>425</v>
      </c>
      <c r="F46" s="5" t="n">
        <v>483</v>
      </c>
    </row>
    <row r="47" spans="1:6">
      <c r="A47" s="4" t="s">
        <v>1116</v>
      </c>
      <c r="D47" s="5" t="n">
        <v>355</v>
      </c>
      <c r="E47" s="5" t="n">
        <v>392</v>
      </c>
    </row>
    <row r="48" spans="1:6">
      <c r="A48" s="4" t="s">
        <v>1133</v>
      </c>
      <c r="D48" s="5" t="n">
        <v>-33</v>
      </c>
      <c r="E48" s="5" t="n">
        <v>-38</v>
      </c>
    </row>
    <row r="49" spans="1:6">
      <c r="A49" s="4" t="s">
        <v>1123</v>
      </c>
      <c r="E49" s="5" t="n">
        <v>-2</v>
      </c>
    </row>
    <row r="50" spans="1:6">
      <c r="A50" s="4" t="s">
        <v>1128</v>
      </c>
      <c r="D50" s="5" t="n">
        <v>50</v>
      </c>
      <c r="E50" s="5" t="n">
        <v>8</v>
      </c>
    </row>
    <row r="51" spans="1:6">
      <c r="A51" s="4" t="s">
        <v>1002</v>
      </c>
      <c r="D51" s="5" t="n">
        <v>17</v>
      </c>
      <c r="E51" s="5" t="n">
        <v>15</v>
      </c>
    </row>
    <row r="52" spans="1:6">
      <c r="A52" s="4" t="s">
        <v>1136</v>
      </c>
      <c r="D52" s="5" t="n">
        <v>1</v>
      </c>
      <c r="E52" s="5" t="n">
        <v>1</v>
      </c>
    </row>
    <row r="53" spans="1:6">
      <c r="A53" s="4" t="s">
        <v>1117</v>
      </c>
      <c r="C53" s="5" t="n">
        <v>392</v>
      </c>
      <c r="D53" s="5" t="n">
        <v>369</v>
      </c>
      <c r="E53" s="5" t="n">
        <v>355</v>
      </c>
      <c r="F53" s="5" t="n">
        <v>392</v>
      </c>
    </row>
    <row r="54" spans="1:6">
      <c r="A54" s="4" t="s">
        <v>1129</v>
      </c>
      <c r="D54" s="5" t="n">
        <v>-69</v>
      </c>
      <c r="E54" s="5" t="n">
        <v>-68</v>
      </c>
    </row>
    <row r="55" spans="1:6">
      <c r="A55" s="4" t="s">
        <v>1118</v>
      </c>
      <c r="D55" s="5" t="n">
        <v>145</v>
      </c>
      <c r="E55" s="5" t="n">
        <v>144</v>
      </c>
    </row>
    <row r="56" spans="1:6">
      <c r="A56" s="4" t="s">
        <v>1119</v>
      </c>
      <c r="D56" s="5" t="n">
        <v>4</v>
      </c>
      <c r="E56" s="5" t="n">
        <v>5</v>
      </c>
    </row>
    <row r="57" spans="1:6">
      <c r="A57" s="4" t="s">
        <v>1130</v>
      </c>
      <c r="D57" s="5" t="n">
        <v>80</v>
      </c>
      <c r="E57" s="5" t="n">
        <v>81</v>
      </c>
    </row>
    <row r="58" spans="1:6">
      <c r="A58" s="4" t="s">
        <v>1120</v>
      </c>
      <c r="D58" s="5" t="n">
        <v>9</v>
      </c>
      <c r="E58" s="5" t="n">
        <v>6</v>
      </c>
    </row>
    <row r="59" spans="1:6">
      <c r="A59" s="4" t="s">
        <v>1131</v>
      </c>
      <c r="D59" s="5" t="n">
        <v>-2</v>
      </c>
      <c r="E59" s="5" t="n">
        <v>-3</v>
      </c>
    </row>
    <row r="60" spans="1:6">
      <c r="A60" s="4" t="s">
        <v>1121</v>
      </c>
      <c r="D60" s="5" t="n">
        <v>-76</v>
      </c>
      <c r="E60" s="5" t="n">
        <v>-71</v>
      </c>
    </row>
    <row r="61" spans="1:6">
      <c r="A61" s="4" t="s">
        <v>1132</v>
      </c>
      <c r="D61" s="5" t="n">
        <v>-69</v>
      </c>
      <c r="E61" s="5" t="n">
        <v>-68</v>
      </c>
    </row>
    <row r="62" spans="1:6">
      <c r="A62" s="4" t="s">
        <v>1020</v>
      </c>
    </row>
    <row r="63" spans="1:6">
      <c r="A63" s="3" t="s">
        <v>1114</v>
      </c>
    </row>
    <row r="64" spans="1:6">
      <c r="A64" s="4" t="s">
        <v>1122</v>
      </c>
      <c r="D64" s="5" t="n">
        <v>141</v>
      </c>
      <c r="E64" s="5" t="n">
        <v>143</v>
      </c>
    </row>
    <row r="65" spans="1:6">
      <c r="A65" s="4" t="s">
        <v>1115</v>
      </c>
      <c r="D65" s="5" t="n">
        <v>6</v>
      </c>
      <c r="E65" s="5" t="n">
        <v>6</v>
      </c>
    </row>
    <row r="66" spans="1:6">
      <c r="A66" s="4" t="s">
        <v>1125</v>
      </c>
      <c r="D66" s="5" t="n">
        <v>5</v>
      </c>
      <c r="E66" s="5" t="n">
        <v>1</v>
      </c>
    </row>
    <row r="67" spans="1:6">
      <c r="A67" s="4" t="s">
        <v>1126</v>
      </c>
      <c r="D67" s="5" t="n">
        <v>-9</v>
      </c>
      <c r="E67" s="5" t="n">
        <v>-9</v>
      </c>
    </row>
    <row r="68" spans="1:6">
      <c r="A68" s="4" t="s">
        <v>1127</v>
      </c>
      <c r="C68" s="7" t="n">
        <v>143</v>
      </c>
      <c r="D68" s="5" t="n">
        <v>143</v>
      </c>
      <c r="E68" s="5" t="n">
        <v>141</v>
      </c>
      <c r="F68" s="7" t="n">
        <v>143</v>
      </c>
    </row>
    <row r="69" spans="1:6">
      <c r="A69" s="4" t="s">
        <v>1002</v>
      </c>
      <c r="D69" s="5" t="n">
        <v>9</v>
      </c>
      <c r="E69" s="5" t="n">
        <v>9</v>
      </c>
    </row>
    <row r="70" spans="1:6">
      <c r="A70" s="4" t="s">
        <v>1129</v>
      </c>
      <c r="D70" s="5" t="n">
        <v>-143</v>
      </c>
      <c r="E70" s="5" t="n">
        <v>-141</v>
      </c>
    </row>
    <row r="71" spans="1:6">
      <c r="A71" s="4" t="s">
        <v>1118</v>
      </c>
      <c r="D71" s="5" t="n">
        <v>48</v>
      </c>
      <c r="E71" s="5" t="n">
        <v>49</v>
      </c>
    </row>
    <row r="72" spans="1:6">
      <c r="A72" s="4" t="s">
        <v>1119</v>
      </c>
      <c r="D72" s="5" t="n">
        <v>-4</v>
      </c>
      <c r="E72" s="5" t="n">
        <v>-6</v>
      </c>
    </row>
    <row r="73" spans="1:6">
      <c r="A73" s="4" t="s">
        <v>1130</v>
      </c>
      <c r="D73" s="5" t="n">
        <v>-99</v>
      </c>
      <c r="E73" s="5" t="n">
        <v>-98</v>
      </c>
    </row>
    <row r="74" spans="1:6">
      <c r="A74" s="4" t="s">
        <v>1131</v>
      </c>
      <c r="D74" s="5" t="n">
        <v>-10</v>
      </c>
      <c r="E74" s="5" t="n">
        <v>-9</v>
      </c>
    </row>
    <row r="75" spans="1:6">
      <c r="A75" s="4" t="s">
        <v>1121</v>
      </c>
      <c r="D75" s="5" t="n">
        <v>-133</v>
      </c>
      <c r="E75" s="5" t="n">
        <v>-132</v>
      </c>
    </row>
    <row r="76" spans="1:6">
      <c r="A76" s="4" t="s">
        <v>1132</v>
      </c>
      <c r="D76" s="7" t="n">
        <v>-143</v>
      </c>
      <c r="E76" s="7" t="n">
        <v>-141</v>
      </c>
    </row>
  </sheetData>
  <mergeCells count="2">
    <mergeCell ref="A1:A2"/>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7</v>
      </c>
      <c r="D2" s="2" t="s">
        <v>41</v>
      </c>
    </row>
    <row r="3" spans="1:4">
      <c r="A3" s="3" t="s">
        <v>1138</v>
      </c>
    </row>
    <row r="4" spans="1:4">
      <c r="A4" s="4" t="s">
        <v>1139</v>
      </c>
      <c r="B4" s="7" t="n">
        <v>0</v>
      </c>
      <c r="C4" s="7" t="n">
        <v>0</v>
      </c>
      <c r="D4" s="7" t="n">
        <v>0</v>
      </c>
    </row>
    <row r="5" spans="1:4">
      <c r="A5" s="4" t="s">
        <v>1115</v>
      </c>
      <c r="B5" s="5" t="n">
        <v>6</v>
      </c>
      <c r="C5" s="5" t="n">
        <v>6</v>
      </c>
      <c r="D5" s="5" t="n">
        <v>6</v>
      </c>
    </row>
    <row r="6" spans="1:4">
      <c r="A6" s="4" t="s">
        <v>1140</v>
      </c>
      <c r="B6" s="5" t="n">
        <v>-5</v>
      </c>
      <c r="C6" s="5" t="n">
        <v>-6</v>
      </c>
      <c r="D6" s="5" t="n">
        <v>-4</v>
      </c>
    </row>
    <row r="7" spans="1:4">
      <c r="A7" s="3" t="s">
        <v>1141</v>
      </c>
    </row>
    <row r="8" spans="1:4">
      <c r="A8" s="4" t="s">
        <v>1119</v>
      </c>
      <c r="B8" s="5" t="n">
        <v>-1</v>
      </c>
      <c r="C8" s="5" t="n">
        <v>-4</v>
      </c>
      <c r="D8" s="5" t="n">
        <v>-7</v>
      </c>
    </row>
    <row r="9" spans="1:4">
      <c r="A9" s="4" t="s">
        <v>1008</v>
      </c>
      <c r="B9" s="5" t="n">
        <v>0</v>
      </c>
      <c r="C9" s="5" t="n">
        <v>0</v>
      </c>
      <c r="D9" s="5" t="n">
        <v>9</v>
      </c>
    </row>
    <row r="10" spans="1:4">
      <c r="A10" s="4" t="s">
        <v>1142</v>
      </c>
      <c r="B10" s="5" t="n">
        <v>10</v>
      </c>
      <c r="C10" s="5" t="n">
        <v>8</v>
      </c>
      <c r="D10" s="5" t="n">
        <v>12</v>
      </c>
    </row>
    <row r="11" spans="1:4">
      <c r="A11" s="4" t="s">
        <v>1050</v>
      </c>
    </row>
    <row r="12" spans="1:4">
      <c r="A12" s="3" t="s">
        <v>1138</v>
      </c>
    </row>
    <row r="13" spans="1:4">
      <c r="A13" s="4" t="s">
        <v>1139</v>
      </c>
      <c r="B13" s="5" t="n">
        <v>1</v>
      </c>
      <c r="C13" s="5" t="n">
        <v>1</v>
      </c>
      <c r="D13" s="5" t="n">
        <v>1</v>
      </c>
    </row>
    <row r="14" spans="1:4">
      <c r="A14" s="4" t="s">
        <v>1115</v>
      </c>
      <c r="B14" s="5" t="n">
        <v>15</v>
      </c>
      <c r="C14" s="5" t="n">
        <v>17</v>
      </c>
      <c r="D14" s="5" t="n">
        <v>20</v>
      </c>
    </row>
    <row r="15" spans="1:4">
      <c r="A15" s="4" t="s">
        <v>1143</v>
      </c>
      <c r="B15" s="5" t="n">
        <v>-23</v>
      </c>
      <c r="C15" s="5" t="n">
        <v>-23</v>
      </c>
      <c r="D15" s="5" t="n">
        <v>-25</v>
      </c>
    </row>
    <row r="16" spans="1:4">
      <c r="A16" s="4" t="s">
        <v>1144</v>
      </c>
      <c r="B16" s="5" t="n">
        <v>72</v>
      </c>
      <c r="C16" s="5" t="n">
        <v>4</v>
      </c>
      <c r="D16" s="5" t="n">
        <v>21</v>
      </c>
    </row>
    <row r="17" spans="1:4">
      <c r="A17" s="4" t="s">
        <v>1140</v>
      </c>
      <c r="B17" s="5" t="n">
        <v>-8</v>
      </c>
      <c r="C17" s="5" t="n">
        <v>-8</v>
      </c>
      <c r="D17" s="5" t="n">
        <v>-7</v>
      </c>
    </row>
    <row r="18" spans="1:4">
      <c r="A18" s="3" t="s">
        <v>1141</v>
      </c>
    </row>
    <row r="19" spans="1:4">
      <c r="A19" s="4" t="s">
        <v>1142</v>
      </c>
      <c r="B19" s="5" t="n">
        <v>73</v>
      </c>
      <c r="C19" s="5" t="n">
        <v>7</v>
      </c>
      <c r="D19" s="5" t="n">
        <v>24</v>
      </c>
    </row>
    <row r="20" spans="1:4">
      <c r="A20" s="4" t="s">
        <v>611</v>
      </c>
    </row>
    <row r="21" spans="1:4">
      <c r="A21" s="3" t="s">
        <v>1138</v>
      </c>
    </row>
    <row r="22" spans="1:4">
      <c r="A22" s="4" t="s">
        <v>1139</v>
      </c>
      <c r="B22" s="5" t="n">
        <v>8</v>
      </c>
      <c r="C22" s="5" t="n">
        <v>9</v>
      </c>
      <c r="D22" s="5" t="n">
        <v>8</v>
      </c>
    </row>
    <row r="23" spans="1:4">
      <c r="A23" s="4" t="s">
        <v>1115</v>
      </c>
      <c r="B23" s="5" t="n">
        <v>14</v>
      </c>
      <c r="C23" s="5" t="n">
        <v>15</v>
      </c>
      <c r="D23" s="5" t="n">
        <v>18</v>
      </c>
    </row>
    <row r="24" spans="1:4">
      <c r="A24" s="4" t="s">
        <v>1143</v>
      </c>
      <c r="B24" s="5" t="n">
        <v>-20</v>
      </c>
      <c r="C24" s="5" t="n">
        <v>-21</v>
      </c>
      <c r="D24" s="5" t="n">
        <v>-23</v>
      </c>
    </row>
    <row r="25" spans="1:4">
      <c r="A25" s="4" t="s">
        <v>1144</v>
      </c>
      <c r="B25" s="5" t="n">
        <v>0</v>
      </c>
      <c r="C25" s="5" t="n">
        <v>0</v>
      </c>
      <c r="D25" s="5" t="n">
        <v>0</v>
      </c>
    </row>
    <row r="26" spans="1:4">
      <c r="A26" s="4" t="s">
        <v>1140</v>
      </c>
      <c r="B26" s="5" t="n">
        <v>-7</v>
      </c>
      <c r="C26" s="5" t="n">
        <v>-8</v>
      </c>
      <c r="D26" s="5" t="n">
        <v>-7</v>
      </c>
    </row>
    <row r="27" spans="1:4">
      <c r="A27" s="3" t="s">
        <v>1141</v>
      </c>
    </row>
    <row r="28" spans="1:4">
      <c r="A28" s="4" t="s">
        <v>1119</v>
      </c>
      <c r="B28" s="5" t="n">
        <v>1</v>
      </c>
      <c r="C28" s="5" t="n">
        <v>1</v>
      </c>
      <c r="D28" s="5" t="n">
        <v>2</v>
      </c>
    </row>
    <row r="29" spans="1:4">
      <c r="A29" s="4" t="s">
        <v>1142</v>
      </c>
      <c r="B29" s="7" t="n">
        <v>10</v>
      </c>
      <c r="C29" s="7" t="n">
        <v>12</v>
      </c>
      <c r="D29" s="7" t="n">
        <v>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37</v>
      </c>
    </row>
    <row r="3" spans="1:3">
      <c r="A3" s="3" t="s">
        <v>1114</v>
      </c>
    </row>
    <row r="4" spans="1:3">
      <c r="A4" s="4" t="s">
        <v>1118</v>
      </c>
      <c r="B4" s="7" t="n">
        <v>5</v>
      </c>
    </row>
    <row r="5" spans="1:3">
      <c r="A5" s="4" t="s">
        <v>1119</v>
      </c>
      <c r="B5" s="5" t="n">
        <v>-1</v>
      </c>
    </row>
    <row r="6" spans="1:3">
      <c r="A6" s="4" t="s">
        <v>176</v>
      </c>
      <c r="B6" s="5" t="n">
        <v>4</v>
      </c>
    </row>
    <row r="7" spans="1:3">
      <c r="A7" s="4" t="s">
        <v>1050</v>
      </c>
    </row>
    <row r="8" spans="1:3">
      <c r="A8" s="3" t="s">
        <v>1114</v>
      </c>
    </row>
    <row r="9" spans="1:3">
      <c r="A9" s="4" t="s">
        <v>1118</v>
      </c>
      <c r="B9" s="5" t="n">
        <v>146</v>
      </c>
      <c r="C9" s="7" t="n">
        <v>232</v>
      </c>
    </row>
    <row r="10" spans="1:3">
      <c r="A10" s="4" t="s">
        <v>1119</v>
      </c>
      <c r="B10" s="5" t="n">
        <v>0</v>
      </c>
      <c r="C10" s="5" t="n">
        <v>0</v>
      </c>
    </row>
    <row r="11" spans="1:3">
      <c r="A11" s="4" t="s">
        <v>176</v>
      </c>
      <c r="B11" s="5" t="n">
        <v>146</v>
      </c>
      <c r="C11" s="5" t="n">
        <v>232</v>
      </c>
    </row>
    <row r="12" spans="1:3">
      <c r="A12" s="4" t="s">
        <v>1118</v>
      </c>
      <c r="B12" s="5" t="n">
        <v>10</v>
      </c>
    </row>
    <row r="13" spans="1:3">
      <c r="A13" s="4" t="s">
        <v>1119</v>
      </c>
      <c r="B13" s="5" t="n">
        <v>0</v>
      </c>
    </row>
    <row r="14" spans="1:3">
      <c r="A14" s="4" t="s">
        <v>1146</v>
      </c>
      <c r="B14" s="5" t="n">
        <v>10</v>
      </c>
    </row>
    <row r="15" spans="1:3">
      <c r="A15" s="4" t="s">
        <v>611</v>
      </c>
    </row>
    <row r="16" spans="1:3">
      <c r="A16" s="3" t="s">
        <v>1114</v>
      </c>
    </row>
    <row r="17" spans="1:3">
      <c r="A17" s="4" t="s">
        <v>1118</v>
      </c>
      <c r="B17" s="5" t="n">
        <v>145</v>
      </c>
      <c r="C17" s="5" t="n">
        <v>144</v>
      </c>
    </row>
    <row r="18" spans="1:3">
      <c r="A18" s="4" t="s">
        <v>1119</v>
      </c>
      <c r="B18" s="5" t="n">
        <v>4</v>
      </c>
      <c r="C18" s="5" t="n">
        <v>5</v>
      </c>
    </row>
    <row r="19" spans="1:3">
      <c r="A19" s="4" t="s">
        <v>176</v>
      </c>
      <c r="B19" s="5" t="n">
        <v>149</v>
      </c>
      <c r="C19" s="7" t="n">
        <v>149</v>
      </c>
    </row>
    <row r="20" spans="1:3">
      <c r="A20" s="4" t="s">
        <v>1118</v>
      </c>
      <c r="B20" s="5" t="n">
        <v>8</v>
      </c>
    </row>
    <row r="21" spans="1:3">
      <c r="A21" s="4" t="s">
        <v>1119</v>
      </c>
      <c r="B21" s="5" t="n">
        <v>1</v>
      </c>
    </row>
    <row r="22" spans="1:3">
      <c r="A22" s="4" t="s">
        <v>1146</v>
      </c>
      <c r="B22" s="7" t="n">
        <v>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7</v>
      </c>
      <c r="D2" s="2" t="s">
        <v>41</v>
      </c>
    </row>
    <row r="3" spans="1:4">
      <c r="A3" s="3" t="s">
        <v>1148</v>
      </c>
    </row>
    <row r="4" spans="1:4">
      <c r="A4" s="4" t="s">
        <v>1149</v>
      </c>
      <c r="B4" s="7" t="n">
        <v>51</v>
      </c>
      <c r="C4" s="7" t="n">
        <v>-7</v>
      </c>
    </row>
    <row r="5" spans="1:4">
      <c r="A5" s="4" t="s">
        <v>1150</v>
      </c>
      <c r="B5" s="5" t="n">
        <v>-1</v>
      </c>
      <c r="C5" s="5" t="n">
        <v>-3</v>
      </c>
    </row>
    <row r="6" spans="1:4">
      <c r="A6" s="4" t="s">
        <v>1151</v>
      </c>
      <c r="B6" s="5" t="n">
        <v>20</v>
      </c>
      <c r="C6" s="5" t="n">
        <v>23</v>
      </c>
    </row>
    <row r="7" spans="1:4">
      <c r="A7" s="4" t="s">
        <v>1152</v>
      </c>
      <c r="B7" s="5" t="n">
        <v>70</v>
      </c>
      <c r="C7" s="5" t="n">
        <v>13</v>
      </c>
    </row>
    <row r="8" spans="1:4">
      <c r="A8" s="4" t="s">
        <v>1153</v>
      </c>
      <c r="B8" s="5" t="n">
        <v>-21</v>
      </c>
      <c r="C8" s="5" t="n">
        <v>2</v>
      </c>
    </row>
    <row r="9" spans="1:4">
      <c r="A9" s="4" t="s">
        <v>1154</v>
      </c>
      <c r="B9" s="5" t="n">
        <v>0</v>
      </c>
      <c r="C9" s="5" t="n">
        <v>0</v>
      </c>
    </row>
    <row r="10" spans="1:4">
      <c r="A10" s="4" t="s">
        <v>1155</v>
      </c>
      <c r="B10" s="5" t="n">
        <v>-8</v>
      </c>
      <c r="C10" s="5" t="n">
        <v>-4</v>
      </c>
    </row>
    <row r="11" spans="1:4">
      <c r="A11" s="4" t="s">
        <v>1156</v>
      </c>
      <c r="B11" s="5" t="n">
        <v>-29</v>
      </c>
      <c r="C11" s="5" t="n">
        <v>-2</v>
      </c>
    </row>
    <row r="12" spans="1:4">
      <c r="A12" s="4" t="s">
        <v>1157</v>
      </c>
      <c r="B12" s="5" t="n">
        <v>30</v>
      </c>
      <c r="C12" s="5" t="n">
        <v>-5</v>
      </c>
    </row>
    <row r="13" spans="1:4">
      <c r="A13" s="4" t="s">
        <v>1158</v>
      </c>
      <c r="B13" s="5" t="n">
        <v>-1</v>
      </c>
      <c r="C13" s="5" t="n">
        <v>-3</v>
      </c>
    </row>
    <row r="14" spans="1:4">
      <c r="A14" s="4" t="s">
        <v>1159</v>
      </c>
      <c r="B14" s="5" t="n">
        <v>12</v>
      </c>
      <c r="C14" s="5" t="n">
        <v>19</v>
      </c>
    </row>
    <row r="15" spans="1:4">
      <c r="A15" s="4" t="s">
        <v>1160</v>
      </c>
      <c r="B15" s="7" t="n">
        <v>41</v>
      </c>
      <c r="C15" s="7" t="n">
        <v>11</v>
      </c>
      <c r="D15" s="7" t="n">
        <v>-8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7</v>
      </c>
    </row>
    <row r="2" spans="1:3">
      <c r="A2" s="4" t="s">
        <v>1050</v>
      </c>
    </row>
    <row r="3" spans="1:3">
      <c r="A3" s="3" t="s">
        <v>1114</v>
      </c>
    </row>
    <row r="4" spans="1:3">
      <c r="A4" s="4" t="s">
        <v>1162</v>
      </c>
      <c r="B4" s="7" t="n">
        <v>272</v>
      </c>
      <c r="C4" s="7" t="n">
        <v>416</v>
      </c>
    </row>
    <row r="5" spans="1:3">
      <c r="A5" s="4" t="s">
        <v>1163</v>
      </c>
      <c r="B5" s="5" t="n">
        <v>272</v>
      </c>
      <c r="C5" s="5" t="n">
        <v>416</v>
      </c>
    </row>
    <row r="6" spans="1:3">
      <c r="A6" s="4" t="s">
        <v>1164</v>
      </c>
      <c r="B6" s="5" t="n">
        <v>192</v>
      </c>
      <c r="C6" s="5" t="n">
        <v>302</v>
      </c>
    </row>
    <row r="7" spans="1:3">
      <c r="A7" s="4" t="s">
        <v>611</v>
      </c>
    </row>
    <row r="8" spans="1:3">
      <c r="A8" s="3" t="s">
        <v>1114</v>
      </c>
    </row>
    <row r="9" spans="1:3">
      <c r="A9" s="4" t="s">
        <v>1162</v>
      </c>
      <c r="B9" s="5" t="n">
        <v>266</v>
      </c>
      <c r="C9" s="5" t="n">
        <v>337</v>
      </c>
    </row>
    <row r="10" spans="1:3">
      <c r="A10" s="4" t="s">
        <v>1163</v>
      </c>
      <c r="B10" s="5" t="n">
        <v>261</v>
      </c>
      <c r="C10" s="5" t="n">
        <v>332</v>
      </c>
    </row>
    <row r="11" spans="1:3">
      <c r="A11" s="4" t="s">
        <v>1164</v>
      </c>
      <c r="B11" s="7" t="n">
        <v>188</v>
      </c>
      <c r="C11" s="7" t="n">
        <v>26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65</v>
      </c>
      <c r="B1" s="2" t="s">
        <v>547</v>
      </c>
    </row>
    <row r="2" spans="1:2">
      <c r="A2" s="4" t="s">
        <v>1050</v>
      </c>
    </row>
    <row r="3" spans="1:2">
      <c r="A3" s="3" t="s">
        <v>1114</v>
      </c>
    </row>
    <row r="4" spans="1:2">
      <c r="A4" s="5" t="n">
        <v>2017</v>
      </c>
      <c r="B4" s="7" t="n">
        <v>33</v>
      </c>
    </row>
    <row r="5" spans="1:2">
      <c r="A5" s="5" t="n">
        <v>2018</v>
      </c>
      <c r="B5" s="5" t="n">
        <v>14</v>
      </c>
    </row>
    <row r="6" spans="1:2">
      <c r="A6" s="5" t="n">
        <v>2019</v>
      </c>
      <c r="B6" s="5" t="n">
        <v>15</v>
      </c>
    </row>
    <row r="7" spans="1:2">
      <c r="A7" s="5" t="n">
        <v>2020</v>
      </c>
      <c r="B7" s="5" t="n">
        <v>16</v>
      </c>
    </row>
    <row r="8" spans="1:2">
      <c r="A8" s="5" t="n">
        <v>2021</v>
      </c>
      <c r="B8" s="5" t="n">
        <v>15</v>
      </c>
    </row>
    <row r="9" spans="1:2">
      <c r="A9" s="4" t="s">
        <v>1166</v>
      </c>
      <c r="B9" s="5" t="n">
        <v>77</v>
      </c>
    </row>
    <row r="10" spans="1:2">
      <c r="A10" s="4" t="s">
        <v>611</v>
      </c>
    </row>
    <row r="11" spans="1:2">
      <c r="A11" s="3" t="s">
        <v>1114</v>
      </c>
    </row>
    <row r="12" spans="1:2">
      <c r="A12" s="5" t="n">
        <v>2017</v>
      </c>
      <c r="B12" s="5" t="n">
        <v>15</v>
      </c>
    </row>
    <row r="13" spans="1:2">
      <c r="A13" s="5" t="n">
        <v>2018</v>
      </c>
      <c r="B13" s="5" t="n">
        <v>15</v>
      </c>
    </row>
    <row r="14" spans="1:2">
      <c r="A14" s="5" t="n">
        <v>2019</v>
      </c>
      <c r="B14" s="5" t="n">
        <v>16</v>
      </c>
    </row>
    <row r="15" spans="1:2">
      <c r="A15" s="5" t="n">
        <v>2020</v>
      </c>
      <c r="B15" s="5" t="n">
        <v>18</v>
      </c>
    </row>
    <row r="16" spans="1:2">
      <c r="A16" s="5" t="n">
        <v>2021</v>
      </c>
      <c r="B16" s="5" t="n">
        <v>17</v>
      </c>
    </row>
    <row r="17" spans="1:2">
      <c r="A17" s="4" t="s">
        <v>1166</v>
      </c>
      <c r="B17" s="7" t="n">
        <v>9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7</v>
      </c>
      <c r="D2" s="2" t="s">
        <v>41</v>
      </c>
    </row>
    <row r="3" spans="1:4">
      <c r="A3" s="3" t="s">
        <v>1114</v>
      </c>
    </row>
    <row r="4" spans="1:4">
      <c r="A4" s="4" t="s">
        <v>1013</v>
      </c>
      <c r="B4" s="4" t="s">
        <v>1014</v>
      </c>
      <c r="C4" s="4" t="s">
        <v>1014</v>
      </c>
      <c r="D4" s="4" t="s">
        <v>1014</v>
      </c>
    </row>
    <row r="5" spans="1:4">
      <c r="A5" s="3" t="s">
        <v>1168</v>
      </c>
    </row>
    <row r="6" spans="1:4">
      <c r="A6" s="4" t="s">
        <v>1169</v>
      </c>
      <c r="B6" s="4" t="s">
        <v>1170</v>
      </c>
      <c r="C6" s="4" t="s">
        <v>1171</v>
      </c>
    </row>
    <row r="7" spans="1:4">
      <c r="A7" s="4" t="s">
        <v>1050</v>
      </c>
    </row>
    <row r="8" spans="1:4">
      <c r="A8" s="3" t="s">
        <v>1168</v>
      </c>
    </row>
    <row r="9" spans="1:4">
      <c r="A9" s="4" t="s">
        <v>1169</v>
      </c>
      <c r="B9" s="4" t="s">
        <v>1170</v>
      </c>
      <c r="C9" s="4" t="s">
        <v>1171</v>
      </c>
    </row>
    <row r="10" spans="1:4">
      <c r="A10" s="4" t="s">
        <v>611</v>
      </c>
    </row>
    <row r="11" spans="1:4">
      <c r="A11" s="3" t="s">
        <v>1168</v>
      </c>
    </row>
    <row r="12" spans="1:4">
      <c r="A12" s="4" t="s">
        <v>1169</v>
      </c>
      <c r="B12" s="4" t="s">
        <v>728</v>
      </c>
      <c r="C12" s="4" t="s">
        <v>1172</v>
      </c>
    </row>
    <row r="13" spans="1:4">
      <c r="A13" s="4" t="s">
        <v>1173</v>
      </c>
      <c r="B13" s="4" t="s">
        <v>1174</v>
      </c>
      <c r="C13" s="4" t="s">
        <v>117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7</v>
      </c>
      <c r="D2" s="2" t="s">
        <v>41</v>
      </c>
    </row>
    <row r="3" spans="1:4">
      <c r="A3" s="3" t="s">
        <v>1177</v>
      </c>
    </row>
    <row r="4" spans="1:4">
      <c r="A4" s="4" t="s">
        <v>1169</v>
      </c>
      <c r="B4" s="4" t="s">
        <v>1171</v>
      </c>
      <c r="C4" s="4" t="s">
        <v>1178</v>
      </c>
      <c r="D4" s="4" t="s">
        <v>1179</v>
      </c>
    </row>
    <row r="5" spans="1:4">
      <c r="A5" s="4" t="s">
        <v>1050</v>
      </c>
    </row>
    <row r="6" spans="1:4">
      <c r="A6" s="3" t="s">
        <v>1177</v>
      </c>
    </row>
    <row r="7" spans="1:4">
      <c r="A7" s="4" t="s">
        <v>1169</v>
      </c>
      <c r="B7" s="4" t="s">
        <v>1171</v>
      </c>
      <c r="C7" s="4" t="s">
        <v>1178</v>
      </c>
      <c r="D7" s="4" t="s">
        <v>1179</v>
      </c>
    </row>
    <row r="8" spans="1:4">
      <c r="A8" s="4" t="s">
        <v>1180</v>
      </c>
      <c r="B8" s="4" t="s">
        <v>1181</v>
      </c>
      <c r="C8" s="4" t="s">
        <v>1182</v>
      </c>
      <c r="D8" s="4" t="s">
        <v>1182</v>
      </c>
    </row>
    <row r="9" spans="1:4">
      <c r="A9" s="4" t="s">
        <v>611</v>
      </c>
    </row>
    <row r="10" spans="1:4">
      <c r="A10" s="3" t="s">
        <v>1177</v>
      </c>
    </row>
    <row r="11" spans="1:4">
      <c r="A11" s="4" t="s">
        <v>1169</v>
      </c>
      <c r="B11" s="4" t="s">
        <v>1172</v>
      </c>
      <c r="C11" s="4" t="s">
        <v>729</v>
      </c>
      <c r="D11" s="4" t="s">
        <v>1171</v>
      </c>
    </row>
    <row r="12" spans="1:4">
      <c r="A12" s="4" t="s">
        <v>1180</v>
      </c>
      <c r="B12" s="4" t="s">
        <v>1183</v>
      </c>
      <c r="C12" s="4" t="s">
        <v>1184</v>
      </c>
      <c r="D12" s="4" t="s">
        <v>1185</v>
      </c>
    </row>
    <row r="13" spans="1:4">
      <c r="A13" s="4" t="s">
        <v>1173</v>
      </c>
      <c r="B13" s="4" t="s">
        <v>1175</v>
      </c>
      <c r="C13" s="4" t="s">
        <v>664</v>
      </c>
      <c r="D13" s="4" t="s">
        <v>118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v>
      </c>
      <c r="C2" s="2" t="s">
        <v>37</v>
      </c>
    </row>
    <row r="3" spans="1:3">
      <c r="A3" s="3" t="s">
        <v>1138</v>
      </c>
    </row>
    <row r="4" spans="1:3">
      <c r="A4" s="4" t="s">
        <v>1118</v>
      </c>
      <c r="B4" s="7" t="n">
        <v>5</v>
      </c>
    </row>
    <row r="5" spans="1:3">
      <c r="A5" s="4" t="s">
        <v>1119</v>
      </c>
      <c r="B5" s="5" t="n">
        <v>-1</v>
      </c>
    </row>
    <row r="6" spans="1:3">
      <c r="A6" s="4" t="s">
        <v>176</v>
      </c>
      <c r="B6" s="5" t="n">
        <v>4</v>
      </c>
    </row>
    <row r="7" spans="1:3">
      <c r="A7" s="4" t="s">
        <v>1020</v>
      </c>
    </row>
    <row r="8" spans="1:3">
      <c r="A8" s="3" t="s">
        <v>1138</v>
      </c>
    </row>
    <row r="9" spans="1:3">
      <c r="A9" s="4" t="s">
        <v>1118</v>
      </c>
      <c r="B9" s="5" t="n">
        <v>48</v>
      </c>
      <c r="C9" s="7" t="n">
        <v>49</v>
      </c>
    </row>
    <row r="10" spans="1:3">
      <c r="A10" s="4" t="s">
        <v>1119</v>
      </c>
      <c r="B10" s="7" t="n">
        <v>-4</v>
      </c>
      <c r="C10" s="7" t="n">
        <v>-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6:36:07Z</dcterms:created>
  <dcterms:modified xmlns:dcterms="http://purl.org/dc/terms/" xmlns:xsi="http://www.w3.org/2001/XMLSchema-instance" xsi:type="dcterms:W3CDTF">2017-09-08T16:36:07Z</dcterms:modified>
</cp:coreProperties>
</file>